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asis of Presentation and Summa" sheetId="7" state="visible" r:id="rId7"/>
    <sheet xmlns:r="http://schemas.openxmlformats.org/officeDocument/2006/relationships" name="Acquisitions and Dispositions" sheetId="8" state="visible" r:id="rId8"/>
    <sheet xmlns:r="http://schemas.openxmlformats.org/officeDocument/2006/relationships" name="Goodwill and Intangible Assets" sheetId="9" state="visible" r:id="rId9"/>
    <sheet xmlns:r="http://schemas.openxmlformats.org/officeDocument/2006/relationships" name="Earnings Per Share" sheetId="10" state="visible" r:id="rId10"/>
    <sheet xmlns:r="http://schemas.openxmlformats.org/officeDocument/2006/relationships" name="Accounts Receivable, Net" sheetId="11" state="visible" r:id="rId11"/>
    <sheet xmlns:r="http://schemas.openxmlformats.org/officeDocument/2006/relationships" name="Contract Assets and Liabilities" sheetId="12" state="visible" r:id="rId12"/>
    <sheet xmlns:r="http://schemas.openxmlformats.org/officeDocument/2006/relationships" name="Inventory, Net" sheetId="13" state="visible" r:id="rId13"/>
    <sheet xmlns:r="http://schemas.openxmlformats.org/officeDocument/2006/relationships" name="Fixed Assets" sheetId="14" state="visible" r:id="rId14"/>
    <sheet xmlns:r="http://schemas.openxmlformats.org/officeDocument/2006/relationships" name="Borrowings and Lines of Credit" sheetId="15" state="visible" r:id="rId15"/>
    <sheet xmlns:r="http://schemas.openxmlformats.org/officeDocument/2006/relationships" name="Employee Benefit Pla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Guarante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Segment Financial Dat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Goodwill and Intangible Assets " sheetId="32" state="visible" r:id="rId32"/>
    <sheet xmlns:r="http://schemas.openxmlformats.org/officeDocument/2006/relationships" name="Earnings Per Share (Tables)" sheetId="33" state="visible" r:id="rId33"/>
    <sheet xmlns:r="http://schemas.openxmlformats.org/officeDocument/2006/relationships" name="Accounts Receivable, Net (Table" sheetId="34" state="visible" r:id="rId34"/>
    <sheet xmlns:r="http://schemas.openxmlformats.org/officeDocument/2006/relationships" name="Contract Asset &amp; Liability (Tab" sheetId="35" state="visible" r:id="rId35"/>
    <sheet xmlns:r="http://schemas.openxmlformats.org/officeDocument/2006/relationships" name="Inventory, Net (Tables)" sheetId="36" state="visible" r:id="rId36"/>
    <sheet xmlns:r="http://schemas.openxmlformats.org/officeDocument/2006/relationships" name="Fixed Assets (Tables)" sheetId="37" state="visible" r:id="rId37"/>
    <sheet xmlns:r="http://schemas.openxmlformats.org/officeDocument/2006/relationships" name="Borrowings and Lines of Credit " sheetId="38" state="visible" r:id="rId38"/>
    <sheet xmlns:r="http://schemas.openxmlformats.org/officeDocument/2006/relationships" name="Employee Benefit Plan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Financial Instruments (Tables)" sheetId="42" state="visible" r:id="rId42"/>
    <sheet xmlns:r="http://schemas.openxmlformats.org/officeDocument/2006/relationships" name="Fair Value Measurements (Tables" sheetId="43" state="visible" r:id="rId43"/>
    <sheet xmlns:r="http://schemas.openxmlformats.org/officeDocument/2006/relationships" name="Variable Interest Entities (Tab" sheetId="44" state="visible" r:id="rId44"/>
    <sheet xmlns:r="http://schemas.openxmlformats.org/officeDocument/2006/relationships" name="Guarantees (Tables)" sheetId="45" state="visible" r:id="rId45"/>
    <sheet xmlns:r="http://schemas.openxmlformats.org/officeDocument/2006/relationships" name="Commitments and Contingencies (" sheetId="46" state="visible" r:id="rId46"/>
    <sheet xmlns:r="http://schemas.openxmlformats.org/officeDocument/2006/relationships" name="Equity (Tables)" sheetId="47" state="visible" r:id="rId47"/>
    <sheet xmlns:r="http://schemas.openxmlformats.org/officeDocument/2006/relationships" name="Stock-Based Compensation (Table" sheetId="48" state="visible" r:id="rId48"/>
    <sheet xmlns:r="http://schemas.openxmlformats.org/officeDocument/2006/relationships" name="Segment Financial Data (Tables)"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Acquisitions and Dispositions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Earnings Per Share (Details)" sheetId="58" state="visible" r:id="rId58"/>
    <sheet xmlns:r="http://schemas.openxmlformats.org/officeDocument/2006/relationships" name="Accounts Receivable, Net (Sched" sheetId="59" state="visible" r:id="rId59"/>
    <sheet xmlns:r="http://schemas.openxmlformats.org/officeDocument/2006/relationships" name="Accounts Receivable, Net (Allow" sheetId="60" state="visible" r:id="rId60"/>
    <sheet xmlns:r="http://schemas.openxmlformats.org/officeDocument/2006/relationships" name="Contract with Customer, Asset a" sheetId="61" state="visible" r:id="rId61"/>
    <sheet xmlns:r="http://schemas.openxmlformats.org/officeDocument/2006/relationships" name="Contract Assets and Liabiliti_2" sheetId="62" state="visible" r:id="rId62"/>
    <sheet xmlns:r="http://schemas.openxmlformats.org/officeDocument/2006/relationships" name="Contract Assets and Liabiliti_3" sheetId="63" state="visible" r:id="rId63"/>
    <sheet xmlns:r="http://schemas.openxmlformats.org/officeDocument/2006/relationships" name="Inventory, Net (Details)" sheetId="64" state="visible" r:id="rId64"/>
    <sheet xmlns:r="http://schemas.openxmlformats.org/officeDocument/2006/relationships" name="Fixed Assets (Details)" sheetId="65" state="visible" r:id="rId65"/>
    <sheet xmlns:r="http://schemas.openxmlformats.org/officeDocument/2006/relationships" name="Borrowings and Lines of Credi_2" sheetId="66" state="visible" r:id="rId66"/>
    <sheet xmlns:r="http://schemas.openxmlformats.org/officeDocument/2006/relationships" name="Borrowings and Lines of Credi_3" sheetId="67" state="visible" r:id="rId67"/>
    <sheet xmlns:r="http://schemas.openxmlformats.org/officeDocument/2006/relationships" name="Borrowings and Lines of Credi_4" sheetId="68" state="visible" r:id="rId68"/>
    <sheet xmlns:r="http://schemas.openxmlformats.org/officeDocument/2006/relationships" name="Borrowings and Lines of Credi_5" sheetId="69" state="visible" r:id="rId69"/>
    <sheet xmlns:r="http://schemas.openxmlformats.org/officeDocument/2006/relationships" name="Borrowings and Lines of Credi_6" sheetId="70" state="visible" r:id="rId70"/>
    <sheet xmlns:r="http://schemas.openxmlformats.org/officeDocument/2006/relationships" name="Employee Benefit Plans (Employe" sheetId="71" state="visible" r:id="rId71"/>
    <sheet xmlns:r="http://schemas.openxmlformats.org/officeDocument/2006/relationships" name="Employee Benefit Plans (Pension" sheetId="72" state="visible" r:id="rId72"/>
    <sheet xmlns:r="http://schemas.openxmlformats.org/officeDocument/2006/relationships" name="Employee Benefit Plans (Schedul" sheetId="73" state="visible" r:id="rId73"/>
    <sheet xmlns:r="http://schemas.openxmlformats.org/officeDocument/2006/relationships" name="Employee Benefit Plans (Sched_2" sheetId="74" state="visible" r:id="rId74"/>
    <sheet xmlns:r="http://schemas.openxmlformats.org/officeDocument/2006/relationships" name="Employee Benefit Plans (Sched_3" sheetId="75" state="visible" r:id="rId75"/>
    <sheet xmlns:r="http://schemas.openxmlformats.org/officeDocument/2006/relationships" name="Employee Benefit Plans (Sched_4" sheetId="76" state="visible" r:id="rId76"/>
    <sheet xmlns:r="http://schemas.openxmlformats.org/officeDocument/2006/relationships" name="Employee Benefit Plans (Compone" sheetId="77" state="visible" r:id="rId77"/>
    <sheet xmlns:r="http://schemas.openxmlformats.org/officeDocument/2006/relationships" name="Employee Benefit Plans (Sched_5" sheetId="78" state="visible" r:id="rId78"/>
    <sheet xmlns:r="http://schemas.openxmlformats.org/officeDocument/2006/relationships" name="Employee Benefit Plans (Sched_6" sheetId="79" state="visible" r:id="rId79"/>
    <sheet xmlns:r="http://schemas.openxmlformats.org/officeDocument/2006/relationships" name="Employee Benefit Plans (Defined" sheetId="80" state="visible" r:id="rId80"/>
    <sheet xmlns:r="http://schemas.openxmlformats.org/officeDocument/2006/relationships" name="Employee Benefit Plans (Sched_7" sheetId="81" state="visible" r:id="rId81"/>
    <sheet xmlns:r="http://schemas.openxmlformats.org/officeDocument/2006/relationships" name="Employee Benefit Plans (Pensi_2" sheetId="82" state="visible" r:id="rId82"/>
    <sheet xmlns:r="http://schemas.openxmlformats.org/officeDocument/2006/relationships" name="Employee Benefit Plans (Marketa" sheetId="83" state="visible" r:id="rId83"/>
    <sheet xmlns:r="http://schemas.openxmlformats.org/officeDocument/2006/relationships" name="Leases (Details)" sheetId="84" state="visible" r:id="rId84"/>
    <sheet xmlns:r="http://schemas.openxmlformats.org/officeDocument/2006/relationships" name="Income Taxes (Details)" sheetId="85" state="visible" r:id="rId85"/>
    <sheet xmlns:r="http://schemas.openxmlformats.org/officeDocument/2006/relationships" name="Income Taxes (Schedule of Incom" sheetId="86" state="visible" r:id="rId86"/>
    <sheet xmlns:r="http://schemas.openxmlformats.org/officeDocument/2006/relationships" name="Income Taxes (Schedule of Compo" sheetId="87" state="visible" r:id="rId87"/>
    <sheet xmlns:r="http://schemas.openxmlformats.org/officeDocument/2006/relationships" name="Income Taxes (Schedule of Effec" sheetId="88" state="visible" r:id="rId88"/>
    <sheet xmlns:r="http://schemas.openxmlformats.org/officeDocument/2006/relationships" name="Income Taxes (Schedule of Defer" sheetId="89" state="visible" r:id="rId89"/>
    <sheet xmlns:r="http://schemas.openxmlformats.org/officeDocument/2006/relationships" name="Income Taxes (Valuation Allowan" sheetId="90" state="visible" r:id="rId90"/>
    <sheet xmlns:r="http://schemas.openxmlformats.org/officeDocument/2006/relationships" name="Income Taxes (Tax Carryforwards" sheetId="91" state="visible" r:id="rId91"/>
    <sheet xmlns:r="http://schemas.openxmlformats.org/officeDocument/2006/relationships" name="Income Taxes (Unrecognized Tax " sheetId="92" state="visible" r:id="rId92"/>
    <sheet xmlns:r="http://schemas.openxmlformats.org/officeDocument/2006/relationships" name="Financial Instruments (Details)" sheetId="93" state="visible" r:id="rId93"/>
    <sheet xmlns:r="http://schemas.openxmlformats.org/officeDocument/2006/relationships" name="Fair Value Measurements (Fair V" sheetId="94" state="visible" r:id="rId94"/>
    <sheet xmlns:r="http://schemas.openxmlformats.org/officeDocument/2006/relationships" name="Fair Value Measurements (Fair_2" sheetId="95" state="visible" r:id="rId95"/>
    <sheet xmlns:r="http://schemas.openxmlformats.org/officeDocument/2006/relationships" name="Variable Interest Entities (Det" sheetId="96" state="visible" r:id="rId96"/>
    <sheet xmlns:r="http://schemas.openxmlformats.org/officeDocument/2006/relationships" name="Guarantees (Details)"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Equity (Summary of Changes in A" sheetId="100" state="visible" r:id="rId100"/>
    <sheet xmlns:r="http://schemas.openxmlformats.org/officeDocument/2006/relationships" name="Equity (Accelerated Share Repur" sheetId="101" state="visible" r:id="rId101"/>
    <sheet xmlns:r="http://schemas.openxmlformats.org/officeDocument/2006/relationships" name="Stock-Based Compensation (Detai" sheetId="102" state="visible" r:id="rId102"/>
    <sheet xmlns:r="http://schemas.openxmlformats.org/officeDocument/2006/relationships" name="Stock-Based Compensation (Stock" sheetId="103" state="visible" r:id="rId103"/>
    <sheet xmlns:r="http://schemas.openxmlformats.org/officeDocument/2006/relationships" name="Stock-Based Compensation (Sched" sheetId="104" state="visible" r:id="rId104"/>
    <sheet xmlns:r="http://schemas.openxmlformats.org/officeDocument/2006/relationships" name="Stock-Based Compensation (Share" sheetId="105" state="visible" r:id="rId105"/>
    <sheet xmlns:r="http://schemas.openxmlformats.org/officeDocument/2006/relationships" name="Stock-Based Compensation (Sch_2" sheetId="106" state="visible" r:id="rId106"/>
    <sheet xmlns:r="http://schemas.openxmlformats.org/officeDocument/2006/relationships" name="Segment Financial Data (Segment" sheetId="107" state="visible" r:id="rId107"/>
    <sheet xmlns:r="http://schemas.openxmlformats.org/officeDocument/2006/relationships" name="Segment Financial Data (Geograp" sheetId="108" state="visible" r:id="rId108"/>
    <sheet xmlns:r="http://schemas.openxmlformats.org/officeDocument/2006/relationships" name="Segment Financial Data (Disaggr"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80" customWidth="1" min="2" max="2"/>
    <col width="17" customWidth="1" min="3" max="3"/>
  </cols>
  <sheetData>
    <row r="1">
      <c r="A1" s="1" t="inlineStr">
        <is>
          <t>Cover - USD ($)</t>
        </is>
      </c>
      <c r="B1" s="2" t="inlineStr">
        <is>
          <t>12 Months Ended</t>
        </is>
      </c>
    </row>
    <row r="2">
      <c r="B2" s="2" t="inlineStr">
        <is>
          <t>Dec. 31, 2024</t>
        </is>
      </c>
      <c r="C2" s="2" t="inlineStr">
        <is>
          <t>Jun. 30, 2024</t>
        </is>
      </c>
    </row>
    <row r="3">
      <c r="A3" s="3" t="inlineStr">
        <is>
          <t>Document Information [Line Items]</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Fiscal Year Focus</t>
        </is>
      </c>
      <c r="B5" s="4" t="inlineStr">
        <is>
          <t>2024</t>
        </is>
      </c>
      <c r="C5" s="4" t="inlineStr">
        <is>
          <t xml:space="preserve"> </t>
        </is>
      </c>
    </row>
    <row r="6">
      <c r="A6" s="4" t="inlineStr">
        <is>
          <t>Document Fiscal Period Focus</t>
        </is>
      </c>
      <c r="B6" s="4" t="inlineStr">
        <is>
          <t>FY</t>
        </is>
      </c>
      <c r="C6" s="4" t="inlineStr">
        <is>
          <t xml:space="preserve"> </t>
        </is>
      </c>
    </row>
    <row r="7">
      <c r="A7" s="4" t="inlineStr">
        <is>
          <t>Current Fiscal Year End Date</t>
        </is>
      </c>
      <c r="B7" s="4" t="inlineStr">
        <is>
          <t>--12-31</t>
        </is>
      </c>
      <c r="C7" s="4" t="inlineStr">
        <is>
          <t xml:space="preserve"> </t>
        </is>
      </c>
    </row>
    <row r="8">
      <c r="A8" s="4" t="inlineStr">
        <is>
          <t>Entity Central Index Key</t>
        </is>
      </c>
      <c r="B8" s="4" t="inlineStr">
        <is>
          <t>0000101829</t>
        </is>
      </c>
      <c r="C8" s="4" t="inlineStr">
        <is>
          <t xml:space="preserve"> </t>
        </is>
      </c>
    </row>
    <row r="9">
      <c r="A9" s="4" t="inlineStr">
        <is>
          <t>Document Type</t>
        </is>
      </c>
      <c r="B9" s="4" t="inlineStr">
        <is>
          <t>10-K</t>
        </is>
      </c>
      <c r="C9" s="4" t="inlineStr">
        <is>
          <t xml:space="preserve"> </t>
        </is>
      </c>
    </row>
    <row r="10">
      <c r="A10" s="4" t="inlineStr">
        <is>
          <t>Document Annual Report</t>
        </is>
      </c>
      <c r="B10" s="4" t="inlineStr">
        <is>
          <t>true</t>
        </is>
      </c>
      <c r="C10" s="4" t="inlineStr">
        <is>
          <t xml:space="preserve"> </t>
        </is>
      </c>
    </row>
    <row r="11">
      <c r="A11" s="4" t="inlineStr">
        <is>
          <t>Document Period End Date</t>
        </is>
      </c>
      <c r="B11" s="4" t="inlineStr">
        <is>
          <t>Dec. 31,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00812</t>
        </is>
      </c>
      <c r="C13" s="4" t="inlineStr">
        <is>
          <t xml:space="preserve"> </t>
        </is>
      </c>
    </row>
    <row r="14">
      <c r="A14" s="4" t="inlineStr">
        <is>
          <t>Entity Registrant Name</t>
        </is>
      </c>
      <c r="B14" s="4" t="inlineStr">
        <is>
          <t>RTX Corporation</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0570975</t>
        </is>
      </c>
      <c r="C16" s="4" t="inlineStr">
        <is>
          <t xml:space="preserve"> </t>
        </is>
      </c>
    </row>
    <row r="17">
      <c r="A17" s="4" t="inlineStr">
        <is>
          <t>Entity Address, Address Line One</t>
        </is>
      </c>
      <c r="B17" s="4" t="inlineStr">
        <is>
          <t>1000 Wilson Boulevard</t>
        </is>
      </c>
      <c r="C17" s="4" t="inlineStr">
        <is>
          <t xml:space="preserve"> </t>
        </is>
      </c>
    </row>
    <row r="18">
      <c r="A18" s="4" t="inlineStr">
        <is>
          <t>Entity Address, City or Town</t>
        </is>
      </c>
      <c r="B18" s="4" t="inlineStr">
        <is>
          <t>Arlingt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209</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522-3000</t>
        </is>
      </c>
      <c r="C22" s="4" t="inlineStr">
        <is>
          <t xml:space="preserve"> </t>
        </is>
      </c>
    </row>
    <row r="23">
      <c r="A23" s="4" t="inlineStr">
        <is>
          <t>Entity Well-known Seasoned Issuer</t>
        </is>
      </c>
      <c r="B23" s="4" t="inlineStr">
        <is>
          <t>Yes</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true</t>
        </is>
      </c>
      <c r="C30" s="4" t="inlineStr">
        <is>
          <t xml:space="preserve"> </t>
        </is>
      </c>
    </row>
    <row r="31">
      <c r="A31" s="4" t="inlineStr">
        <is>
          <t>Document Financial Statement Error Correc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133428194600</v>
      </c>
    </row>
    <row r="34">
      <c r="A34" s="4" t="inlineStr">
        <is>
          <t>Entity Common Stock, Shares Outstanding</t>
        </is>
      </c>
      <c r="B34" s="6" t="n">
        <v>1332122758</v>
      </c>
      <c r="C34" s="4" t="inlineStr">
        <is>
          <t xml:space="preserve"> </t>
        </is>
      </c>
    </row>
    <row r="35">
      <c r="A35" s="4" t="inlineStr">
        <is>
          <t>Documents Incorporated by Reference</t>
        </is>
      </c>
      <c r="B35" s="4" t="inlineStr">
        <is>
          <t>Portions of the Registrant’s Definitive Proxy Statement for its 2025 Annual Meeting of Shareowners are incorporated by reference in Part III of this Form 10-K.</t>
        </is>
      </c>
      <c r="C35" s="4" t="inlineStr">
        <is>
          <t xml:space="preserve"> </t>
        </is>
      </c>
    </row>
    <row r="36">
      <c r="A36" s="4" t="inlineStr">
        <is>
          <t>Auditor Name</t>
        </is>
      </c>
      <c r="B36" s="4" t="inlineStr">
        <is>
          <t>PricewaterhouseCoopers LLP</t>
        </is>
      </c>
      <c r="C36" s="4" t="inlineStr">
        <is>
          <t xml:space="preserve"> </t>
        </is>
      </c>
    </row>
    <row r="37">
      <c r="A37" s="4" t="inlineStr">
        <is>
          <t>Auditor Location</t>
        </is>
      </c>
      <c r="B37" s="4" t="inlineStr">
        <is>
          <t>Boston, Massachusetts</t>
        </is>
      </c>
      <c r="C37" s="4" t="inlineStr">
        <is>
          <t xml:space="preserve"> </t>
        </is>
      </c>
    </row>
    <row r="38">
      <c r="A38" s="4" t="inlineStr">
        <is>
          <t>Auditor Firm ID</t>
        </is>
      </c>
      <c r="B38" s="4" t="inlineStr">
        <is>
          <t>238</t>
        </is>
      </c>
      <c r="C38" s="4" t="inlineStr">
        <is>
          <t xml:space="preserve"> </t>
        </is>
      </c>
    </row>
    <row r="39">
      <c r="A39" s="4" t="inlineStr">
        <is>
          <t>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Common Stock ($1 par value)</t>
        </is>
      </c>
      <c r="C41" s="4" t="inlineStr">
        <is>
          <t xml:space="preserve"> </t>
        </is>
      </c>
    </row>
    <row r="42">
      <c r="A42" s="4" t="inlineStr">
        <is>
          <t>Trading Symbol</t>
        </is>
      </c>
      <c r="B42" s="4" t="inlineStr">
        <is>
          <t>RTX</t>
        </is>
      </c>
      <c r="C42" s="4" t="inlineStr">
        <is>
          <t xml:space="preserve"> </t>
        </is>
      </c>
    </row>
    <row r="43">
      <c r="A43" s="4" t="inlineStr">
        <is>
          <t>Security Exchange Name</t>
        </is>
      </c>
      <c r="B43" s="4" t="inlineStr">
        <is>
          <t>NYSE</t>
        </is>
      </c>
      <c r="C43" s="4" t="inlineStr">
        <is>
          <t xml:space="preserve"> </t>
        </is>
      </c>
    </row>
    <row r="44">
      <c r="A44" s="4" t="inlineStr">
        <is>
          <t>Notes 2.150% Due 2030</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2.150% Notes due 2030</t>
        </is>
      </c>
      <c r="C46" s="4" t="inlineStr">
        <is>
          <t xml:space="preserve"> </t>
        </is>
      </c>
    </row>
    <row r="47">
      <c r="A47" s="4" t="inlineStr">
        <is>
          <t>Trading Symbol</t>
        </is>
      </c>
      <c r="B47" s="4" t="inlineStr">
        <is>
          <t>RTX 30</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4: EARNINGS PER SHARE (dollars in millions, except per share amounts; shares in millions) 2024 2023 2022 Net income (loss) attributable to common shareowners: Income from continuing operations $ 4,774 $ 3,195 $ 5,216 Loss from discontinued operations — — (19) Net income attributable to common shareowners $ 4,774 $ 3,195 $ 5,197 Basic weighted average number of shares outstanding 1,332.1 1,426.0 1,475.5 Stock awards and equity units (share equivalent) 11.5 9.4 10.4 Diluted weighted average number of shares outstanding 1,343.6 1,435.4 1,485.9 Earnings (loss) per share attributable to common shareowners - basic Income from continuing operations $ 3.58 $ 2.24 $ 3.54 Loss from discontinued operations — — (0.02) Net income attributable to common shareowners $ 3.58 $ 2.24 $ 3.52 Earnings (loss) per share attributable to common shareowners - diluted Income from continuing operations $ 3.55 $ 2.23 $ 3.51 Loss from discontinued operations — — (0.01) Net income attributable to common shareowners $ 3.55 $ 2.23 $ 3.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Summary of Changes in AOCI)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Foreign Currency Translation Adjustment, Net of Tax</t>
        </is>
      </c>
      <c r="B4" s="5" t="n">
        <v>-949</v>
      </c>
      <c r="C4" s="5" t="n">
        <v>-440</v>
      </c>
      <c r="D4" s="5" t="n">
        <v>-1005</v>
      </c>
      <c r="E4" s="5" t="n">
        <v>49</v>
      </c>
    </row>
    <row r="5">
      <c r="A5" s="4" t="inlineStr">
        <is>
          <t>Other comprehensive (loss) income, net - Foreign Currency Translation</t>
        </is>
      </c>
      <c r="B5" s="6" t="n">
        <v>-506</v>
      </c>
      <c r="C5" s="6" t="n">
        <v>562</v>
      </c>
      <c r="D5" s="6" t="n">
        <v>-1050</v>
      </c>
      <c r="E5" s="4" t="inlineStr">
        <is>
          <t xml:space="preserve"> </t>
        </is>
      </c>
    </row>
    <row r="6">
      <c r="A6" s="4" t="inlineStr">
        <is>
          <t>Amounts reclassified, pretax - Foreign Currency Translation</t>
        </is>
      </c>
      <c r="B6" s="6" t="n">
        <v>0</v>
      </c>
      <c r="C6" s="6" t="n">
        <v>0</v>
      </c>
      <c r="D6" s="6" t="n">
        <v>2</v>
      </c>
      <c r="E6" s="4" t="inlineStr">
        <is>
          <t xml:space="preserve"> </t>
        </is>
      </c>
    </row>
    <row r="7">
      <c r="A7" s="4" t="inlineStr">
        <is>
          <t>Tax benefit (expense)</t>
        </is>
      </c>
      <c r="B7" s="6" t="n">
        <v>-3</v>
      </c>
      <c r="C7" s="6" t="n">
        <v>3</v>
      </c>
      <c r="D7" s="6" t="n">
        <v>-6</v>
      </c>
      <c r="E7" s="4" t="inlineStr">
        <is>
          <t xml:space="preserve"> </t>
        </is>
      </c>
    </row>
    <row r="8">
      <c r="A8" s="4" t="inlineStr">
        <is>
          <t>Accumulated Other Comprehensive Income (Loss), Defined Benefit Plan, after Tax</t>
        </is>
      </c>
      <c r="B8" s="6" t="n">
        <v>-2679</v>
      </c>
      <c r="C8" s="6" t="n">
        <v>-2026</v>
      </c>
      <c r="D8" s="6" t="n">
        <v>-782</v>
      </c>
      <c r="E8" s="6" t="n">
        <v>-1828</v>
      </c>
    </row>
    <row r="9">
      <c r="A9" s="4" t="inlineStr">
        <is>
          <t>Other Comprehensive Income (Loss), Defined Benefit Plan, before Reclassification Adjustment and Tax</t>
        </is>
      </c>
      <c r="B9" s="6" t="n">
        <v>-674</v>
      </c>
      <c r="C9" s="6" t="n">
        <v>-1041</v>
      </c>
      <c r="D9" s="6" t="n">
        <v>1225</v>
      </c>
      <c r="E9" s="4" t="inlineStr">
        <is>
          <t xml:space="preserve"> </t>
        </is>
      </c>
    </row>
    <row r="10">
      <c r="A10" s="4" t="inlineStr">
        <is>
          <t>Other Comprehensive Income (Loss), Defined Benefit Plan, Reclassification Adjustment from AOCI, before Tax</t>
        </is>
      </c>
      <c r="B10" s="6" t="n">
        <v>-173</v>
      </c>
      <c r="C10" s="6" t="n">
        <v>-568</v>
      </c>
      <c r="D10" s="6" t="n">
        <v>129</v>
      </c>
      <c r="E10" s="4" t="inlineStr">
        <is>
          <t xml:space="preserve"> </t>
        </is>
      </c>
    </row>
    <row r="11">
      <c r="A11" s="4" t="inlineStr">
        <is>
          <t>Other Comprehensive Income (Loss), Defined Benefit Plan, after Reclassification Adjustment, Tax</t>
        </is>
      </c>
      <c r="B11" s="6" t="n">
        <v>194</v>
      </c>
      <c r="C11" s="6" t="n">
        <v>365</v>
      </c>
      <c r="D11" s="6" t="n">
        <v>-308</v>
      </c>
      <c r="E11" s="4" t="inlineStr">
        <is>
          <t xml:space="preserve"> </t>
        </is>
      </c>
    </row>
    <row r="12">
      <c r="A12" s="4" t="inlineStr">
        <is>
          <t>AOCI, Cash Flow Hedge, Cumulative Gain (Loss), after Tax</t>
        </is>
      </c>
      <c r="B12" s="6" t="n">
        <v>-127</v>
      </c>
      <c r="C12" s="6" t="n">
        <v>47</v>
      </c>
      <c r="D12" s="6" t="n">
        <v>-231</v>
      </c>
      <c r="E12" s="6" t="n">
        <v>-136</v>
      </c>
    </row>
    <row r="13">
      <c r="A13" s="4" t="inlineStr">
        <is>
          <t>Other Comprehensive Income (Loss), Cash Flow Hedge, Gain (Loss), before Reclassification and Tax</t>
        </is>
      </c>
      <c r="B13" s="6" t="n">
        <v>-291</v>
      </c>
      <c r="C13" s="6" t="n">
        <v>278</v>
      </c>
      <c r="D13" s="6" t="n">
        <v>-246</v>
      </c>
      <c r="E13" s="4" t="inlineStr">
        <is>
          <t xml:space="preserve"> </t>
        </is>
      </c>
    </row>
    <row r="14">
      <c r="A14" s="4" t="inlineStr">
        <is>
          <t>Other Comprehensive Income (Loss), Cash Flow Hedge, Gain (Loss), Reclassification, before Tax</t>
        </is>
      </c>
      <c r="B14" s="6" t="n">
        <v>63</v>
      </c>
      <c r="C14" s="6" t="n">
        <v>80</v>
      </c>
      <c r="D14" s="6" t="n">
        <v>103</v>
      </c>
      <c r="E14" s="4" t="inlineStr">
        <is>
          <t xml:space="preserve"> </t>
        </is>
      </c>
    </row>
    <row r="15">
      <c r="A15" s="4" t="inlineStr">
        <is>
          <t>Other Comprehensive Income (Loss), Cash Flow Hedge, Gain (Loss), after Reclassification, Tax</t>
        </is>
      </c>
      <c r="B15" s="6" t="n">
        <v>54</v>
      </c>
      <c r="C15" s="6" t="n">
        <v>-80</v>
      </c>
      <c r="D15" s="6" t="n">
        <v>48</v>
      </c>
      <c r="E15" s="4" t="inlineStr">
        <is>
          <t xml:space="preserve"> </t>
        </is>
      </c>
    </row>
    <row r="16">
      <c r="A16" s="4" t="inlineStr">
        <is>
          <t>Other comprehensive (loss) income before reclassifications, net</t>
        </is>
      </c>
      <c r="B16" s="6" t="n">
        <v>-1471</v>
      </c>
      <c r="C16" s="6" t="n">
        <v>-201</v>
      </c>
      <c r="D16" s="6" t="n">
        <v>-71</v>
      </c>
      <c r="E16" s="4" t="inlineStr">
        <is>
          <t xml:space="preserve"> </t>
        </is>
      </c>
    </row>
    <row r="17">
      <c r="A17" s="4" t="inlineStr">
        <is>
          <t>Amounts reclassified, pretax</t>
        </is>
      </c>
      <c r="B17" s="6" t="n">
        <v>-110</v>
      </c>
      <c r="C17" s="6" t="n">
        <v>-488</v>
      </c>
      <c r="D17" s="6" t="n">
        <v>234</v>
      </c>
      <c r="E17" s="4" t="inlineStr">
        <is>
          <t xml:space="preserve"> </t>
        </is>
      </c>
    </row>
    <row r="18">
      <c r="A18" s="4" t="inlineStr">
        <is>
          <t>Other Comprehensive Income (Loss), Tax</t>
        </is>
      </c>
      <c r="B18" s="6" t="n">
        <v>245</v>
      </c>
      <c r="C18" s="6" t="n">
        <v>288</v>
      </c>
      <c r="D18" s="6" t="n">
        <v>-266</v>
      </c>
      <c r="E18" s="4" t="inlineStr">
        <is>
          <t xml:space="preserve"> </t>
        </is>
      </c>
    </row>
    <row r="19">
      <c r="A19" s="4" t="inlineStr">
        <is>
          <t>Accumulated Other Comprehensive Income (Loss), Net of Tax</t>
        </is>
      </c>
      <c r="B19" s="5" t="n">
        <v>-3755</v>
      </c>
      <c r="C19" s="5" t="n">
        <v>-2419</v>
      </c>
      <c r="D19" s="5" t="n">
        <v>-2018</v>
      </c>
      <c r="E19" s="5" t="n">
        <v>-19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quity (Accelerated Share Repurchase) (Details) - USD ($) $ / shares in Units, shares in Millions, $ in Millions</t>
        </is>
      </c>
      <c r="C1" s="2" t="inlineStr">
        <is>
          <t>3 Months Ended</t>
        </is>
      </c>
      <c r="D1" s="2" t="inlineStr">
        <is>
          <t>12 Months Ended</t>
        </is>
      </c>
    </row>
    <row r="2">
      <c r="B2" s="2" t="inlineStr">
        <is>
          <t>Oct. 26, 2023</t>
        </is>
      </c>
      <c r="C2" s="2" t="inlineStr">
        <is>
          <t>Sep. 30, 2024</t>
        </is>
      </c>
      <c r="D2" s="2" t="inlineStr">
        <is>
          <t>Dec. 31, 2024</t>
        </is>
      </c>
      <c r="E2" s="2" t="inlineStr">
        <is>
          <t>Dec. 31, 2023</t>
        </is>
      </c>
      <c r="F2" s="2" t="inlineStr">
        <is>
          <t>Dec. 31, 2022</t>
        </is>
      </c>
      <c r="G2" s="2" t="inlineStr">
        <is>
          <t>Oct. 24, 2023</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R 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5" t="n">
        <v>10000</v>
      </c>
    </row>
    <row r="5">
      <c r="A5" s="4" t="inlineStr">
        <is>
          <t>Repurchase of Common Stock</t>
        </is>
      </c>
      <c r="B5" s="4" t="inlineStr">
        <is>
          <t xml:space="preserve"> </t>
        </is>
      </c>
      <c r="C5" s="4" t="inlineStr">
        <is>
          <t xml:space="preserve"> </t>
        </is>
      </c>
      <c r="D5" s="5" t="n">
        <v>444</v>
      </c>
      <c r="E5" s="5" t="n">
        <v>12870</v>
      </c>
      <c r="F5" s="5" t="n">
        <v>2803</v>
      </c>
      <c r="G5" s="4" t="inlineStr">
        <is>
          <t xml:space="preserve"> </t>
        </is>
      </c>
    </row>
    <row r="6">
      <c r="A6" s="4" t="inlineStr">
        <is>
          <t>Accelerated Share Repurchases, Settlement Payment</t>
        </is>
      </c>
      <c r="B6" s="4" t="inlineStr">
        <is>
          <t xml:space="preserve"> </t>
        </is>
      </c>
      <c r="C6" s="5" t="n">
        <v>261</v>
      </c>
      <c r="D6" s="4" t="inlineStr">
        <is>
          <t xml:space="preserve"> </t>
        </is>
      </c>
      <c r="E6" s="4" t="inlineStr">
        <is>
          <t xml:space="preserve"> </t>
        </is>
      </c>
      <c r="F6" s="4" t="inlineStr">
        <is>
          <t xml:space="preserve"> </t>
        </is>
      </c>
      <c r="G6" s="4" t="inlineStr">
        <is>
          <t xml:space="preserve"> </t>
        </is>
      </c>
    </row>
    <row r="7">
      <c r="A7" s="4" t="inlineStr">
        <is>
          <t>Accelerated Share Repurchases, Final Price Paid Per Share</t>
        </is>
      </c>
      <c r="B7" s="4" t="inlineStr">
        <is>
          <t xml:space="preserve"> </t>
        </is>
      </c>
      <c r="C7" s="7" t="n">
        <v>94.28</v>
      </c>
      <c r="D7" s="4" t="inlineStr">
        <is>
          <t xml:space="preserve"> </t>
        </is>
      </c>
      <c r="E7" s="4" t="inlineStr">
        <is>
          <t xml:space="preserve"> </t>
        </is>
      </c>
      <c r="F7" s="4" t="inlineStr">
        <is>
          <t xml:space="preserve"> </t>
        </is>
      </c>
      <c r="G7" s="4" t="inlineStr">
        <is>
          <t xml:space="preserve"> </t>
        </is>
      </c>
    </row>
    <row r="8">
      <c r="A8" s="4" t="inlineStr">
        <is>
          <t>Treasury Stock, Comm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elerated 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purchased</t>
        </is>
      </c>
      <c r="B10" s="4" t="inlineStr">
        <is>
          <t xml:space="preserve"> </t>
        </is>
      </c>
      <c r="C10" s="4" t="inlineStr">
        <is>
          <t xml:space="preserve"> </t>
        </is>
      </c>
      <c r="D10" s="6" t="n">
        <v>225</v>
      </c>
      <c r="E10" s="6" t="n">
        <v>11490</v>
      </c>
      <c r="F10" s="6" t="n">
        <v>2803</v>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purchased</t>
        </is>
      </c>
      <c r="B13" s="4" t="inlineStr">
        <is>
          <t xml:space="preserve"> </t>
        </is>
      </c>
      <c r="C13" s="4" t="inlineStr">
        <is>
          <t xml:space="preserve"> </t>
        </is>
      </c>
      <c r="D13" s="5" t="n">
        <v>0</v>
      </c>
      <c r="E13" s="5" t="n">
        <v>1500</v>
      </c>
      <c r="F13" s="5" t="n">
        <v>0</v>
      </c>
      <c r="G13" s="4" t="inlineStr">
        <is>
          <t xml:space="preserve"> </t>
        </is>
      </c>
    </row>
    <row r="14">
      <c r="A14" s="4" t="inlineStr">
        <is>
          <t>October 26,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of Common Stock</t>
        </is>
      </c>
      <c r="B16" s="5" t="n">
        <v>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Shares, Acquired</t>
        </is>
      </c>
      <c r="B17" s="9" t="n">
        <v>108.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elerated Share Repurchases, Initial Price Paid Per Share</t>
        </is>
      </c>
      <c r="B18" s="7" t="n">
        <v>78.3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ctober 26, 2023 | Treasury Stock, Comm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repurchased</t>
        </is>
      </c>
      <c r="B21" s="5" t="n">
        <v>8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ctober 26, 2023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elerated Share Repurch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repurchased</t>
        </is>
      </c>
      <c r="B24" s="5" t="n">
        <v>1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rst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elerated Share Repurch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Shares, Acquired</t>
        </is>
      </c>
      <c r="B27" s="4" t="inlineStr">
        <is>
          <t xml:space="preserve"> </t>
        </is>
      </c>
      <c r="C27" s="9" t="n">
        <v>0.4</v>
      </c>
      <c r="D27" s="4" t="inlineStr">
        <is>
          <t xml:space="preserve"> </t>
        </is>
      </c>
      <c r="E27" s="4" t="inlineStr">
        <is>
          <t xml:space="preserve"> </t>
        </is>
      </c>
      <c r="F27" s="4" t="inlineStr">
        <is>
          <t xml:space="preserve"> </t>
        </is>
      </c>
      <c r="G27" s="4" t="inlineStr">
        <is>
          <t xml:space="preserve"> </t>
        </is>
      </c>
    </row>
    <row r="28">
      <c r="A28" s="4" t="inlineStr">
        <is>
          <t>Second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elerated Share Repurch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easury Stock, Shares, Owed to Settle ASR Agreement</t>
        </is>
      </c>
      <c r="B30" s="4" t="inlineStr">
        <is>
          <t xml:space="preserve"> </t>
        </is>
      </c>
      <c r="C30" s="9" t="n">
        <v>2.2</v>
      </c>
      <c r="D30" s="4" t="inlineStr">
        <is>
          <t xml:space="preserve"> </t>
        </is>
      </c>
      <c r="E30" s="4" t="inlineStr">
        <is>
          <t xml:space="preserve"> </t>
        </is>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6" t="n">
        <v>231</v>
      </c>
      <c r="C4" s="4" t="inlineStr">
        <is>
          <t xml:space="preserve"> </t>
        </is>
      </c>
      <c r="D4" s="4" t="inlineStr">
        <is>
          <t xml:space="preserve"> </t>
        </is>
      </c>
    </row>
    <row r="5">
      <c r="A5" s="4" t="inlineStr">
        <is>
          <t>Share-based Compensation Arrangement by Share-based Payment Award, Number of Shares Available for Grant</t>
        </is>
      </c>
      <c r="B5" s="6" t="n">
        <v>116</v>
      </c>
      <c r="C5" s="4" t="inlineStr">
        <is>
          <t xml:space="preserve"> </t>
        </is>
      </c>
      <c r="D5" s="4" t="inlineStr">
        <is>
          <t xml:space="preserve"> </t>
        </is>
      </c>
    </row>
    <row r="6">
      <c r="A6" s="4" t="inlineStr">
        <is>
          <t>Share-based Payment Arrangement, Expense, Tax Benefit</t>
        </is>
      </c>
      <c r="B6" s="5" t="n">
        <v>85</v>
      </c>
      <c r="C6" s="5" t="n">
        <v>80</v>
      </c>
      <c r="D6" s="5" t="n">
        <v>91</v>
      </c>
    </row>
    <row r="7">
      <c r="A7" s="4" t="inlineStr">
        <is>
          <t>Proceeds from Stock Options Exercised</t>
        </is>
      </c>
      <c r="B7" s="6" t="n">
        <v>26</v>
      </c>
      <c r="C7" s="6" t="n">
        <v>22</v>
      </c>
      <c r="D7" s="6" t="n">
        <v>20</v>
      </c>
    </row>
    <row r="8">
      <c r="A8" s="4" t="inlineStr">
        <is>
          <t>Share-based Payment Arrangement, Exercise of Option, Tax Benefit</t>
        </is>
      </c>
      <c r="B8" s="6" t="n">
        <v>63</v>
      </c>
      <c r="C8" s="6" t="n">
        <v>27</v>
      </c>
      <c r="D8" s="6" t="n">
        <v>32</v>
      </c>
    </row>
    <row r="9">
      <c r="A9" s="4" t="inlineStr">
        <is>
          <t>Employee Service Share Based Compensation Tax Benefit Realized From Vesting Of Performance Share Units</t>
        </is>
      </c>
      <c r="B9" s="6" t="n">
        <v>106</v>
      </c>
      <c r="C9" s="6" t="n">
        <v>57</v>
      </c>
      <c r="D9" s="6" t="n">
        <v>80</v>
      </c>
    </row>
    <row r="10">
      <c r="A10" s="4" t="inlineStr">
        <is>
          <t>Share-based Payment Arrangement, Nonvested Award, Cost Not yet Recognized, Amount</t>
        </is>
      </c>
      <c r="B10" s="5" t="n">
        <v>300</v>
      </c>
      <c r="C10" s="4" t="inlineStr">
        <is>
          <t xml:space="preserve"> </t>
        </is>
      </c>
      <c r="D10" s="4" t="inlineStr">
        <is>
          <t xml:space="preserve"> </t>
        </is>
      </c>
    </row>
    <row r="11">
      <c r="A11" s="4" t="inlineStr">
        <is>
          <t>Share-based Payment Arrangement, Nonvested Award, Cost Not yet Recognized, Period for Recognition</t>
        </is>
      </c>
      <c r="B11" s="4" t="inlineStr">
        <is>
          <t>2 years 3 months 18 days</t>
        </is>
      </c>
      <c r="C11" s="4" t="inlineStr">
        <is>
          <t xml:space="preserve"> </t>
        </is>
      </c>
      <c r="D11" s="4" t="inlineStr">
        <is>
          <t xml:space="preserve"> </t>
        </is>
      </c>
    </row>
    <row r="12">
      <c r="A12" s="4" t="inlineStr">
        <is>
          <t>Share Based Compensation Arrangement By Share Based Payment Award Equity Instruments Vested In Period Total Fair Value</t>
        </is>
      </c>
      <c r="B12" s="5" t="n">
        <v>447</v>
      </c>
      <c r="C12" s="5" t="n">
        <v>273</v>
      </c>
      <c r="D12" s="5" t="n">
        <v>346</v>
      </c>
    </row>
    <row r="13">
      <c r="A13" s="4" t="inlineStr">
        <is>
          <t>Restricted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Grants in Period, Weighted Average Grant Date Fair Value</t>
        </is>
      </c>
      <c r="B15" s="7" t="n">
        <v>91.95</v>
      </c>
      <c r="C15" s="4" t="inlineStr">
        <is>
          <t xml:space="preserve"> </t>
        </is>
      </c>
      <c r="D15" s="4" t="inlineStr">
        <is>
          <t xml:space="preserve"> </t>
        </is>
      </c>
    </row>
    <row r="16">
      <c r="A16" s="4" t="inlineStr">
        <is>
          <t>Performance Share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Grants in Period, Weighted Average Grant Date Fair Value</t>
        </is>
      </c>
      <c r="B18" s="7" t="n">
        <v>93.48</v>
      </c>
      <c r="C18" s="7" t="n">
        <v>96.39</v>
      </c>
      <c r="D18" s="7" t="n">
        <v>96.15000000000001</v>
      </c>
    </row>
    <row r="19">
      <c r="A19" s="4" t="inlineStr">
        <is>
          <t>Share-based Compensation Arrangement by Share-based Payment Award, Equity Instruments Other than Options, Aggregate Intrinsic Value, Vested</t>
        </is>
      </c>
      <c r="B19" s="5" t="n">
        <v>506</v>
      </c>
      <c r="C19" s="5" t="n">
        <v>263</v>
      </c>
      <c r="D19" s="5" t="n">
        <v>427</v>
      </c>
    </row>
    <row r="20">
      <c r="A20" s="4" t="inlineStr">
        <is>
          <t>Stock Appreciation Rights (SAR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Grants in Period, Weighted Average Grant Date Fair Value</t>
        </is>
      </c>
      <c r="B22" s="7" t="n">
        <v>91.03</v>
      </c>
      <c r="C22" s="4" t="inlineStr">
        <is>
          <t xml:space="preserve"> </t>
        </is>
      </c>
      <c r="D22" s="4" t="inlineStr">
        <is>
          <t xml:space="preserve"> </t>
        </is>
      </c>
    </row>
    <row r="23">
      <c r="A23" s="4" t="inlineStr">
        <is>
          <t>Stock Options/Stock Appreciation Rights SAR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Options, Grants in Period, Weighted Average Grant Date Fair Value</t>
        </is>
      </c>
      <c r="B25" s="7" t="n">
        <v>21.72</v>
      </c>
      <c r="C25" s="7" t="n">
        <v>24.66</v>
      </c>
      <c r="D25" s="7" t="n">
        <v>21.8</v>
      </c>
    </row>
    <row r="26">
      <c r="A26" s="4" t="inlineStr">
        <is>
          <t>Share-based Compensation Arrangement by Share-based Payment Award, Options, Exercises in Period, Intrinsic Value</t>
        </is>
      </c>
      <c r="B26" s="5" t="n">
        <v>245</v>
      </c>
      <c r="C26" s="5" t="n">
        <v>46</v>
      </c>
      <c r="D26" s="5" t="n">
        <v>1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compensation cost recognized</t>
        </is>
      </c>
      <c r="B4" s="5" t="n">
        <v>437</v>
      </c>
      <c r="C4" s="5" t="n">
        <v>425</v>
      </c>
      <c r="D4" s="5" t="n">
        <v>4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 Options Roll Forward) (Details) - $ / shares shares in Thousand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Options, Outstanding, Number</t>
        </is>
      </c>
      <c r="B5" s="6" t="n">
        <v>1255</v>
      </c>
      <c r="C5" s="6" t="n">
        <v>1461</v>
      </c>
      <c r="D5" s="4" t="inlineStr">
        <is>
          <t xml:space="preserve"> </t>
        </is>
      </c>
    </row>
    <row r="6">
      <c r="A6" s="4" t="inlineStr">
        <is>
          <t>Share-based Compensation Arrangement by Share-based Payment Award, Options, Grants in Period, Gross</t>
        </is>
      </c>
      <c r="B6" s="6" t="n">
        <v>117</v>
      </c>
      <c r="C6" s="4" t="inlineStr">
        <is>
          <t xml:space="preserve"> </t>
        </is>
      </c>
      <c r="D6" s="4" t="inlineStr">
        <is>
          <t xml:space="preserve"> </t>
        </is>
      </c>
    </row>
    <row r="7">
      <c r="A7" s="4" t="inlineStr">
        <is>
          <t>Exercised/earned, Shares</t>
        </is>
      </c>
      <c r="B7" s="6" t="n">
        <v>-322</v>
      </c>
      <c r="C7" s="4" t="inlineStr">
        <is>
          <t xml:space="preserve"> </t>
        </is>
      </c>
      <c r="D7" s="4" t="inlineStr">
        <is>
          <t xml:space="preserve"> </t>
        </is>
      </c>
    </row>
    <row r="8">
      <c r="A8" s="4" t="inlineStr">
        <is>
          <t>Cancelled, Shares</t>
        </is>
      </c>
      <c r="B8" s="6" t="n">
        <v>-1</v>
      </c>
      <c r="C8" s="4" t="inlineStr">
        <is>
          <t xml:space="preserve"> </t>
        </is>
      </c>
      <c r="D8" s="4" t="inlineStr">
        <is>
          <t xml:space="preserve"> </t>
        </is>
      </c>
    </row>
    <row r="9">
      <c r="A9" s="4" t="inlineStr">
        <is>
          <t>Share-based Compensation Arrangement by Share-based Payment Award, Options, Outstanding, Weighted Average Exercise Price</t>
        </is>
      </c>
      <c r="B9" s="7" t="n">
        <v>83.18000000000001</v>
      </c>
      <c r="C9" s="7" t="n">
        <v>81.72</v>
      </c>
      <c r="D9" s="4" t="inlineStr">
        <is>
          <t xml:space="preserve"> </t>
        </is>
      </c>
    </row>
    <row r="10">
      <c r="A10" s="4" t="inlineStr">
        <is>
          <t>Granted, Average Price</t>
        </is>
      </c>
      <c r="B10" s="8" t="n">
        <v>91.04000000000001</v>
      </c>
      <c r="C10" s="4" t="inlineStr">
        <is>
          <t xml:space="preserve"> </t>
        </is>
      </c>
      <c r="D10" s="4" t="inlineStr">
        <is>
          <t xml:space="preserve"> </t>
        </is>
      </c>
    </row>
    <row r="11">
      <c r="A11" s="4" t="inlineStr">
        <is>
          <t>Exercised/Earned, Average Price</t>
        </is>
      </c>
      <c r="B11" s="8" t="n">
        <v>79.37</v>
      </c>
      <c r="C11" s="4" t="inlineStr">
        <is>
          <t xml:space="preserve"> </t>
        </is>
      </c>
      <c r="D11" s="4" t="inlineStr">
        <is>
          <t xml:space="preserve"> </t>
        </is>
      </c>
    </row>
    <row r="12">
      <c r="A12" s="4" t="inlineStr">
        <is>
          <t>Cancelled, Average Price</t>
        </is>
      </c>
      <c r="B12" s="7" t="n">
        <v>83.58</v>
      </c>
      <c r="C12" s="4" t="inlineStr">
        <is>
          <t xml:space="preserve"> </t>
        </is>
      </c>
      <c r="D12" s="4" t="inlineStr">
        <is>
          <t xml:space="preserve"> </t>
        </is>
      </c>
    </row>
    <row r="13">
      <c r="A13" s="4" t="inlineStr">
        <is>
          <t>Stock Appreciation Rights (SAR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Nonvested, Number</t>
        </is>
      </c>
      <c r="B15" s="6" t="n">
        <v>25746</v>
      </c>
      <c r="C15" s="6" t="n">
        <v>31155</v>
      </c>
      <c r="D15" s="4" t="inlineStr">
        <is>
          <t xml:space="preserve"> </t>
        </is>
      </c>
    </row>
    <row r="16">
      <c r="A16" s="4" t="inlineStr">
        <is>
          <t>Share-based Compensation Arrangement by Share-based Payment Award, Equity Instruments Other than Options, Grants in Period, Weighted Average Grant Date Fair Value</t>
        </is>
      </c>
      <c r="B16" s="7" t="n">
        <v>91.03</v>
      </c>
      <c r="C16" s="4" t="inlineStr">
        <is>
          <t xml:space="preserve"> </t>
        </is>
      </c>
      <c r="D16" s="4" t="inlineStr">
        <is>
          <t xml:space="preserve"> </t>
        </is>
      </c>
    </row>
    <row r="17">
      <c r="A17" s="4" t="inlineStr">
        <is>
          <t>Share-based Compensation Arrangement by Share-based Payment Award, Equity Instruments Other than Options, Grants in Period</t>
        </is>
      </c>
      <c r="B17" s="6" t="n">
        <v>2993</v>
      </c>
      <c r="C17" s="4" t="inlineStr">
        <is>
          <t xml:space="preserve"> </t>
        </is>
      </c>
      <c r="D17" s="4" t="inlineStr">
        <is>
          <t xml:space="preserve"> </t>
        </is>
      </c>
    </row>
    <row r="18">
      <c r="A18" s="4" t="inlineStr">
        <is>
          <t>Share-based Compensation Arrangement by Share-based Payment Award, Equity Instruments Other than Options, Vested in Period, Weighted Average Grant Date Fair Value</t>
        </is>
      </c>
      <c r="B18" s="7" t="n">
        <v>79.62</v>
      </c>
      <c r="C18" s="4" t="inlineStr">
        <is>
          <t xml:space="preserve"> </t>
        </is>
      </c>
      <c r="D18" s="4" t="inlineStr">
        <is>
          <t xml:space="preserve"> </t>
        </is>
      </c>
    </row>
    <row r="19">
      <c r="A19" s="4" t="inlineStr">
        <is>
          <t>Share-based Compensation Arrangement by Share-based Payment Award, Equity Instruments Other than Options, Vested in Period</t>
        </is>
      </c>
      <c r="B19" s="6" t="n">
        <v>-8089</v>
      </c>
      <c r="C19" s="4" t="inlineStr">
        <is>
          <t xml:space="preserve"> </t>
        </is>
      </c>
      <c r="D19" s="4" t="inlineStr">
        <is>
          <t xml:space="preserve"> </t>
        </is>
      </c>
    </row>
    <row r="20">
      <c r="A20" s="4" t="inlineStr">
        <is>
          <t>Share-based Compensation Arrangement by Share-based Payment Award, Equity Instruments Other than Options, Forfeitures, Weighted Average Grant Date Fair Value</t>
        </is>
      </c>
      <c r="B20" s="7" t="n">
        <v>90.12</v>
      </c>
      <c r="C20" s="4" t="inlineStr">
        <is>
          <t xml:space="preserve"> </t>
        </is>
      </c>
      <c r="D20" s="4" t="inlineStr">
        <is>
          <t xml:space="preserve"> </t>
        </is>
      </c>
    </row>
    <row r="21">
      <c r="A21" s="4" t="inlineStr">
        <is>
          <t>Share-based Compensation Arrangement by Share-based Payment Award, Equity Instruments Other than Options, Forfeited in Period</t>
        </is>
      </c>
      <c r="B21" s="6" t="n">
        <v>-313</v>
      </c>
      <c r="C21" s="4" t="inlineStr">
        <is>
          <t xml:space="preserve"> </t>
        </is>
      </c>
      <c r="D21" s="4" t="inlineStr">
        <is>
          <t xml:space="preserve"> </t>
        </is>
      </c>
    </row>
    <row r="22">
      <c r="A22" s="4" t="inlineStr">
        <is>
          <t>Share-based Compensation Arrangement by Share-based Payment Award, Equity Instruments Other than Options, Nonvested, Weighted Average Grant Date Fair Value</t>
        </is>
      </c>
      <c r="B22" s="7" t="n">
        <v>84.13</v>
      </c>
      <c r="C22" s="7" t="n">
        <v>82.36</v>
      </c>
      <c r="D22" s="4" t="inlineStr">
        <is>
          <t xml:space="preserve"> </t>
        </is>
      </c>
    </row>
    <row r="23">
      <c r="A23" s="4" t="inlineStr">
        <is>
          <t>Performance Share Unit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Equity Instruments Other than Options, Nonvested, Number</t>
        </is>
      </c>
      <c r="B25" s="6" t="n">
        <v>2701</v>
      </c>
      <c r="C25" s="6" t="n">
        <v>3001</v>
      </c>
      <c r="D25" s="4" t="inlineStr">
        <is>
          <t xml:space="preserve"> </t>
        </is>
      </c>
    </row>
    <row r="26">
      <c r="A26" s="4" t="inlineStr">
        <is>
          <t>Share-based Compensation Arrangement by Share-based Payment Award, Equity Instruments Other than Options, Grants in Period, Weighted Average Grant Date Fair Value</t>
        </is>
      </c>
      <c r="B26" s="7" t="n">
        <v>93.48</v>
      </c>
      <c r="C26" s="7" t="n">
        <v>96.39</v>
      </c>
      <c r="D26" s="7" t="n">
        <v>96.15000000000001</v>
      </c>
    </row>
    <row r="27">
      <c r="A27" s="4" t="inlineStr">
        <is>
          <t>Share-based Compensation Arrangement by Share-based Payment Award, Equity Instruments Other than Options, Grants in Period</t>
        </is>
      </c>
      <c r="B27" s="6" t="n">
        <v>1535</v>
      </c>
      <c r="C27" s="4" t="inlineStr">
        <is>
          <t xml:space="preserve"> </t>
        </is>
      </c>
      <c r="D27" s="4" t="inlineStr">
        <is>
          <t xml:space="preserve"> </t>
        </is>
      </c>
    </row>
    <row r="28">
      <c r="A28" s="4" t="inlineStr">
        <is>
          <t>Share-based Compensation Arrangement by Share-based Payment Award, Equity Instruments Other than Options, Vested in Period, Weighted Average Grant Date Fair Value</t>
        </is>
      </c>
      <c r="B28" s="7" t="n">
        <v>71.69</v>
      </c>
      <c r="C28" s="4" t="inlineStr">
        <is>
          <t xml:space="preserve"> </t>
        </is>
      </c>
      <c r="D28" s="4" t="inlineStr">
        <is>
          <t xml:space="preserve"> </t>
        </is>
      </c>
    </row>
    <row r="29">
      <c r="A29" s="4" t="inlineStr">
        <is>
          <t>Share-based Compensation Arrangement by Share-based Payment Award, Equity Instruments Other than Options, Vested in Period</t>
        </is>
      </c>
      <c r="B29" s="6" t="n">
        <v>-1762</v>
      </c>
      <c r="C29" s="4" t="inlineStr">
        <is>
          <t xml:space="preserve"> </t>
        </is>
      </c>
      <c r="D29" s="4" t="inlineStr">
        <is>
          <t xml:space="preserve"> </t>
        </is>
      </c>
    </row>
    <row r="30">
      <c r="A30" s="4" t="inlineStr">
        <is>
          <t>Share-based Compensation Arrangement by Share-based Payment Award, Equity Instruments Other than Options, Forfeitures, Weighted Average Grant Date Fair Value</t>
        </is>
      </c>
      <c r="B30" s="7" t="n">
        <v>94.58</v>
      </c>
      <c r="C30" s="4" t="inlineStr">
        <is>
          <t xml:space="preserve"> </t>
        </is>
      </c>
      <c r="D30" s="4" t="inlineStr">
        <is>
          <t xml:space="preserve"> </t>
        </is>
      </c>
    </row>
    <row r="31">
      <c r="A31" s="4" t="inlineStr">
        <is>
          <t>Share-based Compensation Arrangement by Share-based Payment Award, Equity Instruments Other than Options, Forfeited in Period</t>
        </is>
      </c>
      <c r="B31" s="6" t="n">
        <v>-73</v>
      </c>
      <c r="C31" s="4" t="inlineStr">
        <is>
          <t xml:space="preserve"> </t>
        </is>
      </c>
      <c r="D31" s="4" t="inlineStr">
        <is>
          <t xml:space="preserve"> </t>
        </is>
      </c>
    </row>
    <row r="32">
      <c r="A32" s="4" t="inlineStr">
        <is>
          <t>Share-based Compensation Arrangement by Share-based Payment Award, Equity Instruments Other than Options, Nonvested, Weighted Average Grant Date Fair Value</t>
        </is>
      </c>
      <c r="B32" s="7" t="n">
        <v>95.26000000000001</v>
      </c>
      <c r="C32" s="7" t="n">
        <v>87.33</v>
      </c>
      <c r="D32" s="4" t="inlineStr">
        <is>
          <t xml:space="preserve"> </t>
        </is>
      </c>
    </row>
    <row r="33">
      <c r="A33" s="4" t="inlineStr">
        <is>
          <t>Share-Based Compensation Arrangement by Share-Based Payment Award, Equity Instruments Other than Options, Grants in Period, Weighted Average Grant Date Fair Value, Adjusted for Perfomance</t>
        </is>
      </c>
      <c r="B33" s="7" t="n">
        <v>83.67</v>
      </c>
      <c r="C33" s="4" t="inlineStr">
        <is>
          <t xml:space="preserve"> </t>
        </is>
      </c>
      <c r="D33" s="4" t="inlineStr">
        <is>
          <t xml:space="preserve"> </t>
        </is>
      </c>
    </row>
    <row r="34">
      <c r="A34" s="4" t="inlineStr">
        <is>
          <t>Share-Based Compensation Arrangement by Share-Based Payment Award, Equity Instruments Other than Options, Vested in Period,</t>
        </is>
      </c>
      <c r="B34" s="6" t="n">
        <v>513</v>
      </c>
      <c r="C34" s="4" t="inlineStr">
        <is>
          <t xml:space="preserve"> </t>
        </is>
      </c>
      <c r="D34" s="4" t="inlineStr">
        <is>
          <t xml:space="preserve"> </t>
        </is>
      </c>
    </row>
    <row r="35">
      <c r="A35" s="4" t="inlineStr">
        <is>
          <t>Restricted Stock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Compensation Arrangement by Share-based Payment Award, Equity Instruments Other than Options, Nonvested, Number</t>
        </is>
      </c>
      <c r="B37" s="6" t="n">
        <v>8903</v>
      </c>
      <c r="C37" s="6" t="n">
        <v>9730</v>
      </c>
      <c r="D37" s="4" t="inlineStr">
        <is>
          <t xml:space="preserve"> </t>
        </is>
      </c>
    </row>
    <row r="38">
      <c r="A38" s="4" t="inlineStr">
        <is>
          <t>Share-based Compensation Arrangement by Share-based Payment Award, Equity Instruments Other than Options, Grants in Period, Weighted Average Grant Date Fair Value</t>
        </is>
      </c>
      <c r="B38" s="7" t="n">
        <v>91.95</v>
      </c>
      <c r="C38" s="4" t="inlineStr">
        <is>
          <t xml:space="preserve"> </t>
        </is>
      </c>
      <c r="D38" s="4" t="inlineStr">
        <is>
          <t xml:space="preserve"> </t>
        </is>
      </c>
    </row>
    <row r="39">
      <c r="A39" s="4" t="inlineStr">
        <is>
          <t>Share-based Compensation Arrangement by Share-based Payment Award, Equity Instruments Other than Options, Grants in Period</t>
        </is>
      </c>
      <c r="B39" s="6" t="n">
        <v>3761</v>
      </c>
      <c r="C39" s="4" t="inlineStr">
        <is>
          <t xml:space="preserve"> </t>
        </is>
      </c>
      <c r="D39" s="4" t="inlineStr">
        <is>
          <t xml:space="preserve"> </t>
        </is>
      </c>
    </row>
    <row r="40">
      <c r="A40" s="4" t="inlineStr">
        <is>
          <t>Share-based Compensation Arrangement by Share-based Payment Award, Equity Instruments Other than Options, Vested in Period, Weighted Average Grant Date Fair Value</t>
        </is>
      </c>
      <c r="B40" s="7" t="n">
        <v>74.18000000000001</v>
      </c>
      <c r="C40" s="4" t="inlineStr">
        <is>
          <t xml:space="preserve"> </t>
        </is>
      </c>
      <c r="D40" s="4" t="inlineStr">
        <is>
          <t xml:space="preserve"> </t>
        </is>
      </c>
    </row>
    <row r="41">
      <c r="A41" s="4" t="inlineStr">
        <is>
          <t>Share-based Compensation Arrangement by Share-based Payment Award, Equity Instruments Other than Options, Vested in Period</t>
        </is>
      </c>
      <c r="B41" s="6" t="n">
        <v>-4166</v>
      </c>
      <c r="C41" s="4" t="inlineStr">
        <is>
          <t xml:space="preserve"> </t>
        </is>
      </c>
      <c r="D41" s="4" t="inlineStr">
        <is>
          <t xml:space="preserve"> </t>
        </is>
      </c>
    </row>
    <row r="42">
      <c r="A42" s="4" t="inlineStr">
        <is>
          <t>Share-based Compensation Arrangement by Share-based Payment Award, Equity Instruments Other than Options, Forfeitures, Weighted Average Grant Date Fair Value</t>
        </is>
      </c>
      <c r="B42" s="7" t="n">
        <v>90.08</v>
      </c>
      <c r="C42" s="4" t="inlineStr">
        <is>
          <t xml:space="preserve"> </t>
        </is>
      </c>
      <c r="D42" s="4" t="inlineStr">
        <is>
          <t xml:space="preserve"> </t>
        </is>
      </c>
    </row>
    <row r="43">
      <c r="A43" s="4" t="inlineStr">
        <is>
          <t>Share-based Compensation Arrangement by Share-based Payment Award, Equity Instruments Other than Options, Forfeited in Period</t>
        </is>
      </c>
      <c r="B43" s="6" t="n">
        <v>-422</v>
      </c>
      <c r="C43" s="4" t="inlineStr">
        <is>
          <t xml:space="preserve"> </t>
        </is>
      </c>
      <c r="D43" s="4" t="inlineStr">
        <is>
          <t xml:space="preserve"> </t>
        </is>
      </c>
    </row>
    <row r="44">
      <c r="A44" s="4" t="inlineStr">
        <is>
          <t>Share-based Compensation Arrangement by Share-based Payment Award, Equity Instruments Other than Options, Nonvested, Weighted Average Grant Date Fair Value</t>
        </is>
      </c>
      <c r="B44" s="7" t="n">
        <v>94.31999999999999</v>
      </c>
      <c r="C44" s="7" t="n">
        <v>86.53</v>
      </c>
      <c r="D4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hare-Based Compensation Arrangements by Share Based Payment Award) (Details) $ / shares in Units, shares in Thousands, $ in Millions</t>
        </is>
      </c>
      <c r="B1" s="2" t="inlineStr">
        <is>
          <t>12 Months Ended</t>
        </is>
      </c>
    </row>
    <row r="2">
      <c r="B2" s="2" t="inlineStr">
        <is>
          <t>Dec. 31, 2024 USD ($) $ / shares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quity Awards Vested and Expected to Vest, Awards | shares</t>
        </is>
      </c>
      <c r="B5" s="6" t="n">
        <v>1252</v>
      </c>
    </row>
    <row r="6">
      <c r="A6" s="4" t="inlineStr">
        <is>
          <t>Equity Awards Vested and Expected to Vest, Average Price | $ / shares</t>
        </is>
      </c>
      <c r="B6" s="7" t="n">
        <v>83.16</v>
      </c>
    </row>
    <row r="7">
      <c r="A7" s="4" t="inlineStr">
        <is>
          <t>Equity Awards Vested and Expected to Vest, Aggregate Intrinsic Value | $</t>
        </is>
      </c>
      <c r="B7" s="5" t="n">
        <v>41</v>
      </c>
    </row>
    <row r="8">
      <c r="A8" s="4" t="inlineStr">
        <is>
          <t>Equity Awards Vested and Expected to Vest, Remaining Term</t>
        </is>
      </c>
      <c r="B8" s="4" t="inlineStr">
        <is>
          <t>4 years 10 months 24 days</t>
        </is>
      </c>
    </row>
    <row r="9">
      <c r="A9" s="4" t="inlineStr">
        <is>
          <t>Equity Awards That Are Exercisable, Awards | shares</t>
        </is>
      </c>
      <c r="B9" s="6" t="n">
        <v>970</v>
      </c>
    </row>
    <row r="10">
      <c r="A10" s="4" t="inlineStr">
        <is>
          <t>Equity Awards That Are Exercisable, Average Price | $ / shares</t>
        </is>
      </c>
      <c r="B10" s="7" t="n">
        <v>80.04000000000001</v>
      </c>
    </row>
    <row r="11">
      <c r="A11" s="4" t="inlineStr">
        <is>
          <t>Equity Awards That Are Exercisable, Aggregate Intrinsic Value | $</t>
        </is>
      </c>
      <c r="B11" s="5" t="n">
        <v>35</v>
      </c>
    </row>
    <row r="12">
      <c r="A12" s="4" t="inlineStr">
        <is>
          <t>Equity Awards That Are Exercisable, Remaining Term</t>
        </is>
      </c>
      <c r="B12" s="4" t="inlineStr">
        <is>
          <t>3 years 11 months 4 days</t>
        </is>
      </c>
    </row>
    <row r="13">
      <c r="A13" s="4" t="inlineStr">
        <is>
          <t>Stock Appreciation Rights (SARs) [Member]</t>
        </is>
      </c>
      <c r="B13" s="4" t="inlineStr">
        <is>
          <t xml:space="preserve"> </t>
        </is>
      </c>
    </row>
    <row r="14">
      <c r="A14" s="3" t="inlineStr">
        <is>
          <t>Share-based Compensation Arrangement by Share-based Payment Award [Line Items]</t>
        </is>
      </c>
      <c r="B14" s="4" t="inlineStr">
        <is>
          <t xml:space="preserve"> </t>
        </is>
      </c>
    </row>
    <row r="15">
      <c r="A15" s="4" t="inlineStr">
        <is>
          <t>Share-based Compensation Arrangement by Share-based Payment Award, Equity Instruments Other than Options, Vested and Expected to Vest, Outstanding, Number | shares</t>
        </is>
      </c>
      <c r="B15" s="6" t="n">
        <v>25624</v>
      </c>
    </row>
    <row r="16">
      <c r="A16" s="4" t="inlineStr">
        <is>
          <t>Share-based Compensation Arrangement by Share-based Payment Award, Equity Instruments Other than Options, Vested and Expected to Vest, Outstanding, Weighted Average Exercise Price | $ / shares</t>
        </is>
      </c>
      <c r="B16" s="7" t="n">
        <v>84.09</v>
      </c>
    </row>
    <row r="17">
      <c r="A17" s="4" t="inlineStr">
        <is>
          <t>Share-based Compensation Arrangement by Share-based Payment Award, Equity Instruments Other than Options, Vested and Expected to Vest, Exercisable, Aggregate Intrinsic Value | $</t>
        </is>
      </c>
      <c r="B17" s="5" t="n">
        <v>811</v>
      </c>
    </row>
    <row r="18">
      <c r="A18" s="4" t="inlineStr">
        <is>
          <t>Share-based Compensation Arrangement by Share-based Payment Award, Equity Instruments Other than Options, Vested and Expected to Vest, Exercisable, Weighted Average Remaining Contractual Term</t>
        </is>
      </c>
      <c r="B18" s="4" t="inlineStr">
        <is>
          <t>5 years 3 months 25 days</t>
        </is>
      </c>
    </row>
    <row r="19">
      <c r="A19" s="4" t="inlineStr">
        <is>
          <t>Share-based Compensation Arrangement by Share-based Payment Award, Equity Instruments Other than Options, Exercisable, Number | shares</t>
        </is>
      </c>
      <c r="B19" s="6" t="n">
        <v>18325</v>
      </c>
    </row>
    <row r="20">
      <c r="A20" s="4" t="inlineStr">
        <is>
          <t>Share-based Compensation Arrangement by Share-based Payment Award, Equity Instruments Other than Options, Exercisable, Weighted Average Exercise Price | $ / shares</t>
        </is>
      </c>
      <c r="B20" s="7" t="n">
        <v>80.22</v>
      </c>
    </row>
    <row r="21">
      <c r="A21" s="4" t="inlineStr">
        <is>
          <t>Equity Awards That Are Exercisable, Aggregate Intrinsic Value | $</t>
        </is>
      </c>
      <c r="B21" s="5" t="n">
        <v>650</v>
      </c>
    </row>
    <row r="22">
      <c r="A22" s="4" t="inlineStr">
        <is>
          <t>Share-based Compensation Arrangement by Share-based Payment Award, Equity Instruments Other than Options, Exercisable, Weighted Average Remaining Contractual Term</t>
        </is>
      </c>
      <c r="B22" s="4" t="inlineStr">
        <is>
          <t>4 years 2 months 8 days</t>
        </is>
      </c>
    </row>
    <row r="23">
      <c r="A23" s="4" t="inlineStr">
        <is>
          <t>Performance Share Units [Member]</t>
        </is>
      </c>
      <c r="B23" s="4" t="inlineStr">
        <is>
          <t xml:space="preserve"> </t>
        </is>
      </c>
    </row>
    <row r="24">
      <c r="A24" s="3" t="inlineStr">
        <is>
          <t>Share-based Compensation Arrangement by Share-based Payment Award [Line Items]</t>
        </is>
      </c>
      <c r="B24" s="4" t="inlineStr">
        <is>
          <t xml:space="preserve"> </t>
        </is>
      </c>
    </row>
    <row r="25">
      <c r="A25" s="4" t="inlineStr">
        <is>
          <t>Share-based Compensation Arrangement by Share-based Payment Award, Equity Instruments Other than Options, Vested and Expected to Vest, Outstanding, Number | shares</t>
        </is>
      </c>
      <c r="B25" s="6" t="n">
        <v>2659</v>
      </c>
    </row>
    <row r="26">
      <c r="A26" s="4" t="inlineStr">
        <is>
          <t>Share-based Compensation Arrangement by Share-based Payment Award, Equity Instruments Other than Options, Vested and Expected to Vest, Outstanding, Weighted Average Exercise Price | $ / shares</t>
        </is>
      </c>
      <c r="B26" s="7" t="n">
        <v>95.28</v>
      </c>
    </row>
    <row r="27">
      <c r="A27" s="4" t="inlineStr">
        <is>
          <t>Share-based Compensation Arrangement by Share-based Payment Award, Equity Instruments Other than Options, Vested and Expected to Vest, Exercisable, Aggregate Intrinsic Value | $</t>
        </is>
      </c>
      <c r="B27" s="5" t="n">
        <v>308</v>
      </c>
    </row>
    <row r="28">
      <c r="A28" s="4" t="inlineStr">
        <is>
          <t>Share-based Compensation Arrangement by Share-based Payment Award, Equity Instruments Other than Options, Vested and Expected to Vest, Exercisable, Weighted Average Remaining Contractual Term</t>
        </is>
      </c>
      <c r="B28" s="4" t="inlineStr">
        <is>
          <t>1 year 1 month 20 days</t>
        </is>
      </c>
    </row>
    <row r="29">
      <c r="A29" s="4" t="inlineStr">
        <is>
          <t>Restricted Stock [Member]</t>
        </is>
      </c>
      <c r="B29" s="4" t="inlineStr">
        <is>
          <t xml:space="preserve"> </t>
        </is>
      </c>
    </row>
    <row r="30">
      <c r="A30" s="3" t="inlineStr">
        <is>
          <t>Share-based Compensation Arrangement by Share-based Payment Award [Line Items]</t>
        </is>
      </c>
      <c r="B30" s="4" t="inlineStr">
        <is>
          <t xml:space="preserve"> </t>
        </is>
      </c>
    </row>
    <row r="31">
      <c r="A31" s="4" t="inlineStr">
        <is>
          <t>Share-based Compensation Arrangement by Share-based Payment Award, Equity Instruments Other than Options, Vested and Expected to Vest, Outstanding, Number | shares</t>
        </is>
      </c>
      <c r="B31" s="6" t="n">
        <v>8581</v>
      </c>
    </row>
    <row r="32">
      <c r="A32" s="4" t="inlineStr">
        <is>
          <t>Share-based Compensation Arrangement by Share-based Payment Award, Equity Instruments Other than Options, Vested and Expected to Vest, Outstanding, Weighted Average Exercise Price | $ / shares</t>
        </is>
      </c>
      <c r="B32" s="7" t="n">
        <v>94.34999999999999</v>
      </c>
    </row>
    <row r="33">
      <c r="A33" s="4" t="inlineStr">
        <is>
          <t>Share-based Compensation Arrangement by Share-based Payment Award, Equity Instruments Other than Options, Vested and Expected to Vest, Exercisable, Aggregate Intrinsic Value | $</t>
        </is>
      </c>
      <c r="B33" s="5" t="n">
        <v>993</v>
      </c>
    </row>
    <row r="34">
      <c r="A34" s="4" t="inlineStr">
        <is>
          <t>Share-based Compensation Arrangement by Share-based Payment Award, Equity Instruments Other than Options, Vested and Expected to Vest, Exercisable, Weighted Average Remaining Contractual Term</t>
        </is>
      </c>
      <c r="B34" s="4" t="inlineStr">
        <is>
          <t>1 year 6 months 29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6" customWidth="1" min="2" max="2"/>
    <col width="25" customWidth="1" min="3" max="3"/>
    <col width="17" customWidth="1" min="4" max="4"/>
  </cols>
  <sheetData>
    <row r="1">
      <c r="A1" s="1" t="inlineStr">
        <is>
          <t>Stock-Based Compensation (Schedule of Valuation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247</v>
      </c>
      <c r="C4" s="12" t="n">
        <v>0.262</v>
      </c>
      <c r="D4" s="12" t="n">
        <v>0.279</v>
      </c>
    </row>
    <row r="5">
      <c r="A5" s="4" t="inlineStr">
        <is>
          <t>Weighted-average volatility</t>
        </is>
      </c>
      <c r="B5" s="11" t="n">
        <v>0.25</v>
      </c>
      <c r="C5" s="11" t="n">
        <v>0.26</v>
      </c>
      <c r="D5" s="11" t="n">
        <v>0.28</v>
      </c>
    </row>
    <row r="6">
      <c r="A6" s="4" t="inlineStr">
        <is>
          <t>Expected term (in years)</t>
        </is>
      </c>
      <c r="B6" s="4" t="inlineStr">
        <is>
          <t>6 years 10 months 24 days</t>
        </is>
      </c>
      <c r="C6" s="4" t="inlineStr">
        <is>
          <t>6 years 8 months 12 days</t>
        </is>
      </c>
      <c r="D6" s="4" t="inlineStr">
        <is>
          <t>6 years 6 months</t>
        </is>
      </c>
    </row>
    <row r="7">
      <c r="A7" s="4" t="inlineStr">
        <is>
          <t>Expected dividend yield</t>
        </is>
      </c>
      <c r="B7" s="12" t="n">
        <v>0.026</v>
      </c>
      <c r="C7" s="12" t="n">
        <v>0.023</v>
      </c>
      <c r="D7" s="12" t="n">
        <v>0.022</v>
      </c>
    </row>
    <row r="8">
      <c r="A8" s="4" t="inlineStr">
        <is>
          <t>Risk-free rate, minimum</t>
        </is>
      </c>
      <c r="B8" s="12" t="n">
        <v>0.041</v>
      </c>
      <c r="C8" s="12" t="n">
        <v>0.036</v>
      </c>
      <c r="D8" s="12" t="n">
        <v>0.0002</v>
      </c>
    </row>
    <row r="9">
      <c r="A9" s="4" t="inlineStr">
        <is>
          <t>Risk-free rate, maximum</t>
        </is>
      </c>
      <c r="B9" s="12" t="n">
        <v>0.054</v>
      </c>
      <c r="C9" s="12" t="n">
        <v>0.048</v>
      </c>
      <c r="D9" s="12" t="n">
        <v>0.0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egment Financial Data (Segment Information)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80738</v>
      </c>
      <c r="D4" s="5" t="n">
        <v>68920</v>
      </c>
      <c r="E4" s="5" t="n">
        <v>67074</v>
      </c>
    </row>
    <row r="5">
      <c r="A5" s="4" t="inlineStr">
        <is>
          <t>Research and Development</t>
        </is>
      </c>
      <c r="B5" s="4" t="inlineStr">
        <is>
          <t xml:space="preserve"> </t>
        </is>
      </c>
      <c r="C5" s="6" t="n">
        <v>-2934</v>
      </c>
      <c r="D5" s="6" t="n">
        <v>-2805</v>
      </c>
      <c r="E5" s="6" t="n">
        <v>-2711</v>
      </c>
    </row>
    <row r="6">
      <c r="A6" s="4" t="inlineStr">
        <is>
          <t>Operating Income (Loss)</t>
        </is>
      </c>
      <c r="B6" s="4" t="inlineStr">
        <is>
          <t xml:space="preserve"> </t>
        </is>
      </c>
      <c r="C6" s="5" t="n">
        <v>6538</v>
      </c>
      <c r="D6" s="5" t="n">
        <v>3561</v>
      </c>
      <c r="E6" s="5" t="n">
        <v>5504</v>
      </c>
    </row>
    <row r="7">
      <c r="A7" s="4" t="inlineStr">
        <is>
          <t>Operating Profit Margin</t>
        </is>
      </c>
      <c r="B7" s="4" t="inlineStr">
        <is>
          <t xml:space="preserve"> </t>
        </is>
      </c>
      <c r="C7" s="12" t="n">
        <v>0.081</v>
      </c>
      <c r="D7" s="12" t="n">
        <v>0.052</v>
      </c>
      <c r="E7" s="12" t="n">
        <v>0.082</v>
      </c>
    </row>
    <row r="8">
      <c r="A8" s="4" t="inlineStr">
        <is>
          <t>Loss on Contract Termination</t>
        </is>
      </c>
      <c r="B8" s="5" t="n">
        <v>575</v>
      </c>
      <c r="C8" s="4" t="inlineStr">
        <is>
          <t xml:space="preserve"> </t>
        </is>
      </c>
      <c r="D8" s="4" t="inlineStr">
        <is>
          <t xml:space="preserve"> </t>
        </is>
      </c>
      <c r="E8" s="4" t="inlineStr">
        <is>
          <t xml:space="preserve"> </t>
        </is>
      </c>
    </row>
    <row r="9">
      <c r="A9" s="4" t="inlineStr">
        <is>
          <t>Loss Contingency Accrual, Provision</t>
        </is>
      </c>
      <c r="B9" s="5" t="n">
        <v>918</v>
      </c>
      <c r="C9" s="4" t="inlineStr">
        <is>
          <t xml:space="preserve"> </t>
        </is>
      </c>
      <c r="D9" s="4" t="inlineStr">
        <is>
          <t xml:space="preserve"> </t>
        </is>
      </c>
      <c r="E9" s="4" t="inlineStr">
        <is>
          <t xml:space="preserve"> </t>
        </is>
      </c>
    </row>
    <row r="10">
      <c r="A10" s="4" t="inlineStr">
        <is>
          <t>Total assets</t>
        </is>
      </c>
      <c r="B10" s="4" t="inlineStr">
        <is>
          <t xml:space="preserve"> </t>
        </is>
      </c>
      <c r="C10" s="5" t="n">
        <v>162861</v>
      </c>
      <c r="D10" s="5" t="n">
        <v>161869</v>
      </c>
      <c r="E10" s="4" t="inlineStr">
        <is>
          <t xml:space="preserve"> </t>
        </is>
      </c>
    </row>
    <row r="11">
      <c r="A11" s="4" t="inlineStr">
        <is>
          <t>Capital Expenditures</t>
        </is>
      </c>
      <c r="B11" s="4" t="inlineStr">
        <is>
          <t xml:space="preserve"> </t>
        </is>
      </c>
      <c r="C11" s="6" t="n">
        <v>2625</v>
      </c>
      <c r="D11" s="6" t="n">
        <v>2415</v>
      </c>
      <c r="E11" s="5" t="n">
        <v>2288</v>
      </c>
    </row>
    <row r="12">
      <c r="A12" s="4" t="inlineStr">
        <is>
          <t>Depreciation &amp; Amortization</t>
        </is>
      </c>
      <c r="B12" s="4" t="inlineStr">
        <is>
          <t xml:space="preserve"> </t>
        </is>
      </c>
      <c r="C12" s="6" t="n">
        <v>4364</v>
      </c>
      <c r="D12" s="6" t="n">
        <v>4211</v>
      </c>
      <c r="E12" s="6" t="n">
        <v>4108</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4" t="inlineStr">
        <is>
          <t xml:space="preserve"> </t>
        </is>
      </c>
      <c r="C15" s="6" t="n">
        <v>83063</v>
      </c>
      <c r="D15" s="6" t="n">
        <v>70899</v>
      </c>
      <c r="E15" s="6" t="n">
        <v>68758</v>
      </c>
    </row>
    <row r="16">
      <c r="A16" s="4" t="inlineStr">
        <is>
          <t>Research and Development</t>
        </is>
      </c>
      <c r="B16" s="4" t="inlineStr">
        <is>
          <t xml:space="preserve"> </t>
        </is>
      </c>
      <c r="C16" s="6" t="n">
        <v>-2946</v>
      </c>
      <c r="D16" s="6" t="n">
        <v>-2818</v>
      </c>
      <c r="E16" s="6" t="n">
        <v>-2621</v>
      </c>
    </row>
    <row r="17">
      <c r="A17" s="4" t="inlineStr">
        <is>
          <t>Other Segment Items</t>
        </is>
      </c>
      <c r="B17" s="4" t="inlineStr">
        <is>
          <t xml:space="preserve"> </t>
        </is>
      </c>
      <c r="C17" s="6" t="n">
        <v>-71373</v>
      </c>
      <c r="D17" s="6" t="n">
        <v>-63332</v>
      </c>
      <c r="E17" s="6" t="n">
        <v>-59798</v>
      </c>
    </row>
    <row r="18">
      <c r="A18" s="4" t="inlineStr">
        <is>
          <t>Operating Income (Loss)</t>
        </is>
      </c>
      <c r="B18" s="4" t="inlineStr">
        <is>
          <t xml:space="preserve"> </t>
        </is>
      </c>
      <c r="C18" s="5" t="n">
        <v>8744</v>
      </c>
      <c r="D18" s="5" t="n">
        <v>4749</v>
      </c>
      <c r="E18" s="5" t="n">
        <v>6339</v>
      </c>
    </row>
    <row r="19">
      <c r="A19" s="4" t="inlineStr">
        <is>
          <t>Operating Profit Margin</t>
        </is>
      </c>
      <c r="B19" s="4" t="inlineStr">
        <is>
          <t xml:space="preserve"> </t>
        </is>
      </c>
      <c r="C19" s="12" t="n">
        <v>0.105</v>
      </c>
      <c r="D19" s="12" t="n">
        <v>0.067</v>
      </c>
      <c r="E19" s="12" t="n">
        <v>0.092</v>
      </c>
    </row>
    <row r="20">
      <c r="A20" s="4" t="inlineStr">
        <is>
          <t>Total assets</t>
        </is>
      </c>
      <c r="B20" s="4" t="inlineStr">
        <is>
          <t xml:space="preserve"> </t>
        </is>
      </c>
      <c r="C20" s="5" t="n">
        <v>161615</v>
      </c>
      <c r="D20" s="5" t="n">
        <v>157737</v>
      </c>
      <c r="E20" s="4" t="inlineStr">
        <is>
          <t xml:space="preserve"> </t>
        </is>
      </c>
    </row>
    <row r="21">
      <c r="A21" s="4" t="inlineStr">
        <is>
          <t>Capital Expenditures</t>
        </is>
      </c>
      <c r="B21" s="4" t="inlineStr">
        <is>
          <t xml:space="preserve"> </t>
        </is>
      </c>
      <c r="C21" s="6" t="n">
        <v>2525</v>
      </c>
      <c r="D21" s="6" t="n">
        <v>2290</v>
      </c>
      <c r="E21" s="5" t="n">
        <v>2183</v>
      </c>
    </row>
    <row r="22">
      <c r="A22" s="4" t="inlineStr">
        <is>
          <t>Depreciation &amp; Amortization</t>
        </is>
      </c>
      <c r="B22" s="4" t="inlineStr">
        <is>
          <t xml:space="preserve"> </t>
        </is>
      </c>
      <c r="C22" s="6" t="n">
        <v>2145</v>
      </c>
      <c r="D22" s="6" t="n">
        <v>2004</v>
      </c>
      <c r="E22" s="6" t="n">
        <v>2006</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6" t="n">
        <v>-2325</v>
      </c>
      <c r="D25" s="6" t="n">
        <v>-1979</v>
      </c>
      <c r="E25" s="6" t="n">
        <v>-1684</v>
      </c>
    </row>
    <row r="26">
      <c r="A26" s="4" t="inlineStr">
        <is>
          <t>Operating Income (Loss)</t>
        </is>
      </c>
      <c r="B26" s="4" t="inlineStr">
        <is>
          <t xml:space="preserve"> </t>
        </is>
      </c>
      <c r="C26" s="6" t="n">
        <v>-48</v>
      </c>
      <c r="D26" s="6" t="n">
        <v>-42</v>
      </c>
      <c r="E26" s="6" t="n">
        <v>-23</v>
      </c>
    </row>
    <row r="27">
      <c r="A27" s="4" t="inlineStr">
        <is>
          <t>Corporate, Non-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4" t="inlineStr">
        <is>
          <t xml:space="preserve"> </t>
        </is>
      </c>
      <c r="C29" s="6" t="n">
        <v>0</v>
      </c>
      <c r="D29" s="6" t="n">
        <v>0</v>
      </c>
      <c r="E29" s="6" t="n">
        <v>0</v>
      </c>
    </row>
    <row r="30">
      <c r="A30" s="4" t="inlineStr">
        <is>
          <t>Operating Income (Loss)</t>
        </is>
      </c>
      <c r="B30" s="4" t="inlineStr">
        <is>
          <t xml:space="preserve"> </t>
        </is>
      </c>
      <c r="C30" s="6" t="n">
        <v>-933</v>
      </c>
      <c r="D30" s="6" t="n">
        <v>-275</v>
      </c>
      <c r="E30" s="6" t="n">
        <v>-318</v>
      </c>
    </row>
    <row r="31">
      <c r="A31" s="4" t="inlineStr">
        <is>
          <t>Total assets</t>
        </is>
      </c>
      <c r="B31" s="4" t="inlineStr">
        <is>
          <t xml:space="preserve"> </t>
        </is>
      </c>
      <c r="C31" s="6" t="n">
        <v>1246</v>
      </c>
      <c r="D31" s="6" t="n">
        <v>4132</v>
      </c>
      <c r="E31" s="4" t="inlineStr">
        <is>
          <t xml:space="preserve"> </t>
        </is>
      </c>
    </row>
    <row r="32">
      <c r="A32" s="4" t="inlineStr">
        <is>
          <t>Capital Expenditures</t>
        </is>
      </c>
      <c r="B32" s="4" t="inlineStr">
        <is>
          <t xml:space="preserve"> </t>
        </is>
      </c>
      <c r="C32" s="6" t="n">
        <v>100</v>
      </c>
      <c r="D32" s="6" t="n">
        <v>125</v>
      </c>
      <c r="E32" s="6" t="n">
        <v>105</v>
      </c>
    </row>
    <row r="33">
      <c r="A33" s="4" t="inlineStr">
        <is>
          <t>Depreciation &amp; Amortization</t>
        </is>
      </c>
      <c r="B33" s="4" t="inlineStr">
        <is>
          <t xml:space="preserve"> </t>
        </is>
      </c>
      <c r="C33" s="6" t="n">
        <v>80</v>
      </c>
      <c r="D33" s="6" t="n">
        <v>126</v>
      </c>
      <c r="E33" s="6" t="n">
        <v>101</v>
      </c>
    </row>
    <row r="34">
      <c r="A34" s="4" t="inlineStr">
        <is>
          <t>Collins Aerospace Systems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6" t="n">
        <v>28284</v>
      </c>
      <c r="D36" s="6" t="n">
        <v>26253</v>
      </c>
      <c r="E36" s="6" t="n">
        <v>23052</v>
      </c>
    </row>
    <row r="37">
      <c r="A37" s="4" t="inlineStr">
        <is>
          <t>Research and Development</t>
        </is>
      </c>
      <c r="B37" s="4" t="inlineStr">
        <is>
          <t xml:space="preserve"> </t>
        </is>
      </c>
      <c r="C37" s="6" t="n">
        <v>-1408</v>
      </c>
      <c r="D37" s="6" t="n">
        <v>-1317</v>
      </c>
      <c r="E37" s="6" t="n">
        <v>-1232</v>
      </c>
    </row>
    <row r="38">
      <c r="A38" s="4" t="inlineStr">
        <is>
          <t>Other Segment Items</t>
        </is>
      </c>
      <c r="B38" s="4" t="inlineStr">
        <is>
          <t xml:space="preserve"> </t>
        </is>
      </c>
      <c r="C38" s="6" t="n">
        <v>-22741</v>
      </c>
      <c r="D38" s="6" t="n">
        <v>-21111</v>
      </c>
      <c r="E38" s="6" t="n">
        <v>-19004</v>
      </c>
    </row>
    <row r="39">
      <c r="A39" s="4" t="inlineStr">
        <is>
          <t>Operating Income (Loss)</t>
        </is>
      </c>
      <c r="B39" s="4" t="inlineStr">
        <is>
          <t xml:space="preserve"> </t>
        </is>
      </c>
      <c r="C39" s="5" t="n">
        <v>4135</v>
      </c>
      <c r="D39" s="5" t="n">
        <v>3825</v>
      </c>
      <c r="E39" s="5" t="n">
        <v>2816</v>
      </c>
    </row>
    <row r="40">
      <c r="A40" s="4" t="inlineStr">
        <is>
          <t>Operating Profit Margin</t>
        </is>
      </c>
      <c r="B40" s="4" t="inlineStr">
        <is>
          <t xml:space="preserve"> </t>
        </is>
      </c>
      <c r="C40" s="12" t="n">
        <v>0.146</v>
      </c>
      <c r="D40" s="12" t="n">
        <v>0.146</v>
      </c>
      <c r="E40" s="12" t="n">
        <v>0.122</v>
      </c>
    </row>
    <row r="41">
      <c r="A41" s="4" t="inlineStr">
        <is>
          <t>Total assets</t>
        </is>
      </c>
      <c r="B41" s="4" t="inlineStr">
        <is>
          <t xml:space="preserve"> </t>
        </is>
      </c>
      <c r="C41" s="5" t="n">
        <v>72372</v>
      </c>
      <c r="D41" s="5" t="n">
        <v>72085</v>
      </c>
      <c r="E41" s="4" t="inlineStr">
        <is>
          <t xml:space="preserve"> </t>
        </is>
      </c>
    </row>
    <row r="42">
      <c r="A42" s="4" t="inlineStr">
        <is>
          <t>Capital Expenditures</t>
        </is>
      </c>
      <c r="B42" s="4" t="inlineStr">
        <is>
          <t xml:space="preserve"> </t>
        </is>
      </c>
      <c r="C42" s="6" t="n">
        <v>786</v>
      </c>
      <c r="D42" s="6" t="n">
        <v>628</v>
      </c>
      <c r="E42" s="5" t="n">
        <v>671</v>
      </c>
    </row>
    <row r="43">
      <c r="A43" s="4" t="inlineStr">
        <is>
          <t>Depreciation &amp; Amortization</t>
        </is>
      </c>
      <c r="B43" s="4" t="inlineStr">
        <is>
          <t xml:space="preserve"> </t>
        </is>
      </c>
      <c r="C43" s="6" t="n">
        <v>841</v>
      </c>
      <c r="D43" s="6" t="n">
        <v>724</v>
      </c>
      <c r="E43" s="6" t="n">
        <v>756</v>
      </c>
    </row>
    <row r="44">
      <c r="A44" s="4" t="inlineStr">
        <is>
          <t>Pratt and Whitney | Operating Segmen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4" t="inlineStr">
        <is>
          <t xml:space="preserve"> </t>
        </is>
      </c>
      <c r="C46" s="6" t="n">
        <v>28066</v>
      </c>
      <c r="D46" s="6" t="n">
        <v>18296</v>
      </c>
      <c r="E46" s="6" t="n">
        <v>20530</v>
      </c>
    </row>
    <row r="47">
      <c r="A47" s="4" t="inlineStr">
        <is>
          <t>Research and Development</t>
        </is>
      </c>
      <c r="B47" s="4" t="inlineStr">
        <is>
          <t xml:space="preserve"> </t>
        </is>
      </c>
      <c r="C47" s="6" t="n">
        <v>-1086</v>
      </c>
      <c r="D47" s="6" t="n">
        <v>-1001</v>
      </c>
      <c r="E47" s="6" t="n">
        <v>-889</v>
      </c>
    </row>
    <row r="48">
      <c r="A48" s="4" t="inlineStr">
        <is>
          <t>Other Segment Items</t>
        </is>
      </c>
      <c r="B48" s="4" t="inlineStr">
        <is>
          <t xml:space="preserve"> </t>
        </is>
      </c>
      <c r="C48" s="6" t="n">
        <v>-24965</v>
      </c>
      <c r="D48" s="6" t="n">
        <v>-18750</v>
      </c>
      <c r="E48" s="6" t="n">
        <v>-18566</v>
      </c>
    </row>
    <row r="49">
      <c r="A49" s="4" t="inlineStr">
        <is>
          <t>Operating Income (Loss)</t>
        </is>
      </c>
      <c r="B49" s="4" t="inlineStr">
        <is>
          <t xml:space="preserve"> </t>
        </is>
      </c>
      <c r="C49" s="5" t="n">
        <v>2015</v>
      </c>
      <c r="D49" s="5" t="n">
        <v>-1455</v>
      </c>
      <c r="E49" s="5" t="n">
        <v>1075</v>
      </c>
    </row>
    <row r="50">
      <c r="A50" s="4" t="inlineStr">
        <is>
          <t>Operating Profit Margin</t>
        </is>
      </c>
      <c r="B50" s="4" t="inlineStr">
        <is>
          <t xml:space="preserve"> </t>
        </is>
      </c>
      <c r="C50" s="12" t="n">
        <v>0.07199999999999999</v>
      </c>
      <c r="D50" s="4" t="inlineStr">
        <is>
          <t>(8.00%)</t>
        </is>
      </c>
      <c r="E50" s="12" t="n">
        <v>0.052</v>
      </c>
    </row>
    <row r="51">
      <c r="A51" s="4" t="inlineStr">
        <is>
          <t>Total assets</t>
        </is>
      </c>
      <c r="B51" s="4" t="inlineStr">
        <is>
          <t xml:space="preserve"> </t>
        </is>
      </c>
      <c r="C51" s="5" t="n">
        <v>44307</v>
      </c>
      <c r="D51" s="5" t="n">
        <v>40723</v>
      </c>
      <c r="E51" s="4" t="inlineStr">
        <is>
          <t xml:space="preserve"> </t>
        </is>
      </c>
    </row>
    <row r="52">
      <c r="A52" s="4" t="inlineStr">
        <is>
          <t>Capital Expenditures</t>
        </is>
      </c>
      <c r="B52" s="4" t="inlineStr">
        <is>
          <t xml:space="preserve"> </t>
        </is>
      </c>
      <c r="C52" s="6" t="n">
        <v>968</v>
      </c>
      <c r="D52" s="6" t="n">
        <v>1025</v>
      </c>
      <c r="E52" s="5" t="n">
        <v>949</v>
      </c>
    </row>
    <row r="53">
      <c r="A53" s="4" t="inlineStr">
        <is>
          <t>Depreciation &amp; Amortization</t>
        </is>
      </c>
      <c r="B53" s="4" t="inlineStr">
        <is>
          <t xml:space="preserve"> </t>
        </is>
      </c>
      <c r="C53" s="6" t="n">
        <v>784</v>
      </c>
      <c r="D53" s="6" t="n">
        <v>736</v>
      </c>
      <c r="E53" s="6" t="n">
        <v>724</v>
      </c>
    </row>
    <row r="54">
      <c r="A54" s="4" t="inlineStr">
        <is>
          <t>Raytheon | Operating Segment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sales</t>
        </is>
      </c>
      <c r="B56" s="4" t="inlineStr">
        <is>
          <t xml:space="preserve"> </t>
        </is>
      </c>
      <c r="C56" s="6" t="n">
        <v>26713</v>
      </c>
      <c r="D56" s="6" t="n">
        <v>26350</v>
      </c>
      <c r="E56" s="6" t="n">
        <v>25176</v>
      </c>
    </row>
    <row r="57">
      <c r="A57" s="4" t="inlineStr">
        <is>
          <t>Research and Development</t>
        </is>
      </c>
      <c r="B57" s="4" t="inlineStr">
        <is>
          <t xml:space="preserve"> </t>
        </is>
      </c>
      <c r="C57" s="6" t="n">
        <v>-452</v>
      </c>
      <c r="D57" s="6" t="n">
        <v>-500</v>
      </c>
      <c r="E57" s="6" t="n">
        <v>-500</v>
      </c>
    </row>
    <row r="58">
      <c r="A58" s="4" t="inlineStr">
        <is>
          <t>Other Segment Items</t>
        </is>
      </c>
      <c r="B58" s="4" t="inlineStr">
        <is>
          <t xml:space="preserve"> </t>
        </is>
      </c>
      <c r="C58" s="6" t="n">
        <v>-23667</v>
      </c>
      <c r="D58" s="6" t="n">
        <v>-23471</v>
      </c>
      <c r="E58" s="6" t="n">
        <v>-22228</v>
      </c>
    </row>
    <row r="59">
      <c r="A59" s="4" t="inlineStr">
        <is>
          <t>Operating Income (Loss)</t>
        </is>
      </c>
      <c r="B59" s="4" t="inlineStr">
        <is>
          <t xml:space="preserve"> </t>
        </is>
      </c>
      <c r="C59" s="5" t="n">
        <v>2594</v>
      </c>
      <c r="D59" s="5" t="n">
        <v>2379</v>
      </c>
      <c r="E59" s="5" t="n">
        <v>2448</v>
      </c>
    </row>
    <row r="60">
      <c r="A60" s="4" t="inlineStr">
        <is>
          <t>Operating Profit Margin</t>
        </is>
      </c>
      <c r="B60" s="4" t="inlineStr">
        <is>
          <t xml:space="preserve"> </t>
        </is>
      </c>
      <c r="C60" s="12" t="n">
        <v>0.097</v>
      </c>
      <c r="D60" s="11" t="n">
        <v>0.09</v>
      </c>
      <c r="E60" s="12" t="n">
        <v>0.097</v>
      </c>
    </row>
    <row r="61">
      <c r="A61" s="4" t="inlineStr">
        <is>
          <t>Total assets</t>
        </is>
      </c>
      <c r="B61" s="4" t="inlineStr">
        <is>
          <t xml:space="preserve"> </t>
        </is>
      </c>
      <c r="C61" s="5" t="n">
        <v>44936</v>
      </c>
      <c r="D61" s="5" t="n">
        <v>44929</v>
      </c>
      <c r="E61" s="4" t="inlineStr">
        <is>
          <t xml:space="preserve"> </t>
        </is>
      </c>
    </row>
    <row r="62">
      <c r="A62" s="4" t="inlineStr">
        <is>
          <t>Capital Expenditures</t>
        </is>
      </c>
      <c r="B62" s="4" t="inlineStr">
        <is>
          <t xml:space="preserve"> </t>
        </is>
      </c>
      <c r="C62" s="6" t="n">
        <v>771</v>
      </c>
      <c r="D62" s="6" t="n">
        <v>637</v>
      </c>
      <c r="E62" s="5" t="n">
        <v>563</v>
      </c>
    </row>
    <row r="63">
      <c r="A63" s="4" t="inlineStr">
        <is>
          <t>Depreciation &amp; Amortization</t>
        </is>
      </c>
      <c r="B63" s="4" t="inlineStr">
        <is>
          <t xml:space="preserve"> </t>
        </is>
      </c>
      <c r="C63" s="6" t="n">
        <v>520</v>
      </c>
      <c r="D63" s="6" t="n">
        <v>544</v>
      </c>
      <c r="E63" s="6" t="n">
        <v>526</v>
      </c>
    </row>
    <row r="64">
      <c r="A64" s="4" t="inlineStr">
        <is>
          <t>FAS/CAS Operating Adjustment | Segment Reconciling Item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Net sales</t>
        </is>
      </c>
      <c r="B66" s="4" t="inlineStr">
        <is>
          <t xml:space="preserve"> </t>
        </is>
      </c>
      <c r="C66" s="6" t="n">
        <v>0</v>
      </c>
      <c r="D66" s="6" t="n">
        <v>0</v>
      </c>
      <c r="E66" s="6" t="n">
        <v>0</v>
      </c>
    </row>
    <row r="67">
      <c r="A67" s="4" t="inlineStr">
        <is>
          <t>Operating Income (Loss)</t>
        </is>
      </c>
      <c r="B67" s="4" t="inlineStr">
        <is>
          <t xml:space="preserve"> </t>
        </is>
      </c>
      <c r="C67" s="6" t="n">
        <v>833</v>
      </c>
      <c r="D67" s="6" t="n">
        <v>1127</v>
      </c>
      <c r="E67" s="6" t="n">
        <v>1399</v>
      </c>
    </row>
    <row r="68">
      <c r="A68" s="4" t="inlineStr">
        <is>
          <t>Acquisition Accounting Adjustments | Segment Reconciling Item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6" t="n">
        <v>0</v>
      </c>
      <c r="D70" s="6" t="n">
        <v>0</v>
      </c>
      <c r="E70" s="6" t="n">
        <v>0</v>
      </c>
    </row>
    <row r="71">
      <c r="A71" s="4" t="inlineStr">
        <is>
          <t>Operating Income (Loss)</t>
        </is>
      </c>
      <c r="B71" s="4" t="inlineStr">
        <is>
          <t xml:space="preserve"> </t>
        </is>
      </c>
      <c r="C71" s="6" t="n">
        <v>-2058</v>
      </c>
      <c r="D71" s="6" t="n">
        <v>-1998</v>
      </c>
      <c r="E71" s="6" t="n">
        <v>-1893</v>
      </c>
    </row>
    <row r="72">
      <c r="A72" s="4" t="inlineStr">
        <is>
          <t>Depreciation &amp; Amortization</t>
        </is>
      </c>
      <c r="B72" s="4" t="inlineStr">
        <is>
          <t xml:space="preserve"> </t>
        </is>
      </c>
      <c r="C72" s="5" t="n">
        <v>2139</v>
      </c>
      <c r="D72" s="5" t="n">
        <v>2081</v>
      </c>
      <c r="E72" s="5" t="n">
        <v>2001</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Geographic External Sales by Origin and Long-Lived Assets) (Details) - USD ($) $ in Millions</t>
        </is>
      </c>
      <c r="B1" s="2" t="inlineStr">
        <is>
          <t>12 Months Ended</t>
        </is>
      </c>
    </row>
    <row r="2">
      <c r="B2" s="2" t="inlineStr">
        <is>
          <t>Dec. 31, 2024</t>
        </is>
      </c>
      <c r="C2" s="2" t="inlineStr">
        <is>
          <t>Dec. 31, 2023</t>
        </is>
      </c>
      <c r="D2" s="2" t="inlineStr">
        <is>
          <t>Dec. 31, 2022</t>
        </is>
      </c>
    </row>
    <row r="3">
      <c r="A3" s="4" t="inlineStr">
        <is>
          <t>Net sales</t>
        </is>
      </c>
      <c r="B3" s="5" t="n">
        <v>80738</v>
      </c>
      <c r="C3" s="5" t="n">
        <v>68920</v>
      </c>
      <c r="D3" s="5" t="n">
        <v>67074</v>
      </c>
    </row>
    <row r="4">
      <c r="A4" s="4" t="inlineStr">
        <is>
          <t>Long-Lived Assets</t>
        </is>
      </c>
      <c r="B4" s="6" t="n">
        <v>16089</v>
      </c>
      <c r="C4" s="6" t="n">
        <v>15748</v>
      </c>
      <c r="D4" s="4" t="inlineStr">
        <is>
          <t xml:space="preserve"> </t>
        </is>
      </c>
    </row>
    <row r="5">
      <c r="A5" s="4" t="inlineStr">
        <is>
          <t>UNITED STATES</t>
        </is>
      </c>
      <c r="B5" s="4" t="inlineStr">
        <is>
          <t xml:space="preserve"> </t>
        </is>
      </c>
      <c r="C5" s="4" t="inlineStr">
        <is>
          <t xml:space="preserve"> </t>
        </is>
      </c>
      <c r="D5" s="4" t="inlineStr">
        <is>
          <t xml:space="preserve"> </t>
        </is>
      </c>
    </row>
    <row r="6">
      <c r="A6" s="4" t="inlineStr">
        <is>
          <t>Long-Lived Assets</t>
        </is>
      </c>
      <c r="B6" s="6" t="n">
        <v>13041</v>
      </c>
      <c r="C6" s="6" t="n">
        <v>12646</v>
      </c>
      <c r="D6" s="4" t="inlineStr">
        <is>
          <t xml:space="preserve"> </t>
        </is>
      </c>
    </row>
    <row r="7">
      <c r="A7" s="4" t="inlineStr">
        <is>
          <t>UNITED STATES | Sales by origin</t>
        </is>
      </c>
      <c r="B7" s="4" t="inlineStr">
        <is>
          <t xml:space="preserve"> </t>
        </is>
      </c>
      <c r="C7" s="4" t="inlineStr">
        <is>
          <t xml:space="preserve"> </t>
        </is>
      </c>
      <c r="D7" s="4" t="inlineStr">
        <is>
          <t xml:space="preserve"> </t>
        </is>
      </c>
    </row>
    <row r="8">
      <c r="A8" s="4" t="inlineStr">
        <is>
          <t>Net sales</t>
        </is>
      </c>
      <c r="B8" s="6" t="n">
        <v>67701</v>
      </c>
      <c r="C8" s="6" t="n">
        <v>57539</v>
      </c>
      <c r="D8" s="6" t="n">
        <v>57869</v>
      </c>
    </row>
    <row r="9">
      <c r="A9" s="4" t="inlineStr">
        <is>
          <t>Europe [Member]</t>
        </is>
      </c>
      <c r="B9" s="4" t="inlineStr">
        <is>
          <t xml:space="preserve"> </t>
        </is>
      </c>
      <c r="C9" s="4" t="inlineStr">
        <is>
          <t xml:space="preserve"> </t>
        </is>
      </c>
      <c r="D9" s="4" t="inlineStr">
        <is>
          <t xml:space="preserve"> </t>
        </is>
      </c>
    </row>
    <row r="10">
      <c r="A10" s="4" t="inlineStr">
        <is>
          <t>Long-Lived Assets</t>
        </is>
      </c>
      <c r="B10" s="6" t="n">
        <v>1189</v>
      </c>
      <c r="C10" s="6" t="n">
        <v>1207</v>
      </c>
      <c r="D10" s="4" t="inlineStr">
        <is>
          <t xml:space="preserve"> </t>
        </is>
      </c>
    </row>
    <row r="11">
      <c r="A11" s="4" t="inlineStr">
        <is>
          <t>Europe [Member] | Sales by origin</t>
        </is>
      </c>
      <c r="B11" s="4" t="inlineStr">
        <is>
          <t xml:space="preserve"> </t>
        </is>
      </c>
      <c r="C11" s="4" t="inlineStr">
        <is>
          <t xml:space="preserve"> </t>
        </is>
      </c>
      <c r="D11" s="4" t="inlineStr">
        <is>
          <t xml:space="preserve"> </t>
        </is>
      </c>
    </row>
    <row r="12">
      <c r="A12" s="4" t="inlineStr">
        <is>
          <t>Net sales</t>
        </is>
      </c>
      <c r="B12" s="6" t="n">
        <v>5493</v>
      </c>
      <c r="C12" s="6" t="n">
        <v>4849</v>
      </c>
      <c r="D12" s="6" t="n">
        <v>3874</v>
      </c>
    </row>
    <row r="13">
      <c r="A13" s="4" t="inlineStr">
        <is>
          <t>Asia Pacific [Member]</t>
        </is>
      </c>
      <c r="B13" s="4" t="inlineStr">
        <is>
          <t xml:space="preserve"> </t>
        </is>
      </c>
      <c r="C13" s="4" t="inlineStr">
        <is>
          <t xml:space="preserve"> </t>
        </is>
      </c>
      <c r="D13" s="4" t="inlineStr">
        <is>
          <t xml:space="preserve"> </t>
        </is>
      </c>
    </row>
    <row r="14">
      <c r="A14" s="4" t="inlineStr">
        <is>
          <t>Long-Lived Assets</t>
        </is>
      </c>
      <c r="B14" s="6" t="n">
        <v>834</v>
      </c>
      <c r="C14" s="6" t="n">
        <v>808</v>
      </c>
      <c r="D14" s="4" t="inlineStr">
        <is>
          <t xml:space="preserve"> </t>
        </is>
      </c>
    </row>
    <row r="15">
      <c r="A15" s="4" t="inlineStr">
        <is>
          <t>Asia Pacific [Member] | Sales by origin</t>
        </is>
      </c>
      <c r="B15" s="4" t="inlineStr">
        <is>
          <t xml:space="preserve"> </t>
        </is>
      </c>
      <c r="C15" s="4" t="inlineStr">
        <is>
          <t xml:space="preserve"> </t>
        </is>
      </c>
      <c r="D15" s="4" t="inlineStr">
        <is>
          <t xml:space="preserve"> </t>
        </is>
      </c>
    </row>
    <row r="16">
      <c r="A16" s="4" t="inlineStr">
        <is>
          <t>Net sales</t>
        </is>
      </c>
      <c r="B16" s="6" t="n">
        <v>2587</v>
      </c>
      <c r="C16" s="6" t="n">
        <v>2182</v>
      </c>
      <c r="D16" s="6" t="n">
        <v>1778</v>
      </c>
    </row>
    <row r="17">
      <c r="A17" s="4" t="inlineStr">
        <is>
          <t>Middle East And North Africa</t>
        </is>
      </c>
      <c r="B17" s="4" t="inlineStr">
        <is>
          <t xml:space="preserve"> </t>
        </is>
      </c>
      <c r="C17" s="4" t="inlineStr">
        <is>
          <t xml:space="preserve"> </t>
        </is>
      </c>
      <c r="D17" s="4" t="inlineStr">
        <is>
          <t xml:space="preserve"> </t>
        </is>
      </c>
    </row>
    <row r="18">
      <c r="A18" s="4" t="inlineStr">
        <is>
          <t>Long-Lived Assets</t>
        </is>
      </c>
      <c r="B18" s="6" t="n">
        <v>98</v>
      </c>
      <c r="C18" s="6" t="n">
        <v>103</v>
      </c>
      <c r="D18" s="4" t="inlineStr">
        <is>
          <t xml:space="preserve"> </t>
        </is>
      </c>
    </row>
    <row r="19">
      <c r="A19" s="4" t="inlineStr">
        <is>
          <t>Middle East And North Africa | Sales by origin</t>
        </is>
      </c>
      <c r="B19" s="4" t="inlineStr">
        <is>
          <t xml:space="preserve"> </t>
        </is>
      </c>
      <c r="C19" s="4" t="inlineStr">
        <is>
          <t xml:space="preserve"> </t>
        </is>
      </c>
      <c r="D19" s="4" t="inlineStr">
        <is>
          <t xml:space="preserve"> </t>
        </is>
      </c>
    </row>
    <row r="20">
      <c r="A20" s="4" t="inlineStr">
        <is>
          <t>Net sales</t>
        </is>
      </c>
      <c r="B20" s="6" t="n">
        <v>486</v>
      </c>
      <c r="C20" s="6" t="n">
        <v>492</v>
      </c>
      <c r="D20" s="6" t="n">
        <v>173</v>
      </c>
    </row>
    <row r="21">
      <c r="A21" s="4" t="inlineStr">
        <is>
          <t>Other Geographic Regions [Member]</t>
        </is>
      </c>
      <c r="B21" s="4" t="inlineStr">
        <is>
          <t xml:space="preserve"> </t>
        </is>
      </c>
      <c r="C21" s="4" t="inlineStr">
        <is>
          <t xml:space="preserve"> </t>
        </is>
      </c>
      <c r="D21" s="4" t="inlineStr">
        <is>
          <t xml:space="preserve"> </t>
        </is>
      </c>
    </row>
    <row r="22">
      <c r="A22" s="4" t="inlineStr">
        <is>
          <t>Long-Lived Assets</t>
        </is>
      </c>
      <c r="B22" s="6" t="n">
        <v>927</v>
      </c>
      <c r="C22" s="6" t="n">
        <v>984</v>
      </c>
      <c r="D22" s="4" t="inlineStr">
        <is>
          <t xml:space="preserve"> </t>
        </is>
      </c>
    </row>
    <row r="23">
      <c r="A23" s="4" t="inlineStr">
        <is>
          <t>Other Geographic Regions [Member] | Sales by origin</t>
        </is>
      </c>
      <c r="B23" s="4" t="inlineStr">
        <is>
          <t xml:space="preserve"> </t>
        </is>
      </c>
      <c r="C23" s="4" t="inlineStr">
        <is>
          <t xml:space="preserve"> </t>
        </is>
      </c>
      <c r="D23" s="4" t="inlineStr">
        <is>
          <t xml:space="preserve"> </t>
        </is>
      </c>
    </row>
    <row r="24">
      <c r="A24" s="4" t="inlineStr">
        <is>
          <t>Net sales</t>
        </is>
      </c>
      <c r="B24" s="5" t="n">
        <v>4471</v>
      </c>
      <c r="C24" s="5" t="n">
        <v>3858</v>
      </c>
      <c r="D24" s="5" t="n">
        <v>338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Disaggregation of Revenue)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ract with Customer, Excluding Assessed Tax</t>
        </is>
      </c>
      <c r="B4" s="5" t="n">
        <v>80738</v>
      </c>
      <c r="C4" s="5" t="n">
        <v>68920</v>
      </c>
      <c r="D4" s="5" t="n">
        <v>67074</v>
      </c>
    </row>
    <row r="5">
      <c r="A5" s="4" t="inlineStr">
        <is>
          <t>Other | Powder Metal Matt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from Contract with Customer, Excluding Assessed Tax</t>
        </is>
      </c>
      <c r="B7" s="4" t="inlineStr">
        <is>
          <t xml:space="preserve"> </t>
        </is>
      </c>
      <c r="C7" s="5" t="n">
        <v>-5401</v>
      </c>
      <c r="D7" s="4" t="inlineStr">
        <is>
          <t xml:space="preserve"> </t>
        </is>
      </c>
    </row>
    <row r="8">
      <c r="A8" s="4" t="inlineStr">
        <is>
          <t>Airbu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Percentage of Total Net Sales</t>
        </is>
      </c>
      <c r="B10" s="11" t="n">
        <v>0.14</v>
      </c>
      <c r="C10" s="11" t="n">
        <v>0.17</v>
      </c>
      <c r="D10" s="11" t="n">
        <v>0.14</v>
      </c>
    </row>
    <row r="11">
      <c r="A11" s="4" t="inlineStr">
        <is>
          <t>Operating Segments | U S Government Sales Excluding Foreign Military Sal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32246</v>
      </c>
      <c r="C13" s="5" t="n">
        <v>31628</v>
      </c>
      <c r="D13" s="5" t="n">
        <v>30317</v>
      </c>
    </row>
    <row r="14">
      <c r="A14" s="4" t="inlineStr">
        <is>
          <t>Operating Segments | Foreign Military Sales Through The U S Governmen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5765</v>
      </c>
      <c r="C16" s="6" t="n">
        <v>4974</v>
      </c>
      <c r="D16" s="6" t="n">
        <v>5042</v>
      </c>
    </row>
    <row r="17">
      <c r="A17" s="4" t="inlineStr">
        <is>
          <t>Operating Segments | Foreign Government Direct Commercial Sal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5317</v>
      </c>
      <c r="C19" s="6" t="n">
        <v>4249</v>
      </c>
      <c r="D19" s="6" t="n">
        <v>4327</v>
      </c>
    </row>
    <row r="20">
      <c r="A20" s="4" t="inlineStr">
        <is>
          <t>Operating Segments | Commercial Aerospace And Other Commercial</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37410</v>
      </c>
      <c r="C22" s="6" t="n">
        <v>28069</v>
      </c>
      <c r="D22" s="6" t="n">
        <v>27388</v>
      </c>
    </row>
    <row r="23">
      <c r="A23" s="4" t="inlineStr">
        <is>
          <t>Intersegment Elimination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2325</v>
      </c>
      <c r="C25" s="6" t="n">
        <v>-1979</v>
      </c>
      <c r="D25" s="6" t="n">
        <v>-1684</v>
      </c>
    </row>
    <row r="26">
      <c r="A26" s="4" t="inlineStr">
        <is>
          <t>UNITED STATES | Operating Segment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46087</v>
      </c>
      <c r="C28" s="6" t="n">
        <v>44881</v>
      </c>
      <c r="D28" s="6" t="n">
        <v>41190</v>
      </c>
    </row>
    <row r="29">
      <c r="A29" s="4" t="inlineStr">
        <is>
          <t>Europe [Member] | Operating Segment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15975</v>
      </c>
      <c r="C31" s="6" t="n">
        <v>13501</v>
      </c>
      <c r="D31" s="6" t="n">
        <v>11111</v>
      </c>
    </row>
    <row r="32">
      <c r="A32" s="4" t="inlineStr">
        <is>
          <t>Asia Pacific [Member] | Operating Segment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 from Contract with Customer, Excluding Assessed Tax</t>
        </is>
      </c>
      <c r="B34" s="6" t="n">
        <v>10893</v>
      </c>
      <c r="C34" s="6" t="n">
        <v>9049</v>
      </c>
      <c r="D34" s="6" t="n">
        <v>8057</v>
      </c>
    </row>
    <row r="35">
      <c r="A35" s="4" t="inlineStr">
        <is>
          <t>Middle East And North Africa | Operating Segment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 from Contract with Customer, Excluding Assessed Tax</t>
        </is>
      </c>
      <c r="B37" s="6" t="n">
        <v>3458</v>
      </c>
      <c r="C37" s="6" t="n">
        <v>3237</v>
      </c>
      <c r="D37" s="6" t="n">
        <v>3599</v>
      </c>
    </row>
    <row r="38">
      <c r="A38" s="4" t="inlineStr">
        <is>
          <t>Other Geographic Regions [Member] | Operating Segments</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 from Contract with Customer, Excluding Assessed Tax</t>
        </is>
      </c>
      <c r="B40" s="6" t="n">
        <v>4325</v>
      </c>
      <c r="C40" s="6" t="n">
        <v>3653</v>
      </c>
      <c r="D40" s="6" t="n">
        <v>3117</v>
      </c>
    </row>
    <row r="41">
      <c r="A41" s="4" t="inlineStr">
        <is>
          <t>Products [Member] | Operating Segment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 from Contract with Customer, Excluding Assessed Tax</t>
        </is>
      </c>
      <c r="B43" s="6" t="n">
        <v>59612</v>
      </c>
      <c r="C43" s="6" t="n">
        <v>49571</v>
      </c>
      <c r="D43" s="6" t="n">
        <v>50773</v>
      </c>
    </row>
    <row r="44">
      <c r="A44" s="4" t="inlineStr">
        <is>
          <t>Services [Member] | Operating Segment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 from Contract with Customer, Excluding Assessed Tax</t>
        </is>
      </c>
      <c r="B46" s="6" t="n">
        <v>21126</v>
      </c>
      <c r="C46" s="6" t="n">
        <v>19349</v>
      </c>
      <c r="D46" s="6" t="n">
        <v>16301</v>
      </c>
    </row>
    <row r="47">
      <c r="A47" s="4" t="inlineStr">
        <is>
          <t>Collins Aerospace System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 from Contract with Customer, Excluding Assessed Tax</t>
        </is>
      </c>
      <c r="B49" s="6" t="n">
        <v>25929</v>
      </c>
      <c r="C49" s="6" t="n">
        <v>24294</v>
      </c>
      <c r="D49" s="6" t="n">
        <v>21330</v>
      </c>
    </row>
    <row r="50">
      <c r="A50" s="4" t="inlineStr">
        <is>
          <t>Collins Aerospace Systems | Operating Segment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 from Contract with Customer, Excluding Assessed Tax</t>
        </is>
      </c>
      <c r="B52" s="6" t="n">
        <v>28284</v>
      </c>
      <c r="C52" s="6" t="n">
        <v>26253</v>
      </c>
      <c r="D52" s="6" t="n">
        <v>23052</v>
      </c>
    </row>
    <row r="53">
      <c r="A53" s="4" t="inlineStr">
        <is>
          <t>Collins Aerospace Systems | Operating Segments | U S Government Sales Excluding Foreign Military Sale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 from Contract with Customer, Excluding Assessed Tax</t>
        </is>
      </c>
      <c r="B55" s="6" t="n">
        <v>6850</v>
      </c>
      <c r="C55" s="6" t="n">
        <v>6357</v>
      </c>
      <c r="D55" s="6" t="n">
        <v>6484</v>
      </c>
    </row>
    <row r="56">
      <c r="A56" s="4" t="inlineStr">
        <is>
          <t>Collins Aerospace Systems | Operating Segments | Foreign Military Sales Through The U S Government</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Revenue from Contract with Customer, Excluding Assessed Tax</t>
        </is>
      </c>
      <c r="B58" s="6" t="n">
        <v>384</v>
      </c>
      <c r="C58" s="6" t="n">
        <v>304</v>
      </c>
      <c r="D58" s="6" t="n">
        <v>372</v>
      </c>
    </row>
    <row r="59">
      <c r="A59" s="4" t="inlineStr">
        <is>
          <t>Collins Aerospace Systems | Operating Segments | Foreign Government Direct Commercial Sales</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Revenue from Contract with Customer, Excluding Assessed Tax</t>
        </is>
      </c>
      <c r="B61" s="6" t="n">
        <v>1242</v>
      </c>
      <c r="C61" s="6" t="n">
        <v>1110</v>
      </c>
      <c r="D61" s="6" t="n">
        <v>1063</v>
      </c>
    </row>
    <row r="62">
      <c r="A62" s="4" t="inlineStr">
        <is>
          <t>Collins Aerospace Systems | Operating Segments | Commercial Aerospace And Other Commercial</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Revenue from Contract with Customer, Excluding Assessed Tax</t>
        </is>
      </c>
      <c r="B64" s="6" t="n">
        <v>17453</v>
      </c>
      <c r="C64" s="6" t="n">
        <v>16523</v>
      </c>
      <c r="D64" s="6" t="n">
        <v>13411</v>
      </c>
    </row>
    <row r="65">
      <c r="A65" s="4" t="inlineStr">
        <is>
          <t>Collins Aerospace Systems | Intersegment Eliminations</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Revenue from Contract with Customer, Excluding Assessed Tax</t>
        </is>
      </c>
      <c r="B67" s="6" t="n">
        <v>2355</v>
      </c>
      <c r="C67" s="6" t="n">
        <v>1959</v>
      </c>
      <c r="D67" s="6" t="n">
        <v>1722</v>
      </c>
    </row>
    <row r="68">
      <c r="A68" s="4" t="inlineStr">
        <is>
          <t>Collins Aerospace Systems | UNITED STATES | Operating Segments</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Revenue from Contract with Customer, Excluding Assessed Tax</t>
        </is>
      </c>
      <c r="B70" s="6" t="n">
        <v>13668</v>
      </c>
      <c r="C70" s="6" t="n">
        <v>13185</v>
      </c>
      <c r="D70" s="6" t="n">
        <v>11944</v>
      </c>
    </row>
    <row r="71">
      <c r="A71" s="4" t="inlineStr">
        <is>
          <t>Collins Aerospace Systems | Europe [Member] | Operating Segments</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Revenue from Contract with Customer, Excluding Assessed Tax</t>
        </is>
      </c>
      <c r="B73" s="6" t="n">
        <v>6634</v>
      </c>
      <c r="C73" s="6" t="n">
        <v>6423</v>
      </c>
      <c r="D73" s="6" t="n">
        <v>5455</v>
      </c>
    </row>
    <row r="74">
      <c r="A74" s="4" t="inlineStr">
        <is>
          <t>Collins Aerospace Systems | Asia Pacific [Member] | Operating Segments</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Revenue from Contract with Customer, Excluding Assessed Tax</t>
        </is>
      </c>
      <c r="B76" s="6" t="n">
        <v>3185</v>
      </c>
      <c r="C76" s="6" t="n">
        <v>2625</v>
      </c>
      <c r="D76" s="6" t="n">
        <v>2165</v>
      </c>
    </row>
    <row r="77">
      <c r="A77" s="4" t="inlineStr">
        <is>
          <t>Collins Aerospace Systems | Middle East And North Africa | Operating Segments</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Revenue from Contract with Customer, Excluding Assessed Tax</t>
        </is>
      </c>
      <c r="B79" s="6" t="n">
        <v>840</v>
      </c>
      <c r="C79" s="6" t="n">
        <v>684</v>
      </c>
      <c r="D79" s="6" t="n">
        <v>510</v>
      </c>
    </row>
    <row r="80">
      <c r="A80" s="4" t="inlineStr">
        <is>
          <t>Collins Aerospace Systems | Other Geographic Regions [Member] | Operating Segments</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Revenue from Contract with Customer, Excluding Assessed Tax</t>
        </is>
      </c>
      <c r="B82" s="6" t="n">
        <v>1602</v>
      </c>
      <c r="C82" s="6" t="n">
        <v>1377</v>
      </c>
      <c r="D82" s="6" t="n">
        <v>1256</v>
      </c>
    </row>
    <row r="83">
      <c r="A83" s="4" t="inlineStr">
        <is>
          <t>Collins Aerospace Systems | Products [Member] | Operating Segments</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Revenue from Contract with Customer, Excluding Assessed Tax</t>
        </is>
      </c>
      <c r="B85" s="6" t="n">
        <v>20272</v>
      </c>
      <c r="C85" s="6" t="n">
        <v>19034</v>
      </c>
      <c r="D85" s="6" t="n">
        <v>16917</v>
      </c>
    </row>
    <row r="86">
      <c r="A86" s="4" t="inlineStr">
        <is>
          <t>Collins Aerospace Systems | Services [Member] | Operating Segments</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Revenue from Contract with Customer, Excluding Assessed Tax</t>
        </is>
      </c>
      <c r="B88" s="6" t="n">
        <v>5657</v>
      </c>
      <c r="C88" s="6" t="n">
        <v>5260</v>
      </c>
      <c r="D88" s="6" t="n">
        <v>4413</v>
      </c>
    </row>
    <row r="89">
      <c r="A89" s="4" t="inlineStr">
        <is>
          <t>Pratt and Whitney</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Revenue from Contract with Customer, Excluding Assessed Tax</t>
        </is>
      </c>
      <c r="B91" s="6" t="n">
        <v>28064</v>
      </c>
      <c r="C91" s="6" t="n">
        <v>18296</v>
      </c>
      <c r="D91" s="6" t="n">
        <v>20527</v>
      </c>
    </row>
    <row r="92">
      <c r="A92" s="4" t="inlineStr">
        <is>
          <t>Pratt and Whitney | Operating Segments</t>
        </is>
      </c>
      <c r="B92" s="4" t="inlineStr">
        <is>
          <t xml:space="preserve"> </t>
        </is>
      </c>
      <c r="C92" s="4" t="inlineStr">
        <is>
          <t xml:space="preserve"> </t>
        </is>
      </c>
      <c r="D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row>
    <row r="94">
      <c r="A94" s="4" t="inlineStr">
        <is>
          <t>Revenue from Contract with Customer, Excluding Assessed Tax</t>
        </is>
      </c>
      <c r="B94" s="6" t="n">
        <v>28066</v>
      </c>
      <c r="C94" s="6" t="n">
        <v>18296</v>
      </c>
      <c r="D94" s="6" t="n">
        <v>20530</v>
      </c>
    </row>
    <row r="95">
      <c r="A95" s="4" t="inlineStr">
        <is>
          <t>Pratt and Whitney | Operating Segments | Other | Powder Metal Matter</t>
        </is>
      </c>
      <c r="B95" s="4" t="inlineStr">
        <is>
          <t xml:space="preserve"> </t>
        </is>
      </c>
      <c r="C95" s="4" t="inlineStr">
        <is>
          <t xml:space="preserve"> </t>
        </is>
      </c>
      <c r="D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row>
    <row r="97">
      <c r="A97" s="4" t="inlineStr">
        <is>
          <t>Revenue from Contract with Customer, Excluding Assessed Tax</t>
        </is>
      </c>
      <c r="B97" s="4" t="inlineStr">
        <is>
          <t xml:space="preserve"> </t>
        </is>
      </c>
      <c r="C97" s="6" t="n">
        <v>-5401</v>
      </c>
      <c r="D97" s="4" t="inlineStr">
        <is>
          <t xml:space="preserve"> </t>
        </is>
      </c>
    </row>
    <row r="98">
      <c r="A98" s="4" t="inlineStr">
        <is>
          <t>Pratt and Whitney | Operating Segments | U S Government Sales Excluding Foreign Military Sales</t>
        </is>
      </c>
      <c r="B98" s="4" t="inlineStr">
        <is>
          <t xml:space="preserve"> </t>
        </is>
      </c>
      <c r="C98" s="4" t="inlineStr">
        <is>
          <t xml:space="preserve"> </t>
        </is>
      </c>
      <c r="D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row>
    <row r="100">
      <c r="A100" s="4" t="inlineStr">
        <is>
          <t>Revenue from Contract with Customer, Excluding Assessed Tax</t>
        </is>
      </c>
      <c r="B100" s="6" t="n">
        <v>6086</v>
      </c>
      <c r="C100" s="6" t="n">
        <v>5206</v>
      </c>
      <c r="D100" s="6" t="n">
        <v>5272</v>
      </c>
    </row>
    <row r="101">
      <c r="A101" s="4" t="inlineStr">
        <is>
          <t>Pratt and Whitney | Operating Segments | Foreign Military Sales Through The U S Government</t>
        </is>
      </c>
      <c r="B101" s="4" t="inlineStr">
        <is>
          <t xml:space="preserve"> </t>
        </is>
      </c>
      <c r="C101" s="4" t="inlineStr">
        <is>
          <t xml:space="preserve"> </t>
        </is>
      </c>
      <c r="D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row>
    <row r="103">
      <c r="A103" s="4" t="inlineStr">
        <is>
          <t>Revenue from Contract with Customer, Excluding Assessed Tax</t>
        </is>
      </c>
      <c r="B103" s="6" t="n">
        <v>1528</v>
      </c>
      <c r="C103" s="6" t="n">
        <v>1442</v>
      </c>
      <c r="D103" s="6" t="n">
        <v>1115</v>
      </c>
    </row>
    <row r="104">
      <c r="A104" s="4" t="inlineStr">
        <is>
          <t>Pratt and Whitney | Operating Segments | Foreign Government Direct Commercial Sales</t>
        </is>
      </c>
      <c r="B104" s="4" t="inlineStr">
        <is>
          <t xml:space="preserve"> </t>
        </is>
      </c>
      <c r="C104" s="4" t="inlineStr">
        <is>
          <t xml:space="preserve"> </t>
        </is>
      </c>
      <c r="D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row>
    <row r="106">
      <c r="A106" s="4" t="inlineStr">
        <is>
          <t>Revenue from Contract with Customer, Excluding Assessed Tax</t>
        </is>
      </c>
      <c r="B106" s="6" t="n">
        <v>712</v>
      </c>
      <c r="C106" s="6" t="n">
        <v>515</v>
      </c>
      <c r="D106" s="6" t="n">
        <v>474</v>
      </c>
    </row>
    <row r="107">
      <c r="A107" s="4" t="inlineStr">
        <is>
          <t>Pratt and Whitney | Operating Segments | Commercial Aerospace And Other Commercial</t>
        </is>
      </c>
      <c r="B107" s="4" t="inlineStr">
        <is>
          <t xml:space="preserve"> </t>
        </is>
      </c>
      <c r="C107" s="4" t="inlineStr">
        <is>
          <t xml:space="preserve"> </t>
        </is>
      </c>
      <c r="D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row>
    <row r="109">
      <c r="A109" s="4" t="inlineStr">
        <is>
          <t>Revenue from Contract with Customer, Excluding Assessed Tax</t>
        </is>
      </c>
      <c r="B109" s="6" t="n">
        <v>19738</v>
      </c>
      <c r="C109" s="6" t="n">
        <v>11133</v>
      </c>
      <c r="D109" s="6" t="n">
        <v>13666</v>
      </c>
    </row>
    <row r="110">
      <c r="A110" s="4" t="inlineStr">
        <is>
          <t>Pratt and Whitney | Intersegment Eliminations</t>
        </is>
      </c>
      <c r="B110" s="4" t="inlineStr">
        <is>
          <t xml:space="preserve"> </t>
        </is>
      </c>
      <c r="C110" s="4" t="inlineStr">
        <is>
          <t xml:space="preserve"> </t>
        </is>
      </c>
      <c r="D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row>
    <row r="112">
      <c r="A112" s="4" t="inlineStr">
        <is>
          <t>Revenue from Contract with Customer, Excluding Assessed Tax</t>
        </is>
      </c>
      <c r="B112" s="6" t="n">
        <v>2</v>
      </c>
      <c r="C112" s="6" t="n">
        <v>0</v>
      </c>
      <c r="D112" s="6" t="n">
        <v>3</v>
      </c>
    </row>
    <row r="113">
      <c r="A113" s="4" t="inlineStr">
        <is>
          <t>Pratt and Whitney | UNITED STATES | Operating Segments</t>
        </is>
      </c>
      <c r="B113" s="4" t="inlineStr">
        <is>
          <t xml:space="preserve"> </t>
        </is>
      </c>
      <c r="C113" s="4" t="inlineStr">
        <is>
          <t xml:space="preserve"> </t>
        </is>
      </c>
      <c r="D113" s="4" t="inlineStr">
        <is>
          <t xml:space="preserve"> </t>
        </is>
      </c>
    </row>
    <row r="114">
      <c r="A114" s="3" t="inlineStr">
        <is>
          <t>Revenue from External Customer [Line Items]</t>
        </is>
      </c>
      <c r="B114" s="4" t="inlineStr">
        <is>
          <t xml:space="preserve"> </t>
        </is>
      </c>
      <c r="C114" s="4" t="inlineStr">
        <is>
          <t xml:space="preserve"> </t>
        </is>
      </c>
      <c r="D114" s="4" t="inlineStr">
        <is>
          <t xml:space="preserve"> </t>
        </is>
      </c>
    </row>
    <row r="115">
      <c r="A115" s="4" t="inlineStr">
        <is>
          <t>Revenue from Contract with Customer, Excluding Assessed Tax</t>
        </is>
      </c>
      <c r="B115" s="6" t="n">
        <v>13025</v>
      </c>
      <c r="C115" s="6" t="n">
        <v>11403</v>
      </c>
      <c r="D115" s="6" t="n">
        <v>10433</v>
      </c>
    </row>
    <row r="116">
      <c r="A116" s="4" t="inlineStr">
        <is>
          <t>Pratt and Whitney | Europe [Member] | Operating Segments</t>
        </is>
      </c>
      <c r="B116" s="4" t="inlineStr">
        <is>
          <t xml:space="preserve"> </t>
        </is>
      </c>
      <c r="C116" s="4" t="inlineStr">
        <is>
          <t xml:space="preserve"> </t>
        </is>
      </c>
      <c r="D116" s="4" t="inlineStr">
        <is>
          <t xml:space="preserve"> </t>
        </is>
      </c>
    </row>
    <row r="117">
      <c r="A117" s="3" t="inlineStr">
        <is>
          <t>Revenue from External Customer [Line Items]</t>
        </is>
      </c>
      <c r="B117" s="4" t="inlineStr">
        <is>
          <t xml:space="preserve"> </t>
        </is>
      </c>
      <c r="C117" s="4" t="inlineStr">
        <is>
          <t xml:space="preserve"> </t>
        </is>
      </c>
      <c r="D117" s="4" t="inlineStr">
        <is>
          <t xml:space="preserve"> </t>
        </is>
      </c>
    </row>
    <row r="118">
      <c r="A118" s="4" t="inlineStr">
        <is>
          <t>Revenue from Contract with Customer, Excluding Assessed Tax</t>
        </is>
      </c>
      <c r="B118" s="6" t="n">
        <v>6376</v>
      </c>
      <c r="C118" s="6" t="n">
        <v>5433</v>
      </c>
      <c r="D118" s="6" t="n">
        <v>4211</v>
      </c>
    </row>
    <row r="119">
      <c r="A119" s="4" t="inlineStr">
        <is>
          <t>Pratt and Whitney | Asia Pacific [Member] | Operating Segments</t>
        </is>
      </c>
      <c r="B119" s="4" t="inlineStr">
        <is>
          <t xml:space="preserve"> </t>
        </is>
      </c>
      <c r="C119" s="4" t="inlineStr">
        <is>
          <t xml:space="preserve"> </t>
        </is>
      </c>
      <c r="D119" s="4" t="inlineStr">
        <is>
          <t xml:space="preserve"> </t>
        </is>
      </c>
    </row>
    <row r="120">
      <c r="A120" s="3" t="inlineStr">
        <is>
          <t>Revenue from External Customer [Line Items]</t>
        </is>
      </c>
      <c r="B120" s="4" t="inlineStr">
        <is>
          <t xml:space="preserve"> </t>
        </is>
      </c>
      <c r="C120" s="4" t="inlineStr">
        <is>
          <t xml:space="preserve"> </t>
        </is>
      </c>
      <c r="D120" s="4" t="inlineStr">
        <is>
          <t xml:space="preserve"> </t>
        </is>
      </c>
    </row>
    <row r="121">
      <c r="A121" s="4" t="inlineStr">
        <is>
          <t>Revenue from Contract with Customer, Excluding Assessed Tax</t>
        </is>
      </c>
      <c r="B121" s="6" t="n">
        <v>5461</v>
      </c>
      <c r="C121" s="6" t="n">
        <v>4227</v>
      </c>
      <c r="D121" s="6" t="n">
        <v>3775</v>
      </c>
    </row>
    <row r="122">
      <c r="A122" s="4" t="inlineStr">
        <is>
          <t>Pratt and Whitney | Middle East And North Africa | Operating Segments</t>
        </is>
      </c>
      <c r="B122" s="4" t="inlineStr">
        <is>
          <t xml:space="preserve"> </t>
        </is>
      </c>
      <c r="C122" s="4" t="inlineStr">
        <is>
          <t xml:space="preserve"> </t>
        </is>
      </c>
      <c r="D122" s="4" t="inlineStr">
        <is>
          <t xml:space="preserve"> </t>
        </is>
      </c>
    </row>
    <row r="123">
      <c r="A123" s="3" t="inlineStr">
        <is>
          <t>Revenue from External Customer [Line Items]</t>
        </is>
      </c>
      <c r="B123" s="4" t="inlineStr">
        <is>
          <t xml:space="preserve"> </t>
        </is>
      </c>
      <c r="C123" s="4" t="inlineStr">
        <is>
          <t xml:space="preserve"> </t>
        </is>
      </c>
      <c r="D123" s="4" t="inlineStr">
        <is>
          <t xml:space="preserve"> </t>
        </is>
      </c>
    </row>
    <row r="124">
      <c r="A124" s="4" t="inlineStr">
        <is>
          <t>Revenue from Contract with Customer, Excluding Assessed Tax</t>
        </is>
      </c>
      <c r="B124" s="6" t="n">
        <v>650</v>
      </c>
      <c r="C124" s="6" t="n">
        <v>539</v>
      </c>
      <c r="D124" s="6" t="n">
        <v>450</v>
      </c>
    </row>
    <row r="125">
      <c r="A125" s="4" t="inlineStr">
        <is>
          <t>Pratt and Whitney | Other Geographic Regions [Member] | Operating Segments</t>
        </is>
      </c>
      <c r="B125" s="4" t="inlineStr">
        <is>
          <t xml:space="preserve"> </t>
        </is>
      </c>
      <c r="C125" s="4" t="inlineStr">
        <is>
          <t xml:space="preserve"> </t>
        </is>
      </c>
      <c r="D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row>
    <row r="127">
      <c r="A127" s="4" t="inlineStr">
        <is>
          <t>Revenue from Contract with Customer, Excluding Assessed Tax</t>
        </is>
      </c>
      <c r="B127" s="6" t="n">
        <v>2552</v>
      </c>
      <c r="C127" s="6" t="n">
        <v>2095</v>
      </c>
      <c r="D127" s="6" t="n">
        <v>1658</v>
      </c>
    </row>
    <row r="128">
      <c r="A128" s="4" t="inlineStr">
        <is>
          <t>Pratt and Whitney | Products [Member] | Operating Segments</t>
        </is>
      </c>
      <c r="B128" s="4" t="inlineStr">
        <is>
          <t xml:space="preserve"> </t>
        </is>
      </c>
      <c r="C128" s="4" t="inlineStr">
        <is>
          <t xml:space="preserve"> </t>
        </is>
      </c>
      <c r="D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row>
    <row r="130">
      <c r="A130" s="4" t="inlineStr">
        <is>
          <t>Revenue from Contract with Customer, Excluding Assessed Tax</t>
        </is>
      </c>
      <c r="B130" s="6" t="n">
        <v>16316</v>
      </c>
      <c r="C130" s="6" t="n">
        <v>8579</v>
      </c>
      <c r="D130" s="6" t="n">
        <v>12411</v>
      </c>
    </row>
    <row r="131">
      <c r="A131" s="4" t="inlineStr">
        <is>
          <t>Pratt and Whitney | Services [Member] | Operating Segments</t>
        </is>
      </c>
      <c r="B131" s="4" t="inlineStr">
        <is>
          <t xml:space="preserve"> </t>
        </is>
      </c>
      <c r="C131" s="4" t="inlineStr">
        <is>
          <t xml:space="preserve"> </t>
        </is>
      </c>
      <c r="D131" s="4" t="inlineStr">
        <is>
          <t xml:space="preserve"> </t>
        </is>
      </c>
    </row>
    <row r="132">
      <c r="A132" s="3" t="inlineStr">
        <is>
          <t>Revenue from External Customer [Line Items]</t>
        </is>
      </c>
      <c r="B132" s="4" t="inlineStr">
        <is>
          <t xml:space="preserve"> </t>
        </is>
      </c>
      <c r="C132" s="4" t="inlineStr">
        <is>
          <t xml:space="preserve"> </t>
        </is>
      </c>
      <c r="D132" s="4" t="inlineStr">
        <is>
          <t xml:space="preserve"> </t>
        </is>
      </c>
    </row>
    <row r="133">
      <c r="A133" s="4" t="inlineStr">
        <is>
          <t>Revenue from Contract with Customer, Excluding Assessed Tax</t>
        </is>
      </c>
      <c r="B133" s="6" t="n">
        <v>11748</v>
      </c>
      <c r="C133" s="6" t="n">
        <v>9717</v>
      </c>
      <c r="D133" s="6" t="n">
        <v>8116</v>
      </c>
    </row>
    <row r="134">
      <c r="A134" s="4" t="inlineStr">
        <is>
          <t>Raytheon</t>
        </is>
      </c>
      <c r="B134" s="4" t="inlineStr">
        <is>
          <t xml:space="preserve"> </t>
        </is>
      </c>
      <c r="C134" s="4" t="inlineStr">
        <is>
          <t xml:space="preserve"> </t>
        </is>
      </c>
      <c r="D134" s="4" t="inlineStr">
        <is>
          <t xml:space="preserve"> </t>
        </is>
      </c>
    </row>
    <row r="135">
      <c r="A135" s="3" t="inlineStr">
        <is>
          <t>Revenue from External Customer [Line Items]</t>
        </is>
      </c>
      <c r="B135" s="4" t="inlineStr">
        <is>
          <t xml:space="preserve"> </t>
        </is>
      </c>
      <c r="C135" s="4" t="inlineStr">
        <is>
          <t xml:space="preserve"> </t>
        </is>
      </c>
      <c r="D135" s="4" t="inlineStr">
        <is>
          <t xml:space="preserve"> </t>
        </is>
      </c>
    </row>
    <row r="136">
      <c r="A136" s="4" t="inlineStr">
        <is>
          <t>Revenue from Contract with Customer, Excluding Assessed Tax</t>
        </is>
      </c>
      <c r="B136" s="6" t="n">
        <v>26570</v>
      </c>
      <c r="C136" s="6" t="n">
        <v>26220</v>
      </c>
      <c r="D136" s="6" t="n">
        <v>25043</v>
      </c>
    </row>
    <row r="137">
      <c r="A137" s="4" t="inlineStr">
        <is>
          <t>Raytheon | Operating Segments</t>
        </is>
      </c>
      <c r="B137" s="4" t="inlineStr">
        <is>
          <t xml:space="preserve"> </t>
        </is>
      </c>
      <c r="C137" s="4" t="inlineStr">
        <is>
          <t xml:space="preserve"> </t>
        </is>
      </c>
      <c r="D137" s="4" t="inlineStr">
        <is>
          <t xml:space="preserve"> </t>
        </is>
      </c>
    </row>
    <row r="138">
      <c r="A138" s="3" t="inlineStr">
        <is>
          <t>Revenue from External Customer [Line Items]</t>
        </is>
      </c>
      <c r="B138" s="4" t="inlineStr">
        <is>
          <t xml:space="preserve"> </t>
        </is>
      </c>
      <c r="C138" s="4" t="inlineStr">
        <is>
          <t xml:space="preserve"> </t>
        </is>
      </c>
      <c r="D138" s="4" t="inlineStr">
        <is>
          <t xml:space="preserve"> </t>
        </is>
      </c>
    </row>
    <row r="139">
      <c r="A139" s="4" t="inlineStr">
        <is>
          <t>Revenue from Contract with Customer, Excluding Assessed Tax</t>
        </is>
      </c>
      <c r="B139" s="6" t="n">
        <v>26713</v>
      </c>
      <c r="C139" s="6" t="n">
        <v>26350</v>
      </c>
      <c r="D139" s="6" t="n">
        <v>25176</v>
      </c>
    </row>
    <row r="140">
      <c r="A140" s="4" t="inlineStr">
        <is>
          <t>Raytheon | Operating Segments | Other | Powder Metal Matter</t>
        </is>
      </c>
      <c r="B140" s="4" t="inlineStr">
        <is>
          <t xml:space="preserve"> </t>
        </is>
      </c>
      <c r="C140" s="4" t="inlineStr">
        <is>
          <t xml:space="preserve"> </t>
        </is>
      </c>
      <c r="D140" s="4" t="inlineStr">
        <is>
          <t xml:space="preserve"> </t>
        </is>
      </c>
    </row>
    <row r="141">
      <c r="A141" s="3" t="inlineStr">
        <is>
          <t>Revenue from External Customer [Line Items]</t>
        </is>
      </c>
      <c r="B141" s="4" t="inlineStr">
        <is>
          <t xml:space="preserve"> </t>
        </is>
      </c>
      <c r="C141" s="4" t="inlineStr">
        <is>
          <t xml:space="preserve"> </t>
        </is>
      </c>
      <c r="D141" s="4" t="inlineStr">
        <is>
          <t xml:space="preserve"> </t>
        </is>
      </c>
    </row>
    <row r="142">
      <c r="A142" s="4" t="inlineStr">
        <is>
          <t>Revenue from Contract with Customer, Excluding Assessed Tax</t>
        </is>
      </c>
      <c r="B142" s="4" t="inlineStr">
        <is>
          <t xml:space="preserve"> </t>
        </is>
      </c>
      <c r="C142" s="6" t="n">
        <v>0</v>
      </c>
      <c r="D142" s="4" t="inlineStr">
        <is>
          <t xml:space="preserve"> </t>
        </is>
      </c>
    </row>
    <row r="143">
      <c r="A143" s="4" t="inlineStr">
        <is>
          <t>Raytheon | Operating Segments | Fixed-price Contract</t>
        </is>
      </c>
      <c r="B143" s="4" t="inlineStr">
        <is>
          <t xml:space="preserve"> </t>
        </is>
      </c>
      <c r="C143" s="4" t="inlineStr">
        <is>
          <t xml:space="preserve"> </t>
        </is>
      </c>
      <c r="D143" s="4" t="inlineStr">
        <is>
          <t xml:space="preserve"> </t>
        </is>
      </c>
    </row>
    <row r="144">
      <c r="A144" s="3" t="inlineStr">
        <is>
          <t>Revenue from External Customer [Line Items]</t>
        </is>
      </c>
      <c r="B144" s="4" t="inlineStr">
        <is>
          <t xml:space="preserve"> </t>
        </is>
      </c>
      <c r="C144" s="4" t="inlineStr">
        <is>
          <t xml:space="preserve"> </t>
        </is>
      </c>
      <c r="D144" s="4" t="inlineStr">
        <is>
          <t xml:space="preserve"> </t>
        </is>
      </c>
    </row>
    <row r="145">
      <c r="A145" s="4" t="inlineStr">
        <is>
          <t>Revenue from Contract with Customer, Excluding Assessed Tax</t>
        </is>
      </c>
      <c r="B145" s="6" t="n">
        <v>14515</v>
      </c>
      <c r="C145" s="6" t="n">
        <v>13164</v>
      </c>
      <c r="D145" s="6" t="n">
        <v>12910</v>
      </c>
    </row>
    <row r="146">
      <c r="A146" s="4" t="inlineStr">
        <is>
          <t>Raytheon | Operating Segments | Time-and-materials Contract</t>
        </is>
      </c>
      <c r="B146" s="4" t="inlineStr">
        <is>
          <t xml:space="preserve"> </t>
        </is>
      </c>
      <c r="C146" s="4" t="inlineStr">
        <is>
          <t xml:space="preserve"> </t>
        </is>
      </c>
      <c r="D146" s="4" t="inlineStr">
        <is>
          <t xml:space="preserve"> </t>
        </is>
      </c>
    </row>
    <row r="147">
      <c r="A147" s="3" t="inlineStr">
        <is>
          <t>Revenue from External Customer [Line Items]</t>
        </is>
      </c>
      <c r="B147" s="4" t="inlineStr">
        <is>
          <t xml:space="preserve"> </t>
        </is>
      </c>
      <c r="C147" s="4" t="inlineStr">
        <is>
          <t xml:space="preserve"> </t>
        </is>
      </c>
      <c r="D147" s="4" t="inlineStr">
        <is>
          <t xml:space="preserve"> </t>
        </is>
      </c>
    </row>
    <row r="148">
      <c r="A148" s="4" t="inlineStr">
        <is>
          <t>Revenue from Contract with Customer, Excluding Assessed Tax</t>
        </is>
      </c>
      <c r="B148" s="6" t="n">
        <v>12055</v>
      </c>
      <c r="C148" s="6" t="n">
        <v>13056</v>
      </c>
      <c r="D148" s="6" t="n">
        <v>12133</v>
      </c>
    </row>
    <row r="149">
      <c r="A149" s="4" t="inlineStr">
        <is>
          <t>Raytheon | Operating Segments | U S Government Sales Excluding Foreign Military Sales</t>
        </is>
      </c>
      <c r="B149" s="4" t="inlineStr">
        <is>
          <t xml:space="preserve"> </t>
        </is>
      </c>
      <c r="C149" s="4" t="inlineStr">
        <is>
          <t xml:space="preserve"> </t>
        </is>
      </c>
      <c r="D149" s="4" t="inlineStr">
        <is>
          <t xml:space="preserve"> </t>
        </is>
      </c>
    </row>
    <row r="150">
      <c r="A150" s="3" t="inlineStr">
        <is>
          <t>Revenue from External Customer [Line Items]</t>
        </is>
      </c>
      <c r="B150" s="4" t="inlineStr">
        <is>
          <t xml:space="preserve"> </t>
        </is>
      </c>
      <c r="C150" s="4" t="inlineStr">
        <is>
          <t xml:space="preserve"> </t>
        </is>
      </c>
      <c r="D150" s="4" t="inlineStr">
        <is>
          <t xml:space="preserve"> </t>
        </is>
      </c>
    </row>
    <row r="151">
      <c r="A151" s="4" t="inlineStr">
        <is>
          <t>Revenue from Contract with Customer, Excluding Assessed Tax</t>
        </is>
      </c>
      <c r="B151" s="6" t="n">
        <v>19142</v>
      </c>
      <c r="C151" s="6" t="n">
        <v>19965</v>
      </c>
      <c r="D151" s="6" t="n">
        <v>18394</v>
      </c>
    </row>
    <row r="152">
      <c r="A152" s="4" t="inlineStr">
        <is>
          <t>Raytheon | Operating Segments | Foreign Military Sales Through The U S Government</t>
        </is>
      </c>
      <c r="B152" s="4" t="inlineStr">
        <is>
          <t xml:space="preserve"> </t>
        </is>
      </c>
      <c r="C152" s="4" t="inlineStr">
        <is>
          <t xml:space="preserve"> </t>
        </is>
      </c>
      <c r="D152" s="4" t="inlineStr">
        <is>
          <t xml:space="preserve"> </t>
        </is>
      </c>
    </row>
    <row r="153">
      <c r="A153" s="3" t="inlineStr">
        <is>
          <t>Revenue from External Customer [Line Items]</t>
        </is>
      </c>
      <c r="B153" s="4" t="inlineStr">
        <is>
          <t xml:space="preserve"> </t>
        </is>
      </c>
      <c r="C153" s="4" t="inlineStr">
        <is>
          <t xml:space="preserve"> </t>
        </is>
      </c>
      <c r="D153" s="4" t="inlineStr">
        <is>
          <t xml:space="preserve"> </t>
        </is>
      </c>
    </row>
    <row r="154">
      <c r="A154" s="4" t="inlineStr">
        <is>
          <t>Revenue from Contract with Customer, Excluding Assessed Tax</t>
        </is>
      </c>
      <c r="B154" s="6" t="n">
        <v>3853</v>
      </c>
      <c r="C154" s="6" t="n">
        <v>3228</v>
      </c>
      <c r="D154" s="6" t="n">
        <v>3555</v>
      </c>
    </row>
    <row r="155">
      <c r="A155" s="4" t="inlineStr">
        <is>
          <t>Raytheon | Operating Segments | Foreign Government Direct Commercial Sales</t>
        </is>
      </c>
      <c r="B155" s="4" t="inlineStr">
        <is>
          <t xml:space="preserve"> </t>
        </is>
      </c>
      <c r="C155" s="4" t="inlineStr">
        <is>
          <t xml:space="preserve"> </t>
        </is>
      </c>
      <c r="D155" s="4" t="inlineStr">
        <is>
          <t xml:space="preserve"> </t>
        </is>
      </c>
    </row>
    <row r="156">
      <c r="A156" s="3" t="inlineStr">
        <is>
          <t>Revenue from External Customer [Line Items]</t>
        </is>
      </c>
      <c r="B156" s="4" t="inlineStr">
        <is>
          <t xml:space="preserve"> </t>
        </is>
      </c>
      <c r="C156" s="4" t="inlineStr">
        <is>
          <t xml:space="preserve"> </t>
        </is>
      </c>
      <c r="D156" s="4" t="inlineStr">
        <is>
          <t xml:space="preserve"> </t>
        </is>
      </c>
    </row>
    <row r="157">
      <c r="A157" s="4" t="inlineStr">
        <is>
          <t>Revenue from Contract with Customer, Excluding Assessed Tax</t>
        </is>
      </c>
      <c r="B157" s="6" t="n">
        <v>3361</v>
      </c>
      <c r="C157" s="6" t="n">
        <v>2620</v>
      </c>
      <c r="D157" s="6" t="n">
        <v>2786</v>
      </c>
    </row>
    <row r="158">
      <c r="A158" s="4" t="inlineStr">
        <is>
          <t>Raytheon | Operating Segments | Commercial Aerospace And Other Commercial</t>
        </is>
      </c>
      <c r="B158" s="4" t="inlineStr">
        <is>
          <t xml:space="preserve"> </t>
        </is>
      </c>
      <c r="C158" s="4" t="inlineStr">
        <is>
          <t xml:space="preserve"> </t>
        </is>
      </c>
      <c r="D158" s="4" t="inlineStr">
        <is>
          <t xml:space="preserve"> </t>
        </is>
      </c>
    </row>
    <row r="159">
      <c r="A159" s="3" t="inlineStr">
        <is>
          <t>Revenue from External Customer [Line Items]</t>
        </is>
      </c>
      <c r="B159" s="4" t="inlineStr">
        <is>
          <t xml:space="preserve"> </t>
        </is>
      </c>
      <c r="C159" s="4" t="inlineStr">
        <is>
          <t xml:space="preserve"> </t>
        </is>
      </c>
      <c r="D159" s="4" t="inlineStr">
        <is>
          <t xml:space="preserve"> </t>
        </is>
      </c>
    </row>
    <row r="160">
      <c r="A160" s="4" t="inlineStr">
        <is>
          <t>Revenue from Contract with Customer, Excluding Assessed Tax</t>
        </is>
      </c>
      <c r="B160" s="6" t="n">
        <v>214</v>
      </c>
      <c r="C160" s="6" t="n">
        <v>407</v>
      </c>
      <c r="D160" s="6" t="n">
        <v>308</v>
      </c>
    </row>
    <row r="161">
      <c r="A161" s="4" t="inlineStr">
        <is>
          <t>Raytheon | Intersegment Eliminations</t>
        </is>
      </c>
      <c r="B161" s="4" t="inlineStr">
        <is>
          <t xml:space="preserve"> </t>
        </is>
      </c>
      <c r="C161" s="4" t="inlineStr">
        <is>
          <t xml:space="preserve"> </t>
        </is>
      </c>
      <c r="D161" s="4" t="inlineStr">
        <is>
          <t xml:space="preserve"> </t>
        </is>
      </c>
    </row>
    <row r="162">
      <c r="A162" s="3" t="inlineStr">
        <is>
          <t>Revenue from External Customer [Line Items]</t>
        </is>
      </c>
      <c r="B162" s="4" t="inlineStr">
        <is>
          <t xml:space="preserve"> </t>
        </is>
      </c>
      <c r="C162" s="4" t="inlineStr">
        <is>
          <t xml:space="preserve"> </t>
        </is>
      </c>
      <c r="D162" s="4" t="inlineStr">
        <is>
          <t xml:space="preserve"> </t>
        </is>
      </c>
    </row>
    <row r="163">
      <c r="A163" s="4" t="inlineStr">
        <is>
          <t>Revenue from Contract with Customer, Excluding Assessed Tax</t>
        </is>
      </c>
      <c r="B163" s="6" t="n">
        <v>143</v>
      </c>
      <c r="C163" s="6" t="n">
        <v>130</v>
      </c>
      <c r="D163" s="6" t="n">
        <v>133</v>
      </c>
    </row>
    <row r="164">
      <c r="A164" s="4" t="inlineStr">
        <is>
          <t>Raytheon | UNITED STATES | Operating Segments</t>
        </is>
      </c>
      <c r="B164" s="4" t="inlineStr">
        <is>
          <t xml:space="preserve"> </t>
        </is>
      </c>
      <c r="C164" s="4" t="inlineStr">
        <is>
          <t xml:space="preserve"> </t>
        </is>
      </c>
      <c r="D164" s="4" t="inlineStr">
        <is>
          <t xml:space="preserve"> </t>
        </is>
      </c>
    </row>
    <row r="165">
      <c r="A165" s="3" t="inlineStr">
        <is>
          <t>Revenue from External Customer [Line Items]</t>
        </is>
      </c>
      <c r="B165" s="4" t="inlineStr">
        <is>
          <t xml:space="preserve"> </t>
        </is>
      </c>
      <c r="C165" s="4" t="inlineStr">
        <is>
          <t xml:space="preserve"> </t>
        </is>
      </c>
      <c r="D165" s="4" t="inlineStr">
        <is>
          <t xml:space="preserve"> </t>
        </is>
      </c>
    </row>
    <row r="166">
      <c r="A166" s="4" t="inlineStr">
        <is>
          <t>Revenue from Contract with Customer, Excluding Assessed Tax</t>
        </is>
      </c>
      <c r="B166" s="6" t="n">
        <v>19224</v>
      </c>
      <c r="C166" s="6" t="n">
        <v>20187</v>
      </c>
      <c r="D166" s="6" t="n">
        <v>18643</v>
      </c>
    </row>
    <row r="167">
      <c r="A167" s="4" t="inlineStr">
        <is>
          <t>Raytheon | Europe [Member] | Operating Segments</t>
        </is>
      </c>
      <c r="B167" s="4" t="inlineStr">
        <is>
          <t xml:space="preserve"> </t>
        </is>
      </c>
      <c r="C167" s="4" t="inlineStr">
        <is>
          <t xml:space="preserve"> </t>
        </is>
      </c>
      <c r="D167" s="4" t="inlineStr">
        <is>
          <t xml:space="preserve"> </t>
        </is>
      </c>
    </row>
    <row r="168">
      <c r="A168" s="3" t="inlineStr">
        <is>
          <t>Revenue from External Customer [Line Items]</t>
        </is>
      </c>
      <c r="B168" s="4" t="inlineStr">
        <is>
          <t xml:space="preserve"> </t>
        </is>
      </c>
      <c r="C168" s="4" t="inlineStr">
        <is>
          <t xml:space="preserve"> </t>
        </is>
      </c>
      <c r="D168" s="4" t="inlineStr">
        <is>
          <t xml:space="preserve"> </t>
        </is>
      </c>
    </row>
    <row r="169">
      <c r="A169" s="4" t="inlineStr">
        <is>
          <t>Revenue from Contract with Customer, Excluding Assessed Tax</t>
        </is>
      </c>
      <c r="B169" s="6" t="n">
        <v>2962</v>
      </c>
      <c r="C169" s="6" t="n">
        <v>1642</v>
      </c>
      <c r="D169" s="6" t="n">
        <v>1442</v>
      </c>
    </row>
    <row r="170">
      <c r="A170" s="4" t="inlineStr">
        <is>
          <t>Raytheon | Asia Pacific [Member] | Operating Segments</t>
        </is>
      </c>
      <c r="B170" s="4" t="inlineStr">
        <is>
          <t xml:space="preserve"> </t>
        </is>
      </c>
      <c r="C170" s="4" t="inlineStr">
        <is>
          <t xml:space="preserve"> </t>
        </is>
      </c>
      <c r="D170" s="4" t="inlineStr">
        <is>
          <t xml:space="preserve"> </t>
        </is>
      </c>
    </row>
    <row r="171">
      <c r="A171" s="3" t="inlineStr">
        <is>
          <t>Revenue from External Customer [Line Items]</t>
        </is>
      </c>
      <c r="B171" s="4" t="inlineStr">
        <is>
          <t xml:space="preserve"> </t>
        </is>
      </c>
      <c r="C171" s="4" t="inlineStr">
        <is>
          <t xml:space="preserve"> </t>
        </is>
      </c>
      <c r="D171" s="4" t="inlineStr">
        <is>
          <t xml:space="preserve"> </t>
        </is>
      </c>
    </row>
    <row r="172">
      <c r="A172" s="4" t="inlineStr">
        <is>
          <t>Revenue from Contract with Customer, Excluding Assessed Tax</t>
        </is>
      </c>
      <c r="B172" s="6" t="n">
        <v>2245</v>
      </c>
      <c r="C172" s="6" t="n">
        <v>2196</v>
      </c>
      <c r="D172" s="6" t="n">
        <v>2116</v>
      </c>
    </row>
    <row r="173">
      <c r="A173" s="4" t="inlineStr">
        <is>
          <t>Raytheon | Middle East And North Africa | Operating Segments</t>
        </is>
      </c>
      <c r="B173" s="4" t="inlineStr">
        <is>
          <t xml:space="preserve"> </t>
        </is>
      </c>
      <c r="C173" s="4" t="inlineStr">
        <is>
          <t xml:space="preserve"> </t>
        </is>
      </c>
      <c r="D173" s="4" t="inlineStr">
        <is>
          <t xml:space="preserve"> </t>
        </is>
      </c>
    </row>
    <row r="174">
      <c r="A174" s="3" t="inlineStr">
        <is>
          <t>Revenue from External Customer [Line Items]</t>
        </is>
      </c>
      <c r="B174" s="4" t="inlineStr">
        <is>
          <t xml:space="preserve"> </t>
        </is>
      </c>
      <c r="C174" s="4" t="inlineStr">
        <is>
          <t xml:space="preserve"> </t>
        </is>
      </c>
      <c r="D174" s="4" t="inlineStr">
        <is>
          <t xml:space="preserve"> </t>
        </is>
      </c>
    </row>
    <row r="175">
      <c r="A175" s="4" t="inlineStr">
        <is>
          <t>Revenue from Contract with Customer, Excluding Assessed Tax</t>
        </is>
      </c>
      <c r="B175" s="6" t="n">
        <v>1968</v>
      </c>
      <c r="C175" s="6" t="n">
        <v>2014</v>
      </c>
      <c r="D175" s="6" t="n">
        <v>2639</v>
      </c>
    </row>
    <row r="176">
      <c r="A176" s="4" t="inlineStr">
        <is>
          <t>Raytheon | Other Geographic Regions [Member] | Operating Segments</t>
        </is>
      </c>
      <c r="B176" s="4" t="inlineStr">
        <is>
          <t xml:space="preserve"> </t>
        </is>
      </c>
      <c r="C176" s="4" t="inlineStr">
        <is>
          <t xml:space="preserve"> </t>
        </is>
      </c>
      <c r="D176" s="4" t="inlineStr">
        <is>
          <t xml:space="preserve"> </t>
        </is>
      </c>
    </row>
    <row r="177">
      <c r="A177" s="3" t="inlineStr">
        <is>
          <t>Revenue from External Customer [Line Items]</t>
        </is>
      </c>
      <c r="B177" s="4" t="inlineStr">
        <is>
          <t xml:space="preserve"> </t>
        </is>
      </c>
      <c r="C177" s="4" t="inlineStr">
        <is>
          <t xml:space="preserve"> </t>
        </is>
      </c>
      <c r="D177" s="4" t="inlineStr">
        <is>
          <t xml:space="preserve"> </t>
        </is>
      </c>
    </row>
    <row r="178">
      <c r="A178" s="4" t="inlineStr">
        <is>
          <t>Revenue from Contract with Customer, Excluding Assessed Tax</t>
        </is>
      </c>
      <c r="B178" s="6" t="n">
        <v>171</v>
      </c>
      <c r="C178" s="6" t="n">
        <v>181</v>
      </c>
      <c r="D178" s="6" t="n">
        <v>203</v>
      </c>
    </row>
    <row r="179">
      <c r="A179" s="4" t="inlineStr">
        <is>
          <t>Raytheon | Products [Member] | Operating Segments</t>
        </is>
      </c>
      <c r="B179" s="4" t="inlineStr">
        <is>
          <t xml:space="preserve"> </t>
        </is>
      </c>
      <c r="C179" s="4" t="inlineStr">
        <is>
          <t xml:space="preserve"> </t>
        </is>
      </c>
      <c r="D179" s="4" t="inlineStr">
        <is>
          <t xml:space="preserve"> </t>
        </is>
      </c>
    </row>
    <row r="180">
      <c r="A180" s="3" t="inlineStr">
        <is>
          <t>Revenue from External Customer [Line Items]</t>
        </is>
      </c>
      <c r="B180" s="4" t="inlineStr">
        <is>
          <t xml:space="preserve"> </t>
        </is>
      </c>
      <c r="C180" s="4" t="inlineStr">
        <is>
          <t xml:space="preserve"> </t>
        </is>
      </c>
      <c r="D180" s="4" t="inlineStr">
        <is>
          <t xml:space="preserve"> </t>
        </is>
      </c>
    </row>
    <row r="181">
      <c r="A181" s="4" t="inlineStr">
        <is>
          <t>Revenue from Contract with Customer, Excluding Assessed Tax</t>
        </is>
      </c>
      <c r="B181" s="6" t="n">
        <v>22872</v>
      </c>
      <c r="C181" s="6" t="n">
        <v>21847</v>
      </c>
      <c r="D181" s="6" t="n">
        <v>21276</v>
      </c>
    </row>
    <row r="182">
      <c r="A182" s="4" t="inlineStr">
        <is>
          <t>Raytheon | Services [Member] | Operating Segments</t>
        </is>
      </c>
      <c r="B182" s="4" t="inlineStr">
        <is>
          <t xml:space="preserve"> </t>
        </is>
      </c>
      <c r="C182" s="4" t="inlineStr">
        <is>
          <t xml:space="preserve"> </t>
        </is>
      </c>
      <c r="D182" s="4" t="inlineStr">
        <is>
          <t xml:space="preserve"> </t>
        </is>
      </c>
    </row>
    <row r="183">
      <c r="A183" s="3" t="inlineStr">
        <is>
          <t>Revenue from External Customer [Line Items]</t>
        </is>
      </c>
      <c r="B183" s="4" t="inlineStr">
        <is>
          <t xml:space="preserve"> </t>
        </is>
      </c>
      <c r="C183" s="4" t="inlineStr">
        <is>
          <t xml:space="preserve"> </t>
        </is>
      </c>
      <c r="D183" s="4" t="inlineStr">
        <is>
          <t xml:space="preserve"> </t>
        </is>
      </c>
    </row>
    <row r="184">
      <c r="A184" s="4" t="inlineStr">
        <is>
          <t>Revenue from Contract with Customer, Excluding Assessed Tax</t>
        </is>
      </c>
      <c r="B184" s="6" t="n">
        <v>3698</v>
      </c>
      <c r="C184" s="6" t="n">
        <v>4373</v>
      </c>
      <c r="D184" s="6" t="n">
        <v>3767</v>
      </c>
    </row>
    <row r="185">
      <c r="A185" s="4" t="inlineStr">
        <is>
          <t>Other Segments [Member]</t>
        </is>
      </c>
      <c r="B185" s="4" t="inlineStr">
        <is>
          <t xml:space="preserve"> </t>
        </is>
      </c>
      <c r="C185" s="4" t="inlineStr">
        <is>
          <t xml:space="preserve"> </t>
        </is>
      </c>
      <c r="D185" s="4" t="inlineStr">
        <is>
          <t xml:space="preserve"> </t>
        </is>
      </c>
    </row>
    <row r="186">
      <c r="A186" s="3" t="inlineStr">
        <is>
          <t>Revenue from External Customer [Line Items]</t>
        </is>
      </c>
      <c r="B186" s="4" t="inlineStr">
        <is>
          <t xml:space="preserve"> </t>
        </is>
      </c>
      <c r="C186" s="4" t="inlineStr">
        <is>
          <t xml:space="preserve"> </t>
        </is>
      </c>
      <c r="D186" s="4" t="inlineStr">
        <is>
          <t xml:space="preserve"> </t>
        </is>
      </c>
    </row>
    <row r="187">
      <c r="A187" s="4" t="inlineStr">
        <is>
          <t>Revenue from Contract with Customer, Excluding Assessed Tax</t>
        </is>
      </c>
      <c r="B187" s="6" t="n">
        <v>175</v>
      </c>
      <c r="C187" s="6" t="n">
        <v>110</v>
      </c>
      <c r="D187" s="6" t="n">
        <v>174</v>
      </c>
    </row>
    <row r="188">
      <c r="A188" s="4" t="inlineStr">
        <is>
          <t>Other Segments [Member] | Operating Segments</t>
        </is>
      </c>
      <c r="B188" s="4" t="inlineStr">
        <is>
          <t xml:space="preserve"> </t>
        </is>
      </c>
      <c r="C188" s="4" t="inlineStr">
        <is>
          <t xml:space="preserve"> </t>
        </is>
      </c>
      <c r="D188" s="4" t="inlineStr">
        <is>
          <t xml:space="preserve"> </t>
        </is>
      </c>
    </row>
    <row r="189">
      <c r="A189" s="3" t="inlineStr">
        <is>
          <t>Revenue from External Customer [Line Items]</t>
        </is>
      </c>
      <c r="B189" s="4" t="inlineStr">
        <is>
          <t xml:space="preserve"> </t>
        </is>
      </c>
      <c r="C189" s="4" t="inlineStr">
        <is>
          <t xml:space="preserve"> </t>
        </is>
      </c>
      <c r="D189" s="4" t="inlineStr">
        <is>
          <t xml:space="preserve"> </t>
        </is>
      </c>
    </row>
    <row r="190">
      <c r="A190" s="4" t="inlineStr">
        <is>
          <t>Revenue from Contract with Customer, Excluding Assessed Tax</t>
        </is>
      </c>
      <c r="B190" s="6" t="n">
        <v>0</v>
      </c>
      <c r="C190" s="6" t="n">
        <v>0</v>
      </c>
      <c r="D190" s="6" t="n">
        <v>0</v>
      </c>
    </row>
    <row r="191">
      <c r="A191" s="4" t="inlineStr">
        <is>
          <t>Other Segments [Member] | Operating Segments | Other | Powder Metal Matter</t>
        </is>
      </c>
      <c r="B191" s="4" t="inlineStr">
        <is>
          <t xml:space="preserve"> </t>
        </is>
      </c>
      <c r="C191" s="4" t="inlineStr">
        <is>
          <t xml:space="preserve"> </t>
        </is>
      </c>
      <c r="D191" s="4" t="inlineStr">
        <is>
          <t xml:space="preserve"> </t>
        </is>
      </c>
    </row>
    <row r="192">
      <c r="A192" s="3" t="inlineStr">
        <is>
          <t>Revenue from External Customer [Line Items]</t>
        </is>
      </c>
      <c r="B192" s="4" t="inlineStr">
        <is>
          <t xml:space="preserve"> </t>
        </is>
      </c>
      <c r="C192" s="4" t="inlineStr">
        <is>
          <t xml:space="preserve"> </t>
        </is>
      </c>
      <c r="D192" s="4" t="inlineStr">
        <is>
          <t xml:space="preserve"> </t>
        </is>
      </c>
    </row>
    <row r="193">
      <c r="A193" s="4" t="inlineStr">
        <is>
          <t>Revenue from Contract with Customer, Excluding Assessed Tax</t>
        </is>
      </c>
      <c r="B193" s="4" t="inlineStr">
        <is>
          <t xml:space="preserve"> </t>
        </is>
      </c>
      <c r="C193" s="6" t="n">
        <v>0</v>
      </c>
      <c r="D193" s="4" t="inlineStr">
        <is>
          <t xml:space="preserve"> </t>
        </is>
      </c>
    </row>
    <row r="194">
      <c r="A194" s="4" t="inlineStr">
        <is>
          <t>Other Segments [Member] | Operating Segments | U S Government Sales Excluding Foreign Military Sales</t>
        </is>
      </c>
      <c r="B194" s="4" t="inlineStr">
        <is>
          <t xml:space="preserve"> </t>
        </is>
      </c>
      <c r="C194" s="4" t="inlineStr">
        <is>
          <t xml:space="preserve"> </t>
        </is>
      </c>
      <c r="D194" s="4" t="inlineStr">
        <is>
          <t xml:space="preserve"> </t>
        </is>
      </c>
    </row>
    <row r="195">
      <c r="A195" s="3" t="inlineStr">
        <is>
          <t>Revenue from External Customer [Line Items]</t>
        </is>
      </c>
      <c r="B195" s="4" t="inlineStr">
        <is>
          <t xml:space="preserve"> </t>
        </is>
      </c>
      <c r="C195" s="4" t="inlineStr">
        <is>
          <t xml:space="preserve"> </t>
        </is>
      </c>
      <c r="D195" s="4" t="inlineStr">
        <is>
          <t xml:space="preserve"> </t>
        </is>
      </c>
    </row>
    <row r="196">
      <c r="A196" s="4" t="inlineStr">
        <is>
          <t>Revenue from Contract with Customer, Excluding Assessed Tax</t>
        </is>
      </c>
      <c r="B196" s="6" t="n">
        <v>168</v>
      </c>
      <c r="C196" s="6" t="n">
        <v>100</v>
      </c>
      <c r="D196" s="6" t="n">
        <v>167</v>
      </c>
    </row>
    <row r="197">
      <c r="A197" s="4" t="inlineStr">
        <is>
          <t>Other Segments [Member] | Operating Segments | Foreign Military Sales Through The U S Government</t>
        </is>
      </c>
      <c r="B197" s="4" t="inlineStr">
        <is>
          <t xml:space="preserve"> </t>
        </is>
      </c>
      <c r="C197" s="4" t="inlineStr">
        <is>
          <t xml:space="preserve"> </t>
        </is>
      </c>
      <c r="D197" s="4" t="inlineStr">
        <is>
          <t xml:space="preserve"> </t>
        </is>
      </c>
    </row>
    <row r="198">
      <c r="A198" s="3" t="inlineStr">
        <is>
          <t>Revenue from External Customer [Line Items]</t>
        </is>
      </c>
      <c r="B198" s="4" t="inlineStr">
        <is>
          <t xml:space="preserve"> </t>
        </is>
      </c>
      <c r="C198" s="4" t="inlineStr">
        <is>
          <t xml:space="preserve"> </t>
        </is>
      </c>
      <c r="D198" s="4" t="inlineStr">
        <is>
          <t xml:space="preserve"> </t>
        </is>
      </c>
    </row>
    <row r="199">
      <c r="A199" s="4" t="inlineStr">
        <is>
          <t>Revenue from Contract with Customer, Excluding Assessed Tax</t>
        </is>
      </c>
      <c r="B199" s="6" t="n">
        <v>0</v>
      </c>
      <c r="C199" s="6" t="n">
        <v>0</v>
      </c>
      <c r="D199" s="6" t="n">
        <v>0</v>
      </c>
    </row>
    <row r="200">
      <c r="A200" s="4" t="inlineStr">
        <is>
          <t>Other Segments [Member] | Operating Segments | Foreign Government Direct Commercial Sales</t>
        </is>
      </c>
      <c r="B200" s="4" t="inlineStr">
        <is>
          <t xml:space="preserve"> </t>
        </is>
      </c>
      <c r="C200" s="4" t="inlineStr">
        <is>
          <t xml:space="preserve"> </t>
        </is>
      </c>
      <c r="D200" s="4" t="inlineStr">
        <is>
          <t xml:space="preserve"> </t>
        </is>
      </c>
    </row>
    <row r="201">
      <c r="A201" s="3" t="inlineStr">
        <is>
          <t>Revenue from External Customer [Line Items]</t>
        </is>
      </c>
      <c r="B201" s="4" t="inlineStr">
        <is>
          <t xml:space="preserve"> </t>
        </is>
      </c>
      <c r="C201" s="4" t="inlineStr">
        <is>
          <t xml:space="preserve"> </t>
        </is>
      </c>
      <c r="D201" s="4" t="inlineStr">
        <is>
          <t xml:space="preserve"> </t>
        </is>
      </c>
    </row>
    <row r="202">
      <c r="A202" s="4" t="inlineStr">
        <is>
          <t>Revenue from Contract with Customer, Excluding Assessed Tax</t>
        </is>
      </c>
      <c r="B202" s="6" t="n">
        <v>2</v>
      </c>
      <c r="C202" s="6" t="n">
        <v>4</v>
      </c>
      <c r="D202" s="6" t="n">
        <v>4</v>
      </c>
    </row>
    <row r="203">
      <c r="A203" s="4" t="inlineStr">
        <is>
          <t>Other Segments [Member] | Operating Segments | Commercial Aerospace And Other Commercial</t>
        </is>
      </c>
      <c r="B203" s="4" t="inlineStr">
        <is>
          <t xml:space="preserve"> </t>
        </is>
      </c>
      <c r="C203" s="4" t="inlineStr">
        <is>
          <t xml:space="preserve"> </t>
        </is>
      </c>
      <c r="D203" s="4" t="inlineStr">
        <is>
          <t xml:space="preserve"> </t>
        </is>
      </c>
    </row>
    <row r="204">
      <c r="A204" s="3" t="inlineStr">
        <is>
          <t>Revenue from External Customer [Line Items]</t>
        </is>
      </c>
      <c r="B204" s="4" t="inlineStr">
        <is>
          <t xml:space="preserve"> </t>
        </is>
      </c>
      <c r="C204" s="4" t="inlineStr">
        <is>
          <t xml:space="preserve"> </t>
        </is>
      </c>
      <c r="D204" s="4" t="inlineStr">
        <is>
          <t xml:space="preserve"> </t>
        </is>
      </c>
    </row>
    <row r="205">
      <c r="A205" s="4" t="inlineStr">
        <is>
          <t>Revenue from Contract with Customer, Excluding Assessed Tax</t>
        </is>
      </c>
      <c r="B205" s="6" t="n">
        <v>5</v>
      </c>
      <c r="C205" s="6" t="n">
        <v>6</v>
      </c>
      <c r="D205" s="6" t="n">
        <v>3</v>
      </c>
    </row>
    <row r="206">
      <c r="A206" s="4" t="inlineStr">
        <is>
          <t>Other Segments [Member] | Intersegment Eliminations</t>
        </is>
      </c>
      <c r="B206" s="4" t="inlineStr">
        <is>
          <t xml:space="preserve"> </t>
        </is>
      </c>
      <c r="C206" s="4" t="inlineStr">
        <is>
          <t xml:space="preserve"> </t>
        </is>
      </c>
      <c r="D206" s="4" t="inlineStr">
        <is>
          <t xml:space="preserve"> </t>
        </is>
      </c>
    </row>
    <row r="207">
      <c r="A207" s="3" t="inlineStr">
        <is>
          <t>Revenue from External Customer [Line Items]</t>
        </is>
      </c>
      <c r="B207" s="4" t="inlineStr">
        <is>
          <t xml:space="preserve"> </t>
        </is>
      </c>
      <c r="C207" s="4" t="inlineStr">
        <is>
          <t xml:space="preserve"> </t>
        </is>
      </c>
      <c r="D207" s="4" t="inlineStr">
        <is>
          <t xml:space="preserve"> </t>
        </is>
      </c>
    </row>
    <row r="208">
      <c r="A208" s="4" t="inlineStr">
        <is>
          <t>Revenue from Contract with Customer, Excluding Assessed Tax</t>
        </is>
      </c>
      <c r="B208" s="6" t="n">
        <v>-2500</v>
      </c>
      <c r="C208" s="6" t="n">
        <v>-2089</v>
      </c>
      <c r="D208" s="6" t="n">
        <v>-1858</v>
      </c>
    </row>
    <row r="209">
      <c r="A209" s="4" t="inlineStr">
        <is>
          <t>Other Segments [Member] | UNITED STATES | Operating Segments</t>
        </is>
      </c>
      <c r="B209" s="4" t="inlineStr">
        <is>
          <t xml:space="preserve"> </t>
        </is>
      </c>
      <c r="C209" s="4" t="inlineStr">
        <is>
          <t xml:space="preserve"> </t>
        </is>
      </c>
      <c r="D209" s="4" t="inlineStr">
        <is>
          <t xml:space="preserve"> </t>
        </is>
      </c>
    </row>
    <row r="210">
      <c r="A210" s="3" t="inlineStr">
        <is>
          <t>Revenue from External Customer [Line Items]</t>
        </is>
      </c>
      <c r="B210" s="4" t="inlineStr">
        <is>
          <t xml:space="preserve"> </t>
        </is>
      </c>
      <c r="C210" s="4" t="inlineStr">
        <is>
          <t xml:space="preserve"> </t>
        </is>
      </c>
      <c r="D210" s="4" t="inlineStr">
        <is>
          <t xml:space="preserve"> </t>
        </is>
      </c>
    </row>
    <row r="211">
      <c r="A211" s="4" t="inlineStr">
        <is>
          <t>Revenue from Contract with Customer, Excluding Assessed Tax</t>
        </is>
      </c>
      <c r="B211" s="6" t="n">
        <v>170</v>
      </c>
      <c r="C211" s="6" t="n">
        <v>106</v>
      </c>
      <c r="D211" s="6" t="n">
        <v>170</v>
      </c>
    </row>
    <row r="212">
      <c r="A212" s="4" t="inlineStr">
        <is>
          <t>Other Segments [Member] | Europe [Member] | Operating Segments</t>
        </is>
      </c>
      <c r="B212" s="4" t="inlineStr">
        <is>
          <t xml:space="preserve"> </t>
        </is>
      </c>
      <c r="C212" s="4" t="inlineStr">
        <is>
          <t xml:space="preserve"> </t>
        </is>
      </c>
      <c r="D212" s="4" t="inlineStr">
        <is>
          <t xml:space="preserve"> </t>
        </is>
      </c>
    </row>
    <row r="213">
      <c r="A213" s="3" t="inlineStr">
        <is>
          <t>Revenue from External Customer [Line Items]</t>
        </is>
      </c>
      <c r="B213" s="4" t="inlineStr">
        <is>
          <t xml:space="preserve"> </t>
        </is>
      </c>
      <c r="C213" s="4" t="inlineStr">
        <is>
          <t xml:space="preserve"> </t>
        </is>
      </c>
      <c r="D213" s="4" t="inlineStr">
        <is>
          <t xml:space="preserve"> </t>
        </is>
      </c>
    </row>
    <row r="214">
      <c r="A214" s="4" t="inlineStr">
        <is>
          <t>Revenue from Contract with Customer, Excluding Assessed Tax</t>
        </is>
      </c>
      <c r="B214" s="6" t="n">
        <v>3</v>
      </c>
      <c r="C214" s="6" t="n">
        <v>3</v>
      </c>
      <c r="D214" s="6" t="n">
        <v>3</v>
      </c>
    </row>
    <row r="215">
      <c r="A215" s="4" t="inlineStr">
        <is>
          <t>Other Segments [Member] | Asia Pacific [Member] | Operating Segments</t>
        </is>
      </c>
      <c r="B215" s="4" t="inlineStr">
        <is>
          <t xml:space="preserve"> </t>
        </is>
      </c>
      <c r="C215" s="4" t="inlineStr">
        <is>
          <t xml:space="preserve"> </t>
        </is>
      </c>
      <c r="D215" s="4" t="inlineStr">
        <is>
          <t xml:space="preserve"> </t>
        </is>
      </c>
    </row>
    <row r="216">
      <c r="A216" s="3" t="inlineStr">
        <is>
          <t>Revenue from External Customer [Line Items]</t>
        </is>
      </c>
      <c r="B216" s="4" t="inlineStr">
        <is>
          <t xml:space="preserve"> </t>
        </is>
      </c>
      <c r="C216" s="4" t="inlineStr">
        <is>
          <t xml:space="preserve"> </t>
        </is>
      </c>
      <c r="D216" s="4" t="inlineStr">
        <is>
          <t xml:space="preserve"> </t>
        </is>
      </c>
    </row>
    <row r="217">
      <c r="A217" s="4" t="inlineStr">
        <is>
          <t>Revenue from Contract with Customer, Excluding Assessed Tax</t>
        </is>
      </c>
      <c r="B217" s="6" t="n">
        <v>2</v>
      </c>
      <c r="C217" s="6" t="n">
        <v>1</v>
      </c>
      <c r="D217" s="6" t="n">
        <v>1</v>
      </c>
    </row>
    <row r="218">
      <c r="A218" s="4" t="inlineStr">
        <is>
          <t>Other Segments [Member] | Middle East And North Africa | Operating Segments</t>
        </is>
      </c>
      <c r="B218" s="4" t="inlineStr">
        <is>
          <t xml:space="preserve"> </t>
        </is>
      </c>
      <c r="C218" s="4" t="inlineStr">
        <is>
          <t xml:space="preserve"> </t>
        </is>
      </c>
      <c r="D218" s="4" t="inlineStr">
        <is>
          <t xml:space="preserve"> </t>
        </is>
      </c>
    </row>
    <row r="219">
      <c r="A219" s="3" t="inlineStr">
        <is>
          <t>Revenue from External Customer [Line Items]</t>
        </is>
      </c>
      <c r="B219" s="4" t="inlineStr">
        <is>
          <t xml:space="preserve"> </t>
        </is>
      </c>
      <c r="C219" s="4" t="inlineStr">
        <is>
          <t xml:space="preserve"> </t>
        </is>
      </c>
      <c r="D219" s="4" t="inlineStr">
        <is>
          <t xml:space="preserve"> </t>
        </is>
      </c>
    </row>
    <row r="220">
      <c r="A220" s="4" t="inlineStr">
        <is>
          <t>Revenue from Contract with Customer, Excluding Assessed Tax</t>
        </is>
      </c>
      <c r="B220" s="6" t="n">
        <v>0</v>
      </c>
      <c r="C220" s="6" t="n">
        <v>0</v>
      </c>
      <c r="D220" s="6" t="n">
        <v>0</v>
      </c>
    </row>
    <row r="221">
      <c r="A221" s="4" t="inlineStr">
        <is>
          <t>Other Segments [Member] | Other Geographic Regions [Member] | Operating Segments</t>
        </is>
      </c>
      <c r="B221" s="4" t="inlineStr">
        <is>
          <t xml:space="preserve"> </t>
        </is>
      </c>
      <c r="C221" s="4" t="inlineStr">
        <is>
          <t xml:space="preserve"> </t>
        </is>
      </c>
      <c r="D221" s="4" t="inlineStr">
        <is>
          <t xml:space="preserve"> </t>
        </is>
      </c>
    </row>
    <row r="222">
      <c r="A222" s="3" t="inlineStr">
        <is>
          <t>Revenue from External Customer [Line Items]</t>
        </is>
      </c>
      <c r="B222" s="4" t="inlineStr">
        <is>
          <t xml:space="preserve"> </t>
        </is>
      </c>
      <c r="C222" s="4" t="inlineStr">
        <is>
          <t xml:space="preserve"> </t>
        </is>
      </c>
      <c r="D222" s="4" t="inlineStr">
        <is>
          <t xml:space="preserve"> </t>
        </is>
      </c>
    </row>
    <row r="223">
      <c r="A223" s="4" t="inlineStr">
        <is>
          <t>Revenue from Contract with Customer, Excluding Assessed Tax</t>
        </is>
      </c>
      <c r="B223" s="6" t="n">
        <v>0</v>
      </c>
      <c r="C223" s="6" t="n">
        <v>0</v>
      </c>
      <c r="D223" s="6" t="n">
        <v>0</v>
      </c>
    </row>
    <row r="224">
      <c r="A224" s="4" t="inlineStr">
        <is>
          <t>Other Segments [Member] | Products [Member] | Operating Segments</t>
        </is>
      </c>
      <c r="B224" s="4" t="inlineStr">
        <is>
          <t xml:space="preserve"> </t>
        </is>
      </c>
      <c r="C224" s="4" t="inlineStr">
        <is>
          <t xml:space="preserve"> </t>
        </is>
      </c>
      <c r="D224" s="4" t="inlineStr">
        <is>
          <t xml:space="preserve"> </t>
        </is>
      </c>
    </row>
    <row r="225">
      <c r="A225" s="3" t="inlineStr">
        <is>
          <t>Revenue from External Customer [Line Items]</t>
        </is>
      </c>
      <c r="B225" s="4" t="inlineStr">
        <is>
          <t xml:space="preserve"> </t>
        </is>
      </c>
      <c r="C225" s="4" t="inlineStr">
        <is>
          <t xml:space="preserve"> </t>
        </is>
      </c>
      <c r="D225" s="4" t="inlineStr">
        <is>
          <t xml:space="preserve"> </t>
        </is>
      </c>
    </row>
    <row r="226">
      <c r="A226" s="4" t="inlineStr">
        <is>
          <t>Revenue from Contract with Customer, Excluding Assessed Tax</t>
        </is>
      </c>
      <c r="B226" s="6" t="n">
        <v>152</v>
      </c>
      <c r="C226" s="6" t="n">
        <v>111</v>
      </c>
      <c r="D226" s="6" t="n">
        <v>169</v>
      </c>
    </row>
    <row r="227">
      <c r="A227" s="4" t="inlineStr">
        <is>
          <t>Other Segments [Member] | Services [Member] | Operating Segments</t>
        </is>
      </c>
      <c r="B227" s="4" t="inlineStr">
        <is>
          <t xml:space="preserve"> </t>
        </is>
      </c>
      <c r="C227" s="4" t="inlineStr">
        <is>
          <t xml:space="preserve"> </t>
        </is>
      </c>
      <c r="D227" s="4" t="inlineStr">
        <is>
          <t xml:space="preserve"> </t>
        </is>
      </c>
    </row>
    <row r="228">
      <c r="A228" s="3" t="inlineStr">
        <is>
          <t>Revenue from External Customer [Line Items]</t>
        </is>
      </c>
      <c r="B228" s="4" t="inlineStr">
        <is>
          <t xml:space="preserve"> </t>
        </is>
      </c>
      <c r="C228" s="4" t="inlineStr">
        <is>
          <t xml:space="preserve"> </t>
        </is>
      </c>
      <c r="D228" s="4" t="inlineStr">
        <is>
          <t xml:space="preserve"> </t>
        </is>
      </c>
    </row>
    <row r="229">
      <c r="A229" s="4" t="inlineStr">
        <is>
          <t>Revenue from Contract with Customer, Excluding Assessed Tax</t>
        </is>
      </c>
      <c r="B229" s="5" t="n">
        <v>23</v>
      </c>
      <c r="C229" s="6" t="n">
        <v>-1</v>
      </c>
      <c r="D229" s="5" t="n">
        <v>5</v>
      </c>
    </row>
    <row r="230">
      <c r="A230" s="4" t="inlineStr">
        <is>
          <t>Collins Aerospace | Operating Segments | Other | Powder Metal Matter</t>
        </is>
      </c>
      <c r="B230" s="4" t="inlineStr">
        <is>
          <t xml:space="preserve"> </t>
        </is>
      </c>
      <c r="C230" s="4" t="inlineStr">
        <is>
          <t xml:space="preserve"> </t>
        </is>
      </c>
      <c r="D230" s="4" t="inlineStr">
        <is>
          <t xml:space="preserve"> </t>
        </is>
      </c>
    </row>
    <row r="231">
      <c r="A231" s="3" t="inlineStr">
        <is>
          <t>Revenue from External Customer [Line Items]</t>
        </is>
      </c>
      <c r="B231" s="4" t="inlineStr">
        <is>
          <t xml:space="preserve"> </t>
        </is>
      </c>
      <c r="C231" s="4" t="inlineStr">
        <is>
          <t xml:space="preserve"> </t>
        </is>
      </c>
      <c r="D231" s="4" t="inlineStr">
        <is>
          <t xml:space="preserve"> </t>
        </is>
      </c>
    </row>
    <row r="232">
      <c r="A232" s="4" t="inlineStr">
        <is>
          <t>Revenue from Contract with Customer, Excluding Assessed Tax</t>
        </is>
      </c>
      <c r="B232" s="4" t="inlineStr">
        <is>
          <t xml:space="preserve"> </t>
        </is>
      </c>
      <c r="C232" s="5" t="n">
        <v>0</v>
      </c>
      <c r="D23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NOTE 5: ACCOUNTS RECEIVABLE, NET Accounts receivable, net consisted of the following: (dollars in millions) 2024 2023 U.S. government contracts (including foreign military sales) $ 1,132 $ 1,147 Other customers 10,133 10,007 Allowance for expected credit losses (289) (316) Total accounts receivable, net $ 10,976 $ 10,838 The changes in the allowance for expected credit losses related to accounts receivable were as follows: (dollars in millions) 2024 2023 2022 Balance as of January 1 $ 316 $ 452 $ 475 Current period (recoveries) provision for expected credit losses, net (14) (92) 26 Write-offs charged against the allowance for expected credit losses (7) (42) (42) Other, net (6) (2) (7) Balance as of December 31 $ 289 $ 316 $ 4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Assets and Liabilities</t>
        </is>
      </c>
      <c r="B4" s="4" t="inlineStr">
        <is>
          <t>NOTE 6: CONTRACT ASSETS AND LIABILITIES Contract assets reflect revenue recognized and performance obligations satisfied in advance of customer billings. Contract liabilities relate to payments received in advance of the satisfaction of performance under the contract. We receive payments from customers based on the terms established in our contracts. Total contract assets and contract liabilities as of December 31, 2024 and 2023 were as follows: (dollars in millions) 2024 2023 Contract assets $ 14,570 $ 12,139 Contract liabilities (18,616) (17,183) Net contract liabilities $ (4,046) $ (5,044) Contract assets increased $2.4 billion during 2024 primarily due to sales in excess of billings on certain contracts at Pratt &amp; Whitney and Raytheon, partially offset by an increase in the allowance for expected credit losses due to a customer bankruptcy recorded at Pratt &amp; Whitney in the fourth quarter of 2024. Contract liabilities increased $1.4 billion during 2024 primarily due to billings in excess of sales on certain contracts at Raytheon. In 2024, 2023, and 2022, we recognized revenue of $7.2 billion, $5.3 billion, and $4.8 billion related to our Contract liabilities at January 1, 2024, January 1, 2023, and January 1, 2022, respectively. Contract assets consisted of the following at December 31: (dollars in millions) 2024 2023 Revenue recognized in advance of customer billings $ 30,226 $ 26,481 Progress payments (15,656) (14,342) Total contract assets $ 14,570 $ 12,139 For U.S. government contracts that provide progress payments, the U.S. government has title to the asset related to unbilled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4</t>
        </is>
      </c>
    </row>
    <row r="3">
      <c r="A3" s="3" t="inlineStr">
        <is>
          <t>Inventory Disclosure [Abstract]</t>
        </is>
      </c>
      <c r="B3" s="4" t="inlineStr">
        <is>
          <t xml:space="preserve"> </t>
        </is>
      </c>
    </row>
    <row r="4">
      <c r="A4" s="4" t="inlineStr">
        <is>
          <t>Inventory, Net</t>
        </is>
      </c>
      <c r="B4" s="4" t="inlineStr">
        <is>
          <t xml:space="preserve">NOTE 7: INVENTORY, NET (dollars in millions) 2024 2023 Raw materials $ 4,164 $ 3,911 Work-in-process 4,493 4,162 Finished goods 4,111 3,704 Total inventory, net $ 12,768 $ 11,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NOTE 8: FIXED ASSETS, NET Fixed assets, net, consisted of the following: (dollars in millions) Estimated 2024 2023 Land $ 695 $ 743 Buildings and improvements 10-45 years 8,615 8,151 Machinery, tools, and equipment 3-20 years 19,738 18,904 Other, including assets under construction 3,735 3,594 Fixed assets, gross 32,783 31,392 Accumulated depreciation (16,694) (15,644) Fixed assets, net $ 16,089 $ 15,748 Leasehold improvements are amortized over the lesser of the remaining lease term or the estimated useful life of the improvement. Depreciation expense related to Fixed assets, net is recorded predominantly utilizing the straight-line method and was $1.8 billion in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4</t>
        </is>
      </c>
    </row>
    <row r="3">
      <c r="A3" s="3" t="inlineStr">
        <is>
          <t>Debt Disclosure [Abstract]</t>
        </is>
      </c>
      <c r="B3" s="4" t="inlineStr">
        <is>
          <t xml:space="preserve"> </t>
        </is>
      </c>
    </row>
    <row r="4">
      <c r="A4" s="4" t="inlineStr">
        <is>
          <t>Borrowings and Lines of Credit</t>
        </is>
      </c>
      <c r="B4" s="4" t="inlineStr">
        <is>
          <t xml:space="preserve">NOTE 9: BORROWINGS AND LINES OF CREDIT As of December 31, 2024, we had a revolving credit agreement with various banks permitting aggregate borrowings of up to $5.0 billion, which expires in August 2028. As of December 31, 2024, there were no borrowings outstanding under this agreement. In addition, at December 31, 2024, approximately $0.7 billion was available under short-term lines of credit primarily with global banks at our international subsidiaries. From time to time, we use commercial paper borrowings for general corporate purposes, including the funding of potential acquisitions, pension contributions, debt refinancing, dividend payments, and repurchases of our common stock. The commercial paper notes have original maturities of not more than 364 days from the date of issuance. As of December 31, 2024, our maximum commercial paper borrowing limit was $5.0 billion as the commercial paper is backed by our $5.0 billion revolving credit agreement. At December 31, 2024 and 2023, we had no commercial paper borrowings outstanding. During 2024, we had no new borrowings or repayments of commercial paper with maturities greater than 90 days. During 2023, we had no new borrowings and had $200 million in repayments of commercial paper with maturities greater than 90 days. During 2022, we had $1.4 billion of proceeds from issuance, and $1.2 billion of repayments, of commercial paper with maturities greater than 90 days. On October 24, 2023, we entered into a senior unsecured bridge credit agreement (Bridge Loan) with various banks permitting aggregate borrowings of up to $10.0 billion, to fund an accelerated share repurchase (ASR) and pay related fees and expenses. The $10.0 billion Bridge Loan was paid in full and terminated in the fourth quarter of 2023 upon receipt of proceeds from the $4.0 billion term loan facilities and the $6.0 billion of long-term debt issuances, as described below, and cash on hand. There were no issuances of long-term debt during 2024. During 2023, we had the following issuances of long-term debt and proceeds from term loan borrowings: Date Description of Notes Aggregate Principal Balance (in millions) November 8, 2023 5.750% notes due 2026 (1) $ 1,250 5.750% notes due 2029 (1) 500 6.000% notes due 2031 (1) 1,000 6.100% notes due 2034 (1) 1,500 6.400% notes due 2054 (1) 1,750 November 7, 2023 18 Month term loan at 3 Month Secured Overnight Financing Rate (SOFR) plus 1.225% due 2025 (1) 2,000 3-Year term loan at 3 Month SOFR plus 1.225% due 2026 (1) 2,000 February 27, 2023 5.000% notes due 2026 500 5.150% notes due 2033 1,250 5.375% notes due 2053 1,250 (1) The net proceeds received from these debt issuances and term loans, along with cash on hand, were used to fund the repayment of the Bridge Loan, which was used to fund the ASR. During 2024 and 2023, we made the following repayments of long-term debt: Date Description of Notes Aggregate Principal Balance (in millions) December 24, 2024 3 Month SOFR plus 1.225% term loan due 2025 $ 500 December 15, 2024 3.150% notes due 2024 300 May 7, 2024 3 Month SOFR plus 1.225% term loan due 2025 250 April 17, 2024 3 Month SOFR plus 1.225% term loan due 2025 250 April 4, 2024 3 Month SOFR plus 1.225% term loan due 2025 250 March 15, 2024 3.200% notes due 2024 950 December 15, 2023 3.700% notes due 2023 400 August 16, 2023 3.650% notes due 2023 171 Long-term debt consisted of the following as of December 31: (dollars in millions) 2024 2023 3.200% notes due 2024 (1) $ — $ 950 3.150% notes due 2024 (1) — 300 3 Month SOFR plus 1.225% term loan due 2025 750 2,000 3.950% notes due 2025 (1) 1,500 1,500 5.000% notes due 2026 (1) 500 500 2.650% notes due 2026 (1) 719 719 3 Month SOFR plus 1.225% term loan due 2026 2,000 2,000 5.750% notes due 2026 (1) 1,250 1,250 3.125% notes due 2027 (1) 1,100 1,100 3.500% notes due 2027 (1) 1,300 1,300 7.200% notes due 2027 (1) 382 382 7.100% notes due 2027 135 135 6.700% notes due 2028 285 285 7.000% notes due 2028 (1) 185 185 4.125% notes due 2028 (1) 3,000 3,000 5.750% notes due 2029 (1) 500 500 7.500% notes due 2029 (1) 414 414 (dollars in millions) 2024 2023 2.150% notes due 2030 (€500 million principal value) (1) 520 548 2.250% notes due 2030 (1) 1,000 1,000 6.000% notes due 2031 (1) 1,000 1,000 1.900% notes due 2031 (1) 1,000 1,000 2.375% notes due 2032 (1) 1,000 1,000 5.150% notes due 2033 (1) 1,250 1,250 6.100% notes due 2034 (1) 1,500 1,500 5.400% notes due 2035 (1) 446 446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5.375% notes due 2053 (1) 1,250 1,250 6.400% notes due 2054 (1) 1,750 1,750 Other (including finance leases) 232 255 Total principal long-term debt 41,146 43,697 Other (fair market value adjustments, (discounts)/premiums, and debt issuance costs) (68) (59) Total long-term debt 41,078 43,638 Less: current portion 2,352 1,283 Long-term debt, net of current portion $ 38,726 $ 42,355 (1) We may redeem these notes, in whole or in part, at our option pursuant to their terms prior to the applicable maturity date. The weighted-average interest rate related to total debt was 4.5% and 4.6% at December 31, 2024 and 2023, respectively. The average maturity of our long-term debt at December 31, 2024 is approximately 12 years. The schedule of principal payments required on long-term debt for the next five years and thereafter is: (in millions) 2025 $ 2,343 2026 4,505 2027 2,937 2028 3,482 2029 922 Thereafter 26,957 Total $ 41,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Employee Benefit Plans</t>
        </is>
      </c>
      <c r="B4" s="4" t="inlineStr">
        <is>
          <t xml:space="preserve">NOTE 10: EMPLOYEE BENEFIT PLANS We sponsor various domestic and foreign employee benefit plans, which are discussed below. Employee Savings Plans. We sponsor various employee savings plans. Our contributions to employer sponsored defined contribution plans were $1.4 billion, $1.3 billion, and $1.0 billion for 2024, 2023, and 2022, respectively. Our domestic employee savings plan uses an Employee Stock Ownership Plan (ESOP) for certain employer matching contributions. Prior to the third quarter of 2024, the ESOP held stock that was purchased using external borrowings. As ESOP debt service payments were made, common stock was released from an unallocated ESOP account. ESOP debt was either prepaid or re-amortized to either increase or decrease the number of shares released so that the value of released shares equaled the value of plan benefit. It was also the Company’s option to contribute additional common stock or cash to the ESOP. Shares of common stock were allocated to participants’ ESOP accounts at fair value on the date earned. Cash dividends on unallocated common stock held by the ESOP were used for debt service payments. Cash dividends on allocated shares are either reinvested or paid directly in cash to the participant, according to the participant’s election. Participants chose to have their ESOP dividends reinvested or distributed to their accounts in cash. Common stock allocated to ESOP participants was included in the average number of common shares outstanding for both basic and diluted EPS. At December 31, 2024, all 23 million common shares related to this leveraged ESOP have been allocated to employees. During the third quarter of 2024, remaining unallocated ESOP shares were fully allocated to participant accounts through matching contributions, and we began funding the ESOP match in shares on a non-leveraged basis. Under the new non-leveraged basis, treasury shares are utilized to fund the matching contributions, and participants receive units from the ESOP in the amount of their matching contribution at fair value on the date earned. Once shares are contributed to the participants’ ESOP accounts, they have a right to dividend payments and are included in the average number of common shares outstanding for both basic and diluted EPS. In the fourth quarter of 2024, we expanded the funding of our matching contributions in shares under the ESOP to additional participants who previously received matching contributions in cash. In 2024, we used the ESOP to make matching contributions of $353 million, which was equivalent to 3 million shares. Pension and Postretirement Plans. We sponsor both funded and unfunded domestic and foreign defined benefit pension plans that cover a large number of our employees. Our largest plans are generally closed to new participants. We also sponsor both funded and unfunded PRB plans that provide health care and life insurance benefits to eligible retirees. Our plans use a December 31 measurement date consistent with our fiscal year. In December 2020, we approved a change to the Raytheon Company domestic defined benefit pension plans for non-union participants to cease future benefit accruals based on an employee’s years of service and compensation under the historical formula effective December 31, 2022. The plan change does not impact participants’ historical benefit accruals. Benefits for service after December 31, 2022 are based on a cash balance formula. This plan change resulted in lower pension service cost beginning January 1, 2023. At December 31, 2023, we merged our remaining Raytheon Company domestic defined benefit pension plans into the RTX Consolidated Pension Plan. This plan merger does not impact participants’ benefit formulas. We made the following contributions to our pension and PRB plans’ trusts during the years ended December 31: (dollars in millions) 2024 2023 2022 U.S. qualified defined benefit plans (1) $ — $ 69 $ — International defined benefit plans 31 60 69 PRB plans 30 28 25 (1) 2023 includes $50 million of RTX common stock contributions. Pension (dollars in millions) 2024 2023 Change in Benefit Obligation: Beginning balance $ 49,592 $ 49,028 Service cost attributable to continuing operations 189 222 Interest cost 2,385 2,507 Actuarial (gain) loss (2,013) 1,909 Total benefits paid (1) (3,633) (4,258) Net settlement, curtailment, and special termination benefits 9 5 Plan amendments 36 19 Business combinations and divestitures (23) — Other (2) (220) 160 Ending balance $ 46,322 $ 49,592 Change in Plan Assets: Beginning balance $ 48,945 $ 47,960 Actual return on plan assets 1,092 4,730 Employer contributions (1) 235 363 Total benefits paid (1) (3,633) (4,258) Settlements (3) (2) Business combinations and divestitures — — Other (2) (222) 152 Ending balance $ 46,414 $ 48,945 (1) Includes benefit payments paid directly by the company. (2) The amount included in Other primarily reflects the impact of foreign exchange translation, primarily for plans in the United Kingdom and Canada, and participant contributions. Pension PRB (dollars in millions) 2024 2023 2024 2023 Funded Status: Fair value of plan assets $ 46,414 $ 48,945 $ 314 $ 316 Benefit obligations (46,322) (49,592) (898) (962) Funded status of plan $ 92 $ (647) $ (584) $ (646) Amounts Recognized in the Consolidated Balance Sheet Consist of: Non-current assets $ 1,819 $ 1,296 $ — $ — Current liability (195) (206) (61) (64) Non-current liability (1,532) (1,737) (523) (582) Net amount recognized $ 92 $ (647) $ (584) $ (646) Amounts Recognized in Accumulated Other Comprehensive Loss Consist of: Net actuarial loss (gain) $ 4,926 $ 4,311 $ (296) $ (325) Prior service credit (1,044) (1,246) (1) (3) Net amount recognized $ 3,882 $ 3,065 $ (297) $ (328) The majority of our pension obligations relate to our U.S. Internal Revenue Service (IRS) qualified pension plans, which comprise 86% of our pension PBO as of both December 31, 2024 and 2023. Our nonqualified domestic pension plans, which provide supplementary benefits to certain employees in excess of the IRS qualified plan limits, and our international plans comprise 3% and 11%, respectively, of our pension PBO as of both December 31, 2024 and 2023. In addition to the pension and PRB non-current liabilities shown above, Future pension and postretirement benefit obligations on the Consolidated Balance Sheet includes other immaterial pension and PRB-related liabilities. Information for pension plans with accumulated benefit obligations in excess of plan assets: (dollars in millions) 2024 2023 Projected benefit obligation $ 3,260 $ 3,675 Accumulated benefit obligation 3,239 3,645 Fair value of plan assets 1,537 1,733 The accumulated benefit obligation for all defined benefit pension plans was $46.1 billion and $49.4 billion at December 31, 2024 and 2023, respectively. Information for pension plans with projected benefit obligations in excess of plan assets: (dollars in millions) 2024 2023 Projected benefit obligation $ 3,298 $ 3,723 Accumulated benefit obligation 3,272 3,687 Fair value of plan assets 1,571 1,781 The components of the net periodic pension income are as follows: (dollars in millions) 2024 2023 2022 Operating expense Service cost $ 189 $ 222 $ 470 Non-operating expense Interest cost 2,385 2,507 1,520 Expected return on plan assets (3,747) (3,753) (3,544) Amortization of prior service credit (170) (158) (163) Recognized actuarial net (gain) loss 20 (378) 305 Net settlement, curtailment, and special termination benefits loss 13 6 2 Non-service pension income (1,499) (1,776) (1,880) Total net periodic pension income $ (1,310) $ (1,554) $ (1,410) Other changes in pension plan assets and benefit obligations recognized in other comprehensive loss in 2024 and 2023 are as follows: (dollars in millions) 2024 2023 Net actuarial loss (gain) arising during the period $ 642 $ 935 Amortization of actuarial gain (loss) (20) 378 Current year prior service cost 36 19 Amortization of prior service credit 170 158 Net settlement and curtailment (12) (3) Business combinations and divestitures 9 — Other (1) (8) 52 Total recognized in other comprehensive income (loss) 817 1,539 Net recognized in net periodic income and other comprehensive loss $ (493) $ (15) (1) The amount included in Other primarily reflects the impact of foreign exchange translation, primarily for plans in the United Kingdom and Canada. The Actuarial loss arising in 2024 was primarily due to actual asset returns less than our expected return on assets, partially offset by an increase in discount rates during 2024. The Actuarial loss arising in 2023 was primarily due to a decrease in discount rates during 2023, partially offset by actual asset returns greater than our expected return on assets. The table below reflects the total benefit payments expected to be paid from the pension plans or from corporate assets. (dollars in millions) Pension 2025 $ 4,178 2026 3,737 2027 3,670 2028 3,613 2029 3,594 2030-2034 17,158 Major assumptions used in determining the pension benefit obligation and net periodic pension (income) expense are presented in the following table as weighted-averages: Benefit Obligation Net Periodic Benefit (Income) Expense 2024 2023 2024 2023 2022 Discount rate PBO 5.6 % 5.1 % 5.1 % 5.5 % 2.8 % Interest cost (1) N/A N/A 5.0 % 5.3 % 2.3 % Service cost (1) N/A N/A 5.0 % 5.4 % 3.1 % Salary scale 4.4 % 4.4 % 4.4 % 4.4 % 4.4 % Expected return on plan assets N/A N/A 7.1 % 7.1 % 6.5 % Interest crediting rate 5.0 % 5.0 % 5.0 % 4.4 % 4.0 % (1) The discount rates used to measure the service cost and interest cost applies to our significant plans. The PBO discount rate is used for the service cost and interest cost measurements for non-significant plans. The weighted-average discount rates used to measure pension liabilities are generally based on yield curves developed using high-quality corporate bonds as well as plan specific expected cash flows. For our significant plans, we utilize a full yield curve approach in the estimation of the service cost and interest cost components of net periodic benefit expense by applying the specific spot rates along the yield curve used in determination of the benefit obligation to the relevant discounted projected cash flows. In determining the EROA assumption, we consider the target asset allocation of plan assets, as well as economic and other indicators of future performance. We consult with and consider the opinions of financial and other professionals in determining the appropriate capital market assumptions. Return projections are validated using a simulation model that incorporates yield curves, credit spreads, and risk premiums to project long-term prospective returns. Plan Assets. The plans’ investment management objectives include providing the liquidity and asset levels needed to meet current and future benefit payments, while maintaining a prudent degree of portfolio diversification considering interest rate risk and market volatility. Globally, on average, investment strategies generally target a mix o f 26% to 46% of growth seeking assets and 54% to 74% of income generating and hedging assets using a wide set of diversified asset types, fund strategies, and investment managers. The growth seeking allocation consists of global public equities in developed and emerging countries, private equity, and real estate. Growth assets include an enhanced alpha strategy that invests in publicly traded equity and fixed income securities, derivatives, and foreign currency. Investments in private equity are primarily via limited partnership interests in buy-out strategies with smaller allocations to distressed debt funds. The real estate strategy is principally concentrated in directly held U.S. core investments with some smaller investments in international, value-added, and opportunistic strategies. Within the income generating assets, the fixed income portfolio consists of mainly government and broadly diversified high quality corporate bonds. The plans have continued their pension risk management techniques designed to reduce their interest rate risk. Specifically, the plans have incorporated liability hedging programs that include the adoption of a risk reduction objective as part of the long-term investment strategy. Under this objective the interest rate hedge is intended to increase as funded status improves. The hedging programs incorporate a range of assets and investment tools, each with varying interest rate sensitivities. The investment portfolios are currently hedging approximatel y 80% of the interest rate sensitivity of the pension plan liabilities, depending on the funded status of the plan. The fair values of pension plan assets at December 31, 2024 and 2023 by asset category are as follows: (dollars in millions) Quoted Prices in Active Markets For Identical Assets Significant Observable Inputs Significant Unobservable Inputs Not Subject to Leveling (7) Total Asset Category: Public Equities Global Equities $ 6,195 $ 13 $ — $ — $ 6,208 Global Equity Commingled Funds (1) — 624 — — 624 Other Public Equities — — — 2,431 2,431 Private Equities (2) — — — 4,985 4,985 Fixed Income Securities Governments 4,462 801 — — 5,263 Corporate Bonds 1 11,343 — — 11,344 Structured Products — 27 — — 27 Other Fixed Income — — — 11,259 11,259 Real Estate (3) — — 1,481 1,557 3,038 Other (4) — 513 — 113 626 Cash &amp; Cash Equivalents (5) — 341 — 79 420 Subtotal $ 10,658 $ 13,662 $ 1,481 $ 20,424 $ 46,225 Other Assets &amp; Liabilities (6) 189 Total at December 31, 2024 $ 46,414 Public Equities Global Equities $ 6,156 $ 4 $ — $ — $ 6,160 Global Equity Commingled Funds (1) — 1,012 — — 1,012 Other Public Equities — — — 2,308 2,308 Private Equities (2) — — — 4,936 4,936 Fixed Income Securities Governments 3,507 1,560 — — 5,067 Corporate Bonds — 13,185 — — 13,185 Structured Products — 57 — — 57 Other Fixed Income — — — 9,669 9,669 Real Estate (3) — — 1,467 1,632 3,099 Other (4) — 560 — 2,415 2,975 Cash &amp; Cash Equivalents (5) — 383 — 128 511 Subtotal $ 9,663 $ 16,761 $ 1,467 $ 21,088 $ 48,979 Other Assets &amp; Liabilities (6) (34) Total at December 31, 2023 $ 48,945 (1) Represents commingled funds that invest primarily in common stocks. (2) Represents limited partnership investments with general partners that primarily invest in equity and debt. (3) Represents investments in real estate including commingled funds and directly held properties. (4) Represents global balanced risk commingled funds that invest in multiple asset classes including equity, fixed income, and some commodities. “Other” also includes insurance contracts. (5) Represents short-term commercial paper, bonds, and other cash or cash-like instruments. (6) Represents receivables, payables, and certain individually immaterial international plan assets that are not leveled. (7)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Derivatives in the plan are primarily used to manage risk and gain asset class exposure while still maintaining liquidity. Derivative instruments mainly consist of equity futures, interest rate futures, interest rate swaps, and currency forward contracts. The fair market value of the plans’ derivatives through direct or separate account investments was approximately ($120 million) and $345 million as of December 31, 2024 and 2023, respectively. We review our assets at least quarterly to ensure we are within the targeted asset allocation ranges and, if necessary, asset balances are adjusted back within target allocations. We employ a broadly diversified investment manager structure that includes diversification by active and passive management, style, capitalization, country, sector, industry, and number of investment managers. No individual investment represented more than 5% of the plan assets as of December 31, 2024. The fair value measurement of plan assets using significant unobservable inputs (Level 3) changed due to the following: (dollars in millions) Balance, December 31, 2022 $ 1,650 Realized losses (69) Unrealized losses relating to instruments still held in the reporting period (134) Purchases, sales, and settlements, net 20 Balance, December 31, 2023 1,467 Realized losses (136) Unrealized gains relating to instruments still held in the reporting period 27 Purchases, sales, and settlements, net 123 Balance, December 31, 2024 $ 1,481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 The fair market value of assets related to our PRB benefits was $314 million and $316 million as of December 31, 2024 and 2023, respectively. These assets include $73 million and $93 million of which are invested in our domestic qualified pension plan trust at December 31, 2024 and 2023, respectively. The remaining PRB investments are held within Voluntary Employees’ Beneficiary Association (VEBA) trusts. The VEBA assets are generally invested in mutual funds and are valued primarily using quoted prices in active markets (Level 1). There were no Level 3 investments in the VEBA trusts as of December 31, 2024 or 2023. We have set aside assets in separate trusts, which we expect to be used to pay for certain nonqualified defined benefit and defined contribution plan obligations in excess of qualified plan limits. These assets are included in Other assets in our Consolidated Balance Sheet. The fair value of marketable securities held in trusts as of December 31 was as follows: (dollars in millions) 2024 2023 Marketable securities held in trusts $ 786 $ 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NOTE 11: LEASES We enter into lease agreements for the use of real estate space, vehicles, IT equipment, and certain other equipment, including engines, under both operating and finance leases. The majority of our lease agreements are accounted for as operating leases. Operating lease expense was $422 million, $463 million, and $475 million for 2024, 2023, and 2022, respectively. Finance leases are not considered significant to our Consolidated Balance Sheet, Consolidated Statement of Operations, or Consolidated Statement of Cash Flows. Leases under which we are the lessor are generally short-term leases that support our commercial aerospace customers during maintenance events. Our commercial aerospace customers have varying forms of aftermarket maintenance coverage that often provide a level of support for leased engines as part of the revenue arrangement. As such, leases where we are the lessor are not considered significant to our Consolidated Balance Sheet, Consolidated Statement of Operations, or Consolidated Statement of Cash Flows. In 2024 and 2023, we entered into sale and leaseback transactions for the sale of new engines and related maintenance. We subsequently leased back the engines sold for a limited timeframe, which are accounted for as operating leases. The proceeds received in 2024 and 2023 as a result of sales of new engines are classified primarily in Other operating activities, net within our Consolidated Statement of Cash Flows. The net gains as a result of these transactions were not material. Supplemental cash flow information related to operating leases were as follows: (dollars in millions) 2024 2023 2022 Operating cash flows used in the measurement of operating lease liabilities $ 417 $ 421 $ 399 Operating lease right-of-use assets obtained in exchange for operating lease obligations 707 373 359 Future lease payments related to our operating lease liabilities as of December 31, 2024 are as follows: (dollars in millions) 2025 $ 434 2026 385 2027 326 2028 270 2029 193 Thereafter 811 Total undiscounted lease payments 2,419 Less imputed interest (420) Total discounted lease payments $ 1,999 Our lease liabilities recognized in our Consolidated Balance Sheet were as follows as of December 31: (dollars in millions) 2024 2023 Operating lease liabilities, current (included in Other accrued liabilities) $ 367 $ 348 Operating lease liabilities, non-current 1,632 1,412 Total operating lease liabilities $ 1,999 $ 1,760 The weighted-average remaining lease term related to our operating leases was 10 years and 9 years as of December 31, 2024 and 2023, respectively. The weighted-average discount rate related to our operating leases was 4.3% and 3.5% as of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INCOME TAXES Income Before Income Taxes. The sources of income from continuing operations before income taxes are: (dollars in millions) 2024 2023 2022 United States (1) $ 3,016 $ 938 $ 4,151 Foreign 3,178 2,898 1,966 Income from continuing operations before income taxes $ 6,194 $ 3,836 $ 6,117 (1) 2023 includes the impacts of the Powder Metal Matter. The Company intends to repatriate certain undistributed earnings of its international subsidiaries that have been previously taxed in the U.S. As such, we recorded the taxes associated with the future remittance of these earnings. For the remainder of the Company’s undistributed international earnings, unless tax effective to repatriate, the Company will continue to permanently reinvest these earnings. As of December 31, 2024, such undistributed earnings were approximately $23 billion, excluding other comprehensive income amounts. It is not practicable to estimate the amount of tax that might be payable on the remaining amounts. Provision for Income Taxes. The income tax expense (benefit) for the years ended December 31 are as follows: (dollars in millions) 2024 2023 2022 Current: United States: Federal $ 443 $ 213 $ 1,724 State 179 70 216 Foreign 606 575 513 1,228 858 2,453 Future: United States: Federal (13) (411) (1,399) State 71 (53) (166) Foreign (105) 62 (98) (47) (402) (1,663) Income tax expense $ 1,181 $ 456 $ 790 Prior to 2022, research and experimental expenditures were generally deductible in the period incurred. A provision enacted in the Tax Cuts and Jobs Act of 2017 related to the capitalization of research and experimental expenditures for tax purposes became effective on January 1, 2022. In September and December 2023, the IRS issued interim guidance, retroactive to 2022, clarifying the capitalization requirements for certain types of research and experimental expenditures. The IRS notices also provide that the Department of the Treasury and the IRS intend to issue proposed regulations consistent with the guidance set forth in the notices and that taxpayers may rely on the guidance in the notices prior to the issuance of the proposed regulations. The Company’s analysis determined the guidance provided in the notices results in fewer costs being subject to capitalization, and as such, costs previously required to be capitalized are now deductible in the year incurred. The Company will review the proposed regulations when issued and adjust the estimates as necessary. Reconciliation of Effective Income Tax Rate. Differences between effective income tax rates and the statutory U.S. federal income tax rate are as follows: 2024 2023 2022 (dollars in millions) Amount Rate Amount Rate Amount Rate Statutory U.S. federal income tax rate $ 1,301 21.0 % $ 805 21.0 % $ 1,285 21.0 % Tax on international activities 6 0.1 (27) (0.7) (186) (3.1) Disposals of businesses 126 2.0 — — — — U.S. research and development credit (188) (3.0) (168) (4.4) (164) (2.7) U.S. federal audit settlements and statute lapse (277) (4.5) (59) (1.5) — — State income tax, net 187 3.0 17 0.4 59 1.0 Foreign Derived Intangible Income (FDII) (126) (2.0) (142) (3.7) (214) (3.5) Non-deductible legal charges (1) 148 2.4 5 0.1 — — Other 4 0.1 25 0.7 10 0.2 Effective income tax rate $ 1,181 19.1 % $ 456 11.9 % $ 790 12.9 % (1) 2024 includes the impact of certain non-deductible legal charges related to the Resolution of Certain Legal Matters. See “Note 17: Commitments and Contingencies” for additional information. The 2024 effective tax rate includes tax benefits of $275 million resulting from the conclusion of the examination phases of the U.S. federal income tax audits for RTX 2017 and 2018 tax years and Rockwell Collins 2016, 2017, and 2018 tax years, $188 million associated with U.S. research and development credits, $126 million related to the FDII benefit, and a $138 million deferred tax benefit associated with legal entity reorganizations. In addition, the effective tax rate includes $224 million of tax expense associated with the 2024 dispositions. Also included in the effective tax rate is a $212 million tax charge related to U.S. federal income taxes now owed by the Company resulting from a favorable non-U.S. tax ruling Otis received in 2024. The ruling Otis received reduces U.S. foreign tax credits previously claimed by the Company in pre-separation tax years. The Company also recognized a $56 million tax benefit in response to favorable U.S. Tax Court rulings issued to unrelated taxpayers, but with similar facts as ours. Both of these items are subject to a tax matters agreement entered into with Carrier and Otis in connection with the separations of those businesses in 2020. Accordingly, the Company recorded a pre-tax benefit of $212 million for a portion of the indemnity owed by Otis to the Company for the reduction in foreign taxes in the pre-separation years and a pre-tax charge of $32 million for the indemnified amounts payable to Carrier and Otis associated with the $56 million tax benefit. Additionally, the Company is indemnified by Otis for the associated interest related to the Otis non-US ruling. The 2023 effective tax rate includes a benefit of $168 million associated with U.S. research and development credits, $142 million related to the FDII benefit, and a federal tax benefit of $59 million associated with the expiration of the U.S. federal income tax statute of limitations for RTX’s 2019 tax year. The 2022 effective tax rate includes a benefit of $214 million related to the FDII benefit, $207 million associated with legal entity and operational reorganizations implemented in 2022, and $164 million associated with U.S. research and development credits. Deferred Tax Assets and Liabilities. The tax effects of temporary differences and tax carryforwards which gave rise to future income tax benefits and payables at December 31, 2024 and 2023 are as follows: (dollars in millions) 2024 2023 Future income tax benefits: Insurance and employee benefits $ 897 $ 994 Inventory and contract balances — 571 Warranty provisions 221 240 Capitalization of research and experimental expenditures 2,208 1,631 Other basis differences 1,060 779 Powder Metal Matter 455 644 Tax loss carryforwards 1,055 905 Tax credit carryforwards 800 891 Valuation allowances (1,439) (1,465) Total future income tax benefits $ 5,257 $ 5,190 Future income taxes payable: Goodwill and Intangible assets $ 5,675 $ 6,228 Fixed assets 1,614 1,739 Inventory and contract balances 193 — Other basis differences 627 238 Total future income tax payable $ 8,109 $ 8,205 Valuation allowances have been established primarily for tax credit carryforwards, tax loss carryforwards, and certain temporary differences to reduce the future income tax benefits to expected realizable amounts. Changes to valuation allowances consisted of the following: (dollars in millions) 2024 2023 2022 Balance at January 1 $ 1,465 $ 842 $ 825 Additions charged to income tax expense 228 170 54 Reductions credited to income tax expense (239) (58) (82) Other adjustments (1) (15) 511 45 Balance at December 31 $ 1,439 $ 1,465 $ 842 (1) 2023 includes the addition of the indefinite-lived tax loss carryforwards now disclosed in connection with Organisation for Economic Co-operation and Development (OECD) Pillar Two. Tax Credit and Loss Carryforwards. At December 31, 2024, tax credit carryforwards, principally state and foreign, and tax loss carryforwards, principally state and foreign, were as follows: (dollars in millions) Tax Credit Carryforwards Tax Loss Carryforwards Expiration period: 2025-2029 $ 56 $ 327 2030-2034 37 137 2035-2044 201 1,255 Indefinite 506 3,823 Total $ 800 $ 5,542 Unrecognized Tax Benefits. At December 31, 2024, we had gross tax-effected unrecognized tax benefits of $1,263 million, of which $1,254 million, if recognized, would impact the effective tax rate. A reconciliation of the beginning and ending amounts of unrecognized tax benefits and interest expense related to unrecognized tax benefits for the years ended December 31, 2024, 2023, and 2022 is as follows: (dollars in millions) 2024 2023 2022 Balance at January 1 $ 1,442 $ 1,515 $ 1,458 Additions for tax positions related to the current year 84 89 106 Additions for tax positions of prior years 164 5 23 Reductions for tax positions of prior years (13) (141) (56) Settlements (414) (26) (16) Balance at December 31 $ 1,263 $ 1,442 $ 1,515 Gross interest expense related to unrecognized tax benefits $ 127 $ 62 $ 34 Total accrued interest balance at December 31 255 233 190 We conduct business globally and, as a result, RTX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Canada, China, France, Germany, India, Poland, Saudi Arabia, Singapore, Switzerland, the United Kingdom, and the United States. With few exceptions, we are no longer subject to U.S. federal, state and local, or non-U.S. income tax examinations for years before 2014. The Company filed protests with respect to certain IRS proposed adjustments for RTX (formerly United Technologies Corporation) tax years 2017 and 2018, pre-acquisition Rockwell Collins tax years 2016, 2017, and 2018, and pre-merger Raytheon Company tax years 2017, 2018, and 2019 as well as certain refund claims of Raytheon Company for tax years 2014, 2015, and 2016 filed prior to the Raytheon merger. The Company will dispute these adjustments at the Appeals Division of the IRS. The timing of any resolution at the Appeals Division is uncertain. On January 15, 2025, the IRS notified the Company of its intent to close the examination of RTX’s 2020 tax year. On January 7, 2025, the Appeals Committee of the Kingdom of Saudi Arabia (KSA) General Services Tax Committee (GSTC) issued an unfavorable decision to Raytheon Middle East Systems Company, Saudi Arabia branch (RAYMES Branch) with respect to income tax and withholding tax assessments for the years ended December 31, 2015 to December 31, 2019. As a result of the unfavorable decision, RAYMES Branch has been assessed tax and delay fines of approximately $230 million due in 2025, with an estimated Net income charge of $30 million to $50 million. The Company and RAYMES Branch continue to believe the position of the KSA tax authority is not supported by the facts in question or KSA tax law, and plan to pursue available options to seek reversal of GSTC’s dec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Disclosure</t>
        </is>
      </c>
      <c r="B4" s="4" t="inlineStr">
        <is>
          <t>NOTE 13: FINANCIAL INSTRUMENTS We enter into derivative instruments primarily for risk management purposes, including derivatives designated as hedging instruments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present value of the aggregate notional principal of our outstanding foreign currency hedges was $17 billion and $16 billion at December 31, 2024 and 2023, respectively. At December 31, 2024, all derivative contracts accounted for as cash flow hedges will mature b y May 2036. Additional information pertaining to foreign exchange and hedging activities is included in “Note 1: Basis of Presentation and Summary of Accounting Principles.” The following table summarizes the fair value and presentation in the Consolidated Balance Sheet for derivative instruments as of December 31: (dollars in millions) Balance Sheet Location 2024 2023 Derivatives designated as hedging instruments: Foreign exchange contracts Other assets, current $ 177 $ 225 Other accrued liabilities 350 143 Derivatives not designated as hedging instruments: Foreign exchange contracts Other assets, current $ 10 $ 83 Other accrued liabilities 101 37 The effect of cash flow hedging relationships on Accumulated other comprehensive loss and on the Consolidated Statement of Operations in 2024 and 2023 are presented in “Note 18: Equity.” The amounts of gain or loss are attributable to foreign exchange contract activity and are primarily recorded as a component of Products sales when reclassified from Accumulated other comprehensive loss. The Company utilizes the critical terms match method in assessing derivatives for hedge effectiveness. Accordingly, the hedged items and derivatives designated as hedging instruments are highly effective. As of December 31, 2024 and 2023, we had €320 million and €500 million, respectively, of our €500 million principal value of euro-denominated long-term debt designated as a net investment hedge against our investments in European businesses, which is deemed to be effective. These hedging gains and losses are recorded in other comprehensive income (loss) and will be reclassified to earnings when the hedged net investment is sold or liquidated. During the fourth quarter of 2024, we de-designated €180 million of our euro-denominated debt and recorded the effects within Other income (expense), net. The effect of derivatives not designated as hedging instruments is included within Other income (expense), net, on the Consolidated Statement of Operations and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Net sales</t>
        </is>
      </c>
      <c r="B4" s="5" t="n">
        <v>80738</v>
      </c>
      <c r="C4" s="5" t="n">
        <v>68920</v>
      </c>
      <c r="D4" s="5" t="n">
        <v>67074</v>
      </c>
    </row>
    <row r="5">
      <c r="A5" s="3" t="inlineStr">
        <is>
          <t>Costs and Expenses:</t>
        </is>
      </c>
      <c r="B5" s="4" t="inlineStr">
        <is>
          <t xml:space="preserve"> </t>
        </is>
      </c>
      <c r="C5" s="4" t="inlineStr">
        <is>
          <t xml:space="preserve"> </t>
        </is>
      </c>
      <c r="D5" s="4" t="inlineStr">
        <is>
          <t xml:space="preserve"> </t>
        </is>
      </c>
    </row>
    <row r="6">
      <c r="A6" s="4" t="inlineStr">
        <is>
          <t>Research and development</t>
        </is>
      </c>
      <c r="B6" s="6" t="n">
        <v>2934</v>
      </c>
      <c r="C6" s="6" t="n">
        <v>2805</v>
      </c>
      <c r="D6" s="6" t="n">
        <v>2711</v>
      </c>
    </row>
    <row r="7">
      <c r="A7" s="4" t="inlineStr">
        <is>
          <t>Selling, general, and administrative</t>
        </is>
      </c>
      <c r="B7" s="6" t="n">
        <v>5806</v>
      </c>
      <c r="C7" s="6" t="n">
        <v>5809</v>
      </c>
      <c r="D7" s="6" t="n">
        <v>5573</v>
      </c>
    </row>
    <row r="8">
      <c r="A8" s="4" t="inlineStr">
        <is>
          <t>Total costs and expenses</t>
        </is>
      </c>
      <c r="B8" s="6" t="n">
        <v>74068</v>
      </c>
      <c r="C8" s="6" t="n">
        <v>65445</v>
      </c>
      <c r="D8" s="6" t="n">
        <v>61690</v>
      </c>
    </row>
    <row r="9">
      <c r="A9" s="4" t="inlineStr">
        <is>
          <t>Other income (expense), net</t>
        </is>
      </c>
      <c r="B9" s="6" t="n">
        <v>-132</v>
      </c>
      <c r="C9" s="6" t="n">
        <v>86</v>
      </c>
      <c r="D9" s="6" t="n">
        <v>120</v>
      </c>
    </row>
    <row r="10">
      <c r="A10" s="4" t="inlineStr">
        <is>
          <t>Operating profit</t>
        </is>
      </c>
      <c r="B10" s="6" t="n">
        <v>6538</v>
      </c>
      <c r="C10" s="6" t="n">
        <v>3561</v>
      </c>
      <c r="D10" s="6" t="n">
        <v>5504</v>
      </c>
    </row>
    <row r="11">
      <c r="A11" s="4" t="inlineStr">
        <is>
          <t>Non-service pension income</t>
        </is>
      </c>
      <c r="B11" s="6" t="n">
        <v>-1518</v>
      </c>
      <c r="C11" s="6" t="n">
        <v>-1780</v>
      </c>
      <c r="D11" s="6" t="n">
        <v>-1889</v>
      </c>
    </row>
    <row r="12">
      <c r="A12" s="4" t="inlineStr">
        <is>
          <t>Interest expense, net</t>
        </is>
      </c>
      <c r="B12" s="6" t="n">
        <v>1862</v>
      </c>
      <c r="C12" s="6" t="n">
        <v>1505</v>
      </c>
      <c r="D12" s="6" t="n">
        <v>1276</v>
      </c>
    </row>
    <row r="13">
      <c r="A13" s="4" t="inlineStr">
        <is>
          <t>Total non-operating expense (income), net</t>
        </is>
      </c>
      <c r="B13" s="6" t="n">
        <v>344</v>
      </c>
      <c r="C13" s="6" t="n">
        <v>-275</v>
      </c>
      <c r="D13" s="6" t="n">
        <v>-613</v>
      </c>
    </row>
    <row r="14">
      <c r="A14" s="4" t="inlineStr">
        <is>
          <t>Income from continuing operations before income taxes</t>
        </is>
      </c>
      <c r="B14" s="6" t="n">
        <v>6194</v>
      </c>
      <c r="C14" s="6" t="n">
        <v>3836</v>
      </c>
      <c r="D14" s="6" t="n">
        <v>6117</v>
      </c>
    </row>
    <row r="15">
      <c r="A15" s="4" t="inlineStr">
        <is>
          <t>Income tax expense</t>
        </is>
      </c>
      <c r="B15" s="6" t="n">
        <v>1181</v>
      </c>
      <c r="C15" s="6" t="n">
        <v>456</v>
      </c>
      <c r="D15" s="6" t="n">
        <v>790</v>
      </c>
    </row>
    <row r="16">
      <c r="A16" s="4" t="inlineStr">
        <is>
          <t>Net income from continuing operations</t>
        </is>
      </c>
      <c r="B16" s="6" t="n">
        <v>5013</v>
      </c>
      <c r="C16" s="6" t="n">
        <v>3380</v>
      </c>
      <c r="D16" s="6" t="n">
        <v>5327</v>
      </c>
    </row>
    <row r="17">
      <c r="A17" s="4" t="inlineStr">
        <is>
          <t>Less: Noncontrolling interest in subsidiaries’ earnings from continuing operations</t>
        </is>
      </c>
      <c r="B17" s="6" t="n">
        <v>239</v>
      </c>
      <c r="C17" s="6" t="n">
        <v>185</v>
      </c>
      <c r="D17" s="6" t="n">
        <v>111</v>
      </c>
    </row>
    <row r="18">
      <c r="A18" s="4" t="inlineStr">
        <is>
          <t>Net income from continuing operations attributable to common shareowners</t>
        </is>
      </c>
      <c r="B18" s="6" t="n">
        <v>4774</v>
      </c>
      <c r="C18" s="6" t="n">
        <v>3195</v>
      </c>
      <c r="D18" s="6" t="n">
        <v>5216</v>
      </c>
    </row>
    <row r="19">
      <c r="A19" s="4" t="inlineStr">
        <is>
          <t>Loss from discontinued operations attributable to common shareowners</t>
        </is>
      </c>
      <c r="B19" s="6" t="n">
        <v>0</v>
      </c>
      <c r="C19" s="6" t="n">
        <v>0</v>
      </c>
      <c r="D19" s="6" t="n">
        <v>-19</v>
      </c>
    </row>
    <row r="20">
      <c r="A20" s="4" t="inlineStr">
        <is>
          <t>Net income attributable to common shareowners</t>
        </is>
      </c>
      <c r="B20" s="5" t="n">
        <v>4774</v>
      </c>
      <c r="C20" s="5" t="n">
        <v>3195</v>
      </c>
      <c r="D20" s="5" t="n">
        <v>5197</v>
      </c>
    </row>
    <row r="21">
      <c r="A21" s="3" t="inlineStr">
        <is>
          <t>Earnings (loss) per share attributable to common shareowners - basic</t>
        </is>
      </c>
      <c r="B21" s="4" t="inlineStr">
        <is>
          <t xml:space="preserve"> </t>
        </is>
      </c>
      <c r="C21" s="4" t="inlineStr">
        <is>
          <t xml:space="preserve"> </t>
        </is>
      </c>
      <c r="D21" s="4" t="inlineStr">
        <is>
          <t xml:space="preserve"> </t>
        </is>
      </c>
    </row>
    <row r="22">
      <c r="A22" s="4" t="inlineStr">
        <is>
          <t>Income from continuing operations attributable to common shareowners</t>
        </is>
      </c>
      <c r="B22" s="7" t="n">
        <v>3.58</v>
      </c>
      <c r="C22" s="7" t="n">
        <v>2.24</v>
      </c>
      <c r="D22" s="7" t="n">
        <v>3.54</v>
      </c>
    </row>
    <row r="23">
      <c r="A23" s="4" t="inlineStr">
        <is>
          <t>Loss from discontinued operations</t>
        </is>
      </c>
      <c r="B23" s="6" t="n">
        <v>0</v>
      </c>
      <c r="C23" s="6" t="n">
        <v>0</v>
      </c>
      <c r="D23" s="8" t="n">
        <v>-0.02</v>
      </c>
    </row>
    <row r="24">
      <c r="A24" s="4" t="inlineStr">
        <is>
          <t>Net income attributable to common shareowners</t>
        </is>
      </c>
      <c r="B24" s="8" t="n">
        <v>3.58</v>
      </c>
      <c r="C24" s="8" t="n">
        <v>2.24</v>
      </c>
      <c r="D24" s="8" t="n">
        <v>3.52</v>
      </c>
    </row>
    <row r="25">
      <c r="A25" s="3" t="inlineStr">
        <is>
          <t>Earnings (loss) per share attributable to common shareowners - diluted</t>
        </is>
      </c>
      <c r="B25" s="4" t="inlineStr">
        <is>
          <t xml:space="preserve"> </t>
        </is>
      </c>
      <c r="C25" s="4" t="inlineStr">
        <is>
          <t xml:space="preserve"> </t>
        </is>
      </c>
      <c r="D25" s="4" t="inlineStr">
        <is>
          <t xml:space="preserve"> </t>
        </is>
      </c>
    </row>
    <row r="26">
      <c r="A26" s="4" t="inlineStr">
        <is>
          <t>Income from continuing operations attributable to common shareowners</t>
        </is>
      </c>
      <c r="B26" s="8" t="n">
        <v>3.55</v>
      </c>
      <c r="C26" s="8" t="n">
        <v>2.23</v>
      </c>
      <c r="D26" s="8" t="n">
        <v>3.51</v>
      </c>
    </row>
    <row r="27">
      <c r="A27" s="4" t="inlineStr">
        <is>
          <t>Loss from discontinued operations</t>
        </is>
      </c>
      <c r="B27" s="6" t="n">
        <v>0</v>
      </c>
      <c r="C27" s="6" t="n">
        <v>0</v>
      </c>
      <c r="D27" s="8" t="n">
        <v>-0.01</v>
      </c>
    </row>
    <row r="28">
      <c r="A28" s="4" t="inlineStr">
        <is>
          <t>Net income attributable to common shareowners</t>
        </is>
      </c>
      <c r="B28" s="7" t="n">
        <v>3.55</v>
      </c>
      <c r="C28" s="7" t="n">
        <v>2.23</v>
      </c>
      <c r="D28" s="7" t="n">
        <v>3.5</v>
      </c>
    </row>
    <row r="29">
      <c r="A29" s="3" t="inlineStr">
        <is>
          <t>Weighted average number of shares outstanding:</t>
        </is>
      </c>
      <c r="B29" s="4" t="inlineStr">
        <is>
          <t xml:space="preserve"> </t>
        </is>
      </c>
      <c r="C29" s="4" t="inlineStr">
        <is>
          <t xml:space="preserve"> </t>
        </is>
      </c>
      <c r="D29" s="4" t="inlineStr">
        <is>
          <t xml:space="preserve"> </t>
        </is>
      </c>
    </row>
    <row r="30">
      <c r="A30" s="4" t="inlineStr">
        <is>
          <t>Basic shares</t>
        </is>
      </c>
      <c r="B30" s="9" t="n">
        <v>1332.1</v>
      </c>
      <c r="C30" s="6" t="n">
        <v>1426</v>
      </c>
      <c r="D30" s="9" t="n">
        <v>1475.5</v>
      </c>
    </row>
    <row r="31">
      <c r="A31" s="4" t="inlineStr">
        <is>
          <t>Diluted shares</t>
        </is>
      </c>
      <c r="B31" s="9" t="n">
        <v>1343.6</v>
      </c>
      <c r="C31" s="9" t="n">
        <v>1435.4</v>
      </c>
      <c r="D31" s="9" t="n">
        <v>1485.9</v>
      </c>
    </row>
    <row r="32">
      <c r="A32" s="4" t="inlineStr">
        <is>
          <t>Products [Member]</t>
        </is>
      </c>
      <c r="B32" s="4" t="inlineStr">
        <is>
          <t xml:space="preserve"> </t>
        </is>
      </c>
      <c r="C32" s="4" t="inlineStr">
        <is>
          <t xml:space="preserve"> </t>
        </is>
      </c>
      <c r="D32" s="4" t="inlineStr">
        <is>
          <t xml:space="preserve"> </t>
        </is>
      </c>
    </row>
    <row r="33">
      <c r="A33" s="3" t="inlineStr">
        <is>
          <t>Net Sales:</t>
        </is>
      </c>
      <c r="B33" s="4" t="inlineStr">
        <is>
          <t xml:space="preserve"> </t>
        </is>
      </c>
      <c r="C33" s="4" t="inlineStr">
        <is>
          <t xml:space="preserve"> </t>
        </is>
      </c>
      <c r="D33" s="4" t="inlineStr">
        <is>
          <t xml:space="preserve"> </t>
        </is>
      </c>
    </row>
    <row r="34">
      <c r="A34" s="4" t="inlineStr">
        <is>
          <t>Net sales</t>
        </is>
      </c>
      <c r="B34" s="5" t="n">
        <v>59612</v>
      </c>
      <c r="C34" s="5" t="n">
        <v>49571</v>
      </c>
      <c r="D34" s="5" t="n">
        <v>50773</v>
      </c>
    </row>
    <row r="35">
      <c r="A35" s="3" t="inlineStr">
        <is>
          <t>Costs and Expenses:</t>
        </is>
      </c>
      <c r="B35" s="4" t="inlineStr">
        <is>
          <t xml:space="preserve"> </t>
        </is>
      </c>
      <c r="C35" s="4" t="inlineStr">
        <is>
          <t xml:space="preserve"> </t>
        </is>
      </c>
      <c r="D35" s="4" t="inlineStr">
        <is>
          <t xml:space="preserve"> </t>
        </is>
      </c>
    </row>
    <row r="36">
      <c r="A36" s="4" t="inlineStr">
        <is>
          <t>Cost of Sales</t>
        </is>
      </c>
      <c r="B36" s="6" t="n">
        <v>50768</v>
      </c>
      <c r="C36" s="6" t="n">
        <v>43425</v>
      </c>
      <c r="D36" s="6" t="n">
        <v>41927</v>
      </c>
    </row>
    <row r="37">
      <c r="A37" s="4" t="inlineStr">
        <is>
          <t>Services [Member]</t>
        </is>
      </c>
      <c r="B37" s="4" t="inlineStr">
        <is>
          <t xml:space="preserve"> </t>
        </is>
      </c>
      <c r="C37" s="4" t="inlineStr">
        <is>
          <t xml:space="preserve"> </t>
        </is>
      </c>
      <c r="D37" s="4" t="inlineStr">
        <is>
          <t xml:space="preserve"> </t>
        </is>
      </c>
    </row>
    <row r="38">
      <c r="A38" s="3" t="inlineStr">
        <is>
          <t>Net Sales:</t>
        </is>
      </c>
      <c r="B38" s="4" t="inlineStr">
        <is>
          <t xml:space="preserve"> </t>
        </is>
      </c>
      <c r="C38" s="4" t="inlineStr">
        <is>
          <t xml:space="preserve"> </t>
        </is>
      </c>
      <c r="D38" s="4" t="inlineStr">
        <is>
          <t xml:space="preserve"> </t>
        </is>
      </c>
    </row>
    <row r="39">
      <c r="A39" s="4" t="inlineStr">
        <is>
          <t>Net sales</t>
        </is>
      </c>
      <c r="B39" s="6" t="n">
        <v>21126</v>
      </c>
      <c r="C39" s="6" t="n">
        <v>19349</v>
      </c>
      <c r="D39" s="6" t="n">
        <v>16301</v>
      </c>
    </row>
    <row r="40">
      <c r="A40" s="3" t="inlineStr">
        <is>
          <t>Costs and Expenses:</t>
        </is>
      </c>
      <c r="B40" s="4" t="inlineStr">
        <is>
          <t xml:space="preserve"> </t>
        </is>
      </c>
      <c r="C40" s="4" t="inlineStr">
        <is>
          <t xml:space="preserve"> </t>
        </is>
      </c>
      <c r="D40" s="4" t="inlineStr">
        <is>
          <t xml:space="preserve"> </t>
        </is>
      </c>
    </row>
    <row r="41">
      <c r="A41" s="4" t="inlineStr">
        <is>
          <t>Cost of Sales</t>
        </is>
      </c>
      <c r="B41" s="5" t="n">
        <v>14560</v>
      </c>
      <c r="C41" s="5" t="n">
        <v>13406</v>
      </c>
      <c r="D41" s="5" t="n">
        <v>114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NOTE 14: FAIR VALUE MEASUREMENTS The following tables provide the valuation hierarchy classification of assets and liabilities that are carried at fair value and measured on a recurring basis in our Consolidated Balance Sheet: December 31, 2024 (dollars in millions) Total Level 1 Level 2 Level 3 Recurring fair value measurements: Marketable securities held in trusts $ 786 $ 721 $ 65 $ — Derivative assets 187 — 187 — Derivative liabilities 451 — 451 — December 31, 2023 (dollars in millions) Total Level 1 Level 2 Level 3 Recurring fair value measurements: Marketable securities held in trusts $ 745 $ 682 $ 63 $ — Derivative assets 308 — 308 — Derivative liabilities 180 — 180 — Valuation Techniques. Our derivative assets and liabilities include foreign exchange contracts that are measured at fair value using internal models based on observable market inputs such as forward rates, interest rates, our own credit risk, and our counterparties’ credit risks. As of December 31, 2024,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solidated Balance Sheet at December 31: 2024 2023 (dollars in millions) Carrying Amount Fair Value Carrying Amount Fair Value Long-term debt (excluding finance leases) $ 40,991 $ 37,956 $ 43,546 $ 41,598 The following tables provide the valuation hierarchy classification of assets and liabilities that are not carried at fair value in our Consolidated Balance Sheet at December 31: 2024 (dollars in millions) Total Level 1 Level 2 Level 3 Long-term debt (excluding finance leases) $ 37,956 $ — $ 35,180 $ 2,776 2023 (dollars in millions) Total Level 1 Level 2 Level 3 Long-term debt (excluding finance leases) $ 41,598 $ — $ 37,559 $ 4,039 The fair value of our Short-term borrowings approximates the carrying value due to their short-term nature and is classified as level 3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t>
        </is>
      </c>
      <c r="B1" s="2" t="inlineStr">
        <is>
          <t>12 Months Ended</t>
        </is>
      </c>
    </row>
    <row r="2">
      <c r="B2" s="2" t="inlineStr">
        <is>
          <t>Dec. 31, 2024</t>
        </is>
      </c>
    </row>
    <row r="3">
      <c r="A3" s="3" t="inlineStr">
        <is>
          <t>Schedule of Variable Interest Entities [Abstract]</t>
        </is>
      </c>
      <c r="B3" s="4" t="inlineStr">
        <is>
          <t xml:space="preserve"> </t>
        </is>
      </c>
    </row>
    <row r="4">
      <c r="A4" s="4" t="inlineStr">
        <is>
          <t>Variable Interest Entity Disclosure</t>
        </is>
      </c>
      <c r="B4" s="4" t="inlineStr">
        <is>
          <t xml:space="preserve">NOTE 15: VARIABLE INTEREST ENTITIES 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Additionally, Pratt &amp; Whitney, JAEC, and MTU are participants in the International Aero Engines, LLC (IAE LLC) collaboration, whose business purpose is to coordinate the design, development, manufacturing, and product support for the PW1100G-JM engine for the Airbus A320neo family of aircraft. Pratt &amp; Whitney holds a 59% program share interest and a 59% ownership interest in IAE LLC. IAE and IAE LLC retain limited equity with the primary economics of the programs passed to the participants. As such, we have determined that IAE and IAE LLC are variable interest entities with Pratt &amp; Whitney as the primary beneficiary. IAE and IAE LLC have, therefore, been consolidated. Other collaborators participate in Pratt &amp; Whitney’s program share interest in IAE and IAE LLC. Pratt &amp; Whitney’s net program share interest in IAE and IAE LLC, after considering its sub-collaborator share, is 57% and 51%, respectively. The carrying amounts and classification of assets and liabilities for variable interest entities in our Consolidated Balance Sheet as of December 31, 2024 and 2023 are as follows: (dollars in millions) 2024 2023 Current assets $ 10,315 $ 9,309 Non-current assets 1,060 860 Total assets $ 11,375 $ 10,169 Current liabilities $ 13,595 $ 13,020 Non-current liabilities 140 31 Total liabilities $ 13,735 $ 13,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NOTE 16: GUARANTEES We extend a variety of financial, market value, and product performance guarantees to third parties. These instruments expire on various dates through 2026. Additional guarantees of project performance for which there is no stated value also remain outstanding. A portion of our third party guarantees are subject to indemnification for our benefit for any liabilities that could arise. As of December 31, 2024 and 2023, the following financial guarantees were outstanding: December 31, 2024 December 31, 2023 (dollars in millions) Maximum Potential Payment Carrying Amount of Liability Maximum Potential Payment Carrying Amount of Liability Commercial aerospace financing arrangements $ 274 $ — $ 288 $ — Third party guarantees 79 1 386 1 We have made residual value and other guarantees related to various commercial aerospace customer financing arrangements. The estimated fair market values of the guaranteed assets equal or exceed the value of the related guarantees, net of existing reserves. Collaboration partners’ share of these financing guarantees is $131 million and $135 million at December 31, 2024 and 2023, respectively.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ere $101 million and $97 million at December 31, 2024 and 2023, respectively. These primarily relate to environmental liabilities, which are included in our total environmental liabilities as further discussed in “Note 17: Commitments and Contingencies.”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We also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s data and historical experience warrant. The changes in the carrying amount of service and product warranties and product performance guarantees for the years ended December 31 were as follows: (dollars in millions) 2024 2023 2022 Balance as of January 1 $ 1,091 $ 1,109 $ 1,157 Warranties and performance guarantees issued 216 305 264 Settlements (247) (308) (284) Other (67) (15) (28) Balance as of December 31 $ 993 $ 1,091 $ 1,109 Product and service guarantees incurred in connection with long-term production contracts and certain aftermarket arrangements are generally accounted for within the contract estimates at comple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Except as otherwise noted, while we are unable to predict the final outcome, based on information currently available, we do not believe that resolution of any of the following matters will have a material adverse effect upon our competitive position, results of operations, financial condition, or liquidity. Environmental. Our operations are subject to environmental regulation by federal, state, and local authorities in the United States and regulatory authorities with jurisdiction over our foreign operations. We have accrued for the costs of environmental remediation activities, including but not limited to investigatory, remediation, operating and maintenance costs, and performance guarantees, and periodically reassess these amounts. We do not expect any additional liability to have a material adverse effect on our results of operations, financial condition, or liquidity. As of both December 31, 2024 and 2023, we had $0.8 billion reserved for environmental remediation. Additional information pertaining to environmental matters is included in “Note 1: Basis of Presentation and Summary of Accounting Principles.” Commercial Aerospace Financing and Other Commitments. We had commercial aerospace financing commitments and other contractual commitments of approximately $14.1 billion and $14.6 billion as of December 31, 2024 and 2023, respectively, on a gross basis before reduction for our collaboration partners’ share. Aircraft financing commitments, in the form of debt or lease financing, are provided to certain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The majority of financing commitments are collateralized arrangements. We may also lease aircraft and subsequently sublease the aircraft to customers under long-term non-cancelable operating leases, or pay deposits on behalf of our customers to secure production slots with the airframers (pre-delivery payments). Our financing commitments with customers are contingent upon maintenance of certain levels of financial condition by our customers. Associated risks on these commitments are mitigated due to the fact that interest rates are variable during the commitment term and are set at the date of funding based on current market conditions, the fair value of the underlying collateral, and the credit worthiness of our customers. As a result, the fair value of these financing commitments is expected to equal the amounts funded. We also have other contractual commitments to make payments to secure certain contractual rights to provide product on new aircraft platforms. The estimated amount and timing of these payments, which are generally based on future sales or engine flight hours, are reflected in “Other commercial aerospace commitments” in the table below. Payments made on these contractual commitments are included within intangible assets as exclusivity assets and are amortized over the term of underlying economic benefit. We have entered into certain collaboration arrangements, which may include participation by our collaboration partners in these commitments. In addition, in connection with our 2012 agreement to acquire Rolls-Royce’s ownership and collaboration interests in IAE, additional payments are due to Rolls-Royce contingent upon each hour flown through June 2027 by the V2500-powered aircraft in service as of the acquisition date. These flight hour payments, which are considered in “Other commercial aerospace commitments” below, will be capitalized as collaboration intangible assets as payments are made. The following is the expected maturity of our commercial aerospace industry commitments as of December 31, 2024: (dollars in millions) Committed 2025 2026 2027 2028 2029 Thereafter Commercial aerospace financing commitments $ 4,650 $ 1,603 $ 1,633 $ 861 $ 181 $ 161 $ 211 Other commercial aerospace commitments 9,463 846 770 704 690 532 5,921 Collaboration partners’ share (5,786) (971) (1,020) (680) (377) (291) (2,447) Total commercial aerospace commitments $ 8,327 $ 1,478 $ 1,383 $ 885 $ 494 $ 402 $ 3,685 Other Financing Arrangements. We have entered into standby letters of credit and surety bonds with financial institutions to meet various bid, performance, warranty, retention, and advance payment obligations for us or our affiliates. We enter into these agreements to assist certain affiliates in obtaining financing on more favorable terms, making bids on contracts and performing their contractual obligations. The stated values of these letters of credit agreements and surety bonds totaled $3.1 billion as of December 31, 2024. Offset / Industrial Participation Obligations. We have entered into industrial cooperation agreements, sometimes in the form of either offset agreements or ICIP agreements, as a condition to obtaining orders for our products and services from certain customers in foreign countries. At December 31, 2024, the aggregate amount of these agreements, both agreed to and anticipated to be agreed to, had an outstanding notional value of approximately $12.6 billion.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Government Oversigh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and overall enforcement environment, we will continue to be the subject of one or more U.S. government investigations. Our contracts with the U.S. government are also subject to audits. Agencies that oversee contract performance include: the Defense Contract Audit Agency (DCAA), the Defense Contract Management Agency (DCMA), the Inspectors General of the U.S. Department of Defense (DoD) and other departments and agencies, the Government Accountability Office (GAO), the DOJ, and Congressional Committees. Other areas of our business operations may also be subject to audit and investigation by these and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the imposition of repayment obligations, fines, treble or other damages, forfeitures, disgorgement, restitution, or penalties, the suspension of government export licenses, and/or suspension or debarment from future U.S. government contracting. They could also result in deferred prosecution agreements, administrative orders, consent agreements, guilty plea agreements, and/or imposition of an independent compliance monitor. U.S. government investigations often take years to complete. In particular, as described above in “Note 1: Basis of Presentation and Summary of Accounting Principles”, in 2024, the Company entered into a DPA with the DOJ and the Company settled an administrative proceeding with the SEC (the SEC Administrative Order) to resolve the previously disclosed criminal and civil government investigations into payments made by Raytheon Company and its joint venture, TRS, since 2012 in connection with certain Middle East contracts. The Company also entered into a DPA and an FCA settlement agreement with the DOJ to resolve previously disclosed criminal and civil government investigations into defective pricing claims for certain legacy Raytheon Company contracts entered into between 2011 and 2013 and in 2017. Under these DPAs and the SEC Administrative Order, Raytheon Company and the Company are required to retain, among other things, an independent compliance monitor satisfactory to the DOJ and the SEC (for a term ending three years from the date on which the monitor is engaged) and are required to undertake certain cooperation and disclosure obligations (for a term commencing on the effective date of DPA-1 and the SEC Administrative Order, as applicable, and ending three years from the date on which the monitor is engaged). The compliance monitor will oversee Raytheon Company’s and the Company’s compliance with their respective obligations under the DPAs and the SEC Administrative Order. In 2024, the Company also resolved certain voluntarily disclosed export controls violations primarily identified in connection with the integration of Rockwell Collins and, to a lesser extent, Raytheon Company, including certain violations that were resolved pursuant to a CA with the DOS. The CA, which has a three-year term, requires the Company to implement remedial compliance measures and to conduct an external audit of the Company’s ITAR compliance program. The CA also requires appointment of an external, independent SCO. The Company appointed its SCO on September 27, 2024. As noted above, the U.S. government reserves the right to suspend or debar a contractor from receiving new government contracts for fraudulent, criminal, or other seriously improper conduct. The U.S. government could also void any contracts found to be tainted by fraud.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in some cases has been, required to make payments into escrow of disputed liabilities while the related litigation is pending. If the litigation is resolved in the Company’s favor, any such payments will be returned to the Company with interest.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Arms Export Control Act (AECA), Export Administration Regulations (EAR), Foreign Corrupt Practices Act (FCPA), and ITAR) may also be investigated or audited. In addition, we accrue for liabilities associated with those matters that are probable and can be reasonably estimated. The most likely liability amount to be incurred is accrued based upon a range of estimates. Where no amount within a range of estimates is more likely, then we accrue the minimum amount. Other than as specifically disclosed in this Form 10-K, we do not expect these audits, investigations or disputes to have a material effect on our results of operations, financial condition, or liquidity, either individually or in the aggregate. Tax Treatment of Carrier and Otis Dispositions. Management has determined that the distributions of Carrier and Otis on April 3, 2020, and certain related internal business separation transactions, qualified as tax-free under applicable law. In making these determinations, we applied the tax law in the relevant jurisdictions to our facts and circumstances and obtained tax rulings from the relevant taxing authorities, tax opinions, and/or other external tax advice related to the concluded tax treatment. If the completed distributions of Carrier or Otis or certain internal business separation transactions were to fail to qualify for tax-free treatment, the Company could be subject to significant liabilities, and there could be material adverse impacts on the Company’s business, results of operations, financial condition, or liquidity in future reporting periods. Pratt &amp; Whitney Powder Metal Matter. In 2023, Pratt &amp; Whitney determined that a rare condition in powder metal used to manufacture certain engine parts requires accelerated inspection of the PW1100 GTF fleet, which powers the A320neo. This determination was made pursuant to Pratt &amp; Whitney’s safety management system. On August 4, 2023, Pratt &amp; Whitney issued a special instruction (SI) to operators of PW1100 GTF powered A320neo aircraft, which required accelerated inspections and engine removals covering an initial subset of operational engines, no later than September 15, 2023. During the third quarter of 2023, through its safety management system, Pratt &amp; Whitney continued its engineering and industrial assessment, which resulted in an updated fleet management plan for the remaining PW1100 fleet. This updated plan requires a combination of part inspections and retirements for some high pressure turbine and high pressure compressor parts made from affected raw material. Guidance to affected operators was released via service bulletins (SB) and SI in November 2023, and this guidance has been reflected in airworthiness directives issued by the Federal Aviation Administration (FAA). Consistent with previous information, the actions are resulting in significant incremental shop visits. As a result of this matter, Pratt &amp; Whitney expects aircraft on ground levels for the PW1100 powered A320neo fleet to remain elevated through 2026. As a result of anticipated increased aircraft on ground levels and expected compensation to customers for this disruption, as well as incremental maintenance costs resulting from increased inspections and shop visits, Pratt &amp; Whitney recorded a pre-tax operating profit charge in the third quarter of 2023 of $2.9 billion, reflecting Pratt &amp; Whitney’s net 51% program share of the PW1100 program. This amount reflected our best estimate of expected customer compensation for the estimated duration of the disruption as well as the EAC adjustment impact of this matter to Pratt &amp; Whitney’s long-term maintenance contracts. The incremental costs to the business’s long-term maintenance contracts include the estimated cost of additional inspections, replacement of parts, and other related impacts. The charge recorded in the third quarter of 2023 resulted in a net increase in Other accrued liabilities of $2.8 billion, which principally related to our 51% share of an accrual for expected customer compensation. At December 31, 2024 and 2023, we had other accrued liabilities of $1.7 billion and $2.8 billion, respectively, primarily related to expected compensation to customers. The decrease in the accrual during 2024 was primarily due to customer compensation in the form of credits issued and cash paid to customers during the period. Other engine models within Pratt &amp; Whitney’s fleet contain parts manufactured with affected powder metal, but we do not currently believe there will be any resultant significant financial impact with respect to these other engine models at this time. The financial impact of the powder metal issue is based on historical experience and is subject to various assumptions and judgments, most notably, the number and expected timing of shop visits, inspection results and scope of work to be performed, turnaround time, availability of parts, available capacity at overhaul facilities, and outcomes of negotiations with impacted customers. While these assumptions reflect our best estimates at this time, they are subject to variability. Potential changes to these assumptions and actual incurred costs could significantly affect the estimates inherent in our financial statements and could have a material effect on the Company’s results of operations for the periods in which they are recognized. Legal Proceedings. The Company and its subsidiaries are subject to various contract pricing disputes, government investigations, and litigation matters across jurisdictions, updates to certain of which are set forth below. Cost Accounting Standards Claims As previously disclosed, in April 2019, a Divisional Administrative Contracting Officer (DACO) of the United States DCMA asserted a claim against Pratt &amp; Whitney to recover alleged overpayments of approximately $1.7 billion plus interest ($1.3 billion at December 31, 2024). The claim is based on Pratt &amp; Whitney’s alleged noncompliance with Cost Accounting Standards (CAS) from January 1, 2007 to March 31, 2019, due to its method of allocating independent research and development costs to government contracts. Pratt &amp; Whitney believes that the claim is without merit and filed an appeal to the ASBCA on June 7, 2019. On September 30, 2024, a DCMA DACO issued a second claim against Pratt &amp; Whitney that similarly alleges that Pratt &amp; Whitney was noncompliant with CAS due to its method of allocating independent research and development costs to government contracts from April 1, 2019 to December 31, 2023. The second claim demands payment of $1.1 billion plus interest ($305 million at December 31, 2024 ) . Pratt &amp; Whitney believes the second claim is without merit and filed an appeal to the ASBCA on October 15, 2024. As previously disclosed, in December 2013, a DCMA DACO asserted a claim against Pratt &amp; Whitney to recover alleged overpayments of approximately $177 million plus interest ($183 million at December 31, 2024). The claim is based on Pratt &amp; Whitney’s alleged noncompliance with CA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On November 22, 2021, the ASBCA issued its written decision sustaining in part and denying in part Pratt &amp; Whitney’s appeal. The ASBCA rejected the DCMA’s asserted measure of the cost of collaborator parts, and ruled substantially in Pratt &amp; Whitney’s favor on other liability issues. The ASBCA remanded the appeal to the parties for resolution of damages issues, which could require further proceedings at the ASBCA. On December 23, 2021, the DCMA filed a motion with the ASBCA seeking partial reconsideration of the November 22, 2021 decision. The motion for reconsideration was denied on August 29, 2022. On December 23, 2022, the DCMA filed an appeal to the United States Court of Appeals for the Federal Circuit. We continue to believe that the ASBCA’s rejection of the DCMA’s asserted measure of the cost of collaborator parts is well supported in fact and law and likely will be sustained. In December 2018, a DCMA DACO issued a second claim against Pratt &amp; Whitney that similarly alleges that its method of determining the cost of collaborator parts does not comply with the CAS for calendar years 2013 through 2017. This second claim, which asserts the same measure of the cost of collaborator parts rejected by the ASBCA’s November 22, 2021 decision, demands payment of $269 million plus interest ($156 million at December 31, 2024). Pratt &amp; Whitney appealed this second claim to the ASBCA in January 2019. In December 2023, a DCMA DACO issued a third claim against Pratt &amp; Whitney that similarly alleges that its method of determining the cost of collaborator parts does not comply with the CAS for calendar years 2018 through 2022. This third claim, which asserts the same measure of the cost of collaborator parts rejected by the ASBCA’s prior decision, demands payment of $277 million plus interest ($80 million at December 31, 2024). Pratt &amp; Whitney appealed this third claim to the ASBCA at the end of December 2023. Although subject to further litigation at the ASBCA and potentially further appellate proceedings, we continue to believe that the November 22, 2021 decision in the first claim will apply with equal legal effect to the second and third claims. Accordingly, we believe that the amounts demanded by the DCMA as set forth in the three claims are without legal basis and that any damages owed to the U.S. government for the three claims will not have a material adverse effect on our results of operations, financial condition, or liquidity. Thales-Raytheon Systems and Related Matters As previously disclosed, in 2019, Raytheon Company received a subpoena from the SEC seeking information in connection with an investigation into whether there were improper payments made by Raytheon Company, our joint venture known as Thales-Raytheon Systems (TRS), or anyone acting on their behalf, in connection with TRS or Raytheon Company contracts in certain Middle East countries since 2014. In the first quarter of 2020, the DOJ advised Raytheon Company it had opened a parallel criminal investigation. In the third quarter of 2020, Raytheon Company received an additional subpoena from the SEC, seeking information and documents as part of its investigation. Following the government’s and the Company’s own internal investigations, the Company engaged in resolution discussions with the DOJ and the SEC, and during the quarter ended June 30, 2024, the Company reached agreements in principle with the DOJ and the SEC as to the principal elements of such resolutions, as previously disclosed on July 25, 2024. On October 15, 2024, Raytheon Company entered into DPA-1 with the DOJ and on October 16, 2024, the Company settled an administrative proceeding with the SEC to resolve these matters. Pursuant to DPA-1, the DOJ will defer, for a period of three years, criminal prosecution of Raytheon Company related to Raytheon Company’s conspiracy to violate the anti-bribery provisions of the FCPA and conspiracy to violate the AECA by failing to make related disclosures of certain payments that qualified as fees, commissions and/or political contributions under Part 130 of the ITAR. If Raytheon Company and the Company fully comply with all of their respective obligations under DPA-1 during its three-year term (commencing on the effective date of DPA-1 and ending three years from the date on which the monitor is engaged), the DOJ will move for dismissal with prejudice of the deferred charges against Raytheon Company. DPA-1 provides for a criminal monetary penalty and forfeiture of $282 million. In addition, the SEC’s Administrative Order issued in connection with the administrative proceeding settlement alleged that Raytheon Company violated the anti-bribery, books and records, and internal controls provisions of the FCPA. The order provides for a $102 million payment to the SEC that includes disgorgement, prejudgment interest on disgorgement, and a civil penalty. Under DPA-1, the SEC’s Administrative Order, and DPA-2 discussed in “DOJ Investigation and Contract Pricing Disputes” below, Raytheon Company and the Company are required, among other things, to retain an independent compliance monitor satisfactory to the DOJ and the SEC (for a term ending three years from the date on which the monitor is engaged) and are required to undertake certain cooperation and disclosure obligations (for a term commencing on the effective date of DPA-1 and the SEC’s Administrative Order, as applicable, and ending three years from the date on which the monitor is engaged). The compliance monitor will oversee Raytheon Company’s and the Company’s compliance with their respective obligations under DPA-1, the SEC’s Administrative Order, and DPA-2 discussed in “DOJ Investigation and Contract Pricing Disputes” below. During the fourth quarter of 2024, the Company paid $384 million in the aggregate for DPA-1 and the SEC's Administrative Order which was consistent with amounts accrued. The Company does not believe that these matters will have a material adverse effect on our results of operations, financial condition, or liquidity. DOJ Investigation and Contract Pricing Disputes As previously disclosed, on October 8, 2020, the Company received a criminal subpoena from the DOJ seeking information and documents in connection with an investigation relating to financial accounting, internal controls over financial reporting, and cost reporting regarding Raytheon Company since 2009. The investigation involved multi-year contracts subject to governmental regulation, including defective pricing claims for certain Raytheon Company contracts entered into between 2011 and 2013. As part of the same investigation, on March 24, 2021, the Company received a second criminal subpoena from the DOJ seeking documents relating to a certain contract entered into in 2017 by Raytheon Company. As previously disclosed on July 25, 2024, following the government’s and the Company’s own internal investigations, the Company engaged in resolution discussions with the DOJ, and during the second quarter of 2024, the Company reached an agreement in principle with the DOJ as to the principal elements of such resolution. In addition, the Company cooperated with the DOJ with respect to a related civil defective pricing investigation under the FCA. On October 16, 2024, Raytheon Company entered into DPA-2 and the FCA Settlement Agreement with the DOJ to resolve these matters. Pursuant to DPA-2, the DOJ will defer, for a period of three years, criminal prosecution of Raytheon Company related to two counts of major fraud against the United States by Raytheon Company involving two legacy contracts. If Raytheon Company and the Company fully comply with all of their respective obligations in DPA-2 during its three-year term (commencing on the effective date of DPA-1 and ending three years from the date on which the monitor is engaged), the DOJ will move for dismissal with prejudice of the deferred charges against Raytheon Company. DPA-2 provides for a criminal penalty in the amount of $147 million, plus restitution, and the FCA Settlement Agreement provides for an FCA settlement payment in the amount of $433 million, which includes restitution that will satisfy the criminal restitution obligation when paid. Under DPA-2 as well as DPA-1 and the SEC Administrative Order discussed in “Thales-Raytheon Systems and Related Matters” above, Raytheon Company and the Company are required, among other things, to retain an independent compliance monitor satisfactory to the DOJ and the SEC (for a term ending three years from the date on which the monitor is engaged) and are required to undertake certain cooperation and disclosure obligations (for a term commencing on the effective date of DPA-1 and the SEC’s Administrative Order, as applicable, and ending three years from the date on which the monitor is engaged). The compliance monitor will oversee Raytheon Company’s and the Company’s compliance with their respective obligations under DPA-2 as well as DPA-1 and the SEC Administrative Order discussed in “Thales-Raytheon Systems and Related Matters” above. During the fourth quarter of 2024, the Company paid $580 million in the aggregate for DPA-2 and the FCA Settlement Agreement which was consistent with amounts accrued plus interest. The Company does not believe that these matters will have a material adverse effect on our results of operations, financial condition, or liquidity. Trade Compliance Matters From time to time, we identify, investigate, remediate, and voluntarily disclose violations or potential violations of the ITAR and EAR to the relevant regulators. In May 2024, the U.S. Department of State’s (DOS) Office of Defense Trade Controls Compliance (DTCC) informed the Company of its intent to seek administrative penalties for alleged violations of the AECA and the ITAR. The DTCC informed us that it considers certain of our voluntary disclosures, primarily identified in connection with the integration of Rockwell Collins and, to a lesser extent, Raytheon Company, filed since 2019 to reflect deficiencies warranting a civil penalty. On August 29, 2024, the Company entered into a Consent Agreement (CA) with the DOS to resolve these matters. The CA settles certain AECA and ITAR compliance matters with the DTCC and the Directorate of Defense Trade Controls. The CA has a three-year term and provides for: (i) a civil penalty of $200 million, $100 million of which is suspended on the condition that such amount is applied to DTCC-approved remedial compliance measures; (ii) the appointment of an external Special Compliance Officer (SCO) to oversee compliance with the CA, the AECA, and the ITAR; (iii) an external audit of the Company’s AECA and ITAR compliance program; and (iv) implementation of additional remedial compliance measures related to AECA and ITAR compliance. The $100 million portion of the settlement that is not subject to suspension, which was accrued by the Company in the second quarter of 2024, will be paid in installments, with $34 million paid in September 2024, $33 million due by August 29, 2025, and $33 million due by August 29, 2026. As previously disclosed, the Company has determined that there is a probable risk of liability for potential penalties related to other export compliance matters which have been voluntarily disclosed to the cognizant regulators, but which are not subject to the CA. We have accrued $251 million in the aggregate as of December 31, 2024 for these matters and the matters being resolved pursuant to the CA. We are currently unable to estimate the timing or outcome of the other voluntarily disclosed export compliance matters that are not subject to the CA. However, the Company does not believe these matters will have a material adverse effect on our results of operations, financial condition, or liquidity. UTC Equity Conversion Litigation As previously disclosed, on December 6, 2022, a shareholder derivative lawsuit was filed in the Delaware Court of Chancery against the Company and certain current and former members of its Board of Directors, alleging that defendants breached their fiduciary duties in May 2020 by amending the method by which United Technologies Corporation (UTC) equity awards were converted to certain Company equity awards following the separation of UTC into three independent, publicly traded companies. On July 23, 2024, in response to a motion to dismiss filed by defendants, the Court dismissed the shareholder derivative lawsuit in its entirety with prejudice. On August 22, 2024, the Plaintiff filed an appeal to the Delaware Supreme Court. We continue to believe that the lawsuit lacks merit. We also continue to believe that this matter will not have a material adverse effect on our results of operations, financial condition, or liquidity. Civil Litigation Related to Employee Hir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8: EQUITY Common Stock - Share Repurchases. On October 24, 2023, we entered into accelerated share repurchase (ASR) agreements with certain financial institution counterparties to repurchase shares of our common stock for an aggregate purchase price of $10 billion. The ASR agreements provided for the repurchase of our common stock based on the average of the daily volume-weighted average prices of our common stock during the term of such ASR agreements, less a discount and subject to adjustments pursuant to the terms and conditions of the ASR agreements. Pursuant to the ASR agreements, we made aggregate payments of $10 billion on October 26, 2023, and received initial deliveries of approximately 108.4 million shares of our common stock at a price of $78.38 per share, which, on that date, represented approximately 85% of the shares expected to be repurchased. The aggregate purchase price was recorded as a reduction to Shareowners’ equity, consisting of an $8.5 billion increase in Treasury stock and a $1.5 billion decrease in Common stock. We funded the payments with borrowings under a bridge credit agreement, which was repaid with the proceeds from term loan facilities, proceeds from issuances of long-term debt in the fourth quarter of 2023, and cash on hand. See “Note 9: Borrowings and Lines of Credit” for additional information. The shares associated with the remaining portion of the aggregate purchase price have been settled over two tranches. In July 2024, the first tranche was settled upon final delivery to us of 0.4 million shares of common stock. In September 2024, with respect to the second tranche, we owed 2.2 million shares of common stock that we elected to cash settle for $261 million. The cash payment required as a result of the second tranche settlement was due to the significant increase in the price of our common stock during the ASR term. The final average price under the ASR was $94.28 per share. Accumulated Other Comprehensive Loss. A summary of the changes in each component of Accumulated other comprehensive loss, net of tax is provided below: (dollars in millions) Foreign Currency Translation Defined Benefit Pension and Postretirement Plans Unrealized Hedging (Losses) Gains Accumulated Other Comprehensive Loss Balance at December 31, 2021 $ 49 $ (1,828) $ (136) $ (1,915) Other comprehensive income (loss) before reclassifications, net (1,050) 1,225 (246) (71) Amounts reclassified, pre-tax 2 129 103 234 Tax benefit (expense) (6) (308) 48 (266) Balance at December 31, 2022 $ (1,005) $ (782) $ (231) $ (2,018) Other comprehensive income (loss) before reclassifications, net 562 (1,041) 278 (201) Amounts reclassified, pre-tax — (568) 80 (488) Tax benefit (expense) 3 365 (80) 288 Balance at December 31, 2023 $ (440) $ (2,026) $ 47 $ (2,419) Other comprehensive income (loss) before reclassifications, net (506) (674) (291) (1,471) Amounts reclassified, pre-tax — (173) 63 (110) Tax benefit (expense) (3) 194 54 245 Balance at December 31, 2024 $ (949) $ (2,679) $ (127) $ (3,755) Amounts reclassified that relate to our defined benefit pension and postretirement plans include the amortization of prior service costs and actuarial net gains or losses recognized during each period presented. These costs are recorded as components of net periodic benefit (income) expense for each period presented. See “Note 10: Employee Benefit Plans”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9: STOCK-BASED COMPENSATION RTX’s long-term incentive plans authorize various types of market and performance-based incentive awards that may be granted to officers and key employees. The RTX Corporation Long-Term Incentive Plan, as amended and restated (LTIP), was approved by shareowners on May 2, 2024. A total of 231 million shares have been authorized for issuance pursuant to awards under the LTIP including shares assumed from predecessor plans and adjustments associated with the separation of Carrier and Otis. As of December 31, 2024, approximately 116 million shares remain available for awards under the LTIP. The LTIP does not contain aggregate annual award limits, however, it sets an annual award limit per participant. The LTIP will expire after all authorized shares have been awarded or on May 2, 2034, whichever is sooner. Under the LTIP, the exercise price of awards is set on the grant date and may not be less than the fair market value per share on that date. Generally, stock appreciation rights and stock options have a term of ten years and a three-year vesting period, subject to limited exceptions. In the event of retirement, annual stock appreciation rights, stock options, and restricted stock units (RSUs) held for more than one year may become vested and exercisable, subject to certain terms and conditions. LTIP awards with performance-based vesting generally have a minimum three-year vesting period and vest based on actual performance against pre-established metrics. In the event of retirement, performance-based awards held for more than one year, remain eligible to vest based on actual performance relative to performance goals. We have historically repurchased shares of our common stock in an amount at least equal to the number of shares issued under our equity compensation arrangements and will continue to evaluate this policy in conjunction with our overall share repurchase program. We measure the cost of all share-based payments, including stock options and stock appreciation rights, at fair value on the grant date and recognize this cost in the Consolidated Statement of Operations, net of expected forfeitures, as follows: (dollars in millions) 2024 2023 2022 Total compensation cost recognized $ 437 $ 425 $ 420 The associated future income tax benefit recognized was $85 million, $80 million, and $91 million for the years ended December 31, 2024, 2023, and 2022, respectively. For the years ended December 31, 2024, 2023, and 2022, the amount of cash received from the exercise of stock options was $26 million, $22 million, and $20 million, respectively, with an associated tax benefit realized of $63 million, $27 million, and $32 million, respectively. In addition, for the years ended December 31, 2024, 2023, and 2022, the associated tax benefit realized from the vesting of performance share units (PSUs), restricted stock awards, and RSUs was $106 million, $57 million, and $80 million, respectively. At December 31, 2024, there was $300 million of total unrecognized compensation cost related to non-vested equity awards granted under long-term incentive plans. This cost is expected to be recognized ratably over a weighted-average period of 2.3 years. A summary of the transactions under our long-term incentive plans for the year ended December 31, 2024 follows. Stock Options Stock Appreciation Rights Performance Share Units Restricted Stock and RSUs (shares and units in thousands) Shares Average Price (1) Shares Average Price (1) Units Average Price (2) Units Average Price (2) Outstanding at: December 31, 2023 1,461 $ 81.72 31,155 $ 82.36 3,001 $ 87.33 9,730 $ 86.53 Granted (3) 117 91.04 2,993 91.03 1,535 83.67 3,761 91.95 Exercised / earned (3) (322) 79.37 (8,089) 79.62 (1,762) 71.69 (4,166) 74.18 Cancelled (1) 83.58 (313) 90.12 (73) 94.58 (422) 90.08 December 31, 2024 1,255 $ 83.18 25,746 $ 84.13 2,701 $ 95.26 8,903 $ 94.32 (1) Weighted-average exercise price per share. (2) Weighted-average grant date fair value per share. (3) Performance Share Units includes an adjustment for actual performance achieved on the 2021 award of 513 thousand units. The weighted-average grant date fair value of stock options and stock appreciation rights granted during 2024, 2023, and 2022 was $21.72, $24.66, and $21.80, respectively. The weighted-average grant date fair value of PSUs, which vest upon achieving certain performance metrics, granted during 2024, 2023, and 2022 was $93.48, $96.39, and $96.15, respectively. The total fair value of awards vested during 2024, 2023, and 2022 was $447 million, $273 million, and $346 million, respectively. The total intrinsic value (which is the amount by which the stock price exceeded the exercise price on the date of exercise) of stock options and stock appreciation rights exercised during 2024, 2023, and 2022 was $245 million, $46 million, and $110 million, respectively. The total intrinsic value (which is the stock price at vesting multiplied by the number of underlying shares) of PSUs and other restricted awards vested was $506 million, $263 million, and $427 million during 2024, 2023, and 2022, respectively. The following table summarizes information about equity awards outstanding that are vested and expected to vest as well as equity awards outstanding that are exercisable at December 31, 2024: Equity Awards Vested and Expected to Vest Equity Awards That Are Exercisable (shares in thousands; aggregate intrinsic value in millions) Awards Average Price Aggregate Intrinsic Value Remaining Term (3) Awards Average Price Aggregate Intrinsic Value Remaining Term (3) Stock Options (1) 1,252 $ 83.16 $ 41 4.9 970 $ 80.04 $ 35 3.93 Stock Appreciation Rights (1) 25,624 84.09 811 5.32 18,325 80.22 650 4.19 Performance Share Units (2) 2,659 95.28 308 1.14 Restricted Stock and RSUs (2) 8,581 94.35 993 1.58 (1) Average Price is weighted-average exercise price per share. (2) Average Price is weighted-average grant date fair value per share. (3) Weighted-average contractual remaining term in years. The fair value of each option award is estimated on the date of grant using a binomial lattice model. The following table indicates the assumptions used in estimating fair value for awards granted during 2024, 2023, and 2022. Lattice-based option models incorporate ranges of assumptions for inputs; those ranges are as follows: 2024 2023 2022 Expected volatility 24.7% 26.2% 27.9% Weighted-average volatility 25 % 26 % 28 % Expected term (in years) 6.9 6.7 6.5 Expected dividend yield 2.6 % 2.3 % 2.2 % Risk-free rate 4.1% - 5.4% 3.6% - 4.8% 0.02% - 2.1% Expected volatilities are based on the returns of our stock, including implied volatilities from traded options on our stock for the binomial lattice model. We use historical data to estimate equity award exercise and employee termination behavior within the valuation model. The expected term represents an estimate of the period of time equity awards are expected to remain outstanding. The risk-free rate is based on the term structure of interest rates at the time of equity award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4</t>
        </is>
      </c>
    </row>
    <row r="3">
      <c r="A3" s="3" t="inlineStr">
        <is>
          <t>Segment Reporting [Abstract]</t>
        </is>
      </c>
      <c r="B3" s="4" t="inlineStr">
        <is>
          <t xml:space="preserve"> </t>
        </is>
      </c>
    </row>
    <row r="4">
      <c r="A4" s="4" t="inlineStr">
        <is>
          <t>Segment Financial Data</t>
        </is>
      </c>
      <c r="B4" s="4" t="inlineStr">
        <is>
          <t xml:space="preserve">NOTE 20: SEGMENT FINANCIAL DATA Our operations, for the periods presented herein, are classified into three principal segments: Collins Aerospace (Collins), Pratt &amp; Whitney, and Raytheon. Our segments are generally based on the management structure of the businesses and the grouping of similar operating companies, where each management organization has general operating autonomy over diversified products and services. Collins Aerospace is a leading global provider of technologically advanced aerospace and defense products. Collins’ solutions include aftermarket services for civil and military aircraft manufacturers, commercial airlines, and regional, business, and general aviation, as well as for defense and commercial space operations. Aftermarket services include spare parts, overhaul and repair, engineering and technical support, training and fleet management solutions, asset management services, and information management services. Collins designs, manufactures, and supplies electric power generation, management and distribution systems, environmental control systems, flight control systems, air data and aircraft sensing systems, engine control systems, engine components, engine nacelle systems, including thrust reversers and mounting pylons, interior and exterior aircraft lighting, aircraft cargo systems, evacuation systems, landing systems (including landing gear, wheels, and braking systems), communication, navigation, surveillance systems, fire and ice detection and protection systems, actuation systems, integrated avionics, and propeller systems. Collins also designs, manufactures, and supports complete cabin interiors, including seating, oxygen systems, food and beverage preparation, storage and galley systems, lavatory, and wastewater management systems. Collins’ solutions support human space exploration with environmental control and power systems and extravehicular activity suits. Collins also provides connected aviation solutions and services through worldwide voice and data communication networks, airport systems and integrations, and air traffic management solutions. Collins supports government and defense customer missions by providing systems solutions for connected battlespace, test and training range systems, crew escape systems, and simulation and training. Pratt &amp; Whitney is among the world’s leading suppliers of aircraft engines for commercial, military, business jet, and general aviation customers. Pratt &amp; Whitney’s Commercial Engines and Military Engines businesses design, develop, produce, and maintain families of large engines for wide- and narrow-body and large regional aircraft for commercial customers and for fighter, bomber, tanker, and transport aircraft for military customers. Pratt &amp; Whitney’s small engine business, Pratt &amp; Whitney Canada, is among the world’s leading suppliers of engines powering regional airlines, general and business aviation, and helicopters. Pratt &amp; Whitney also produces, sells, and services military and commercial auxiliary power units. Pratt &amp; Whitney provides fleet management services and aftermarket maintenance, repair, and overhaul services in all of these segments. Raytheon is a leading provider of defensive and offensive threat detection, tracking and mitigation capabilities for U.S. and foreign government and commercial customers. Raytheon designs, develops, and provides advanced capabilities in integrated air and missile defense, smart weapons, missiles, advanced sensors and radars, interceptors, space-based systems, hypersonics, and missile defense across land, air, sea, and space. Raytheon provides air-to-air and air-to-ground sensors, command and control and weapons including the Advanced Medium Range Air-to-Air Missile (AMRAAM), StormBreaker smart weapon, Long Range Stand Off Weapon (LRSO), and the Early Warning Radar. Raytheon also provides advanced naval sensors, command and control and weapons including classified naval radars, the Next Generation Jammer (NGJ), shipboard missiles including the Tomahawk and Standard Missile 6 (SM-6), air-to-air missiles such as the AIM-9X SIDEWINDER missile, and integrated systems such as the SPY-6 radar. In addition, Raytheon provides advanced systems and products that span layered land and integrated air and missile defense, including the Patriot air and missile defense system, the Lower Tier Air and Missile Defense Sensor (LTAMDS), the National Advanced Surface-to-Air Missile System (NASAMS), Javelin, Excalibur, Stinger, and High-Energy Lasers. Raytheon also provides technologically advanced sensors, satellites, and interceptors, including the AN/TPY-2 radar, and Standard Missile 3 (SM-3). Raytheon delivers integrated space solutions including sensors, mission orchestration, satellite control, and software. Raytheon also focuses on the development and early introduction of next-generation technologies and systems, including hypersonics, counter-hypersonics, next-generation radars, sensor experimentation, and electro-optical/infrared (EO/IR) advancements, and aligns products that use shared technologies, including fire control radars, surveillance radars, EO/IR, space-qualified satellite components, and electronics. Segment Information. RTX’s chief operating decision maker (CODM) is our President and Chief Executive Officer. The CODM uses segment operating profit as a profitability measure to assess actual and forecasted segment performance to make decisions regarding incentive compensation and the allocation of capital and other investments. Total net sales and operating profit (loss) by segment include inter-segment sales which are generally recorded at cost-plus a specified fee or at a negotiated fixed price. These pricing arrangements may result in margins different than what the purchasing segment realizes on the ultimate third-party sales. We present a FAS/CAS operating adjustment outside of segment results, which represents the difference between the service cost component of our pension and PRB expense under the Financial Accounting Standards (FAS) requirements of U.S. GAAP and our pension and PRB expense under U.S. government Cost Accounting Standards (CAS) primarily related to our Raytheon segment. While the ultimate liability for pension and PRB costs under FAS and CAS is similar, the pattern of cost recognition is different. Over time, we generally expect to recover the related Raytheon pension and PRB liabilities through the pricing of our products and services to the U.S. government. Collins and Pratt &amp; Whitney generally record pension and PRB expense on a FAS basis. Acquisition accounting adjustments include the amortization of acquired intangible assets related to acquisitions, the amortization of the property, plant, and equipment fair value adjustment acquired through acquisitions, the amortization of customer contractual obligations related to loss-making or below-market contracts acquired, and goodwill impairment, if applicable. These adjustments are not considered part of management’s evaluation of segment results. Segment information for the years ended December 31 are as follows: 2024 (dollars in millions) Net Sales Research and Development Other Segment Items (1) Operating Profit (Loss) Operating Profit (Loss) Margins Collins Aerospace $ 28,284 $ (1,408) $ (22,741) $ 4,135 14.6 % Pratt &amp; Whitney 28,066 (1,086) (24,965) 2,015 7.2 % Raytheon 26,713 (452) (23,667) 2,594 9.7 % Total segment 83,063 (2,946) (71,373) 8,744 10.5 % Eliminations and other (2) (2,325) (48) Corporate expenses and other unallocated items (3) — (933) FAS/CAS operating adjustment — 833 Acquisition accounting adjustments — (2,058) Consolidated $ 80,738 $ 6,538 8.1 % (1) Includes Cost of sales, Selling, General, and Administrative expenses, and Other income (expense), net. (2) Includes the operating results of certain smaller operations. (3) Includes a $0.9 billion charge in the second quarter of 2024 related to the Resolution of Certain Legal Matters. See “Note 1: Basis of Presentation and Summary of Accounting Principles” for additional information. 2023 (dollars in millions) Net Sales Research and Development Other Segment Items (1) Operating Profit (Loss) Operating Profit (Loss) Margins Collins Aerospace $ 26,253 $ (1,317) $ (21,111) $ 3,825 14.6 % Pratt &amp; Whitney (3) 18,296 (1,001) (18,750) (1,455) (8.0) % Raytheon 26,350 (500) (23,471) 2,379 9.0 % Total segment 70,899 (2,818) (63,332) 4,749 6.7 % Eliminations and other (2) (1,979) (42) Corporate expenses and other unallocated items — (275) FAS/CAS operating adjustment — 1,127 Acquisition accounting adjustments — (1,998) Consolidated $ 68,920 $ 3,561 5.2 % (1) Includes Cost of sales, Selling, General, and Administrative expenses, and Other income (expense), net. (2) Includes the operating results of certain smaller operations. (3) Includes the impacts of the Powder Metal Matter. 2022 (dollars in millions) Net Sales Research and Development Other Segment Items (1) Operating Profit (Loss) Operating Profit (Loss) Margins Collins Aerospace $ 23,052 $ (1,232) $ (19,004) $ 2,816 12.2 % Pratt &amp; Whitney 20,530 (889) (18,566) 1,075 5.2 % Raytheon 25,176 (500) (22,228) 2,448 9.7 % Total segment 68,758 (2,621) (59,798) 6,339 9.2 % Eliminations and other (2) (1,684) (23) Corporate expenses and other unallocated items (3) — (318) FAS/CAS operating adjustment — 1,399 Acquisition accounting adjustments — (1,893) Consolidated $ 67,074 $ 5,504 8.2 % (1) Includes Cost of sales, Selling, General, and Administrative expenses, and Other income (expense), net. (2) Includes the operating results of certain smaller operations. (3) Includes the net expenses related to the U.S. Army’s LTAMDS program. Beginning in 2023, LTAMDS results are included in the Raytheon segment. Total Assets Capital Expenditures Depreciation &amp; Amortization (dollars in millions) 2024 2023 2024 2023 2022 2024 2023 2022 Collins Aerospace (1) $ 72,372 $ 72,085 $ 786 $ 628 $ 671 $ 841 $ 724 $ 756 Pratt &amp; Whitney (1) 44,307 40,723 968 1,025 949 784 736 724 Raytheon (1) 44,936 44,929 771 637 563 520 544 526 Total segment 161,615 157,737 2,525 2,290 2,183 2,145 2,004 2,006 Corporate, eliminations, and other 1,246 4,132 100 125 105 80 126 101 Acquisition accounting adjustments 2,139 2,081 2,001 Consolidated $ 162,861 $ 161,869 $ 2,625 $ 2,415 $ 2,288 $ 4,364 $ 4,211 $ 4,108 (1) Total assets include acquired intangible assets and the property, plant, and equipment fair value adjustment. Related amortization expense is included in Acquisition accounting adjustments. Geographic External Sales by Origin and Long-Lived Assets. Geographic external sales are attributed to the geographic regions based on their location of origin. U.S. external sales include export sales to commercial customers outside the U.S., as well as sales to the U.S. government, commercial and affiliated customers, which are known to be for resale to customers outside the U.S. Long-lived assets are Fixed assets, net attributed to the specific geographic regions. External Net Sales Long-Lived Assets (dollars in millions) 2024 2023 2022 2024 2023 United States (1) $ 67,701 $ 57,539 $ 57,869 $ 13,041 $ 12,646 International Europe 5,493 4,849 3,874 1,189 1,207 Asia Pacific 2,587 2,182 1,778 834 808 Middle East and North Africa 486 492 173 98 103 Other regions 4,471 3,858 3,380 927 984 Consolidated $ 80,738 $ 68,920 $ 67,074 $ 16,089 $ 15,748 (1) 2023 external net sales includes the reduction in sales from the Powder Metal Matter. Disaggregation of Revenue. We also disaggregate our contracts from customers by geographic region based on customer location, by type of customer, and by sales type. Our geographic region based on customer location uses end user customer location where known or practical to determine, or in instances where the end user customer is not known or not practical to determine, uses “ship to” location as the customer location. In addition, for our Raytheon segment, we disaggregate our contracts from customers by contract type. We believe these categories best depict how the nature, amount, timing, and uncertainty of our revenue and cash flows are affected by economic factors. Segment sales disaggregated by geographic region based on customer location for the years ended December 31 are as follows: 2024 (dollars in millions) Collins Aerospace Pratt &amp; Whitney Raytheon Other Total United States $ 13,668 $ 13,025 $ 19,224 $ 170 $ 46,087 Europe 6,634 6,376 2,962 3 15,975 Asia Pacific 3,185 5,461 2,245 2 10,893 Middle East and North Africa 840 650 1,968 — 3,458 Other regions 1,602 2,552 171 — 4,325 Consolidated net sales 25,929 28,064 26,570 175 80,738 Inter-segment sales 2,355 2 143 (2,500) — Business segment sales $ 28,284 $ 28,066 $ 26,713 $ (2,325) $ 80,738 2023 (dollars in millions) Collins Aerospace Pratt &amp; Whitney Raytheon Other Total United States $ 13,185 $ 11,403 $ 20,187 $ 106 $ 44,881 Europe 6,423 5,433 1,642 3 13,501 Asia Pacific 2,625 4,227 2,196 1 9,049 Middle East and North Africa 684 539 2,014 — 3,237 Other regions 1,377 2,095 181 — 3,653 Powder Metal Matter — (5,401) — — (5,401) Consolidated net sales 24,294 18,296 26,220 110 68,920 Inter-segment sales 1,959 — 130 (2,089) — Business segment sales $ 26,253 $ 18,296 $ 26,350 $ (1,979) $ 68,920 2022 (dollars in millions) Collins Aerospace Pratt &amp; Whitney Raytheon Other Total United States $ 11,944 $ 10,433 $ 18,643 $ 170 $ 41,190 Europe 5,455 4,211 1,442 3 11,111 Asia Pacific 2,165 3,775 2,116 1 8,057 Middle East and North Africa 510 450 2,639 — 3,599 Other regions 1,256 1,658 203 — 3,117 Consolidated net sales 21,330 20,527 25,043 174 67,074 Inter-segment sales 1,722 3 133 (1,858) — Business segment sales $ 23,052 $ 20,530 $ 25,176 $ (1,684) $ 67,074 Segment sales disaggregated by type of customer for the years ended December 31 are as follows: 2024 (dollars in millions) Collins Aerospace Pratt &amp; Whitney Raytheon Other Total Sales to the U.S. government (1) $ 6,850 $ 6,086 $ 19,142 $ 168 $ 32,246 Foreign military sales through the U.S. government 384 1,528 3,853 — 5,765 Foreign government direct commercial sales 1,242 712 3,361 2 5,317 Commercial aerospace and other commercial sales 17,453 19,738 214 5 37,410 Consolidated net sales 25,929 28,064 26,570 175 80,738 Inter-segment sales 2,355 2 143 (2,500) — Business segment sales $ 28,284 $ 28,066 $ 26,713 $ (2,325) $ 80,738 (1) Excludes foreign military sales through the U.S. government. 2023 (dollars in millions) Collins Aerospace Pratt &amp; Whitney (2) Raytheon Other Total Sales to the U.S. government (1) $ 6,357 $ 5,206 $ 19,965 $ 100 $ 31,628 Foreign military sales through the U.S. government 304 1,442 3,228 — 4,974 Foreign government direct commercial sales 1,110 515 2,620 4 4,249 Commercial aerospace and other commercial sales (2) 16,523 11,133 407 6 28,069 Consolidated net sales 24,294 18,296 26,220 110 68,920 Inter-segment sales 1,959 — 130 (2,089) — Business segment sales $ 26,253 $ 18,296 $ 26,350 $ (1,979) $ 68,920 (1) Excludes foreign military sales through the U.S. government. (2) Includes the reduction in sales from the Powder Metal Matter. 2022 (dollars in millions) Collins Aerospace Pratt &amp; Whitney Raytheon Other Total Sales to the U.S. government (1) $ 6,484 $ 5,272 $ 18,394 $ 167 $ 30,317 Foreign military sales through the U.S. government 372 1,115 3,555 — 5,042 Foreign government direct commercial sales 1,063 474 2,786 4 4,327 Commercial aerospace and other commercial sales 13,411 13,666 308 3 27,388 Consolidated net sales 21,330 20,527 25,043 174 67,074 Inter-segment sales 1,722 3 133 (1,858) — Business segment sales $ 23,052 $ 20,530 $ 25,176 $ (1,684) $ 67,074 (1) Excludes foreign military sales through the U.S. government. The largest contributor to our Commercial aerospace and other commercial sales is Airbus. Sales to Airbus primarily relate to Pratt &amp; Whitney and Collins products, and prior to discounts and incentives were approximately 14%, 17%, and 14% of total net sales in 2024, 2023, and 2022, respectively. Total net sales in 2023 includes the reduction in sales from the Powder Metal Matter. Segment sales disaggregated by sales type for the years ended December 31 are as follows: 2024 (dollars in millions) Collins Aerospace Pratt &amp; Whitney Raytheon Other Total Products $ 20,272 $ 16,316 $ 22,872 $ 152 $ 59,612 Services 5,657 11,748 3,698 23 21,126 Consolidated net sales 25,929 28,064 26,570 175 80,738 Inter-segment sales 2,355 2 143 (2,500) — Business segment sales $ 28,284 $ 28,066 $ 26,713 $ (2,325) $ 80,738 2023 (dollars in millions) Collins Aerospace Pratt &amp; Whitney (1) Raytheon Other Total Products $ 19,034 $ 8,579 $ 21,847 $ 111 $ 49,571 Services 5,260 9,717 4,373 (1) 19,349 Consolidated net sales 24,294 18,296 26,220 110 68,920 Inter-segment sales 1,959 — 130 (2,089) — Business segment sales $ 26,253 $ 18,296 $ 26,350 $ (1,979) $ 68,920 (1) Includes the reduction in sales from the Powder Metal Matter. 2022 (dollars in millions) Collins Aerospace Pratt &amp; Whitney Raytheon Other Total Products $ 16,917 $ 12,411 $ 21,276 $ 169 $ 50,773 Services 4,413 8,116 3,767 5 16,301 Consolidated net sales 21,330 20,527 25,043 174 67,074 Inter-segment sales 1,722 3 133 (1,858) — Business segment sales $ 23,052 $ 20,530 $ 25,176 $ (1,684) $ 67,074 Raytheon segment sales disaggregated by contract type for the years ended December 31 are as follows: (dollars in millions) 2024 2023 2022 Fixed-price $ 14,515 $ 13,164 $ 12,910 Cost-type 12,055 13,056 12,133 Consolidated net sales 26,570 26,220 25,043 Inter-segment sales 143 130 133 Business segment sales $ 26,713 $ 26,350 $ 25,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hareowners</t>
        </is>
      </c>
      <c r="B4" s="5" t="n">
        <v>4774</v>
      </c>
      <c r="C4" s="5" t="n">
        <v>3195</v>
      </c>
      <c r="D4" s="5" t="n">
        <v>519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Cybersecurity Program Given the nature of our business and the cybersecurity risks we face, we have a robust cybersecurity program for identifying, assessing, and managing cybersecurity risks, which include material risks from cybersecurity threats, to our internal systems, our products, services and programs for customers, and our supply chain. Our cybersecurity program is made up of two components: our enterprise cybersecurity program and our cybersecurity program for our products and services. Enterprise Cybersecurity. Our enterprise cybersecurity program aligns with the National Institute of Standards and Technology (NIST) standards. Our program includes processes and controls for the deployment of new IT systems by the Company and controls over new and existing system operation. We monitor and conduct regular testing of these controls and systems, including vulnerability management through active discovery and testing to regularly assess patching and configuration status. In addition, we require our employees and contract workers to complete annual cybersecurity training, and we regularly conduct simulated phishing and cyber-related communications to educate individuals on the latest threats. Product and Services Cybersecurity. Our product development processes apply development, security, and operations principles aligned with applicable government and commercial standards, and include vulnerability scanning and static and dynamic composition analysis. We regularly assess our product development processes, product cyber maturity, and the teams providing our secure services in relation to cybersecurity. In addition, we strive to meet all security requirements mandated by government and commercial customers and adhere to regulatory guidance and standards for system security engineering. Many of our products also undergo industry audits and regulatory compliance certifications, and our products delivered to the Department of Defense (DoD) must comply with DoD risk management requirements. Cybersecurity for Systems used in Support of U.S. Government Customers. With respect to products and services provided to, and IT systems used in connection with programs for, the U.S. government, our cybersecurity program aligns with the NIST standards and meets the requirements of 32 CFR Part 117 and other applicable U.S. government guidance. The program includes authorization and assessment of new and existing IT systems by our customers and third parties. We monitor use on these systems, including vulnerability management through patching and configuration. In addition, we restrict user access and require authorized users to complete additional user and cybersecurity training. Incident Response. Our cybersecurity program includes monitoring for potential security threats that may lead to exploitation of vulnerabilities. We evaluate and assign severity levels to incidents, escalate and engage incident response teams based on severity, and manage and mitigate the related risks. Incidents are reported internally to members of senior management and the Board of Directors as appropriate based on severity and incident type and are also analyzed for external reporting requirements. Our incident management process is designed to coordinate functions to enable continuity of essential business operation in the event of a cyber crisis. Third-Party Service Providers. We engage third party service providers to expand the capabilities and capacity of our cybersecurity program, including for design, monitoring, and testing of the program’s risk prevention and protection measures, and process execution including incident detection, investigation, analysis and response, eradication, and recovery. Management of Third-Party Risks. Our suppliers, subcontractors, and other third-party service providers are subject to cybersecurity obligations and controls. We assess and periodically reassess the cybersecurity posture of third-party service providers who store, process, or transmit our information as a service, or connect to our networks. We also require our suppliers, subcontractors, and other third-party service providers to agree to cybersecurity-related contractual terms and conditions of purchase. Many of these third parties are also subject to regulatory requirements in mandatory government procurement clauses, including those contained in the Federal Acquisition Regulation (FAR) and the Defense Federal Acquisition Regulation Supplement (DFARS). Among other things, mandatory government procurement clauses obligate adherence to a generally accepted cybersecurity framework, such as NIST, and occasional assessment of the implementation of cybersecurity controls as a condition of contract award or during contract performance. Finally, we require these third parties to notify us of cybersecurity incidents that impact us. Program Assessment.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Given the nature of our business and the cybersecurity risks we face, we have a robust cybersecurity program for identifying, assessing, and managing cybersecurity risks, which include material risks from cybersecurity threats, to our internal systems, our products, services and programs for customers, and our supply chain. Our cybersecurity program is made up of two components: our enterprise cybersecurity program and our cybersecurity program for our products and services. Enterprise Cybersecurity. Our enterprise cybersecurity program aligns with the National Institute of Standards and Technology (NIST) standards. Our program includes processes and controls for the deployment of new IT systems by the Company and controls over new and existing system operation. We monitor and conduct regular testing of these controls and systems, including vulnerability management through active discovery and testing to regularly assess patching and configuration status. In addition, we require our employees and contract workers to complete annual cybersecurity training, and we regularly conduct simulated phishing and cyber-related communications to educate individuals on the latest threats. Product and Services Cybersecurity. Our product development processes apply development, security, and operations principles aligned with applicable government and commercial standards, and include vulnerability scanning and static and dynamic composition analysis. We regularly assess our product development processes, product cyber maturity, and the teams providing our secure services in relation to cybersecurity. In addition, we strive to meet all security requirements mandated by government and commercial customers and adhere to regulatory guidance and standards for system security engineering. Many of our products also undergo industry audits and regulatory compliance certifications, and our products delivered to the Department of Defense (DoD) must comply with DoD risk management requirements. Cybersecurity for Systems used in Support of U.S. Government Customers. With respect to products and services provided to, and IT systems used in connection with programs for, the U.S. government, our cybersecurity program aligns with the NIST standards and meets the requirements of 32 CFR Part 117 and other applicable U.S. government guidance. The program includes authorization and assessment of new and existing IT systems by our customers and third parties. We monitor use on these systems, including vulnerability management through patching and configuration. In addition, we restrict user access and require authorized users to complete additional user and cybersecurity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and Management’s Role Enterprise Cybersecurity. Our Board of Directors has primary oversight responsibility for enterprise cybersecurity risks. The Special Activities Committee of the Board supports the Board in oversight of classified business cybersecurity, including with respect to Company internal information and operational technology systems. The Audit Committee also considers enterprise cybersecurity risks in connection with its financial and compliance risk oversight role. Our global chief information security officer (CISO), under the direction of our chief digital officer, leads our enterprise cybersecurity program and is responsible for assessing and managing enterprise cybersecurity risks. Our CISO regularly updates the Board of Directors on cybersecurity risks as they relate to our information and operational technology systems, our suppliers, and other third-party service providers, in addition to updates on enterprise cybersecurity incidents and key Company defenses and mitigation strategies. Our CISO is an experienced cybersecurity senior executive with more than 25 years’ experience building and leading cybersecurity, risk management, and IT teams. In performing his role, he regularly reviews enterprise cybersecurity risks, controls, program policy, and processes, including training, oversees policy and program development, implementation and updates, and informs senior leadership on cybersecurity-related issues and activities affecting the organization. Our CISO is regularly apprised of enterprise cybersecurity events, threats, and activities, including with respect to incidents, protection vulnerabilities, software update needs, and lifecycle status. Product and Services Cybersecurity. The Special Activities Committee of our Board of Directors has primary oversight responsibility for cybersecurity risks related to our products and services. The full Board of Directors also receives periodic briefings from management regarding the Company’s products and services cybersecurity risks. The Audit Committee also considers product and services cybersecurity risks in connection with its financial and compliance risk oversight role. Our product cybersecurity officer (PCO), under the direction of our chief technology officer, leads our cybersecurity program for our products and services and is responsible for assessing and managing related cybersecurity risks. Our PCO updates the Special Activities Committee on cybersecurity risks as they relate to our products and services, in addition to updates on product and service cybersecurity incidents, defenses, and mitigation strategies. Our PCO is an experienced embedded systems engineer and chief engineer with nearly 20 years’ experience in the development, product assurance, and security of critical and highly regulated embedded and other computer systems in medical, aviation, and military products and services. In performing her role, she regularly reviews cybersecurity risks, controls, program policy and processes, including training, and oversees and advises teams performing policy and program development, implementation, and updates. Our PCO is regularly apprised of product and service cybersecurity events, threats, and activities including with respect to incidents, protection vulnerabilities, software update needs, and lifecycle status.</t>
        </is>
      </c>
    </row>
    <row r="11">
      <c r="A11" s="4" t="inlineStr">
        <is>
          <t>Cybersecurity Risk Board Committee or Subcommittee Responsible for Oversight [Text Block]</t>
        </is>
      </c>
      <c r="B11" s="4" t="inlineStr">
        <is>
          <t>Our Board of Directors has primary oversight responsibility for enterprise cybersecurity risks. The Special Activities Committee of the Board supports the Board in oversight of classified business cybersecurity, including with respect to Company internal information and operational technology systems. The Audit Committee also considers enterprise cybersecurity risks in connection with its financial and compliance risk oversight role.</t>
        </is>
      </c>
    </row>
    <row r="12">
      <c r="A12" s="4" t="inlineStr">
        <is>
          <t>Cybersecurity Risk Process for Informing Board Committee or Subcommittee Responsible for Oversight [Text Block]</t>
        </is>
      </c>
      <c r="B12" s="4" t="inlineStr">
        <is>
          <t>Our CISO regularly updates the Board of Directors on cybersecurity risks as they relate to our information and operational technology systems, our suppliers, and other third-party service providers, in addition to updates on enterprise cybersecurity incidents and key Company defenses and mitigation strategies.</t>
        </is>
      </c>
    </row>
    <row r="13">
      <c r="A13" s="4" t="inlineStr">
        <is>
          <t>Cybersecurity Risk Role of Management [Text Block]</t>
        </is>
      </c>
      <c r="B13" s="4" t="inlineStr">
        <is>
          <t>In performing his role, he regularly reviews enterprise cybersecurity risks, controls, program policy, and processes, including training, oversees policy and program development, implementation and updates, and informs senior leadership on cybersecurity-related issues and activities affecting the organiz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Our CISO is an experienced cybersecurity senior executive with more than 25 years’ experience building and leading cybersecurity, risk management, and IT teams.</t>
        </is>
      </c>
    </row>
    <row r="17">
      <c r="A17" s="4" t="inlineStr">
        <is>
          <t>Cybersecurity Risk Process for Informing Management or Committees Responsible [Text Block]</t>
        </is>
      </c>
      <c r="B17" s="4" t="inlineStr">
        <is>
          <t>Our CISO is regularly apprised of enterprise cybersecurity events, threats, and activities, including with respect to incidents, protection vulnerabilities, software update needs, and lifecycle statu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rom continuing and discontinued operations</t>
        </is>
      </c>
      <c r="B4" s="5" t="n">
        <v>5013</v>
      </c>
      <c r="C4" s="5" t="n">
        <v>3380</v>
      </c>
      <c r="D4" s="5" t="n">
        <v>5308</v>
      </c>
    </row>
    <row r="5">
      <c r="A5" s="3" t="inlineStr">
        <is>
          <t>Pension and postretirement benefit plans adjustments</t>
        </is>
      </c>
      <c r="B5" s="4" t="inlineStr">
        <is>
          <t xml:space="preserve"> </t>
        </is>
      </c>
      <c r="C5" s="4" t="inlineStr">
        <is>
          <t xml:space="preserve"> </t>
        </is>
      </c>
      <c r="D5" s="4" t="inlineStr">
        <is>
          <t xml:space="preserve"> </t>
        </is>
      </c>
    </row>
    <row r="6">
      <c r="A6" s="4" t="inlineStr">
        <is>
          <t>Net actuarial (loss) gain arising during period</t>
        </is>
      </c>
      <c r="B6" s="6" t="n">
        <v>-645</v>
      </c>
      <c r="C6" s="6" t="n">
        <v>-971</v>
      </c>
      <c r="D6" s="6" t="n">
        <v>1291</v>
      </c>
    </row>
    <row r="7">
      <c r="A7" s="4" t="inlineStr">
        <is>
          <t>Prior service cost arising during period</t>
        </is>
      </c>
      <c r="B7" s="6" t="n">
        <v>-36</v>
      </c>
      <c r="C7" s="6" t="n">
        <v>-19</v>
      </c>
      <c r="D7" s="6" t="n">
        <v>-131</v>
      </c>
    </row>
    <row r="8">
      <c r="A8" s="4" t="inlineStr">
        <is>
          <t>Amortization of actuarial (gain) loss and prior service cost</t>
        </is>
      </c>
      <c r="B8" s="6" t="n">
        <v>-174</v>
      </c>
      <c r="C8" s="6" t="n">
        <v>-568</v>
      </c>
      <c r="D8" s="6" t="n">
        <v>129</v>
      </c>
    </row>
    <row r="9">
      <c r="A9" s="4" t="inlineStr">
        <is>
          <t>Other</t>
        </is>
      </c>
      <c r="B9" s="6" t="n">
        <v>8</v>
      </c>
      <c r="C9" s="6" t="n">
        <v>-51</v>
      </c>
      <c r="D9" s="6" t="n">
        <v>65</v>
      </c>
    </row>
    <row r="10">
      <c r="A10" s="4" t="inlineStr">
        <is>
          <t>Pension and postretirement benefit plans adjustments</t>
        </is>
      </c>
      <c r="B10" s="6" t="n">
        <v>-847</v>
      </c>
      <c r="C10" s="6" t="n">
        <v>-1609</v>
      </c>
      <c r="D10" s="6" t="n">
        <v>1354</v>
      </c>
    </row>
    <row r="11">
      <c r="A11" s="4" t="inlineStr">
        <is>
          <t>Change in unrealized cash flow hedging</t>
        </is>
      </c>
      <c r="B11" s="6" t="n">
        <v>-228</v>
      </c>
      <c r="C11" s="6" t="n">
        <v>358</v>
      </c>
      <c r="D11" s="6" t="n">
        <v>-143</v>
      </c>
    </row>
    <row r="12">
      <c r="A12" s="4" t="inlineStr">
        <is>
          <t>Foreign currency translation adjustments</t>
        </is>
      </c>
      <c r="B12" s="6" t="n">
        <v>-506</v>
      </c>
      <c r="C12" s="6" t="n">
        <v>562</v>
      </c>
      <c r="D12" s="6" t="n">
        <v>-1048</v>
      </c>
    </row>
    <row r="13">
      <c r="A13" s="4" t="inlineStr">
        <is>
          <t>Other comprehensive (loss) income, before tax</t>
        </is>
      </c>
      <c r="B13" s="6" t="n">
        <v>-1581</v>
      </c>
      <c r="C13" s="6" t="n">
        <v>-689</v>
      </c>
      <c r="D13" s="6" t="n">
        <v>163</v>
      </c>
    </row>
    <row r="14">
      <c r="A14" s="4" t="inlineStr">
        <is>
          <t>Income tax benefit (expense) related to items of other comprehensive income</t>
        </is>
      </c>
      <c r="B14" s="6" t="n">
        <v>245</v>
      </c>
      <c r="C14" s="6" t="n">
        <v>288</v>
      </c>
      <c r="D14" s="6" t="n">
        <v>-266</v>
      </c>
    </row>
    <row r="15">
      <c r="A15" s="4" t="inlineStr">
        <is>
          <t>Other comprehensive loss, net of tax</t>
        </is>
      </c>
      <c r="B15" s="6" t="n">
        <v>-1336</v>
      </c>
      <c r="C15" s="6" t="n">
        <v>-401</v>
      </c>
      <c r="D15" s="6" t="n">
        <v>-103</v>
      </c>
    </row>
    <row r="16">
      <c r="A16" s="4" t="inlineStr">
        <is>
          <t>Comprehensive income</t>
        </is>
      </c>
      <c r="B16" s="6" t="n">
        <v>3677</v>
      </c>
      <c r="C16" s="6" t="n">
        <v>2979</v>
      </c>
      <c r="D16" s="6" t="n">
        <v>5205</v>
      </c>
    </row>
    <row r="17">
      <c r="A17" s="4" t="inlineStr">
        <is>
          <t>Less: Comprehensive income attributable to noncontrolling interest</t>
        </is>
      </c>
      <c r="B17" s="6" t="n">
        <v>239</v>
      </c>
      <c r="C17" s="6" t="n">
        <v>185</v>
      </c>
      <c r="D17" s="6" t="n">
        <v>111</v>
      </c>
    </row>
    <row r="18">
      <c r="A18" s="4" t="inlineStr">
        <is>
          <t>Comprehensive income attributable to common shareowners</t>
        </is>
      </c>
      <c r="B18" s="5" t="n">
        <v>3438</v>
      </c>
      <c r="C18" s="5" t="n">
        <v>2794</v>
      </c>
      <c r="D18" s="5" t="n">
        <v>50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Accounting Principl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 xml:space="preserve">Consolidation and Classification. </t>
        </is>
      </c>
    </row>
    <row r="5">
      <c r="A5" s="4" t="inlineStr">
        <is>
          <t>Use of Estimates</t>
        </is>
      </c>
      <c r="B5" s="4" t="inlineStr">
        <is>
          <t>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Actual results could differ from those estimates, and any such differences may be material to our Consolidated Financial Statements. Estimates and assumptions are reviewed periodically and the effects of changes, if any, are reflected in our Consolidated Financial Statements in the period they are determined.</t>
        </is>
      </c>
    </row>
    <row r="6">
      <c r="A6" s="4" t="inlineStr">
        <is>
          <t>Cash And Cash Equivalents</t>
        </is>
      </c>
      <c r="B6" s="4" t="inlineStr">
        <is>
          <t>Cash and Cash Equivalents.</t>
        </is>
      </c>
    </row>
    <row r="7">
      <c r="A7" s="4" t="inlineStr">
        <is>
          <t>Accounts Receivable</t>
        </is>
      </c>
      <c r="B7" s="4" t="inlineStr">
        <is>
          <t>Accounts Receivable. Accounts receivable are stated at the net amount expected to be collected. Accounts receivable related to the commercial aerospace industry was approximately 79% and 80% of Accounts receivable, net at December 31, 2024 and 2023, respectively. We are exposed to credit losses primarily on our accounts receivable and contract assets related to our sales of products and services to commercial customers. The allowance for expected credit losses is established to provide for the expected lifetime credit losses by evaluating factors such as customer creditworthiness, historical payment and loss experiences, current economic conditions, including geographic and political risk, and the age and status of outstanding receivables. In certain circumstances, we may be able to develop reasonable and supportable forecasts over the contractual term of the financial asset. For periods beyond which we are able to make or obtain reasonable and supportable forecasts, we revert to historical loss experience and information.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expected credit losses on a quarterly basis, or when events and circumstances warrant. A credit limit is established for each customer based on the outcome of this review and consideration of the other factors discussed above. In certain cases, we may require collateral or prepayment to mitigate credit risk. Expected credit losses are written off in the period in which the financial asset is no longer collectible. Unbilled receivables represent revenues that are not currently billable to the customer under the terms of the contract and include unbilled amounts under commercial contracts where payment is solely subject to the passage of time. These items are expected to be billed and collected in the normal course of business. Accounts receivable, net as of December 31, 2024 and 2023 includes unbilled receivables of $374 million and $427 million, respectively, which primarily includes unbilled receivables with commercial aerospace customers. Other unbilled receivables where payment is subject to factors beyond just the passage of time are included in Contract assets in the Consolidated Balance Sheet.</t>
        </is>
      </c>
    </row>
    <row r="8">
      <c r="A8" s="4" t="inlineStr">
        <is>
          <t>Contract with Customer, Assets and Liabilities</t>
        </is>
      </c>
      <c r="B8" s="4" t="inlineStr">
        <is>
          <t>Contract Assets and Liabilities. Contract assets and liabilities represent the difference in the timing of revenue recognition from receipt of cash from our customers. Contract assets reflect revenue recognized and performance obligations satisfied or partially satisfied in advance of customer billing. Contract liabilities relate to payments received in advance of the satisfaction of performance under the contract. We receive payments from customers based on the terms established in our contracts. Contract assets and Contract liabilities are generally classified as current as our operating cycle is generally longer than one year. See “Note 6: Contract Assets and Liabilities” for further discussion of Contract assets and liabilities. As described in more detail above in “Accounts Receivable,” we are exposed to credit losses on our Contract assets related to our sales of products and services to commercial customers and regularly assess our allowance for expected credit losses as it relates to our Contract assets.</t>
        </is>
      </c>
    </row>
    <row r="9">
      <c r="A9" s="4" t="inlineStr">
        <is>
          <t>Inventory</t>
        </is>
      </c>
      <c r="B9" s="4" t="inlineStr">
        <is>
          <t>Inventory. Inventory is stated at the lower of cost or estimated realizable value and is primarily based on first-in, first-out (FIFO) or average cost methods.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 be substituted for a part currently being sold or used as a service part, overall market conditions, and other inventory management initiatives. Manufacturing costs are allocated to current production contracts.</t>
        </is>
      </c>
    </row>
    <row r="10">
      <c r="A10" s="4" t="inlineStr">
        <is>
          <t>Equity Method Investments</t>
        </is>
      </c>
      <c r="B10" s="4" t="inlineStr">
        <is>
          <t>Equity Investments. Investments in entities we do not control are included in Other assets on the Consolidated Balance Sheet. For investments where we have significant influence, we apply the equity method of accounting, and as such, our share of the net earnings or losses of the investee is recorded. For investments where we do not have significant influence, we record them at cost under the measurement alternative and record adjustments for observable price changes. Equity investment income and losses are included in Other income (expense), net on the Consolidated Statement of Operations since the activities of the investee are closely aligned with our operations. We evaluate our equity investments whenever events or changes in circumstance indicate that the carrying amounts of such investments may be impaired. If a decline in the value of an equity method investment is determined to be other than temporary, a loss is recorded in earnings in the current period. Our sales to and purchases from unconsolidated entities accounted for under the equity method, which are considered related parties, are not material.</t>
        </is>
      </c>
    </row>
    <row r="11">
      <c r="A11" s="4" t="inlineStr">
        <is>
          <t>Financing Receivable</t>
        </is>
      </c>
      <c r="B11" s="4" t="inlineStr">
        <is>
          <t>Customer Financing Assets. Customer financing assets (CFA) relate to our commercial aerospace businesses in which we provide financing to airline customers. Our financing predominantly relates to leased engines, often provided through the customers’ aftermarket maintenance coverage, and to a lesser extent, notes and lease receivables. In certain limited circumstances, we pay deposits on behalf of our airline customers to secure production slots with the airframers, and such pre-delivery payments are included in Accounts receivable, net, if current, and Customer financing assets, if non-current, in our Consolidated Balance Sheet. Any unfunded pre-delivery payments are included within our commercial aerospace financing commitments as further discussed in “Note 17: Commitments and Contingencies.” Interest income from notes and financing leases and rental income from operating lease assets is generally included in Other income (expense), net in the Consolidated Statement of Operations, while gains or losses on sales of operating lease assets are included in Products sales and Cost of sales. The current portion of these financing arrangements are aggregated in Accounts receivable, net and the non-current portion of these financing arrangements are aggregated in Customer financing assets in the Consolidated Balance Sheet. The increases and decreases in CFA from funding, receipts, and certain other activity, are generally reflected as Investing Activities in the Consolidated Statement of Cash Flows. Leased assets are valued at cost and reviewed for impairment when circumstances indicate that the related carrying amounts may not be recoverable. Notes and lease receivables are valued at the net amount expected to be collected. For notes and lease receivables, we determine a specific reserve for exposure based on the difference between the carrying value of the receivable and the estimated fair value of the related collateral in connection with the evaluation of credit risk and collectability. As of December 31, 2024 and 2023, the reserves related to CFA were not material. At December 31, 2024 and 2023, we did not have any material balances that are considered to be delinquent, on non-accrual status, past due 90 days or more, or considered to be impaired.</t>
        </is>
      </c>
    </row>
    <row r="12">
      <c r="A12" s="4" t="inlineStr">
        <is>
          <t>Property, Plant and Equipment</t>
        </is>
      </c>
      <c r="B12" s="4" t="inlineStr">
        <is>
          <t>Fixed Assets, Net. Fixed assets, net, are stated at cost less accumulated depreciation. Major improvements are capitalized while expenditures for maintenance, repairs, and minor improvements are expensed. For asset sales or retirements, the assets and related accumulated depreciation and amortization are eliminated from the accounts. Gains and losses on sales of our Fixed assets, net, are generally recorded in Other income (expense), net.</t>
        </is>
      </c>
    </row>
    <row r="13">
      <c r="A13" s="4" t="inlineStr">
        <is>
          <t>Business Combinations</t>
        </is>
      </c>
      <c r="B13" s="4" t="inlineStr">
        <is>
          <t>Business Combinations. Once a business is acquired, the fair value of the identifiable assets acquired and liabilities assumed is determined with the excess cost recorded to goodwill. A preliminary fair value is determined once a business is acquired, with the final determination of the fair value being completed no later than one year from the date of acquisition. In connection with the acquisitions of Rockwell Collins in 2018 and Goodrich in 2012, and to a lesser extent the acquisition of Raytheon Company in 2020, we recorded assumed liabilities related to customer contractual obligations on certain contracts with economic returns that were lower than what could be realized in market transactions as of the acquisition date. We measured these assumed liabilities based on the estimated cash flows of the programs plus a reasonable contracting profit margin required to transfer the contracts to market participants. These liabilities are being amortized in accordance with the underlying pattern of obligations, as reflected by the expenses incurred on the contracts. The balance of the contractual obligations was $654 million and $735 million at December 31, 2024 and 2023, respectively. Total consumption of the contractual obligations for the years ended December 31, 2024, 2023, and 2022 was $81 million, $83 million, and $111 million, respectively, with future consumption expected to be as follows: $71 million in 2025, $82 million in 2026, $85 million in 2027, $83 million in 2028, $70 million in 2029, and $263 million thereafter.</t>
        </is>
      </c>
    </row>
    <row r="14">
      <c r="A14" s="4" t="inlineStr">
        <is>
          <t>Goodwill And Intangible Assets</t>
        </is>
      </c>
      <c r="B14" s="4" t="inlineStr">
        <is>
          <t>Goodwill and Intangible Assets. Goodwill represents costs in excess of fair values assigned to the underlying net assets of acquired businesses. Goodwill and intangible assets deemed to have indefinite lives are not amortized, but are subject to impairment testing annually, or more frequently if events or changes in circumstances indicate the asset might be impaired. The goodwill impairment test compares carrying values of the reporting units to their estimated fair values. If the carrying value exceeds the fair value then the carrying value is reduced to fair value. In evaluating our reporting units and indefinite-lived intangible assets for impairment, we may perform both qualitative and quantitative assessments. For the quantitative assessments that are performed, fair value is primarily based on market-based valuation methods, income-based methods using a discounted cash flow model, relief from royalty methods, or a combination of such. These assessments utilize significant assumptions including sales growth rates, projected operating profit, terminal growth rates, discount rates, royalty rates, and comparable multiples from publicly-traded companies in our industry. Such assumptions are subject to variability from year to year and are directly impacted by, among other things, global market conditions. Finite-lived intangible assets are tested for impairment when events occur that indicate that the net book value will not be recovered over future cash flows. Intangible assets consist of patents, trademarks/tradenames, customer relationships, exclusivity assets, developed technology, and other intangible assets, including collaboration assets. Acquired intangible assets are recognized at fair value in purchase accounting. Finite-lived intangible assets are amortized primarily to Cost of sales over the applicable useful lives. Exclusivity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In addition, in connection with our 2012 agreement to acquire Rolls-Royce’s ownership and collaboration interests in International Aero Engines AG (IAE), additional payments are due to Rolls-Royce contingent upon each hour flown through June 2027 by the V2500-powered aircraft in service as of the acquisition date. These flight hour payments are being capitalized as collaboration assets and amortized to cost of sales. Useful lives of finite-lived intangible assets are estimated based upon the nature of the intangible asset and how the intangible asset is used. These intangible assets are amortized based on the pattern in which the economic benefits of the intangible assets are consumed, as represented by the underlying cash flows, which may result in an amortization method other than straight-line. For both our commercial aerospace collaboration assets and exclusivity arrangements, the pattern of economic benefit generally results in no amortization during the development period with amortization beginning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Years Collaboration assets 9 to 30 Customer relationships and related programs 3 to 30 Developed technology 3 to 25 Patents and trademarks 5 to 30 Exclusivity assets 5 to 25</t>
        </is>
      </c>
    </row>
    <row r="15">
      <c r="A15" s="4" t="inlineStr">
        <is>
          <t>Lessee, Leases</t>
        </is>
      </c>
      <c r="B15" s="4" t="inlineStr">
        <is>
          <t>Leases. As a lessee, we record a right-of-use asset and a lease liability on the Consolidated Balance Sheet for leases with terms longer than 12 months. Leases are classified as either finance or operating, with classification affecting the pattern of expense recognition in the Consolidated Statement of Operations. We enter into lease agreements for the use of real estate space, vehicles, information technology (IT) equipment, and certain other equipment under both operating and finance leases. We determine if an arrangement contains a lease at inception. Operating leases are included in Operating lease right-of-use assets and Operating lease liabilities, non-current on our Consolidated Balance Sheet. The current portion of our operating lease liabilities is included in Other accrued liabilities on our Consolidated Balance Sheet. Finance leases are not considered significant to our Consolidated Balance Sheet or Consolidated Statement of Operations.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initial direct costs and lease pre-payments made at or before the commencement date and are reduced for any lease incentives received at or before the commencement date. Certain of our leases include variable payments, which may vary based upon changes in facts or circumstances after the start of the lease. We exclude variable payments from lease right-of-use assets and lease liabilities, to the extent such payments are not considered fixed, and instead, expense variable payments as incurred. Variable lease expense and lease expense for short duration contracts are not a material component of lease expense. Some of our leases include the option to extend or terminate the lease. We include these options in the recognition of our right-of-use assets and lease liabilities when it is reasonably certain that we will exercise the option. Lease expense is generally recognized on a straight-line basis over the lease term. In limited instances we act as a lessor, primarily for commercial aerospace engines for a short term during maintenance events. The majority of these leases are classified as operating leases. These leases are not significant to our Consolidated Balance Sheet or Consolidated Statement of Operations.</t>
        </is>
      </c>
    </row>
    <row r="16">
      <c r="A16" s="4" t="inlineStr">
        <is>
          <t>Other Long Lived Assets</t>
        </is>
      </c>
      <c r="B16" s="4" t="inlineStr">
        <is>
          <t>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In order for long-lived assets to be considered held for disposal, we must have committed to a plan to dispose of the assets. Once deemed held for disposal, the assets are stated at the lower of the carrying amount or fair value.</t>
        </is>
      </c>
    </row>
    <row r="17">
      <c r="A17" s="4" t="inlineStr">
        <is>
          <t>Income Tax</t>
        </is>
      </c>
      <c r="B17" s="4" t="inlineStr">
        <is>
          <t>Income Tax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payables within the same tax-paying component of a particular jurisdiction are offset for presentation in the Consolidated Balance Sheet. I 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State income tax amounts are included in income tax expense. We have elected to account for tax on Global Intangible Low-Taxed Income ( GILTI) as a period cost, as incurred.</t>
        </is>
      </c>
    </row>
    <row r="18">
      <c r="A18" s="4" t="inlineStr">
        <is>
          <t>Revenue Recognition</t>
        </is>
      </c>
      <c r="B18" s="4" t="inlineStr">
        <is>
          <t>Revenue Recognition. A majority of our revenues are from long-term contracts associated with the design, development, manufacture, or modification of complex aerospace or defense equipment or related services. Collins and Pratt &amp; Whitney primarily serve commercial and government customers in both the original equipment manufacturer (OEM) and aftermarket parts and services markets of the aerospace industry, while Raytheon primarily provides products and services to government customers in the defense industry.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contracts that are directly with a foreign government, we are required to obtain certain regulatory approvals. In these cases, we recognize revenue when obtaining regulatory approvals is considered probable based on all known facts and circumstances.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contains multiple distinct units (such as engines or certain aerospace components), or spans multiple phases of the product life-cycle such as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hen available. If standalone selling price is not available, we estimate the standalone selling price of each performance obligation, which is generally based on an expected cost-plus-a-margin approach. We consider the contractual consideration payable by the customer and assess variable consideration that may affect the total transaction price, including contractual discounts, contract incentive payments, estimates of award fees, flight hours, aircraft landings or other customer usage activities on long-term maintenance contracts, and other sources of variable consideration, when determining the transaction price of each contract. We account for consideration payable to a customer as a reduction of revenue. Consideration payable to a customer may include cash amounts we are obligated to pay or expect to pay a customer, as well as credits or other items that can be applied against amounts owed to us. In our Collins and Pratt &amp; Whitney businesses, we may offer customer incentives to purchase our products, which may result in payments made to those customers. When reasonably able to estimate, we include variable consideration in the transaction price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These estimates are based on historical experience, anticipated performance, and our best judgment at the time. We also consider whether our contracts contain a significant financing component, which they generally do not. Timing of the satisfaction of performance obligations varies across our businesses due to our diverse product and service mix, customer base, and contractual terms. Performance obligations are satisfied as of a point-in-time for certain aerospace components, engines, and spare parts. Revenue is recognized when control of the product transfers to the customer, generally upon product shipment. Since billing also typically occurs upon product shipment, we generally do not have Contract assets or Contract liabilities balances related to point-in-time sales. Performance obligations are satisfied over time if the customer receives the benefits as we perform work, if the customer controls the asset as it is being produced (continuous transfer of control), or if the product being produced for the customer has no alternative use and we have a contractual right to payment for performance to date. We recognize revenue on an over-time basis for substantially all defense contracts and certain long-term aerospace OEM and aftermarket contracts. Substantially all of our defense business revenue, which primarily relates to our Raytheon segment, and to a lesser extent Pratt &amp; Whitney and Collins, is recognized over time because of the continuous transfer of control to our customers. For performance obligations satisfied over time, revenue is recognized on a percentage-of-completion basis generally using costs incurred to date relative to total estimated costs at completion to measure progress. Incurred costs represent work performed, which correspond with and best depict transfer of control to the customer. Contract costs can include labor, materials, subcontractors’ costs, or other direct costs and indirect costs. Our contracts with the U.S. government are typically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our U.S. government fixed-price contracts, the customer pays us either performance-based payments (PBPs) or progress payments. PBPs are interim payments equal to a negotiated percentage of the contract price based on quantifiable measures of performance or on the achievement of specified events or milestones. Progress payments are interim payments up to 80-90% of costs incurred as the work progresses. Because the customer retains a portion of the contract price until completion of the contract, our U.S. government fixed-price contracts generally result in revenue recognized in excess of billings which we present as Contract assets on the Consolidated Balance Sheet. For our U.S. government cost-type contracts, the customer generally pays us for our costs incurred within a short period of time. For non-U.S. government contracts, we typically receive interim payments as work progresses, although for some contracts, we may be entitled to receive an advance payment. Such advances are not considered a significant financing component because they are used to meet working capital demands that can be higher in the early stages of a contract and to protect us from the other party failing to adequately complete some or all of its obligations under the contract. We recognize a liability for advance payments in excess of revenue recognized and present it as Contract liabilities on the Consolidated Balance Sheet. For certain of our long-term aftermarket contracts, revenue is recognized over the contract period. We generally account for such contracts as a series of daily performance obligations to stand ready to provide spare parts, product maintenance, and aftermarket services. These arrangements include the sale of spare parts with integral services to our customers, and are generally classified as Services sales, with the corresponding costs classified in Cost of sales - services, within the Consolidated Statement of Operations. Revenue is primarily recognized on a percentage-of-completion basis using costs incurred to date relative to total estimated costs at completion to measure progress, as sufficient historical evidence indicates that the cost of performing services under the contract is incurred on an other-than-straight-line basis. For some of our long-term aftermarket contracts, we receive payment prior to delivery of products and services, resulting in a contract liability balance, while for others, we deliver products or services in advance of payment, resulting in a contract asset balance. Contracts are often modified to account for changes in contract specifications or requirements. We consider contract modifications to exist when the modification either creates new or changes existing enforceable rights and obligations. Contract modifications for goods or services that are not distinct are accounted for as part of the existing contract either on a cumulative catch-up basis or prospective basis depending on the nature of the modification. Loss provisions on contracts are recognized to the extent that estimated contract costs exceed the estimated consideration from the products or services contemplated under the contractual arrangement. For new commitments, we generally record loss provisions at contract signing except for certain contracts under which losses are recorded upon receipt of the purchase order that obligates us to perform. For existing commitments, anticipated losses on contractual arrangements are recognized in the period in which losses become evident. In estimating losses, products contemplated under contractual arrangements include firm quantities of product sold under contract and, in the commercial engine and wheels and brakes businesses, future highly-probable sales of replacement parts required by regulation that are expected to be sold subsequently for incorporation into the original equipment. In our commercial engine and wheels and brakes businesses, when the OEM product is sold for a loss, but the combined OEM and aftermarket arrangement for each individual sales campaign is profitable, we record OEM product losses at the time of product delivery. We review our Estimates at Completion (EACs) at least annually or when a change in circumstances warrants a modification to a previous estimate. For significant contracts, we review our EACs more frequently. Due to the nature of the work required to be performed on many of the Company’s performance obligations, the estimation of total revenue and cost at completion is complex, subject to many inputs, and requires significant judgment by management on a contract by 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relate to management’s judgment about the ability and cost to achieve the schedule, consideration of customer-directed delays or reductions in scheduled deliveries, technical requirements, customer activity levels, such as flight hours or aircraft landings, and related variable consideration. Management must make assumptions and estimates regarding contract revenues and costs, including estimates of labor productivity and availability, the complexity and scope of the work to be performed, the availability and cost of materials including any impact from changing costs or inflation, the length of time to complete the performance obligation, execution by our subcontractors, the availability and timing of funding from our customer, overhead cost rates, and current and past maintenance cost and frequency driven by estimated aircraft and engine utilization and estimated useful lives of components, among others. In particular, fixed-price development programs involve significant management judgment, as development contracts by nature have elements that have not been done before and thus, are highly subject to future unexpected cost changes. Cost estimates may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If cash is paid to a customer to satisfy our offset obligations it is recorded as a reduction in the transaction price. Changes in estimates of net sales, cost of sales, and the related impact to operating profit on contracts recognized over time are recognized on a cumulative catch-up basis, which recognizes the cumulative effect of the profit changes on current and prior periods based on a performance obligation’s percentage-of-completion in the current period. A significant change in one or more of these estimates could affect the profitability of one or more of our performance obligations. Our EAC adjustments also include the establishment of, and changes to, loss provisions for our contracts accounted for on a percentage-of-completion basis. Net EAC adjustments had the following impact on our operating results: (dollars in millions, except per share amounts) 2024 2023 2022 Total net sales $ (144) $ (452) $ 152 Operating profit (loss) (473) (648) (37) Income (loss) from continuing operations attributable to common shareowners (1) (374) (512) (29) Diluted earnings (loss) per share from continuing operations attributable to common shareowners (1) $ (0.28) $ (0.36) $ (0.02) (1) Amounts reflect a U.S. statutory tax rate of 21%, which approximates our tax rate on our EAC adjustments. In addition to the amounts included in the table above, during the fourth quarter of 2024, as a result of obtaining critical licenses and further regulatory approvals, we restarted work under certain contracts with a Middle East customer and began recognizing revenue on these contracts. As a result, Raytheon recognized a net operating profit benefit of $102 million primarily related to reserve and contract loss provision adjustments. In addition to the amounts included in the table above, during the second quarter of 2024, Raytheon initiated the termination of a fixed price development contract with a foreign customer, herein referred to as “Raytheon Contract Termination,” and recognized a $575 million charge related to the impact of the termination. The charge included the write-off of remaining contract assets and the estimated settlement with the customer. The contract termination was completed and customer settlement occurred during the fourth quarter of 2024, in line with previously accrued amounts. In our Collins and Pratt &amp; Whitney businesses, we incur contract fulfillment costs for engineering and development of aerospace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customer funding, and subsequently amortize the costs to Cost of sales as the related performance obligations are satisfied. In instances where intellectual property does not transfer to the customer, we generally defer the customer funding of product engineering and development and recognize revenue when the related performance obligations are satisfied. Capitalized contract fulfillment costs were $2.5 billion and $2.6 billion as of December 31, 2024 and 2023, respectively, and are classified in Other assets, current in our Consolidated Balance Sheet and are included in Other current assets in our Consolidated Statement of Cash Flows. We regularly assess capitalized contract fulfillment costs for impairment. In 2024, we recognized impairment charges of approximately $0.2 billion and $0.1 billion at Collins due to a contract cancellation and as a result of the impact of initiating alternative titanium sources, respectively. See “Russia Sanctions” above for further information regarding initiating alternative titanium sources. In view of the risks and costs associated with developing new engines and the large up-front investments required that often require returns generated over the full estimated life of the engine, Pratt &amp; Whitney has entered into certain collaboration arrangements in which sales, costs, and risks are shared. Sales generated from engine programs, spare parts sales, and aftermarket business under these collaboration arrangements are recorded consistent with our revenue recognition policies in our Consolidated Financial Statements. Amounts attributable to our collaborators for their share of sales are recorded as cost of sales in our Consolidated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for shared or joint program costs. The reimbursement from collaborators of their share of program costs is recorded as a reduction of the related expense item at that time. As of December 31, 2024, the collaborators’ interests in all commercial engine programs ranged from 13% to 49%, inclusive of a portion of Pratt &amp; Whitney’s interests held by other participants. Pratt &amp; Whitney is the principal participant in all existing collaborative arrangements, with the exception of the Engine Alliance (EA), a joint venture with GE Aviation, which provides aftermarket support, spare parts, and service for the GP7000 engine for the Airbus A380 aircraft. There are no individually significant collaborative arrangements, and none of the collaborators individually have more than a 25% share in an individual program where Pratt &amp; Whitney is the principal participant. The following table illustrates the Consolidated Statement of Operations classification and amounts attributable to transactions arising from the collaborative arrangements between participants for each period presented. (dollars in millions) 2024 2023 2022 Collaborator share of sales (1) : Cost of sales - products $ 3,348 $ (181) $ 2,058 Cost of sales - services 2,659 2,151 1,808 Collaborator share of program costs (reimbursement of expenses incurred): Cost of sales - products (194) (205) (154) Research and development (213) (208) (182) Selling, general, and administrative (110) (114) (105) (1) 2023 total cost of sales includes a net reduction of $2.6 billion related to our collaborators’ share of the Powder Metal Matter.</t>
        </is>
      </c>
    </row>
    <row r="19">
      <c r="A19" s="4" t="inlineStr">
        <is>
          <t>Remaining Performance Obligations</t>
        </is>
      </c>
      <c r="B19" s="4" t="inlineStr">
        <is>
          <t>Remaining Performance Obligations (RPO).</t>
        </is>
      </c>
    </row>
    <row r="20">
      <c r="A20" s="4" t="inlineStr">
        <is>
          <t>Research and Development</t>
        </is>
      </c>
      <c r="B20" s="4" t="inlineStr">
        <is>
          <t>Research and Development. Company-sponsored research and development costs, including those costs related to the Company’s portion in connection with cost-sharing arrangements, are charged to expense as incurred and recovery on these cost-sharing arrangements is recorded as a reduction to research and development expense as earned. Customer-sponsored research and development projects performed under contracts with customers are accounted for as contract costs and reported as cost of sales on the related revenue-generating contracts.</t>
        </is>
      </c>
    </row>
    <row r="21">
      <c r="A21" s="4" t="inlineStr">
        <is>
          <t>Foreign Currency Transactions And Translations</t>
        </is>
      </c>
      <c r="B21" s="4" t="inlineStr">
        <is>
          <t>Foreign Exchange. We conduct business in many different currencies and, accordingly, are subject to the inherent risks associated with foreign exchange rate movements. The financial position and results of operations of many of our foreign subsidiaries are often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Accumulated other comprehensive loss in Shareowners’ equity on our Consolidated Balance Sheet. Foreign exchange transaction gains and losses are recorded in Other income (expense), net on our Consolidated Statement of Operations.</t>
        </is>
      </c>
    </row>
    <row r="22">
      <c r="A22" s="4" t="inlineStr">
        <is>
          <t>Derivatives and Hedging Activity</t>
        </is>
      </c>
      <c r="B22" s="4" t="inlineStr">
        <is>
          <t>Derivatives and Hedging Activity. We use derivative instruments, including swaps, forward contracts, and options, to help manage certain foreign currency, and from time to time to help manage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While we have rights to offset multiple contracts with a single counterparty in an event of default, those obligations remain separate and distinct otherwise, and, as a result, the fair value of the derivative instruments in a loss position is not offset against the fair value of derivative instruments in a gain position in our financial statements. Derivatives used for hedging purposes may be designated and effective as a hedge of the identified risk exposure at the inception of the contract. All derivative instruments are recorded on the balance sheet at fair value.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loss) and reclassified to earnings as a component of products sales or expenses, as applicable, when the hedged transaction occurs. Cash payments or receipts on derivatives designated as cash flow hedges are recorded in Other operating activities, net within the Consolidated Statement of Cash Flows. To the extent that a previously-designated hedging transa ction is no longer an effective hedge, any ineffectiveness measured in the hedging relationship is recorded currently in earnings in the period it occurs. To the extent the hedge accounting criteria are not met, the foreign currency forward contracts are utilized as economic hedges and changes in the fair value of these contracts are recorded currently in earnings in the period in which they occur. Cash receipts or payments related to the settlement of derivatives not designated as hedging instruments are recorded as investing cash flows within the Consolidated Statement of Cash Flows. Additional information pertaining to foreign currency forward contracts and net investment hedging is included in “Note 13: Financial Instruments.”</t>
        </is>
      </c>
    </row>
    <row r="23">
      <c r="A23" s="4" t="inlineStr">
        <is>
          <t>Environmental Costs</t>
        </is>
      </c>
      <c r="B23" s="4" t="inlineStr">
        <is>
          <t>Environmental. Environmental investigatory, remediation, operating, and maintenance costs are accrued when it is probable that a liability has been incurred and the amount can be reasonably estimated. The most likely cost to be incurred is accrued based on an evaluation of currently-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 portion of these costs is eligible for future recovery through the pricing of our products and services to the U.S. government. We regularly assess the probability of recovery of these costs, which requires us to make assumptions about the extent of cost recovery under our contracts and the amount of future contract activity with the U.S. government. We consider such recovery probable based on government contracting regulations and our history of receiving reimbursement for such costs, and accordingly have recorded the future recovery of these costs from the U.S. government within Other assets, current in the Consolidated Balance Sheet. Accrued environmental liabilities are not reduced by potential insurance reimbursements or potential recoveries from pursuing other parties. We also lease certain government-owned properties and generally are not liable for remediation of preexisting environmental contamination at these sites. As a result, we generally do not provide for these costs in our Consolidated Financial Statements. See “Note 17: Commitments and Contingencies” for additional details on the environmental remediation activities.</t>
        </is>
      </c>
    </row>
    <row r="24">
      <c r="A24" s="4" t="inlineStr">
        <is>
          <t>Pension and Postretirement Obligations</t>
        </is>
      </c>
      <c r="B24" s="4" t="inlineStr">
        <is>
          <t>Pension and Postretirement Obligations. U.S. GAAP requires balance sheet recognition of the overfunded or underfunded status of pension and postretirement benefit (PRB) plans. Funded status is measured at least annually in the fourth quarter and represents the difference between the plans’ projected benefit obligation (PBO) and the fair market value of the plans’ assets. Changes to our pension and PRB plans’ funded status can result from company actions, such as contributions, changes in plan provisions, or by gains and losses. Gains and losses are primarily a result of changes in assumptions and actual experience that differs from these assumptions. Major assumptions include the discount rate and expected return on plan assets (EROA). These gains or losses are recorded in other comprehensive income, net of tax effects, until they are amortized as a component of net periodic benefit (income) expense. A calculated “market-related value” of our plan assets is generally used to develop the amount of deferred asset gains or losses to be amortized. The market-related value of assets is generally equal to the fair value of assets adjusted to reflect the recognition, and subsequent amortization, of the difference between actual and expected asset returns over a five-year period. The market-related value of assets is used to calculate the expected return on assets included in the net periodic benefit (income) expense. The Company has elected to use the “corridor” approach in the amortization of gains and losses, which limits the expense recognition to the net outstanding gains and losses in excess of the greater of 10% of the PBO or 10% of the market-related value of assets. Gains and losses exceeding the corridor are amortized in net periodic benefit (income) expense over either the projected average remaining employee service period or the projected average remaining lifetime of inactive participants depending on the plan. Net periodic benefit (income) expense is classified between operating and non-operating, whereby only the service cost component is included in operating profit and the remaining components are included in Non-service pension income.</t>
        </is>
      </c>
    </row>
    <row r="25">
      <c r="A25" s="4" t="inlineStr">
        <is>
          <t>Product Performance Obligations</t>
        </is>
      </c>
      <c r="B25" s="4" t="inlineStr">
        <is>
          <t>Product Performance Obligations.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interval between flight and repair time, and the future cost of material and labor to perform the services. These cost estimates are largely based upon historical experience. See “Note 16: Guarantees” for further discussion.</t>
        </is>
      </c>
    </row>
    <row r="26">
      <c r="A26" s="4" t="inlineStr">
        <is>
          <t>Government Assistance</t>
        </is>
      </c>
      <c r="B26" s="4" t="inlineStr">
        <is>
          <t>Government Grants. We may receive grants from various federal, state, local, and foreign governments in exchange for compliance with certain conditions relating to our activities in a specific jurisdiction. Grants are often structured to encourage investment, job creation, job retention, employee training, and other related activities. We recognize government grants when there is reasonable assurance that the Company will comply with the conditions of the grant and the grant is received or is probable of receipt and the amount is determinable. Government grants are recorded as a reduction to the related expense or asset to which the grant relates or recorded in Other income (expense), net in our Consolidated Statement of Operations. Government grant transactions are not material to our financial position, results of operations, or liquidity.</t>
        </is>
      </c>
    </row>
    <row r="27">
      <c r="A27" s="4" t="inlineStr">
        <is>
          <t>New Accounting Pronouncements</t>
        </is>
      </c>
      <c r="B27" s="4" t="inlineStr">
        <is>
          <t>Accounting Pronouncements. In November 2024, the Financial Accounting Standards Board (FASB) issued Accounting Standards Update (ASU) 2024-03, Disaggregation of Income Statement Expenses, which requires a tabular disclosure of the amounts of specified natural expense categories included in each relevant expense caption. Additionally, the amendments require the disclosure of the total amount of selling expenses and, in annual reporting periods, an entity’s definition of selling expenses. The new standard is effective for annual reporting periods beginning after December 15, 2026, and interim periods within fiscal years beginning after December 15, 2027, on a prospective basis. Early adoption is permitted. We are currently evaluating the impact on our disclosures of adopting this new pronouncement. In December 2023, the FASB issued ASU 2023-09, Income Taxes (Topic 740): Improvements to Income Tax Disclosures, to enhance income tax reporting disclosures and require disclosure of specific categories in the tabular rate reconciliation. The new standard is effective for fiscal years beginning after December 15, 2024, on a prospective basis. Early adoption and retrospective application are permitted. We are currently evaluating the impact on our disclosures of adopting this new pronouncement. In November 2023, the FASB issued ASU 2023-07, Segment Reporting (Topic 280): Improvements to Reportable Segment Disclosures, which expands the segment reporting disclosures and requires disclosure of segment expenses that are regularly provided to the chief operating decision maker (CODM) and included within each reported measure of segment profit or loss, amounts and description of its composition for other segment items, and interim disclosure of a reportable segment’s profit or loss and assets. Additionally, the amendments require the disclosure of the title and position of the CODM and an explanation of how the CODM uses the reported measure(s) of segment profit or loss in assessing performance and deciding how to allocate resources. We adopted this standard for the annual period ending December 31, 2024 on a retrospective basis. We updated our segment disclosures to comply with the requirements. See “Note 20: Segment Financial Data.” The adoption of the standard did not have an impact on our financial position, results of operations, or liquidity. Other new pronouncements issued but not effective until after December 31, 2024 are not expected to have a material impact on our results of operations, financial condition,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rincipl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nite-lived intangible assets estimated useful lives</t>
        </is>
      </c>
      <c r="B4" s="4" t="inlineStr">
        <is>
          <t>The range of estimated useful lives is as follows: Years Collaboration assets 9 to 30 Customer relationships and related programs 3 to 30 Developed technology 3 to 25 Patents and trademarks 5 to 30 Exclusivity assets 5 to 25</t>
        </is>
      </c>
    </row>
    <row r="5">
      <c r="A5" s="4" t="inlineStr">
        <is>
          <t>Schedule of Change in Accounting Estimate</t>
        </is>
      </c>
      <c r="B5" s="4" t="inlineStr">
        <is>
          <t>Net EAC adjustments had the following impact on our operating results: (dollars in millions, except per share amounts) 2024 2023 2022 Total net sales $ (144) $ (452) $ 152 Operating profit (loss) (473) (648) (37) Income (loss) from continuing operations attributable to common shareowners (1) (374) (512) (29) Diluted earnings (loss) per share from continuing operations attributable to common shareowners (1) $ (0.28) $ (0.36) $ (0.02) (1) Amounts reflect a U.S. statutory tax rate of 21%, which approximates our tax rate on our EAC adjustments.</t>
        </is>
      </c>
    </row>
    <row r="6">
      <c r="A6" s="4" t="inlineStr">
        <is>
          <t>Collaborative Arrangement and Arrangement Other than Collaborative</t>
        </is>
      </c>
      <c r="B6" s="4" t="inlineStr">
        <is>
          <t>The following table illustrates the Consolidated Statement of Operations classification and amounts attributable to transactions arising from the collaborative arrangements between participants for each period presented. (dollars in millions) 2024 2023 2022 Collaborator share of sales (1) : Cost of sales - products $ 3,348 $ (181) $ 2,058 Cost of sales - services 2,659 2,151 1,808 Collaborator share of program costs (reimbursement of expenses incurred): Cost of sales - products (194) (205) (154) Research and development (213) (208) (182) Selling, general, and administrative (110) (114) (105) (1) 2023 total cost of sales includes a net reduction of $2.6 billion related to our collaborators’ share of the Powder Metal Mat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in our goodwill balances for the year ended December 31, 2024 were as follows: (dollars in millions) Balance as of December 31, 2023 Acquisitions and Divestitures Foreign Currency Translation and Other Balance as of December 31, 2024 Collins Aerospace (1) $ 33,135 $ (676) $ (236) $ 32,223 Pratt &amp; Whitney 1,563 — — 1,563 Raytheon 18,984 — 2 18,986 Total Segments 53,682 (676) (234) 52,772 Eliminations and other 17 — — 17 Total $ 53,699 $ (676) $ (234) $ 52,789 (1) The reduction in Acquisitions and Divestitures includes the reclassification of goodwill to held for sale assets.</t>
        </is>
      </c>
    </row>
    <row r="5">
      <c r="A5" s="4" t="inlineStr">
        <is>
          <t>Schedule of Finite-Lived Intangible Assets</t>
        </is>
      </c>
      <c r="B5" s="4" t="inlineStr">
        <is>
          <t>Identifiable intangible assets are comprised of the following: 2024 2023 (dollars in millions) Gross Amount Accumulated Amortization Gross Amount Accumulated Amortization Amortized: Collaboration assets $ 6,159 $ (1,996) $ 5,810 $ (1,688) Exclusivity assets 3,692 (361) 3,460 (352) Developed technology and other 1,197 (698) 1,219 (635) Customer relationships 29,388 (12,401) 29,605 (10,683) 40,436 (15,456) 40,094 (13,358) Indefinite-lived: Trademarks and other 8,463 — 8,663 — Total $ 48,899 $ (15,456) $ 48,757 $ (13,358)</t>
        </is>
      </c>
    </row>
    <row r="6">
      <c r="A6" s="4" t="inlineStr">
        <is>
          <t>Schedule of Finite-Lived Intangible Assets, Future Amortization Expense</t>
        </is>
      </c>
      <c r="B6" s="4" t="inlineStr">
        <is>
          <t>The following is the expected amortization of intangible assets for 2025 through 2029: (dollars in millions) 2025 2026 2027 2028 2029 Amortization expense $2,104 $2,028 $1,914 $1,838 $1,7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dollars in millions, except per share amounts; shares in millions) 2024 2023 2022 Net income (loss) attributable to common shareowners: Income from continuing operations $ 4,774 $ 3,195 $ 5,216 Loss from discontinued operations — — (19) Net income attributable to common shareowners $ 4,774 $ 3,195 $ 5,197 Basic weighted average number of shares outstanding 1,332.1 1,426.0 1,475.5 Stock awards and equity units (share equivalent) 11.5 9.4 10.4 Diluted weighted average number of shares outstanding 1,343.6 1,435.4 1,485.9 Earnings (loss) per share attributable to common shareowners - basic Income from continuing operations $ 3.58 $ 2.24 $ 3.54 Loss from discontinued operations — — (0.02) Net income attributable to common shareowners $ 3.58 $ 2.24 $ 3.52 Earnings (loss) per share attributable to common shareowners - diluted Income from continuing operations $ 3.55 $ 2.23 $ 3.51 Loss from discontinued operations — — (0.01) Net income attributable to common shareowners $ 3.55 $ 2.23 $ 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 Net</t>
        </is>
      </c>
      <c r="B4" s="4" t="inlineStr">
        <is>
          <t xml:space="preserve">Accounts receivable, net consisted of the following: (dollars in millions) 2024 2023 U.S. government contracts (including foreign military sales) $ 1,132 $ 1,147 Other customers 10,133 10,007 Allowance for expected credit losses (289) (316) Total accounts receivable, net $ 10,976 $ 10,838 </t>
        </is>
      </c>
    </row>
    <row r="5">
      <c r="A5" s="4" t="inlineStr">
        <is>
          <t>Accounts Receivable, Allowance for Credit Loss</t>
        </is>
      </c>
      <c r="B5" s="4" t="inlineStr">
        <is>
          <t xml:space="preserve">The changes in the allowance for expected credit losses related to accounts receivable were as follows: (dollars in millions) 2024 2023 2022 Balance as of January 1 $ 316 $ 452 $ 475 Current period (recoveries) provision for expected credit losses, net (14) (92) 26 Write-offs charged against the allowance for expected credit losses (7) (42) (42) Other, net (6) (2) (7) Balance as of December 31 $ 289 $ 316 $ 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tract Asset &amp; Liability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with Customer, Asset and Liability</t>
        </is>
      </c>
      <c r="B4" s="4" t="inlineStr">
        <is>
          <t>Total contract assets and contract liabilities as of December 31, 2024 and 2023 were as follows: (dollars in millions) 2024 2023 Contract assets $ 14,570 $ 12,139 Contract liabilities (18,616) (17,183) Net contract liabilities $ (4,046) $ (5,044)</t>
        </is>
      </c>
    </row>
    <row r="5">
      <c r="A5" s="4" t="inlineStr">
        <is>
          <t>Costs in Excess of Billings and Billings in Excess of Costs</t>
        </is>
      </c>
      <c r="B5" s="4" t="inlineStr">
        <is>
          <t xml:space="preserve">Contract assets consisted of the following at December 31: (dollars in millions) 2024 2023 Revenue recognized in advance of customer billings $ 30,226 $ 26,481 Progress payments (15,656) (14,342) Total contract assets $ 14,570 $ 12,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4</t>
        </is>
      </c>
    </row>
    <row r="3">
      <c r="A3" s="3" t="inlineStr">
        <is>
          <t>Inventory Disclosure [Abstract]</t>
        </is>
      </c>
      <c r="B3" s="4" t="inlineStr">
        <is>
          <t xml:space="preserve"> </t>
        </is>
      </c>
    </row>
    <row r="4">
      <c r="A4" s="4" t="inlineStr">
        <is>
          <t>Inventory Table</t>
        </is>
      </c>
      <c r="B4" s="4" t="inlineStr">
        <is>
          <t xml:space="preserve">(dollars in millions) 2024 2023 Raw materials $ 4,164 $ 3,911 Work-in-process 4,493 4,162 Finished goods 4,111 3,704 Total inventory, net $ 12,768 $ 11,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 xml:space="preserve">Fixed assets, net, consisted of the following: (dollars in millions) Estimated 2024 2023 Land $ 695 $ 743 Buildings and improvements 10-45 years 8,615 8,151 Machinery, tools, and equipment 3-20 years 19,738 18,904 Other, including assets under construction 3,735 3,594 Fixed assets, gross 32,783 31,392 Accumulated depreciation (16,694) (15,644) Fixed assets, net $ 16,089 $ 15,7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orrowings an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Issuances of Long-Term Debt</t>
        </is>
      </c>
      <c r="B4" s="4" t="inlineStr">
        <is>
          <t>During 2023, we had the following issuances of long-term debt and proceeds from term loan borrowings: Date Description of Notes Aggregate Principal Balance (in millions) November 8, 2023 5.750% notes due 2026 (1) $ 1,250 5.750% notes due 2029 (1) 500 6.000% notes due 2031 (1) 1,000 6.100% notes due 2034 (1) 1,500 6.400% notes due 2054 (1) 1,750 November 7, 2023 18 Month term loan at 3 Month Secured Overnight Financing Rate (SOFR) plus 1.225% due 2025 (1) 2,000 3-Year term loan at 3 Month SOFR plus 1.225% due 2026 (1) 2,000 February 27, 2023 5.000% notes due 2026 500 5.150% notes due 2033 1,250 5.375% notes due 2053 1,250 (1) The net proceeds received from these debt issuances and term loans, along with cash on hand, were used to fund the repayment of the Bridge Loan, which was used to fund the ASR.</t>
        </is>
      </c>
    </row>
    <row r="5">
      <c r="A5" s="4" t="inlineStr">
        <is>
          <t>Schedule of Repayments of Long-Term Debt</t>
        </is>
      </c>
      <c r="B5" s="4" t="inlineStr">
        <is>
          <t xml:space="preserve">During 2024 and 2023, we made the following repayments of long-term debt: Date Description of Notes Aggregate Principal Balance (in millions) December 24, 2024 3 Month SOFR plus 1.225% term loan due 2025 $ 500 December 15, 2024 3.150% notes due 2024 300 May 7, 2024 3 Month SOFR plus 1.225% term loan due 2025 250 April 17, 2024 3 Month SOFR plus 1.225% term loan due 2025 250 April 4, 2024 3 Month SOFR plus 1.225% term loan due 2025 250 March 15, 2024 3.200% notes due 2024 950 December 15, 2023 3.700% notes due 2023 400 August 16, 2023 3.650% notes due 2023 171 </t>
        </is>
      </c>
    </row>
    <row r="6">
      <c r="A6" s="4" t="inlineStr">
        <is>
          <t>Schedule of Long-term Debt Instruments</t>
        </is>
      </c>
      <c r="B6" s="4" t="inlineStr">
        <is>
          <t>Long-term debt consisted of the following as of December 31: (dollars in millions) 2024 2023 3.200% notes due 2024 (1) $ — $ 950 3.150% notes due 2024 (1) — 300 3 Month SOFR plus 1.225% term loan due 2025 750 2,000 3.950% notes due 2025 (1) 1,500 1,500 5.000% notes due 2026 (1) 500 500 2.650% notes due 2026 (1) 719 719 3 Month SOFR plus 1.225% term loan due 2026 2,000 2,000 5.750% notes due 2026 (1) 1,250 1,250 3.125% notes due 2027 (1) 1,100 1,100 3.500% notes due 2027 (1) 1,300 1,300 7.200% notes due 2027 (1) 382 382 7.100% notes due 2027 135 135 6.700% notes due 2028 285 285 7.000% notes due 2028 (1) 185 185 4.125% notes due 2028 (1) 3,000 3,000 5.750% notes due 2029 (1) 500 500 7.500% notes due 2029 (1) 414 414 (dollars in millions) 2024 2023 2.150% notes due 2030 (€500 million principal value) (1) 520 548 2.250% notes due 2030 (1) 1,000 1,000 6.000% notes due 2031 (1) 1,000 1,000 1.900% notes due 2031 (1) 1,000 1,000 2.375% notes due 2032 (1) 1,000 1,000 5.150% notes due 2033 (1) 1,250 1,250 6.100% notes due 2034 (1) 1,500 1,500 5.400% notes due 2035 (1) 446 446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5.375% notes due 2053 (1) 1,250 1,250 6.400% notes due 2054 (1) 1,750 1,750 Other (including finance leases) 232 255 Total principal long-term debt 41,146 43,697 Other (fair market value adjustments, (discounts)/premiums, and debt issuance costs) (68) (59) Total long-term debt 41,078 43,638 Less: current portion 2,352 1,283 Long-term debt, net of current portion $ 38,726 $ 42,355 (1) We may redeem these notes, in whole or in part, at our option pursuant to their terms prior to the applicable maturity date.</t>
        </is>
      </c>
    </row>
    <row r="7">
      <c r="A7" s="4" t="inlineStr">
        <is>
          <t>Schedule of Principal Payments on Long-term Debt</t>
        </is>
      </c>
      <c r="B7" s="4" t="inlineStr">
        <is>
          <t xml:space="preserve">The schedule of principal payments required on long-term debt for the next five years and thereafter is: (in millions) 2025 $ 2,343 2026 4,505 2027 2,937 2028 3,482 2029 922 Thereafter 26,957 Total $ 41,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Schedule of Pension and PRB Contributions</t>
        </is>
      </c>
      <c r="B4" s="4" t="inlineStr">
        <is>
          <t>We made the following contributions to our pension and PRB plans’ trusts during the years ended December 31: (dollars in millions) 2024 2023 2022 U.S. qualified defined benefit plans (1) $ — $ 69 $ — International defined benefit plans 31 60 69 PRB plans 30 28 25 (1) 2023 includes $50 million of RTX common stock contributions.</t>
        </is>
      </c>
    </row>
    <row r="5">
      <c r="A5" s="4" t="inlineStr">
        <is>
          <t>Schedule of Defined Benefit Plans Disclosures</t>
        </is>
      </c>
      <c r="B5" s="4" t="inlineStr">
        <is>
          <t>Pension (dollars in millions) 2024 2023 Change in Benefit Obligation: Beginning balance $ 49,592 $ 49,028 Service cost attributable to continuing operations 189 222 Interest cost 2,385 2,507 Actuarial (gain) loss (2,013) 1,909 Total benefits paid (1) (3,633) (4,258) Net settlement, curtailment, and special termination benefits 9 5 Plan amendments 36 19 Business combinations and divestitures (23) — Other (2) (220) 160 Ending balance $ 46,322 $ 49,592 Change in Plan Assets: Beginning balance $ 48,945 $ 47,960 Actual return on plan assets 1,092 4,730 Employer contributions (1) 235 363 Total benefits paid (1) (3,633) (4,258) Settlements (3) (2) Business combinations and divestitures — — Other (2) (222) 152 Ending balance $ 46,414 $ 48,945 (1) Includes benefit payments paid directly by the company. (2) The amount included in Other primarily reflects the impact of foreign exchange translation, primarily for plans in the United Kingdom and Canada, and participant contributions. Pension PRB (dollars in millions) 2024 2023 2024 2023 Funded Status: Fair value of plan assets $ 46,414 $ 48,945 $ 314 $ 316 Benefit obligations (46,322) (49,592) (898) (962) Funded status of plan $ 92 $ (647) $ (584) $ (646) Amounts Recognized in the Consolidated Balance Sheet Consist of: Non-current assets $ 1,819 $ 1,296 $ — $ — Current liability (195) (206) (61) (64) Non-current liability (1,532) (1,737) (523) (582) Net amount recognized $ 92 $ (647) $ (584) $ (646) Amounts Recognized in Accumulated Other Comprehensive Loss Consist of: Net actuarial loss (gain) $ 4,926 $ 4,311 $ (296) $ (325) Prior service credit (1,044) (1,246) (1) (3) Net amount recognized $ 3,882 $ 3,065 $ (297) $ (328)</t>
        </is>
      </c>
    </row>
    <row r="6">
      <c r="A6" s="4" t="inlineStr">
        <is>
          <t>Schedule of Expected Benefit Payments</t>
        </is>
      </c>
      <c r="B6" s="4" t="inlineStr">
        <is>
          <t xml:space="preserve">The table below reflects the total benefit payments expected to be paid from the pension plans or from corporate assets. (dollars in millions) Pension 2025 $ 4,178 2026 3,737 2027 3,670 2028 3,613 2029 3,594 2030-2034 17,158 </t>
        </is>
      </c>
    </row>
    <row r="7">
      <c r="A7" s="4" t="inlineStr">
        <is>
          <t>Marketable Securities</t>
        </is>
      </c>
      <c r="B7" s="4" t="inlineStr">
        <is>
          <t xml:space="preserve">The fair value of marketable securities held in trusts as of December 31 was as follows: (dollars in millions) 2024 2023 Marketable securities held in trusts $ 786 $ 745 </t>
        </is>
      </c>
    </row>
    <row r="8">
      <c r="A8" s="4" t="inlineStr">
        <is>
          <t>Pension Plan [Member]</t>
        </is>
      </c>
      <c r="B8" s="4" t="inlineStr">
        <is>
          <t xml:space="preserve"> </t>
        </is>
      </c>
    </row>
    <row r="9">
      <c r="A9" s="3" t="inlineStr">
        <is>
          <t>Defined Benefit Plans and Other Postretirement Benefit Plans Table Text Block [Line Items]</t>
        </is>
      </c>
      <c r="B9" s="4" t="inlineStr">
        <is>
          <t xml:space="preserve"> </t>
        </is>
      </c>
    </row>
    <row r="10">
      <c r="A10" s="4" t="inlineStr">
        <is>
          <t>Defined Benefit Plan, Plan with Accumulated Benefit Obligation in Excess of Plan Assets</t>
        </is>
      </c>
      <c r="B10" s="4" t="inlineStr">
        <is>
          <t xml:space="preserve">Information for pension plans with accumulated benefit obligations in excess of plan assets: (dollars in millions) 2024 2023 Projected benefit obligation $ 3,260 $ 3,675 Accumulated benefit obligation 3,239 3,645 Fair value of plan assets 1,537 1,733 </t>
        </is>
      </c>
    </row>
    <row r="11">
      <c r="A11" s="4" t="inlineStr">
        <is>
          <t>Defined Benefit Plan, Plan with Projected Benefit Obligation in Excess of Plan Assets</t>
        </is>
      </c>
      <c r="B11" s="4" t="inlineStr">
        <is>
          <t xml:space="preserve">Information for pension plans with projected benefit obligations in excess of plan assets: (dollars in millions) 2024 2023 Projected benefit obligation $ 3,298 $ 3,723 Accumulated benefit obligation 3,272 3,687 Fair value of plan assets 1,571 1,781 </t>
        </is>
      </c>
    </row>
    <row r="12">
      <c r="A12" s="4" t="inlineStr">
        <is>
          <t>Schedule of Net Benefit Costs</t>
        </is>
      </c>
      <c r="B12" s="4" t="inlineStr">
        <is>
          <t>The components of the net periodic pension income are as follows: (dollars in millions) 2024 2023 2022 Operating expense Service cost $ 189 $ 222 $ 470 Non-operating expense Interest cost 2,385 2,507 1,520 Expected return on plan assets (3,747) (3,753) (3,544) Amortization of prior service credit (170) (158) (163) Recognized actuarial net (gain) loss 20 (378) 305 Net settlement, curtailment, and special termination benefits loss 13 6 2 Non-service pension income (1,499) (1,776) (1,880) Total net periodic pension income $ (1,310) $ (1,554) $ (1,410)</t>
        </is>
      </c>
    </row>
    <row r="13">
      <c r="A13" s="4" t="inlineStr">
        <is>
          <t>Schedule of Amounts Recognized in Other Comprehensive Income (Loss)</t>
        </is>
      </c>
      <c r="B13" s="4" t="inlineStr">
        <is>
          <t>Other changes in pension plan assets and benefit obligations recognized in other comprehensive loss in 2024 and 2023 are as follows: (dollars in millions) 2024 2023 Net actuarial loss (gain) arising during the period $ 642 $ 935 Amortization of actuarial gain (loss) (20) 378 Current year prior service cost 36 19 Amortization of prior service credit 170 158 Net settlement and curtailment (12) (3) Business combinations and divestitures 9 — Other (1) (8) 52 Total recognized in other comprehensive income (loss) 817 1,539 Net recognized in net periodic income and other comprehensive loss $ (493) $ (15) (1) The amount included in Other primarily reflects the impact of foreign exchange translation, primarily for plans in the United Kingdom and Canada.</t>
        </is>
      </c>
    </row>
    <row r="14">
      <c r="A14" s="4" t="inlineStr">
        <is>
          <t>Defined Benefit Plan, Assumptions</t>
        </is>
      </c>
      <c r="B14" s="4" t="inlineStr">
        <is>
          <t>Major assumptions used in determining the pension benefit obligation and net periodic pension (income) expense are presented in the following table as weighted-averages: Benefit Obligation Net Periodic Benefit (Income) Expense 2024 2023 2024 2023 2022 Discount rate PBO 5.6 % 5.1 % 5.1 % 5.5 % 2.8 % Interest cost (1) N/A N/A 5.0 % 5.3 % 2.3 % Service cost (1) N/A N/A 5.0 % 5.4 % 3.1 % Salary scale 4.4 % 4.4 % 4.4 % 4.4 % 4.4 % Expected return on plan assets N/A N/A 7.1 % 7.1 % 6.5 % Interest crediting rate 5.0 % 5.0 % 5.0 % 4.4 % 4.0 %</t>
        </is>
      </c>
    </row>
    <row r="15">
      <c r="A15" s="4" t="inlineStr">
        <is>
          <t>Schedule of Allocation of Plan Assets</t>
        </is>
      </c>
      <c r="B15" s="4" t="inlineStr">
        <is>
          <t>The fair values of pension plan assets at December 31, 2024 and 2023 by asset category are as follows: (dollars in millions) Quoted Prices in Active Markets For Identical Assets Significant Observable Inputs Significant Unobservable Inputs Not Subject to Leveling (7) Total Asset Category: Public Equities Global Equities $ 6,195 $ 13 $ — $ — $ 6,208 Global Equity Commingled Funds (1) — 624 — — 624 Other Public Equities — — — 2,431 2,431 Private Equities (2) — — — 4,985 4,985 Fixed Income Securities Governments 4,462 801 — — 5,263 Corporate Bonds 1 11,343 — — 11,344 Structured Products — 27 — — 27 Other Fixed Income — — — 11,259 11,259 Real Estate (3) — — 1,481 1,557 3,038 Other (4) — 513 — 113 626 Cash &amp; Cash Equivalents (5) — 341 — 79 420 Subtotal $ 10,658 $ 13,662 $ 1,481 $ 20,424 $ 46,225 Other Assets &amp; Liabilities (6) 189 Total at December 31, 2024 $ 46,414 Public Equities Global Equities $ 6,156 $ 4 $ — $ — $ 6,160 Global Equity Commingled Funds (1) — 1,012 — — 1,012 Other Public Equities — — — 2,308 2,308 Private Equities (2) — — — 4,936 4,936 Fixed Income Securities Governments 3,507 1,560 — — 5,067 Corporate Bonds — 13,185 — — 13,185 Structured Products — 57 — — 57 Other Fixed Income — — — 9,669 9,669 Real Estate (3) — — 1,467 1,632 3,099 Other (4) — 560 — 2,415 2,975 Cash &amp; Cash Equivalents (5) — 383 — 128 511 Subtotal $ 9,663 $ 16,761 $ 1,467 $ 21,088 $ 48,979 Other Assets &amp; Liabilities (6) (34) Total at December 31, 2023 $ 48,945 (1) Represents commingled funds that invest primarily in common stocks. (2) Represents limited partnership investments with general partners that primarily invest in equity and debt. (3) Represents investments in real estate including commingled funds and directly held properties. (4) Represents global balanced risk commingled funds that invest in multiple asset classes including equity, fixed income, and some commodities. “Other” also includes insurance contracts. (5) Represents short-term commercial paper, bonds, and other cash or cash-like instruments. (6) Represents receivables, payables, and certain individually immaterial international plan assets that are not leveled. (7)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is>
      </c>
    </row>
    <row r="16">
      <c r="A16" s="4" t="inlineStr">
        <is>
          <t>Schedule of Effect of Significant Unobservable Inputs, Changes in Plan Assets</t>
        </is>
      </c>
      <c r="B16" s="4" t="inlineStr">
        <is>
          <t xml:space="preserve">The fair value measurement of plan assets using significant unobservable inputs (Level 3) changed due to the following: (dollars in millions) Balance, December 31, 2022 $ 1,650 Realized losses (69) Unrealized losses relating to instruments still held in the reporting period (134) Purchases, sales, and settlements, net 20 Balance, December 31, 2023 1,467 Realized losses (136) Unrealized gains relating to instruments still held in the reporting period 27 Purchases, sales, and settlements, net 123 Balance, December 31, 2024 $ 1,4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shares in Thousands,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578</v>
      </c>
      <c r="C3" s="5" t="n">
        <v>6587</v>
      </c>
    </row>
    <row r="4">
      <c r="A4" s="4" t="inlineStr">
        <is>
          <t>Accounts receivable, net</t>
        </is>
      </c>
      <c r="B4" s="6" t="n">
        <v>10976</v>
      </c>
      <c r="C4" s="6" t="n">
        <v>10838</v>
      </c>
    </row>
    <row r="5">
      <c r="A5" s="4" t="inlineStr">
        <is>
          <t>Contract assets</t>
        </is>
      </c>
      <c r="B5" s="6" t="n">
        <v>14570</v>
      </c>
      <c r="C5" s="6" t="n">
        <v>12139</v>
      </c>
    </row>
    <row r="6">
      <c r="A6" s="4" t="inlineStr">
        <is>
          <t>Inventory, net</t>
        </is>
      </c>
      <c r="B6" s="6" t="n">
        <v>12768</v>
      </c>
      <c r="C6" s="6" t="n">
        <v>11777</v>
      </c>
    </row>
    <row r="7">
      <c r="A7" s="4" t="inlineStr">
        <is>
          <t>Other assets, current</t>
        </is>
      </c>
      <c r="B7" s="6" t="n">
        <v>7241</v>
      </c>
      <c r="C7" s="6" t="n">
        <v>7076</v>
      </c>
    </row>
    <row r="8">
      <c r="A8" s="4" t="inlineStr">
        <is>
          <t>Total Current Assets</t>
        </is>
      </c>
      <c r="B8" s="6" t="n">
        <v>51133</v>
      </c>
      <c r="C8" s="6" t="n">
        <v>48417</v>
      </c>
    </row>
    <row r="9">
      <c r="A9" s="4" t="inlineStr">
        <is>
          <t>Customer financing assets</t>
        </is>
      </c>
      <c r="B9" s="6" t="n">
        <v>2246</v>
      </c>
      <c r="C9" s="6" t="n">
        <v>2392</v>
      </c>
    </row>
    <row r="10">
      <c r="A10" s="4" t="inlineStr">
        <is>
          <t>Fixed assets, net</t>
        </is>
      </c>
      <c r="B10" s="6" t="n">
        <v>16089</v>
      </c>
      <c r="C10" s="6" t="n">
        <v>15748</v>
      </c>
    </row>
    <row r="11">
      <c r="A11" s="4" t="inlineStr">
        <is>
          <t>Operating lease right-of-use assets</t>
        </is>
      </c>
      <c r="B11" s="6" t="n">
        <v>1864</v>
      </c>
      <c r="C11" s="6" t="n">
        <v>1638</v>
      </c>
    </row>
    <row r="12">
      <c r="A12" s="4" t="inlineStr">
        <is>
          <t>Goodwill</t>
        </is>
      </c>
      <c r="B12" s="6" t="n">
        <v>52789</v>
      </c>
      <c r="C12" s="6" t="n">
        <v>53699</v>
      </c>
    </row>
    <row r="13">
      <c r="A13" s="4" t="inlineStr">
        <is>
          <t>Intangible assets, net</t>
        </is>
      </c>
      <c r="B13" s="6" t="n">
        <v>33443</v>
      </c>
      <c r="C13" s="6" t="n">
        <v>35399</v>
      </c>
    </row>
    <row r="14">
      <c r="A14" s="4" t="inlineStr">
        <is>
          <t>Other assets</t>
        </is>
      </c>
      <c r="B14" s="6" t="n">
        <v>5297</v>
      </c>
      <c r="C14" s="6" t="n">
        <v>4576</v>
      </c>
    </row>
    <row r="15">
      <c r="A15" s="4" t="inlineStr">
        <is>
          <t>Total assets</t>
        </is>
      </c>
      <c r="B15" s="6" t="n">
        <v>162861</v>
      </c>
      <c r="C15" s="6" t="n">
        <v>161869</v>
      </c>
    </row>
    <row r="16">
      <c r="A16" s="3" t="inlineStr">
        <is>
          <t>Liabilities, Redeemable Noncontrolling Interest, and Equity</t>
        </is>
      </c>
      <c r="B16" s="4" t="inlineStr">
        <is>
          <t xml:space="preserve"> </t>
        </is>
      </c>
      <c r="C16" s="4" t="inlineStr">
        <is>
          <t xml:space="preserve"> </t>
        </is>
      </c>
    </row>
    <row r="17">
      <c r="A17" s="4" t="inlineStr">
        <is>
          <t>Short-term borrowings</t>
        </is>
      </c>
      <c r="B17" s="6" t="n">
        <v>183</v>
      </c>
      <c r="C17" s="6" t="n">
        <v>189</v>
      </c>
    </row>
    <row r="18">
      <c r="A18" s="4" t="inlineStr">
        <is>
          <t>Accounts payable</t>
        </is>
      </c>
      <c r="B18" s="6" t="n">
        <v>12897</v>
      </c>
      <c r="C18" s="6" t="n">
        <v>10698</v>
      </c>
    </row>
    <row r="19">
      <c r="A19" s="4" t="inlineStr">
        <is>
          <t>Accrued employee compensation</t>
        </is>
      </c>
      <c r="B19" s="6" t="n">
        <v>2620</v>
      </c>
      <c r="C19" s="6" t="n">
        <v>2491</v>
      </c>
    </row>
    <row r="20">
      <c r="A20" s="4" t="inlineStr">
        <is>
          <t>Other accrued liabilities</t>
        </is>
      </c>
      <c r="B20" s="6" t="n">
        <v>14831</v>
      </c>
      <c r="C20" s="6" t="n">
        <v>14917</v>
      </c>
    </row>
    <row r="21">
      <c r="A21" s="4" t="inlineStr">
        <is>
          <t>Contract liabilities</t>
        </is>
      </c>
      <c r="B21" s="6" t="n">
        <v>18616</v>
      </c>
      <c r="C21" s="6" t="n">
        <v>17183</v>
      </c>
    </row>
    <row r="22">
      <c r="A22" s="4" t="inlineStr">
        <is>
          <t>Long-term debt currently due</t>
        </is>
      </c>
      <c r="B22" s="6" t="n">
        <v>2352</v>
      </c>
      <c r="C22" s="6" t="n">
        <v>1283</v>
      </c>
    </row>
    <row r="23">
      <c r="A23" s="4" t="inlineStr">
        <is>
          <t>Total current liabilities</t>
        </is>
      </c>
      <c r="B23" s="6" t="n">
        <v>51499</v>
      </c>
      <c r="C23" s="6" t="n">
        <v>46761</v>
      </c>
    </row>
    <row r="24">
      <c r="A24" s="4" t="inlineStr">
        <is>
          <t>Long-term debt</t>
        </is>
      </c>
      <c r="B24" s="6" t="n">
        <v>38726</v>
      </c>
      <c r="C24" s="6" t="n">
        <v>42355</v>
      </c>
    </row>
    <row r="25">
      <c r="A25" s="4" t="inlineStr">
        <is>
          <t>Operating lease liabilities, non-current</t>
        </is>
      </c>
      <c r="B25" s="6" t="n">
        <v>1632</v>
      </c>
      <c r="C25" s="6" t="n">
        <v>1412</v>
      </c>
    </row>
    <row r="26">
      <c r="A26" s="4" t="inlineStr">
        <is>
          <t>Future pension and postretirement benefit obligations</t>
        </is>
      </c>
      <c r="B26" s="6" t="n">
        <v>2104</v>
      </c>
      <c r="C26" s="6" t="n">
        <v>2385</v>
      </c>
    </row>
    <row r="27">
      <c r="A27" s="4" t="inlineStr">
        <is>
          <t>Other long-term liabilities</t>
        </is>
      </c>
      <c r="B27" s="6" t="n">
        <v>6942</v>
      </c>
      <c r="C27" s="6" t="n">
        <v>7511</v>
      </c>
    </row>
    <row r="28">
      <c r="A28" s="4" t="inlineStr">
        <is>
          <t>Total liabilities</t>
        </is>
      </c>
      <c r="B28" s="6" t="n">
        <v>100903</v>
      </c>
      <c r="C28" s="6" t="n">
        <v>100424</v>
      </c>
    </row>
    <row r="29">
      <c r="A29" s="4" t="inlineStr">
        <is>
          <t>Commitments and contingencies (Note 17)</t>
        </is>
      </c>
      <c r="B29" s="4" t="inlineStr">
        <is>
          <t xml:space="preserve"> </t>
        </is>
      </c>
      <c r="C29" s="4" t="inlineStr">
        <is>
          <t xml:space="preserve"> </t>
        </is>
      </c>
    </row>
    <row r="30">
      <c r="A30" s="4" t="inlineStr">
        <is>
          <t>Redeemable noncontrolling interest</t>
        </is>
      </c>
      <c r="B30" s="6" t="n">
        <v>35</v>
      </c>
      <c r="C30" s="6" t="n">
        <v>35</v>
      </c>
    </row>
    <row r="31">
      <c r="A31" s="3" t="inlineStr">
        <is>
          <t>Capital Stock:</t>
        </is>
      </c>
      <c r="B31" s="4" t="inlineStr">
        <is>
          <t xml:space="preserve"> </t>
        </is>
      </c>
      <c r="C31" s="4" t="inlineStr">
        <is>
          <t xml:space="preserve"> </t>
        </is>
      </c>
    </row>
    <row r="32">
      <c r="A32" s="4" t="inlineStr">
        <is>
          <t>Preferred stock, $1 par value; 250,000 shares authorized; None issued or outstanding</t>
        </is>
      </c>
      <c r="B32" s="5" t="n">
        <v>0</v>
      </c>
      <c r="C32" s="5" t="n">
        <v>0</v>
      </c>
    </row>
    <row r="33">
      <c r="A33" s="4" t="inlineStr">
        <is>
          <t>Preferred Stock, par value</t>
        </is>
      </c>
      <c r="B33" s="5" t="n">
        <v>1</v>
      </c>
      <c r="C33" s="5" t="n">
        <v>1</v>
      </c>
    </row>
    <row r="34">
      <c r="A34" s="4" t="inlineStr">
        <is>
          <t>Preferred Stock. shares authorized</t>
        </is>
      </c>
      <c r="B34" s="6" t="n">
        <v>250000</v>
      </c>
      <c r="C34" s="6" t="n">
        <v>250000</v>
      </c>
    </row>
    <row r="35">
      <c r="A35" s="4" t="inlineStr">
        <is>
          <t>Preferred Stock, Shares Outstanding</t>
        </is>
      </c>
      <c r="B35" s="6" t="n">
        <v>0</v>
      </c>
      <c r="C35" s="6" t="n">
        <v>0</v>
      </c>
    </row>
    <row r="36">
      <c r="A36" s="4" t="inlineStr">
        <is>
          <t>Preferred Stock, Shares Issued</t>
        </is>
      </c>
      <c r="B36" s="6" t="n">
        <v>0</v>
      </c>
      <c r="C36" s="6" t="n">
        <v>0</v>
      </c>
    </row>
    <row r="37">
      <c r="A37" s="4" t="inlineStr">
        <is>
          <t>Common stock, $1 par value; 4,000,000 shares authorized; 1,718,756 and 1,712,717 shares issued</t>
        </is>
      </c>
      <c r="B37" s="5" t="n">
        <v>37434</v>
      </c>
      <c r="C37" s="5" t="n">
        <v>37055</v>
      </c>
    </row>
    <row r="38">
      <c r="A38" s="4" t="inlineStr">
        <is>
          <t>Common Stock, par value</t>
        </is>
      </c>
      <c r="B38" s="5" t="n">
        <v>1</v>
      </c>
      <c r="C38" s="5" t="n">
        <v>1</v>
      </c>
    </row>
    <row r="39">
      <c r="A39" s="4" t="inlineStr">
        <is>
          <t>Common Stock, shares authorized</t>
        </is>
      </c>
      <c r="B39" s="6" t="n">
        <v>4000000</v>
      </c>
      <c r="C39" s="6" t="n">
        <v>4000000</v>
      </c>
    </row>
    <row r="40">
      <c r="A40" s="4" t="inlineStr">
        <is>
          <t>Common Stock, Shares, Issued</t>
        </is>
      </c>
      <c r="B40" s="6" t="n">
        <v>1718756</v>
      </c>
      <c r="C40" s="6" t="n">
        <v>1712717</v>
      </c>
    </row>
    <row r="41">
      <c r="A41" s="4" t="inlineStr">
        <is>
          <t>Treasury stock, 386,633 and 385,810 common shares at average cost</t>
        </is>
      </c>
      <c r="B41" s="5" t="n">
        <v>-27112</v>
      </c>
      <c r="C41" s="5" t="n">
        <v>-26977</v>
      </c>
    </row>
    <row r="42">
      <c r="A42" s="4" t="inlineStr">
        <is>
          <t>Treasury Stock, shares</t>
        </is>
      </c>
      <c r="B42" s="6" t="n">
        <v>386633</v>
      </c>
      <c r="C42" s="6" t="n">
        <v>385810</v>
      </c>
    </row>
    <row r="43">
      <c r="A43" s="4" t="inlineStr">
        <is>
          <t>Retained earnings</t>
        </is>
      </c>
      <c r="B43" s="5" t="n">
        <v>53589</v>
      </c>
      <c r="C43" s="5" t="n">
        <v>52154</v>
      </c>
    </row>
    <row r="44">
      <c r="A44" s="4" t="inlineStr">
        <is>
          <t>Unearned ESOP shares</t>
        </is>
      </c>
      <c r="B44" s="6" t="n">
        <v>0</v>
      </c>
      <c r="C44" s="6" t="n">
        <v>-15</v>
      </c>
    </row>
    <row r="45">
      <c r="A45" s="4" t="inlineStr">
        <is>
          <t>Accumulated other comprehensive loss</t>
        </is>
      </c>
      <c r="B45" s="6" t="n">
        <v>-3755</v>
      </c>
      <c r="C45" s="6" t="n">
        <v>-2419</v>
      </c>
    </row>
    <row r="46">
      <c r="A46" s="4" t="inlineStr">
        <is>
          <t>Total shareowners’ equity</t>
        </is>
      </c>
      <c r="B46" s="6" t="n">
        <v>60156</v>
      </c>
      <c r="C46" s="6" t="n">
        <v>59798</v>
      </c>
    </row>
    <row r="47">
      <c r="A47" s="4" t="inlineStr">
        <is>
          <t>Noncontrolling interest</t>
        </is>
      </c>
      <c r="B47" s="6" t="n">
        <v>1767</v>
      </c>
      <c r="C47" s="6" t="n">
        <v>1612</v>
      </c>
    </row>
    <row r="48">
      <c r="A48" s="4" t="inlineStr">
        <is>
          <t>Total equity</t>
        </is>
      </c>
      <c r="B48" s="6" t="n">
        <v>61923</v>
      </c>
      <c r="C48" s="6" t="n">
        <v>61410</v>
      </c>
    </row>
    <row r="49">
      <c r="A49" s="4" t="inlineStr">
        <is>
          <t>Total liabilities, redeemable noncontrolling interest, and equity</t>
        </is>
      </c>
      <c r="B49" s="5" t="n">
        <v>162861</v>
      </c>
      <c r="C49" s="5" t="n">
        <v>161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operating lease cash flow information</t>
        </is>
      </c>
      <c r="B4" s="4" t="inlineStr">
        <is>
          <t xml:space="preserve">Supplemental cash flow information related to operating leases were as follows: (dollars in millions) 2024 2023 2022 Operating cash flows used in the measurement of operating lease liabilities $ 417 $ 421 $ 399 Operating lease right-of-use assets obtained in exchange for operating lease obligations 707 373 359 </t>
        </is>
      </c>
    </row>
    <row r="5">
      <c r="A5" s="4" t="inlineStr">
        <is>
          <t>Lessee, Operating Lease, Liability, Maturity</t>
        </is>
      </c>
      <c r="B5" s="4" t="inlineStr">
        <is>
          <t xml:space="preserve">Future lease payments related to our operating lease liabilities as of December 31, 2024 are as follows: (dollars in millions) 2025 $ 434 2026 385 2027 326 2028 270 2029 193 Thereafter 811 Total undiscounted lease payments 2,419 Less imputed interest (420) Total discounted lease payments $ 1,999 </t>
        </is>
      </c>
    </row>
    <row r="6">
      <c r="A6" s="4" t="inlineStr">
        <is>
          <t>Operating lease payments recognized in statement of financial position</t>
        </is>
      </c>
      <c r="B6" s="4" t="inlineStr">
        <is>
          <t xml:space="preserve">Our lease liabilities recognized in our Consolidated Balance Sheet were as follows as of December 31: (dollars in millions) 2024 2023 Operating lease liabilities, current (included in Other accrued liabilities) $ 367 $ 348 Operating lease liabilities, non-current 1,632 1,412 Total operating lease liabilities $ 1,999 $ 1,7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sources of income from continuing operations before income taxes are: (dollars in millions) 2024 2023 2022 United States (1) $ 3,016 $ 938 $ 4,151 Foreign 3,178 2,898 1,966 Income from continuing operations before income taxes $ 6,194 $ 3,836 $ 6,117 (1) 2023 includes the impacts of the Powder Metal Matter.</t>
        </is>
      </c>
    </row>
    <row r="5">
      <c r="A5" s="4" t="inlineStr">
        <is>
          <t>Schedule of Components of Income Tax Expense (Benefit)</t>
        </is>
      </c>
      <c r="B5" s="4" t="inlineStr">
        <is>
          <t xml:space="preserve">The income tax expense (benefit) for the years ended December 31 are as follows: (dollars in millions) 2024 2023 2022 Current: United States: Federal $ 443 $ 213 $ 1,724 State 179 70 216 Foreign 606 575 513 1,228 858 2,453 Future: United States: Federal (13) (411) (1,399) State 71 (53) (166) Foreign (105) 62 (98) (47) (402) (1,663) Income tax expense $ 1,181 $ 456 $ 790 </t>
        </is>
      </c>
    </row>
    <row r="6">
      <c r="A6" s="4" t="inlineStr">
        <is>
          <t>Schedule of Effective Income Tax Rate Reconciliation</t>
        </is>
      </c>
      <c r="B6" s="4" t="inlineStr">
        <is>
          <t>Differences between effective income tax rates and the statutory U.S. federal income tax rate are as follows: 2024 2023 2022 (dollars in millions) Amount Rate Amount Rate Amount Rate Statutory U.S. federal income tax rate $ 1,301 21.0 % $ 805 21.0 % $ 1,285 21.0 % Tax on international activities 6 0.1 (27) (0.7) (186) (3.1) Disposals of businesses 126 2.0 — — — — U.S. research and development credit (188) (3.0) (168) (4.4) (164) (2.7) U.S. federal audit settlements and statute lapse (277) (4.5) (59) (1.5) — — State income tax, net 187 3.0 17 0.4 59 1.0 Foreign Derived Intangible Income (FDII) (126) (2.0) (142) (3.7) (214) (3.5) Non-deductible legal charges (1) 148 2.4 5 0.1 — — Other 4 0.1 25 0.7 10 0.2 Effective income tax rate $ 1,181 19.1 % $ 456 11.9 % $ 790 12.9 % (1) 2024 includes the impact of certain non-deductible legal charges related to the Resolution of Certain Legal Matters. See “Note 17: Commitments and Contingencies” for additional information.</t>
        </is>
      </c>
    </row>
    <row r="7">
      <c r="A7" s="4" t="inlineStr">
        <is>
          <t>Schedule of Deferred Tax Assets and Liabilities</t>
        </is>
      </c>
      <c r="B7" s="4" t="inlineStr">
        <is>
          <t xml:space="preserve">The tax effects of temporary differences and tax carryforwards which gave rise to future income tax benefits and payables at December 31, 2024 and 2023 are as follows: (dollars in millions) 2024 2023 Future income tax benefits: Insurance and employee benefits $ 897 $ 994 Inventory and contract balances — 571 Warranty provisions 221 240 Capitalization of research and experimental expenditures 2,208 1,631 Other basis differences 1,060 779 Powder Metal Matter 455 644 Tax loss carryforwards 1,055 905 Tax credit carryforwards 800 891 Valuation allowances (1,439) (1,465) Total future income tax benefits $ 5,257 $ 5,190 Future income taxes payable: Goodwill and Intangible assets $ 5,675 $ 6,228 Fixed assets 1,614 1,739 Inventory and contract balances 193 — Other basis differences 627 238 Total future income tax payable $ 8,109 $ 8,205 </t>
        </is>
      </c>
    </row>
    <row r="8">
      <c r="A8" s="4" t="inlineStr">
        <is>
          <t>Summary of Valuation Allowance</t>
        </is>
      </c>
      <c r="B8" s="4" t="inlineStr">
        <is>
          <t>Changes to valuation allowances consisted of the following: (dollars in millions) 2024 2023 2022 Balance at January 1 $ 1,465 $ 842 $ 825 Additions charged to income tax expense 228 170 54 Reductions credited to income tax expense (239) (58) (82) Other adjustments (1) (15) 511 45 Balance at December 31 $ 1,439 $ 1,465 $ 842 (1) 2023 includes the addition of the indefinite-lived tax loss carryforwards now disclosed in connection with Organisation for Economic Co-operation and Development (OECD) Pillar Two.</t>
        </is>
      </c>
    </row>
    <row r="9">
      <c r="A9" s="4" t="inlineStr">
        <is>
          <t>Summary Of Tax Credit Carryforwards</t>
        </is>
      </c>
      <c r="B9" s="4" t="inlineStr">
        <is>
          <t xml:space="preserve">At December 31, 2024, tax credit carryforwards, principally state and foreign, and tax loss carryforwards, principally state and foreign, were as follows: (dollars in millions) Tax Credit Carryforwards Tax Loss Carryforwards Expiration period: 2025-2029 $ 56 $ 327 2030-2034 37 137 2035-2044 201 1,255 Indefinite 506 3,823 Total $ 800 $ 5,542 </t>
        </is>
      </c>
    </row>
    <row r="10">
      <c r="A10" s="4" t="inlineStr">
        <is>
          <t>Schedule of Unrecognized Tax Benefits Roll Forward</t>
        </is>
      </c>
      <c r="B10" s="4" t="inlineStr">
        <is>
          <t xml:space="preserve">A reconciliation of the beginning and ending amounts of unrecognized tax benefits and interest expense related to unrecognized tax benefits for the years ended December 31, 2024, 2023, and 2022 is as follows: (dollars in millions) 2024 2023 2022 Balance at January 1 $ 1,442 $ 1,515 $ 1,458 Additions for tax positions related to the current year 84 89 106 Additions for tax positions of prior years 164 5 23 Reductions for tax positions of prior years (13) (141) (56) Settlements (414) (26) (16) Balance at December 31 $ 1,263 $ 1,442 $ 1,515 Gross interest expense related to unrecognized tax benefits $ 127 $ 62 $ 34 Total accrued interest balance at December 31 255 233 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Gain (Loss) [Line Items]</t>
        </is>
      </c>
      <c r="B3" s="4" t="inlineStr">
        <is>
          <t xml:space="preserve"> </t>
        </is>
      </c>
    </row>
    <row r="4">
      <c r="A4" s="4" t="inlineStr">
        <is>
          <t>Schedule of Derivative Instruments in Statement of Financial Position, Fair Value</t>
        </is>
      </c>
      <c r="B4" s="4" t="inlineStr">
        <is>
          <t xml:space="preserve">The following table summarizes the fair value and presentation in the Consolidated Balance Sheet for derivative instruments as of December 31: (dollars in millions) Balance Sheet Location 2024 2023 Derivatives designated as hedging instruments: Foreign exchange contracts Other assets, current $ 177 $ 225 Other accrued liabilities 350 143 Derivatives not designated as hedging instruments: Foreign exchange contracts Other assets, current $ 10 $ 83 Other accrued liabilities 101 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ovide the valuation hierarchy classification of assets and liabilities that are carried at fair value and measured on a recurring basis in our Consolidated Balance Sheet: December 31, 2024 (dollars in millions) Total Level 1 Level 2 Level 3 Recurring fair value measurements: Marketable securities held in trusts $ 786 $ 721 $ 65 $ — Derivative assets 187 — 187 — Derivative liabilities 451 — 451 — December 31, 2023 (dollars in millions) Total Level 1 Level 2 Level 3 Recurring fair value measurements: Marketable securities held in trusts $ 745 $ 682 $ 63 $ — Derivative assets 308 — 308 — Derivative liabilities 180 — 180 — </t>
        </is>
      </c>
    </row>
    <row r="5">
      <c r="A5" s="4" t="inlineStr">
        <is>
          <t>Fair Value, by Balance Sheet Grouping</t>
        </is>
      </c>
      <c r="B5" s="4" t="inlineStr">
        <is>
          <t xml:space="preserve">The following table provides carrying amounts and fair values of financial instruments that are not carried at fair value in our Consolidated Balance Sheet at December 31: 2024 2023 (dollars in millions) Carrying Amount Fair Value Carrying Amount Fair Value Long-term debt (excluding finance leases) $ 40,991 $ 37,956 $ 43,546 $ 41,598 The following tables provide the valuation hierarchy classification of assets and liabilities that are not carried at fair value in our Consolidated Balance Sheet at December 31: 2024 (dollars in millions) Total Level 1 Level 2 Level 3 Long-term debt (excluding finance leases) $ 37,956 $ — $ 35,180 $ 2,776 2023 (dollars in millions) Total Level 1 Level 2 Level 3 Long-term debt (excluding finance leases) $ 41,598 $ — $ 37,559 $ 4,0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Schedule of Variable Interest Entities [Abstract]</t>
        </is>
      </c>
      <c r="B3" s="4" t="inlineStr">
        <is>
          <t xml:space="preserve"> </t>
        </is>
      </c>
    </row>
    <row r="4">
      <c r="A4" s="4" t="inlineStr">
        <is>
          <t>Schedule of Variable Interest Entities</t>
        </is>
      </c>
      <c r="B4" s="4" t="inlineStr">
        <is>
          <t xml:space="preserve">The carrying amounts and classification of assets and liabilities for variable interest entities in our Consolidated Balance Sheet as of December 31, 2024 and 2023 are as follows: (dollars in millions) 2024 2023 Current assets $ 10,315 $ 9,309 Non-current assets 1,060 860 Total assets $ 11,375 $ 10,169 Current liabilities $ 13,595 $ 13,020 Non-current liabilities 140 31 Total liabilities $ 13,735 $ 13,0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12 Months Ended</t>
        </is>
      </c>
    </row>
    <row r="2">
      <c r="B2" s="2" t="inlineStr">
        <is>
          <t>Dec. 31, 2024</t>
        </is>
      </c>
    </row>
    <row r="3">
      <c r="A3" s="3" t="inlineStr">
        <is>
          <t>Guarantees [Abstract]</t>
        </is>
      </c>
      <c r="B3" s="4" t="inlineStr">
        <is>
          <t xml:space="preserve"> </t>
        </is>
      </c>
    </row>
    <row r="4">
      <c r="A4" s="4" t="inlineStr">
        <is>
          <t>Schedule of Guarantor Obligations</t>
        </is>
      </c>
      <c r="B4" s="4" t="inlineStr">
        <is>
          <t xml:space="preserve">As of December 31, 2024 and 2023, the following financial guarantees were outstanding: December 31, 2024 December 31, 2023 (dollars in millions) Maximum Potential Payment Carrying Amount of Liability Maximum Potential Payment Carrying Amount of Liability Commercial aerospace financing arrangements $ 274 $ — $ 288 $ — Third party guarantees 79 1 386 1 </t>
        </is>
      </c>
    </row>
    <row r="5">
      <c r="A5" s="4" t="inlineStr">
        <is>
          <t>Product Warranty Disclosure</t>
        </is>
      </c>
      <c r="B5" s="4" t="inlineStr">
        <is>
          <t xml:space="preserve">The changes in the carrying amount of service and product warranties and product performance guarantees for the years ended December 31 were as follows: (dollars in millions) 2024 2023 2022 Balance as of January 1 $ 1,091 $ 1,109 $ 1,157 Warranties and performance guarantees issued 216 305 264 Settlements (247) (308) (284) Other (67) (15) (28) Balance as of December 31 $ 993 $ 1,091 $ 1,1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xpected Maturity of Commercial Aerospace Industry Commitments</t>
        </is>
      </c>
      <c r="B4" s="4" t="inlineStr">
        <is>
          <t xml:space="preserve">The following is the expected maturity of our commercial aerospace industry commitments as of December 31, 2024: (dollars in millions) Committed 2025 2026 2027 2028 2029 Thereafter Commercial aerospace financing commitments $ 4,650 $ 1,603 $ 1,633 $ 861 $ 181 $ 161 $ 211 Other commercial aerospace commitments 9,463 846 770 704 690 532 5,921 Collaboration partners’ share (5,786) (971) (1,020) (680) (377) (291) (2,447) Total commercial aerospace commitments $ 8,327 $ 1,478 $ 1,383 $ 885 $ 494 $ 402 $ 3,6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the changes in each component of Accumulated other comprehensive loss, net of tax is provided below: (dollars in millions) Foreign Currency Translation Defined Benefit Pension and Postretirement Plans Unrealized Hedging (Losses) Gains Accumulated Other Comprehensive Loss Balance at December 31, 2021 $ 49 $ (1,828) $ (136) $ (1,915) Other comprehensive income (loss) before reclassifications, net (1,050) 1,225 (246) (71) Amounts reclassified, pre-tax 2 129 103 234 Tax benefit (expense) (6) (308) 48 (266) Balance at December 31, 2022 $ (1,005) $ (782) $ (231) $ (2,018) Other comprehensive income (loss) before reclassifications, net 562 (1,041) 278 (201) Amounts reclassified, pre-tax — (568) 80 (488) Tax benefit (expense) 3 365 (80) 288 Balance at December 31, 2023 $ (440) $ (2,026) $ 47 $ (2,419) Other comprehensive income (loss) before reclassifications, net (506) (674) (291) (1,471) Amounts reclassified, pre-tax — (173) 63 (110) Tax benefit (expense) (3) 194 54 245 Balance at December 31, 2024 $ (949) $ (2,679) $ (127) $ (3,7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 xml:space="preserve">We measure the cost of all share-based payments, including stock options and stock appreciation rights, at fair value on the grant date and recognize this cost in the Consolidated Statement of Operations, net of expected forfeitures, as follows: (dollars in millions) 2024 2023 2022 Total compensation cost recognized $ 437 $ 425 $ 420 </t>
        </is>
      </c>
    </row>
    <row r="5">
      <c r="A5" s="4" t="inlineStr">
        <is>
          <t>Schedule of Stock Options Roll Forward</t>
        </is>
      </c>
      <c r="B5" s="4" t="inlineStr">
        <is>
          <t>A summary of the transactions under our long-term incentive plans for the year ended December 31, 2024 follows. Stock Options Stock Appreciation Rights Performance Share Units Restricted Stock and RSUs (shares and units in thousands) Shares Average Price (1) Shares Average Price (1) Units Average Price (2) Units Average Price (2) Outstanding at: December 31, 2023 1,461 $ 81.72 31,155 $ 82.36 3,001 $ 87.33 9,730 $ 86.53 Granted (3) 117 91.04 2,993 91.03 1,535 83.67 3,761 91.95 Exercised / earned (3) (322) 79.37 (8,089) 79.62 (1,762) 71.69 (4,166) 74.18 Cancelled (1) 83.58 (313) 90.12 (73) 94.58 (422) 90.08 December 31, 2024 1,255 $ 83.18 25,746 $ 84.13 2,701 $ 95.26 8,903 $ 94.32 (1) Weighted-average exercise price per share. (2) Weighted-average grant date fair value per share. (3) Performance Share Units includes an adjustment for actual performance achieved on the 2021 award of 513 thousand units.</t>
        </is>
      </c>
    </row>
    <row r="6">
      <c r="A6" s="4" t="inlineStr">
        <is>
          <t>Disclosure Of Share Based Compensation Arrangements By Share Based Payment Award Text Block</t>
        </is>
      </c>
      <c r="B6" s="4" t="inlineStr">
        <is>
          <t>The following table summarizes information about equity awards outstanding that are vested and expected to vest as well as equity awards outstanding that are exercisable at December 31, 2024: Equity Awards Vested and Expected to Vest Equity Awards That Are Exercisable (shares in thousands; aggregate intrinsic value in millions) Awards Average Price Aggregate Intrinsic Value Remaining Term (3) Awards Average Price Aggregate Intrinsic Value Remaining Term (3) Stock Options (1) 1,252 $ 83.16 $ 41 4.9 970 $ 80.04 $ 35 3.93 Stock Appreciation Rights (1) 25,624 84.09 811 5.32 18,325 80.22 650 4.19 Performance Share Units (2) 2,659 95.28 308 1.14 Restricted Stock and RSUs (2) 8,581 94.35 993 1.58 (1) Average Price is weighted-average exercise price per share. (2) Average Price is weighted-average grant date fair value per share. (3) Weighted-average contractual remaining term in years.</t>
        </is>
      </c>
    </row>
    <row r="7">
      <c r="A7" s="4" t="inlineStr">
        <is>
          <t>Schedule of Share-based Payment Award, Stock Options, Valuation Assumptions</t>
        </is>
      </c>
      <c r="B7" s="4" t="inlineStr">
        <is>
          <t>Lattice-based option models incorporate ranges of assumptions for inputs; those ranges are as follows: 2024 2023 2022 Expected volatility 24.7% 26.2% 27.9% Weighted-average volatility 25 % 26 % 28 % Expected term (in years) 6.9 6.7 6.5 Expected dividend yield 2.6 % 2.3 % 2.2 % Risk-free rate 4.1% - 5.4% 3.6% - 4.8% 0.02% - 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Financial Data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for the years ended December 31 are as follows: 2024 (dollars in millions) Net Sales Research and Development Other Segment Items (1) Operating Profit (Loss) Operating Profit (Loss) Margins Collins Aerospace $ 28,284 $ (1,408) $ (22,741) $ 4,135 14.6 % Pratt &amp; Whitney 28,066 (1,086) (24,965) 2,015 7.2 % Raytheon 26,713 (452) (23,667) 2,594 9.7 % Total segment 83,063 (2,946) (71,373) 8,744 10.5 % Eliminations and other (2) (2,325) (48) Corporate expenses and other unallocated items (3) — (933) FAS/CAS operating adjustment — 833 Acquisition accounting adjustments — (2,058) Consolidated $ 80,738 $ 6,538 8.1 % (1) Includes Cost of sales, Selling, General, and Administrative expenses, and Other income (expense), net. (2) Includes the operating results of certain smaller operations. (3) Includes a $0.9 billion charge in the second quarter of 2024 related to the Resolution of Certain Legal Matters. See “Note 1: Basis of Presentation and Summary of Accounting Principles” for additional information. 2023 (dollars in millions) Net Sales Research and Development Other Segment Items (1) Operating Profit (Loss) Operating Profit (Loss) Margins Collins Aerospace $ 26,253 $ (1,317) $ (21,111) $ 3,825 14.6 % Pratt &amp; Whitney (3) 18,296 (1,001) (18,750) (1,455) (8.0) % Raytheon 26,350 (500) (23,471) 2,379 9.0 % Total segment 70,899 (2,818) (63,332) 4,749 6.7 % Eliminations and other (2) (1,979) (42) Corporate expenses and other unallocated items — (275) FAS/CAS operating adjustment — 1,127 Acquisition accounting adjustments — (1,998) Consolidated $ 68,920 $ 3,561 5.2 % (1) Includes Cost of sales, Selling, General, and Administrative expenses, and Other income (expense), net. (2) Includes the operating results of certain smaller operations. (3) Includes the impacts of the Powder Metal Matter. 2022 (dollars in millions) Net Sales Research and Development Other Segment Items (1) Operating Profit (Loss) Operating Profit (Loss) Margins Collins Aerospace $ 23,052 $ (1,232) $ (19,004) $ 2,816 12.2 % Pratt &amp; Whitney 20,530 (889) (18,566) 1,075 5.2 % Raytheon 25,176 (500) (22,228) 2,448 9.7 % Total segment 68,758 (2,621) (59,798) 6,339 9.2 % Eliminations and other (2) (1,684) (23) Corporate expenses and other unallocated items (3) — (318) FAS/CAS operating adjustment — 1,399 Acquisition accounting adjustments — (1,893) Consolidated $ 67,074 $ 5,504 8.2 % (1) Includes Cost of sales, Selling, General, and Administrative expenses, and Other income (expense), net. (2) Includes the operating results of certain smaller operations. (3) Includes the net expenses related to the U.S. Army’s LTAMDS program. Beginning in 2023, LTAMDS results are included in the Raytheon segment. Total Assets Capital Expenditures Depreciation &amp; Amortization (dollars in millions) 2024 2023 2024 2023 2022 2024 2023 2022 Collins Aerospace (1) $ 72,372 $ 72,085 $ 786 $ 628 $ 671 $ 841 $ 724 $ 756 Pratt &amp; Whitney (1) 44,307 40,723 968 1,025 949 784 736 724 Raytheon (1) 44,936 44,929 771 637 563 520 544 526 Total segment 161,615 157,737 2,525 2,290 2,183 2,145 2,004 2,006 Corporate, eliminations, and other 1,246 4,132 100 125 105 80 126 101 Acquisition accounting adjustments 2,139 2,081 2,001 Consolidated $ 162,861 $ 161,869 $ 2,625 $ 2,415 $ 2,288 $ 4,364 $ 4,211 $ 4,108 (1) Total assets include acquired intangible assets and the property, plant, and equipment fair value adjustment. Related amortization expense is included in Acquisition accounting adjustments.</t>
        </is>
      </c>
    </row>
    <row r="5">
      <c r="A5" s="4" t="inlineStr">
        <is>
          <t>Geographic External Sales by Origin and Long-Lived Assets</t>
        </is>
      </c>
      <c r="B5" s="4" t="inlineStr">
        <is>
          <t xml:space="preserve"> External Net Sales Long-Lived Assets (dollars in millions) 2024 2023 2022 2024 2023 United States (1) $ 67,701 $ 57,539 $ 57,869 $ 13,041 $ 12,646 International Europe 5,493 4,849 3,874 1,189 1,207 Asia Pacific 2,587 2,182 1,778 834 808 Middle East and North Africa 486 492 173 98 103 Other regions 4,471 3,858 3,380 927 984 Consolidated $ 80,738 $ 68,920 $ 67,074 $ 16,089 $ 15,748 (1) 2023 external net sales includes the reduction in sales from the Powder Metal Matter.</t>
        </is>
      </c>
    </row>
    <row r="6">
      <c r="A6" s="4" t="inlineStr">
        <is>
          <t>Disaggregation of Revenue</t>
        </is>
      </c>
      <c r="B6" s="4" t="inlineStr">
        <is>
          <t xml:space="preserve">Segment sales disaggregated by geographic region based on customer location for the years ended December 31 are as follows: 2024 (dollars in millions) Collins Aerospace Pratt &amp; Whitney Raytheon Other Total United States $ 13,668 $ 13,025 $ 19,224 $ 170 $ 46,087 Europe 6,634 6,376 2,962 3 15,975 Asia Pacific 3,185 5,461 2,245 2 10,893 Middle East and North Africa 840 650 1,968 — 3,458 Other regions 1,602 2,552 171 — 4,325 Consolidated net sales 25,929 28,064 26,570 175 80,738 Inter-segment sales 2,355 2 143 (2,500) — Business segment sales $ 28,284 $ 28,066 $ 26,713 $ (2,325) $ 80,738 2023 (dollars in millions) Collins Aerospace Pratt &amp; Whitney Raytheon Other Total United States $ 13,185 $ 11,403 $ 20,187 $ 106 $ 44,881 Europe 6,423 5,433 1,642 3 13,501 Asia Pacific 2,625 4,227 2,196 1 9,049 Middle East and North Africa 684 539 2,014 — 3,237 Other regions 1,377 2,095 181 — 3,653 Powder Metal Matter — (5,401) — — (5,401) Consolidated net sales 24,294 18,296 26,220 110 68,920 Inter-segment sales 1,959 — 130 (2,089) — Business segment sales $ 26,253 $ 18,296 $ 26,350 $ (1,979) $ 68,920 2022 (dollars in millions) Collins Aerospace Pratt &amp; Whitney Raytheon Other Total United States $ 11,944 $ 10,433 $ 18,643 $ 170 $ 41,190 Europe 5,455 4,211 1,442 3 11,111 Asia Pacific 2,165 3,775 2,116 1 8,057 Middle East and North Africa 510 450 2,639 — 3,599 Other regions 1,256 1,658 203 — 3,117 Consolidated net sales 21,330 20,527 25,043 174 67,074 Inter-segment sales 1,722 3 133 (1,858) — Business segment sales $ 23,052 $ 20,530 $ 25,176 $ (1,684) $ 67,074 Segment sales disaggregated by type of customer for the years ended December 31 are as follows: 2024 (dollars in millions) Collins Aerospace Pratt &amp; Whitney Raytheon Other Total Sales to the U.S. government (1) $ 6,850 $ 6,086 $ 19,142 $ 168 $ 32,246 Foreign military sales through the U.S. government 384 1,528 3,853 — 5,765 Foreign government direct commercial sales 1,242 712 3,361 2 5,317 Commercial aerospace and other commercial sales 17,453 19,738 214 5 37,410 Consolidated net sales 25,929 28,064 26,570 175 80,738 Inter-segment sales 2,355 2 143 (2,500) — Business segment sales $ 28,284 $ 28,066 $ 26,713 $ (2,325) $ 80,738 (1) Excludes foreign military sales through the U.S. government. 2023 (dollars in millions) Collins Aerospace Pratt &amp; Whitney (2) Raytheon Other Total Sales to the U.S. government (1) $ 6,357 $ 5,206 $ 19,965 $ 100 $ 31,628 Foreign military sales through the U.S. government 304 1,442 3,228 — 4,974 Foreign government direct commercial sales 1,110 515 2,620 4 4,249 Commercial aerospace and other commercial sales (2) 16,523 11,133 407 6 28,069 Consolidated net sales 24,294 18,296 26,220 110 68,920 Inter-segment sales 1,959 — 130 (2,089) — Business segment sales $ 26,253 $ 18,296 $ 26,350 $ (1,979) $ 68,920 (1) Excludes foreign military sales through the U.S. government. (2) Includes the reduction in sales from the Powder Metal Matter. 2022 (dollars in millions) Collins Aerospace Pratt &amp; Whitney Raytheon Other Total Sales to the U.S. government (1) $ 6,484 $ 5,272 $ 18,394 $ 167 $ 30,317 Foreign military sales through the U.S. government 372 1,115 3,555 — 5,042 Foreign government direct commercial sales 1,063 474 2,786 4 4,327 Commercial aerospace and other commercial sales 13,411 13,666 308 3 27,388 Consolidated net sales 21,330 20,527 25,043 174 67,074 Inter-segment sales 1,722 3 133 (1,858) — Business segment sales $ 23,052 $ 20,530 $ 25,176 $ (1,684) $ 67,074 (1) Excludes foreign military sales through the U.S. government. The largest contributor to our Commercial aerospace and other commercial sales is Airbus. Sales to Airbus primarily relate to Pratt &amp; Whitney and Collins products, and prior to discounts and incentives were approximately 14%, 17%, and 14% of total net sales in 2024, 2023, and 2022, respectively. Total net sales in 2023 includes the reduction in sales from the Powder Metal Matter. Segment sales disaggregated by sales type for the years ended December 31 are as follows: 2024 (dollars in millions) Collins Aerospace Pratt &amp; Whitney Raytheon Other Total Products $ 20,272 $ 16,316 $ 22,872 $ 152 $ 59,612 Services 5,657 11,748 3,698 23 21,126 Consolidated net sales 25,929 28,064 26,570 175 80,738 Inter-segment sales 2,355 2 143 (2,500) — Business segment sales $ 28,284 $ 28,066 $ 26,713 $ (2,325) $ 80,738 2023 (dollars in millions) Collins Aerospace Pratt &amp; Whitney (1) Raytheon Other Total Products $ 19,034 $ 8,579 $ 21,847 $ 111 $ 49,571 Services 5,260 9,717 4,373 (1) 19,349 Consolidated net sales 24,294 18,296 26,220 110 68,920 Inter-segment sales 1,959 — 130 (2,089) — Business segment sales $ 26,253 $ 18,296 $ 26,350 $ (1,979) $ 68,920 (1) Includes the reduction in sales from the Powder Metal Matter. 2022 (dollars in millions) Collins Aerospace Pratt &amp; Whitney Raytheon Other Total Products $ 16,917 $ 12,411 $ 21,276 $ 169 $ 50,773 Services 4,413 8,116 3,767 5 16,301 Consolidated net sales 21,330 20,527 25,043 174 67,074 Inter-segment sales 1,722 3 133 (1,858) — Business segment sales $ 23,052 $ 20,530 $ 25,176 $ (1,684) $ 67,074 Raytheon segment sales disaggregated by contract type for the years ended December 31 are as follows: (dollars in millions) 2024 2023 2022 Fixed-price $ 14,515 $ 13,164 $ 12,910 Cost-type 12,055 13,056 12,133 Consolidated net sales 26,570 26,220 25,043 Inter-segment sales 143 130 133 Business segment sales $ 26,713 $ 26,350 $ 25,1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from continuing operations</t>
        </is>
      </c>
      <c r="B4" s="5" t="n">
        <v>5013</v>
      </c>
      <c r="C4" s="5" t="n">
        <v>3380</v>
      </c>
      <c r="D4" s="5" t="n">
        <v>5327</v>
      </c>
    </row>
    <row r="5">
      <c r="A5" s="3" t="inlineStr">
        <is>
          <t>Adjustments to reconcile net income from continuing operations to net cash flows provided by operating activities from continuing operations:</t>
        </is>
      </c>
      <c r="B5" s="4" t="inlineStr">
        <is>
          <t xml:space="preserve"> </t>
        </is>
      </c>
      <c r="C5" s="4" t="inlineStr">
        <is>
          <t xml:space="preserve"> </t>
        </is>
      </c>
      <c r="D5" s="4" t="inlineStr">
        <is>
          <t xml:space="preserve"> </t>
        </is>
      </c>
    </row>
    <row r="6">
      <c r="A6" s="4" t="inlineStr">
        <is>
          <t>Depreciation and amortization</t>
        </is>
      </c>
      <c r="B6" s="6" t="n">
        <v>4364</v>
      </c>
      <c r="C6" s="6" t="n">
        <v>4211</v>
      </c>
      <c r="D6" s="6" t="n">
        <v>4108</v>
      </c>
    </row>
    <row r="7">
      <c r="A7" s="4" t="inlineStr">
        <is>
          <t>Deferred income tax benefit</t>
        </is>
      </c>
      <c r="B7" s="6" t="n">
        <v>-47</v>
      </c>
      <c r="C7" s="6" t="n">
        <v>-402</v>
      </c>
      <c r="D7" s="6" t="n">
        <v>-1663</v>
      </c>
    </row>
    <row r="8">
      <c r="A8" s="4" t="inlineStr">
        <is>
          <t>Stock compensation cost</t>
        </is>
      </c>
      <c r="B8" s="6" t="n">
        <v>437</v>
      </c>
      <c r="C8" s="6" t="n">
        <v>425</v>
      </c>
      <c r="D8" s="6" t="n">
        <v>420</v>
      </c>
    </row>
    <row r="9">
      <c r="A9" s="4" t="inlineStr">
        <is>
          <t>Pension and Other Postretirement Benefits Expense (Reversal of Expense), Noncash</t>
        </is>
      </c>
      <c r="B9" s="6" t="n">
        <v>-1326</v>
      </c>
      <c r="C9" s="6" t="n">
        <v>-1555</v>
      </c>
      <c r="D9" s="6" t="n">
        <v>-1413</v>
      </c>
    </row>
    <row r="10">
      <c r="A10" s="4" t="inlineStr">
        <is>
          <t>Gain on sale of business, net of transaction costs (Note 2)</t>
        </is>
      </c>
      <c r="B10" s="6" t="n">
        <v>-415</v>
      </c>
      <c r="C10" s="6" t="n">
        <v>0</v>
      </c>
      <c r="D10" s="6" t="n">
        <v>0</v>
      </c>
    </row>
    <row r="11">
      <c r="A11" s="3" t="inlineStr">
        <is>
          <t>Change in:</t>
        </is>
      </c>
      <c r="B11" s="4" t="inlineStr">
        <is>
          <t xml:space="preserve"> </t>
        </is>
      </c>
      <c r="C11" s="4" t="inlineStr">
        <is>
          <t xml:space="preserve"> </t>
        </is>
      </c>
      <c r="D11" s="4" t="inlineStr">
        <is>
          <t xml:space="preserve"> </t>
        </is>
      </c>
    </row>
    <row r="12">
      <c r="A12" s="4" t="inlineStr">
        <is>
          <t>Accounts receivable</t>
        </is>
      </c>
      <c r="B12" s="6" t="n">
        <v>-175</v>
      </c>
      <c r="C12" s="6" t="n">
        <v>-1805</v>
      </c>
      <c r="D12" s="6" t="n">
        <v>437</v>
      </c>
    </row>
    <row r="13">
      <c r="A13" s="4" t="inlineStr">
        <is>
          <t>Contract assets</t>
        </is>
      </c>
      <c r="B13" s="6" t="n">
        <v>-2414</v>
      </c>
      <c r="C13" s="6" t="n">
        <v>-753</v>
      </c>
      <c r="D13" s="6" t="n">
        <v>-234</v>
      </c>
    </row>
    <row r="14">
      <c r="A14" s="4" t="inlineStr">
        <is>
          <t>Inventory</t>
        </is>
      </c>
      <c r="B14" s="6" t="n">
        <v>-1474</v>
      </c>
      <c r="C14" s="6" t="n">
        <v>-1104</v>
      </c>
      <c r="D14" s="6" t="n">
        <v>-1575</v>
      </c>
    </row>
    <row r="15">
      <c r="A15" s="4" t="inlineStr">
        <is>
          <t>Other current assets</t>
        </is>
      </c>
      <c r="B15" s="6" t="n">
        <v>-402</v>
      </c>
      <c r="C15" s="6" t="n">
        <v>-1161</v>
      </c>
      <c r="D15" s="6" t="n">
        <v>-1027</v>
      </c>
    </row>
    <row r="16">
      <c r="A16" s="4" t="inlineStr">
        <is>
          <t>Accounts payable and accrued liabilities</t>
        </is>
      </c>
      <c r="B16" s="6" t="n">
        <v>1508</v>
      </c>
      <c r="C16" s="6" t="n">
        <v>4016</v>
      </c>
      <c r="D16" s="6" t="n">
        <v>2075</v>
      </c>
    </row>
    <row r="17">
      <c r="A17" s="4" t="inlineStr">
        <is>
          <t>Contract liabilities</t>
        </is>
      </c>
      <c r="B17" s="6" t="n">
        <v>1872</v>
      </c>
      <c r="C17" s="6" t="n">
        <v>2322</v>
      </c>
      <c r="D17" s="6" t="n">
        <v>846</v>
      </c>
    </row>
    <row r="18">
      <c r="A18" s="4" t="inlineStr">
        <is>
          <t>Other operating activities, net</t>
        </is>
      </c>
      <c r="B18" s="6" t="n">
        <v>218</v>
      </c>
      <c r="C18" s="6" t="n">
        <v>309</v>
      </c>
      <c r="D18" s="6" t="n">
        <v>-133</v>
      </c>
    </row>
    <row r="19">
      <c r="A19" s="4" t="inlineStr">
        <is>
          <t>Net cash flows provided by operating activities from continuing operations</t>
        </is>
      </c>
      <c r="B19" s="6" t="n">
        <v>7159</v>
      </c>
      <c r="C19" s="6" t="n">
        <v>7883</v>
      </c>
      <c r="D19" s="6" t="n">
        <v>7168</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6" t="n">
        <v>-2625</v>
      </c>
      <c r="C21" s="6" t="n">
        <v>-2415</v>
      </c>
      <c r="D21" s="6" t="n">
        <v>-2288</v>
      </c>
    </row>
    <row r="22">
      <c r="A22" s="4" t="inlineStr">
        <is>
          <t>Payments on customer financing assets</t>
        </is>
      </c>
      <c r="B22" s="6" t="n">
        <v>-218</v>
      </c>
      <c r="C22" s="6" t="n">
        <v>-117</v>
      </c>
      <c r="D22" s="6" t="n">
        <v>-150</v>
      </c>
    </row>
    <row r="23">
      <c r="A23" s="4" t="inlineStr">
        <is>
          <t>Receipts from customer financing assets</t>
        </is>
      </c>
      <c r="B23" s="6" t="n">
        <v>202</v>
      </c>
      <c r="C23" s="6" t="n">
        <v>212</v>
      </c>
      <c r="D23" s="6" t="n">
        <v>179</v>
      </c>
    </row>
    <row r="24">
      <c r="A24" s="4" t="inlineStr">
        <is>
          <t>Investments in businesses</t>
        </is>
      </c>
      <c r="B24" s="6" t="n">
        <v>0</v>
      </c>
      <c r="C24" s="6" t="n">
        <v>0</v>
      </c>
      <c r="D24" s="6" t="n">
        <v>-66</v>
      </c>
    </row>
    <row r="25">
      <c r="A25" s="4" t="inlineStr">
        <is>
          <t>Dispositions of businesses, net of cash transferred</t>
        </is>
      </c>
      <c r="B25" s="6" t="n">
        <v>1795</v>
      </c>
      <c r="C25" s="6" t="n">
        <v>6</v>
      </c>
      <c r="D25" s="6" t="n">
        <v>94</v>
      </c>
    </row>
    <row r="26">
      <c r="A26" s="4" t="inlineStr">
        <is>
          <t>Increase in other intangible assets</t>
        </is>
      </c>
      <c r="B26" s="6" t="n">
        <v>-611</v>
      </c>
      <c r="C26" s="6" t="n">
        <v>-751</v>
      </c>
      <c r="D26" s="6" t="n">
        <v>-487</v>
      </c>
    </row>
    <row r="27">
      <c r="A27" s="4" t="inlineStr">
        <is>
          <t>(Payments) receipts from settlements of derivative contracts, net</t>
        </is>
      </c>
      <c r="B27" s="6" t="n">
        <v>-142</v>
      </c>
      <c r="C27" s="6" t="n">
        <v>14</v>
      </c>
      <c r="D27" s="6" t="n">
        <v>-205</v>
      </c>
    </row>
    <row r="28">
      <c r="A28" s="4" t="inlineStr">
        <is>
          <t>Other investing activities, net</t>
        </is>
      </c>
      <c r="B28" s="6" t="n">
        <v>65</v>
      </c>
      <c r="C28" s="6" t="n">
        <v>12</v>
      </c>
      <c r="D28" s="6" t="n">
        <v>94</v>
      </c>
    </row>
    <row r="29">
      <c r="A29" s="4" t="inlineStr">
        <is>
          <t>Net cash flows used in investing activities from continuing operations</t>
        </is>
      </c>
      <c r="B29" s="6" t="n">
        <v>-1534</v>
      </c>
      <c r="C29" s="6" t="n">
        <v>-3039</v>
      </c>
      <c r="D29" s="6" t="n">
        <v>-2829</v>
      </c>
    </row>
    <row r="30">
      <c r="A30" s="3" t="inlineStr">
        <is>
          <t>Financing Activities:</t>
        </is>
      </c>
      <c r="B30" s="4" t="inlineStr">
        <is>
          <t xml:space="preserve"> </t>
        </is>
      </c>
      <c r="C30" s="4" t="inlineStr">
        <is>
          <t xml:space="preserve"> </t>
        </is>
      </c>
      <c r="D30" s="4" t="inlineStr">
        <is>
          <t xml:space="preserve"> </t>
        </is>
      </c>
    </row>
    <row r="31">
      <c r="A31" s="4" t="inlineStr">
        <is>
          <t>Proceeds from long-term debt</t>
        </is>
      </c>
      <c r="B31" s="6" t="n">
        <v>0</v>
      </c>
      <c r="C31" s="6" t="n">
        <v>12914</v>
      </c>
      <c r="D31" s="6" t="n">
        <v>1</v>
      </c>
    </row>
    <row r="32">
      <c r="A32" s="4" t="inlineStr">
        <is>
          <t>Repayment of long-term debt</t>
        </is>
      </c>
      <c r="B32" s="6" t="n">
        <v>-2500</v>
      </c>
      <c r="C32" s="6" t="n">
        <v>-578</v>
      </c>
      <c r="D32" s="6" t="n">
        <v>-3</v>
      </c>
    </row>
    <row r="33">
      <c r="A33" s="4" t="inlineStr">
        <is>
          <t>Proceeds from bridge loan</t>
        </is>
      </c>
      <c r="B33" s="6" t="n">
        <v>0</v>
      </c>
      <c r="C33" s="6" t="n">
        <v>10000</v>
      </c>
      <c r="D33" s="6" t="n">
        <v>0</v>
      </c>
    </row>
    <row r="34">
      <c r="A34" s="4" t="inlineStr">
        <is>
          <t>Repayment of bridge loan</t>
        </is>
      </c>
      <c r="B34" s="6" t="n">
        <v>0</v>
      </c>
      <c r="C34" s="6" t="n">
        <v>-10000</v>
      </c>
      <c r="D34" s="6" t="n">
        <v>0</v>
      </c>
    </row>
    <row r="35">
      <c r="A35" s="4" t="inlineStr">
        <is>
          <t>Change in commercial paper, net (Note 9)</t>
        </is>
      </c>
      <c r="B35" s="6" t="n">
        <v>0</v>
      </c>
      <c r="C35" s="6" t="n">
        <v>-524</v>
      </c>
      <c r="D35" s="6" t="n">
        <v>518</v>
      </c>
    </row>
    <row r="36">
      <c r="A36" s="4" t="inlineStr">
        <is>
          <t>Change in other short-term borrowings, net</t>
        </is>
      </c>
      <c r="B36" s="6" t="n">
        <v>-4</v>
      </c>
      <c r="C36" s="6" t="n">
        <v>87</v>
      </c>
      <c r="D36" s="6" t="n">
        <v>-29</v>
      </c>
    </row>
    <row r="37">
      <c r="A37" s="4" t="inlineStr">
        <is>
          <t>Dividends paid on common stock</t>
        </is>
      </c>
      <c r="B37" s="6" t="n">
        <v>-3217</v>
      </c>
      <c r="C37" s="6" t="n">
        <v>-3239</v>
      </c>
      <c r="D37" s="6" t="n">
        <v>-3128</v>
      </c>
    </row>
    <row r="38">
      <c r="A38" s="4" t="inlineStr">
        <is>
          <t>Repurchase of Common Stock</t>
        </is>
      </c>
      <c r="B38" s="6" t="n">
        <v>-444</v>
      </c>
      <c r="C38" s="6" t="n">
        <v>-12870</v>
      </c>
      <c r="D38" s="6" t="n">
        <v>-2803</v>
      </c>
    </row>
    <row r="39">
      <c r="A39" s="4" t="inlineStr">
        <is>
          <t>Other financing activities, net</t>
        </is>
      </c>
      <c r="B39" s="6" t="n">
        <v>-452</v>
      </c>
      <c r="C39" s="6" t="n">
        <v>-317</v>
      </c>
      <c r="D39" s="6" t="n">
        <v>-415</v>
      </c>
    </row>
    <row r="40">
      <c r="A40" s="4" t="inlineStr">
        <is>
          <t>Net cash flows used in financing activities from continuing operations</t>
        </is>
      </c>
      <c r="B40" s="6" t="n">
        <v>-6617</v>
      </c>
      <c r="C40" s="6" t="n">
        <v>-4527</v>
      </c>
      <c r="D40" s="6" t="n">
        <v>-5859</v>
      </c>
    </row>
    <row r="41">
      <c r="A41" s="4" t="inlineStr">
        <is>
          <t>Effect of foreign exchange rate changes on cash and cash equivalents from continuing operations</t>
        </is>
      </c>
      <c r="B41" s="6" t="n">
        <v>-28</v>
      </c>
      <c r="C41" s="6" t="n">
        <v>18</v>
      </c>
      <c r="D41" s="6" t="n">
        <v>-42</v>
      </c>
    </row>
    <row r="42">
      <c r="A42" s="4" t="inlineStr">
        <is>
          <t>Net (decrease) increase in cash, cash equivalents and restricted cash</t>
        </is>
      </c>
      <c r="B42" s="6" t="n">
        <v>-1020</v>
      </c>
      <c r="C42" s="6" t="n">
        <v>335</v>
      </c>
      <c r="D42" s="6" t="n">
        <v>-1562</v>
      </c>
    </row>
    <row r="43">
      <c r="A43" s="4" t="inlineStr">
        <is>
          <t>Cash, cash equivalents and restricted cash, beginning of year</t>
        </is>
      </c>
      <c r="B43" s="6" t="n">
        <v>6626</v>
      </c>
      <c r="C43" s="6" t="n">
        <v>6291</v>
      </c>
      <c r="D43" s="6" t="n">
        <v>7853</v>
      </c>
    </row>
    <row r="44">
      <c r="A44" s="4" t="inlineStr">
        <is>
          <t>Cash, cash equivalents and restricted cash, end of year</t>
        </is>
      </c>
      <c r="B44" s="6" t="n">
        <v>5606</v>
      </c>
      <c r="C44" s="6" t="n">
        <v>6626</v>
      </c>
      <c r="D44" s="6" t="n">
        <v>6291</v>
      </c>
    </row>
    <row r="45">
      <c r="A45" s="4" t="inlineStr">
        <is>
          <t>Less: Restricted cash, included in Other assets, current and Other assets</t>
        </is>
      </c>
      <c r="B45" s="6" t="n">
        <v>28</v>
      </c>
      <c r="C45" s="6" t="n">
        <v>39</v>
      </c>
      <c r="D45" s="6" t="n">
        <v>71</v>
      </c>
    </row>
    <row r="46">
      <c r="A46" s="4" t="inlineStr">
        <is>
          <t>Cash and cash equivalents, end of year</t>
        </is>
      </c>
      <c r="B46" s="6" t="n">
        <v>5578</v>
      </c>
      <c r="C46" s="6" t="n">
        <v>6587</v>
      </c>
      <c r="D46" s="6" t="n">
        <v>6220</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paid, net of amounts capitalized</t>
        </is>
      </c>
      <c r="B48" s="6" t="n">
        <v>1942</v>
      </c>
      <c r="C48" s="6" t="n">
        <v>1464</v>
      </c>
      <c r="D48" s="6" t="n">
        <v>1263</v>
      </c>
    </row>
    <row r="49">
      <c r="A49" s="4" t="inlineStr">
        <is>
          <t>Income taxes paid, net of refunds</t>
        </is>
      </c>
      <c r="B49" s="5" t="n">
        <v>1176</v>
      </c>
      <c r="C49" s="5" t="n">
        <v>1527</v>
      </c>
      <c r="D49" s="5" t="n">
        <v>24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asis of Presentation and Summary of Accounting Principles (Details) - USD ($) $ in Millions</t>
        </is>
      </c>
      <c r="B1" s="2" t="inlineStr">
        <is>
          <t>3 Months Ended</t>
        </is>
      </c>
      <c r="F1" s="2" t="inlineStr">
        <is>
          <t>12 Months Ended</t>
        </is>
      </c>
    </row>
    <row r="2">
      <c r="B2" s="2" t="inlineStr">
        <is>
          <t>Dec. 31, 2024</t>
        </is>
      </c>
      <c r="C2" s="2" t="inlineStr">
        <is>
          <t>Jun. 30, 2024</t>
        </is>
      </c>
      <c r="D2" s="2" t="inlineStr">
        <is>
          <t>Mar. 31, 2024</t>
        </is>
      </c>
      <c r="E2" s="2" t="inlineStr">
        <is>
          <t>Mar. 31, 2022</t>
        </is>
      </c>
      <c r="F2" s="2" t="inlineStr">
        <is>
          <t>Dec. 31, 2024</t>
        </is>
      </c>
      <c r="G2" s="2" t="inlineStr">
        <is>
          <t>Dec. 31, 2023</t>
        </is>
      </c>
      <c r="H2" s="2" t="inlineStr">
        <is>
          <t>Dec. 31, 2022</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Accrual, Provision</t>
        </is>
      </c>
      <c r="B4" s="4" t="inlineStr">
        <is>
          <t xml:space="preserve"> </t>
        </is>
      </c>
      <c r="C4" s="5" t="n">
        <v>91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harges associated with alternative titanium sources at Collins</t>
        </is>
      </c>
      <c r="B5" s="4" t="inlineStr">
        <is>
          <t xml:space="preserve"> </t>
        </is>
      </c>
      <c r="C5" s="4" t="inlineStr">
        <is>
          <t xml:space="preserve"> </t>
        </is>
      </c>
      <c r="D5" s="5" t="n">
        <v>175</v>
      </c>
      <c r="E5" s="4" t="inlineStr">
        <is>
          <t xml:space="preserve"> </t>
        </is>
      </c>
      <c r="F5" s="4" t="inlineStr">
        <is>
          <t xml:space="preserve"> </t>
        </is>
      </c>
      <c r="G5" s="4" t="inlineStr">
        <is>
          <t xml:space="preserve"> </t>
        </is>
      </c>
      <c r="H5" s="4" t="inlineStr">
        <is>
          <t xml:space="preserve"> </t>
        </is>
      </c>
    </row>
    <row r="6">
      <c r="A6" s="4" t="inlineStr">
        <is>
          <t>Revenue recognized in advance of customer billings</t>
        </is>
      </c>
      <c r="B6" s="5" t="n">
        <v>30226</v>
      </c>
      <c r="C6" s="4" t="inlineStr">
        <is>
          <t xml:space="preserve"> </t>
        </is>
      </c>
      <c r="D6" s="4" t="inlineStr">
        <is>
          <t xml:space="preserve"> </t>
        </is>
      </c>
      <c r="E6" s="4" t="inlineStr">
        <is>
          <t xml:space="preserve"> </t>
        </is>
      </c>
      <c r="F6" s="5" t="n">
        <v>30226</v>
      </c>
      <c r="G6" s="5" t="n">
        <v>26481</v>
      </c>
      <c r="H6" s="4" t="inlineStr">
        <is>
          <t xml:space="preserve"> </t>
        </is>
      </c>
    </row>
    <row r="7">
      <c r="A7" s="4" t="inlineStr">
        <is>
          <t>Contractual Obligation</t>
        </is>
      </c>
      <c r="B7" s="6" t="n">
        <v>654</v>
      </c>
      <c r="C7" s="4" t="inlineStr">
        <is>
          <t xml:space="preserve"> </t>
        </is>
      </c>
      <c r="D7" s="4" t="inlineStr">
        <is>
          <t xml:space="preserve"> </t>
        </is>
      </c>
      <c r="E7" s="4" t="inlineStr">
        <is>
          <t xml:space="preserve"> </t>
        </is>
      </c>
      <c r="F7" s="6" t="n">
        <v>654</v>
      </c>
      <c r="G7" s="6" t="n">
        <v>735</v>
      </c>
      <c r="H7" s="4" t="inlineStr">
        <is>
          <t xml:space="preserve"> </t>
        </is>
      </c>
    </row>
    <row r="8">
      <c r="A8" s="4" t="inlineStr">
        <is>
          <t>Contractual Obligation, Consumed in Current Year</t>
        </is>
      </c>
      <c r="B8" s="4" t="inlineStr">
        <is>
          <t xml:space="preserve"> </t>
        </is>
      </c>
      <c r="C8" s="4" t="inlineStr">
        <is>
          <t xml:space="preserve"> </t>
        </is>
      </c>
      <c r="D8" s="4" t="inlineStr">
        <is>
          <t xml:space="preserve"> </t>
        </is>
      </c>
      <c r="E8" s="4" t="inlineStr">
        <is>
          <t xml:space="preserve"> </t>
        </is>
      </c>
      <c r="F8" s="6" t="n">
        <v>81</v>
      </c>
      <c r="G8" s="6" t="n">
        <v>83</v>
      </c>
      <c r="H8" s="5" t="n">
        <v>111</v>
      </c>
    </row>
    <row r="9">
      <c r="A9" s="4" t="inlineStr">
        <is>
          <t>Contractual Obligation, Due in Next Fiscal Year</t>
        </is>
      </c>
      <c r="B9" s="6" t="n">
        <v>71</v>
      </c>
      <c r="C9" s="4" t="inlineStr">
        <is>
          <t xml:space="preserve"> </t>
        </is>
      </c>
      <c r="D9" s="4" t="inlineStr">
        <is>
          <t xml:space="preserve"> </t>
        </is>
      </c>
      <c r="E9" s="4" t="inlineStr">
        <is>
          <t xml:space="preserve"> </t>
        </is>
      </c>
      <c r="F9" s="6" t="n">
        <v>71</v>
      </c>
      <c r="G9" s="4" t="inlineStr">
        <is>
          <t xml:space="preserve"> </t>
        </is>
      </c>
      <c r="H9" s="4" t="inlineStr">
        <is>
          <t xml:space="preserve"> </t>
        </is>
      </c>
    </row>
    <row r="10">
      <c r="A10" s="4" t="inlineStr">
        <is>
          <t>Contractual Obligation, Due in Second Year</t>
        </is>
      </c>
      <c r="B10" s="6" t="n">
        <v>82</v>
      </c>
      <c r="C10" s="4" t="inlineStr">
        <is>
          <t xml:space="preserve"> </t>
        </is>
      </c>
      <c r="D10" s="4" t="inlineStr">
        <is>
          <t xml:space="preserve"> </t>
        </is>
      </c>
      <c r="E10" s="4" t="inlineStr">
        <is>
          <t xml:space="preserve"> </t>
        </is>
      </c>
      <c r="F10" s="6" t="n">
        <v>82</v>
      </c>
      <c r="G10" s="4" t="inlineStr">
        <is>
          <t xml:space="preserve"> </t>
        </is>
      </c>
      <c r="H10" s="4" t="inlineStr">
        <is>
          <t xml:space="preserve"> </t>
        </is>
      </c>
    </row>
    <row r="11">
      <c r="A11" s="4" t="inlineStr">
        <is>
          <t>Contractual Obligation, Due in Third Year</t>
        </is>
      </c>
      <c r="B11" s="6" t="n">
        <v>85</v>
      </c>
      <c r="C11" s="4" t="inlineStr">
        <is>
          <t xml:space="preserve"> </t>
        </is>
      </c>
      <c r="D11" s="4" t="inlineStr">
        <is>
          <t xml:space="preserve"> </t>
        </is>
      </c>
      <c r="E11" s="4" t="inlineStr">
        <is>
          <t xml:space="preserve"> </t>
        </is>
      </c>
      <c r="F11" s="6" t="n">
        <v>85</v>
      </c>
      <c r="G11" s="4" t="inlineStr">
        <is>
          <t xml:space="preserve"> </t>
        </is>
      </c>
      <c r="H11" s="4" t="inlineStr">
        <is>
          <t xml:space="preserve"> </t>
        </is>
      </c>
    </row>
    <row r="12">
      <c r="A12" s="4" t="inlineStr">
        <is>
          <t>Contractual Obligation, Due in Fourth Year</t>
        </is>
      </c>
      <c r="B12" s="6" t="n">
        <v>83</v>
      </c>
      <c r="C12" s="4" t="inlineStr">
        <is>
          <t xml:space="preserve"> </t>
        </is>
      </c>
      <c r="D12" s="4" t="inlineStr">
        <is>
          <t xml:space="preserve"> </t>
        </is>
      </c>
      <c r="E12" s="4" t="inlineStr">
        <is>
          <t xml:space="preserve"> </t>
        </is>
      </c>
      <c r="F12" s="6" t="n">
        <v>83</v>
      </c>
      <c r="G12" s="4" t="inlineStr">
        <is>
          <t xml:space="preserve"> </t>
        </is>
      </c>
      <c r="H12" s="4" t="inlineStr">
        <is>
          <t xml:space="preserve"> </t>
        </is>
      </c>
    </row>
    <row r="13">
      <c r="A13" s="4" t="inlineStr">
        <is>
          <t>Contractual Obligation, Due in Fifth Year</t>
        </is>
      </c>
      <c r="B13" s="6" t="n">
        <v>70</v>
      </c>
      <c r="C13" s="4" t="inlineStr">
        <is>
          <t xml:space="preserve"> </t>
        </is>
      </c>
      <c r="D13" s="4" t="inlineStr">
        <is>
          <t xml:space="preserve"> </t>
        </is>
      </c>
      <c r="E13" s="4" t="inlineStr">
        <is>
          <t xml:space="preserve"> </t>
        </is>
      </c>
      <c r="F13" s="6" t="n">
        <v>70</v>
      </c>
      <c r="G13" s="4" t="inlineStr">
        <is>
          <t xml:space="preserve"> </t>
        </is>
      </c>
      <c r="H13" s="4" t="inlineStr">
        <is>
          <t xml:space="preserve"> </t>
        </is>
      </c>
    </row>
    <row r="14">
      <c r="A14" s="4" t="inlineStr">
        <is>
          <t>Contractual Obligation, Due after Fifth Year</t>
        </is>
      </c>
      <c r="B14" s="6" t="n">
        <v>263</v>
      </c>
      <c r="C14" s="4" t="inlineStr">
        <is>
          <t xml:space="preserve"> </t>
        </is>
      </c>
      <c r="D14" s="4" t="inlineStr">
        <is>
          <t xml:space="preserve"> </t>
        </is>
      </c>
      <c r="E14" s="4" t="inlineStr">
        <is>
          <t xml:space="preserve"> </t>
        </is>
      </c>
      <c r="F14" s="6" t="n">
        <v>263</v>
      </c>
      <c r="G14" s="4" t="inlineStr">
        <is>
          <t xml:space="preserve"> </t>
        </is>
      </c>
      <c r="H14" s="4" t="inlineStr">
        <is>
          <t xml:space="preserve"> </t>
        </is>
      </c>
    </row>
    <row r="15">
      <c r="A15" s="4" t="inlineStr">
        <is>
          <t>Loss on Contract Termination</t>
        </is>
      </c>
      <c r="B15" s="4" t="inlineStr">
        <is>
          <t xml:space="preserve"> </t>
        </is>
      </c>
      <c r="C15" s="6" t="n">
        <v>5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ized Contract Cost, Net</t>
        </is>
      </c>
      <c r="B16" s="5" t="n">
        <v>2500</v>
      </c>
      <c r="C16" s="4" t="inlineStr">
        <is>
          <t xml:space="preserve"> </t>
        </is>
      </c>
      <c r="D16" s="4" t="inlineStr">
        <is>
          <t xml:space="preserve"> </t>
        </is>
      </c>
      <c r="E16" s="4" t="inlineStr">
        <is>
          <t xml:space="preserve"> </t>
        </is>
      </c>
      <c r="F16" s="5" t="n">
        <v>2500</v>
      </c>
      <c r="G16" s="5" t="n">
        <v>2600</v>
      </c>
      <c r="H16" s="4" t="inlineStr">
        <is>
          <t xml:space="preserve"> </t>
        </is>
      </c>
    </row>
    <row r="17">
      <c r="A17" s="4" t="inlineStr">
        <is>
          <t>Collaborators interests existing programs low end</t>
        </is>
      </c>
      <c r="B17" s="11" t="n">
        <v>0.13</v>
      </c>
      <c r="C17" s="4" t="inlineStr">
        <is>
          <t xml:space="preserve"> </t>
        </is>
      </c>
      <c r="D17" s="4" t="inlineStr">
        <is>
          <t xml:space="preserve"> </t>
        </is>
      </c>
      <c r="E17" s="4" t="inlineStr">
        <is>
          <t xml:space="preserve"> </t>
        </is>
      </c>
      <c r="F17" s="11" t="n">
        <v>0.13</v>
      </c>
      <c r="G17" s="4" t="inlineStr">
        <is>
          <t xml:space="preserve"> </t>
        </is>
      </c>
      <c r="H17" s="4" t="inlineStr">
        <is>
          <t xml:space="preserve"> </t>
        </is>
      </c>
    </row>
    <row r="18">
      <c r="A18" s="4" t="inlineStr">
        <is>
          <t>Collaborators interests existing programs high end</t>
        </is>
      </c>
      <c r="B18" s="11" t="n">
        <v>0.49</v>
      </c>
      <c r="C18" s="4" t="inlineStr">
        <is>
          <t xml:space="preserve"> </t>
        </is>
      </c>
      <c r="D18" s="4" t="inlineStr">
        <is>
          <t xml:space="preserve"> </t>
        </is>
      </c>
      <c r="E18" s="4" t="inlineStr">
        <is>
          <t xml:space="preserve"> </t>
        </is>
      </c>
      <c r="F18" s="11" t="n">
        <v>0.49</v>
      </c>
      <c r="G18" s="4" t="inlineStr">
        <is>
          <t xml:space="preserve"> </t>
        </is>
      </c>
      <c r="H18" s="4" t="inlineStr">
        <is>
          <t xml:space="preserve"> </t>
        </is>
      </c>
    </row>
    <row r="19">
      <c r="A19" s="4" t="inlineStr">
        <is>
          <t>Partner share individual program maximum</t>
        </is>
      </c>
      <c r="B19" s="11" t="n">
        <v>0.25</v>
      </c>
      <c r="C19" s="4" t="inlineStr">
        <is>
          <t xml:space="preserve"> </t>
        </is>
      </c>
      <c r="D19" s="4" t="inlineStr">
        <is>
          <t xml:space="preserve"> </t>
        </is>
      </c>
      <c r="E19" s="4" t="inlineStr">
        <is>
          <t xml:space="preserve"> </t>
        </is>
      </c>
      <c r="F19" s="11" t="n">
        <v>0.25</v>
      </c>
      <c r="G19" s="4" t="inlineStr">
        <is>
          <t xml:space="preserve"> </t>
        </is>
      </c>
      <c r="H19" s="4" t="inlineStr">
        <is>
          <t xml:space="preserve"> </t>
        </is>
      </c>
    </row>
    <row r="20">
      <c r="A20" s="4" t="inlineStr">
        <is>
          <t>Revenue, Remaining Performance Obligation, Amount</t>
        </is>
      </c>
      <c r="B20" s="5" t="n">
        <v>218000</v>
      </c>
      <c r="C20" s="4" t="inlineStr">
        <is>
          <t xml:space="preserve"> </t>
        </is>
      </c>
      <c r="D20" s="4" t="inlineStr">
        <is>
          <t xml:space="preserve"> </t>
        </is>
      </c>
      <c r="E20" s="4" t="inlineStr">
        <is>
          <t xml:space="preserve"> </t>
        </is>
      </c>
      <c r="F20" s="5" t="n">
        <v>218000</v>
      </c>
      <c r="G20" s="4" t="inlineStr">
        <is>
          <t xml:space="preserve"> </t>
        </is>
      </c>
      <c r="H20" s="4" t="inlineStr">
        <is>
          <t xml:space="preserve"> </t>
        </is>
      </c>
    </row>
    <row r="21">
      <c r="A21" s="4" t="inlineStr">
        <is>
          <t>Revenue, Remaining Performance Obligations, to be recognized within 12 months</t>
        </is>
      </c>
      <c r="B21" s="11" t="n">
        <v>0.25</v>
      </c>
      <c r="C21" s="4" t="inlineStr">
        <is>
          <t xml:space="preserve"> </t>
        </is>
      </c>
      <c r="D21" s="4" t="inlineStr">
        <is>
          <t xml:space="preserve"> </t>
        </is>
      </c>
      <c r="E21" s="4" t="inlineStr">
        <is>
          <t xml:space="preserve"> </t>
        </is>
      </c>
      <c r="F21" s="11" t="n">
        <v>0.25</v>
      </c>
      <c r="G21" s="4" t="inlineStr">
        <is>
          <t xml:space="preserve"> </t>
        </is>
      </c>
      <c r="H21" s="4" t="inlineStr">
        <is>
          <t xml:space="preserve"> </t>
        </is>
      </c>
    </row>
    <row r="22">
      <c r="A22" s="4" t="inlineStr">
        <is>
          <t>Revenue, Remaining Performance Obligations, to be recognized longer than 1 year</t>
        </is>
      </c>
      <c r="B22" s="11" t="n">
        <v>0.45</v>
      </c>
      <c r="C22" s="4" t="inlineStr">
        <is>
          <t xml:space="preserve"> </t>
        </is>
      </c>
      <c r="D22" s="4" t="inlineStr">
        <is>
          <t xml:space="preserve"> </t>
        </is>
      </c>
      <c r="E22" s="4" t="inlineStr">
        <is>
          <t xml:space="preserve"> </t>
        </is>
      </c>
      <c r="F22" s="11" t="n">
        <v>0.45</v>
      </c>
      <c r="G22" s="4" t="inlineStr">
        <is>
          <t xml:space="preserve"> </t>
        </is>
      </c>
      <c r="H22" s="4" t="inlineStr">
        <is>
          <t xml:space="preserve"> </t>
        </is>
      </c>
    </row>
    <row r="23">
      <c r="A23" s="4" t="inlineStr">
        <is>
          <t>Revenue, Remaining Performance Obligation, years to be recognized</t>
        </is>
      </c>
      <c r="B23" s="4" t="inlineStr">
        <is>
          <t xml:space="preserve"> </t>
        </is>
      </c>
      <c r="C23" s="4" t="inlineStr">
        <is>
          <t xml:space="preserve"> </t>
        </is>
      </c>
      <c r="D23" s="4" t="inlineStr">
        <is>
          <t xml:space="preserve"> </t>
        </is>
      </c>
      <c r="E23" s="4" t="inlineStr">
        <is>
          <t xml:space="preserve"> </t>
        </is>
      </c>
      <c r="F23" s="4" t="inlineStr">
        <is>
          <t>20 years</t>
        </is>
      </c>
      <c r="G23" s="4" t="inlineStr">
        <is>
          <t xml:space="preserve"> </t>
        </is>
      </c>
      <c r="H23" s="4" t="inlineStr">
        <is>
          <t xml:space="preserve"> </t>
        </is>
      </c>
    </row>
    <row r="24">
      <c r="A24" s="4" t="inlineStr">
        <is>
          <t>Net operating benefit recognized at Raytheon as a result of work restarted after obtaining critical licenses and regulatory approvals for certain contracts with a Middle East customer</t>
        </is>
      </c>
      <c r="B24" s="4" t="inlineStr">
        <is>
          <t xml:space="preserve"> </t>
        </is>
      </c>
      <c r="C24" s="4" t="inlineStr">
        <is>
          <t xml:space="preserve"> </t>
        </is>
      </c>
      <c r="D24" s="4" t="inlineStr">
        <is>
          <t xml:space="preserve"> </t>
        </is>
      </c>
      <c r="E24" s="4" t="inlineStr">
        <is>
          <t xml:space="preserve"> </t>
        </is>
      </c>
      <c r="F24" s="5" t="n">
        <v>102</v>
      </c>
      <c r="G24" s="4" t="inlineStr">
        <is>
          <t xml:space="preserve"> </t>
        </is>
      </c>
      <c r="H24" s="4" t="inlineStr">
        <is>
          <t xml:space="preserve"> </t>
        </is>
      </c>
    </row>
    <row r="25">
      <c r="A25" s="4" t="inlineStr">
        <is>
          <t>DOJ Investigation and Contract Pricing Dispu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Accrual, Provision</t>
        </is>
      </c>
      <c r="B27" s="4" t="inlineStr">
        <is>
          <t xml:space="preserve"> </t>
        </is>
      </c>
      <c r="C27" s="6" t="n">
        <v>26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Contingency Accrual, Payments</t>
        </is>
      </c>
      <c r="B28" s="5" t="n">
        <v>5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ales-Raytheon Systems and Related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Contingency Accrual, Provision</t>
        </is>
      </c>
      <c r="B31" s="4" t="inlineStr">
        <is>
          <t xml:space="preserve"> </t>
        </is>
      </c>
      <c r="C31" s="6" t="n">
        <v>36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Contingency Accrual, Payments</t>
        </is>
      </c>
      <c r="B32" s="5" t="n">
        <v>3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de Compliance Mat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Contingency Accrual, Provision</t>
        </is>
      </c>
      <c r="B35" s="4" t="inlineStr">
        <is>
          <t xml:space="preserve"> </t>
        </is>
      </c>
      <c r="C35" s="5" t="n">
        <v>28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ercial Aerospa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Receivable, after Allowance for Credit Loss, Percent</t>
        </is>
      </c>
      <c r="B38" s="11" t="n">
        <v>0.79</v>
      </c>
      <c r="C38" s="4" t="inlineStr">
        <is>
          <t xml:space="preserve"> </t>
        </is>
      </c>
      <c r="D38" s="4" t="inlineStr">
        <is>
          <t xml:space="preserve"> </t>
        </is>
      </c>
      <c r="E38" s="4" t="inlineStr">
        <is>
          <t xml:space="preserve"> </t>
        </is>
      </c>
      <c r="F38" s="11" t="n">
        <v>0.79</v>
      </c>
      <c r="G38" s="11" t="n">
        <v>0.8</v>
      </c>
      <c r="H38" s="4" t="inlineStr">
        <is>
          <t xml:space="preserve"> </t>
        </is>
      </c>
    </row>
    <row r="39">
      <c r="A39" s="4" t="inlineStr">
        <is>
          <t>Russia Sanctions Impact on Pratt &amp; Whitney and Colli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arges as a Result of Russia Sanctions and Export Controls, Gross</t>
        </is>
      </c>
      <c r="B41" s="4" t="inlineStr">
        <is>
          <t xml:space="preserve"> </t>
        </is>
      </c>
      <c r="C41" s="4" t="inlineStr">
        <is>
          <t xml:space="preserve"> </t>
        </is>
      </c>
      <c r="D41" s="4" t="inlineStr">
        <is>
          <t xml:space="preserve"> </t>
        </is>
      </c>
      <c r="E41" s="5" t="n">
        <v>290</v>
      </c>
      <c r="F41" s="4" t="inlineStr">
        <is>
          <t xml:space="preserve"> </t>
        </is>
      </c>
      <c r="G41" s="4" t="inlineStr">
        <is>
          <t xml:space="preserve"> </t>
        </is>
      </c>
      <c r="H41" s="4" t="inlineStr">
        <is>
          <t xml:space="preserve"> </t>
        </is>
      </c>
    </row>
    <row r="42">
      <c r="A42" s="4" t="inlineStr">
        <is>
          <t>Charges as a Result of Russia Sanctions and Export Controls, Net of Tax</t>
        </is>
      </c>
      <c r="B42" s="4" t="inlineStr">
        <is>
          <t xml:space="preserve"> </t>
        </is>
      </c>
      <c r="C42" s="4" t="inlineStr">
        <is>
          <t xml:space="preserve"> </t>
        </is>
      </c>
      <c r="D42" s="4" t="inlineStr">
        <is>
          <t xml:space="preserve"> </t>
        </is>
      </c>
      <c r="E42" s="5" t="n">
        <v>210</v>
      </c>
      <c r="F42" s="4" t="inlineStr">
        <is>
          <t xml:space="preserve"> </t>
        </is>
      </c>
      <c r="G42" s="4" t="inlineStr">
        <is>
          <t xml:space="preserve"> </t>
        </is>
      </c>
      <c r="H42" s="4" t="inlineStr">
        <is>
          <t xml:space="preserve"> </t>
        </is>
      </c>
    </row>
    <row r="43">
      <c r="A43" s="4" t="inlineStr">
        <is>
          <t>Contract cancell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pitalized Contract Cost, Impairment Loss</t>
        </is>
      </c>
      <c r="B45" s="4" t="inlineStr">
        <is>
          <t xml:space="preserve"> </t>
        </is>
      </c>
      <c r="C45" s="4" t="inlineStr">
        <is>
          <t xml:space="preserve"> </t>
        </is>
      </c>
      <c r="D45" s="4" t="inlineStr">
        <is>
          <t xml:space="preserve"> </t>
        </is>
      </c>
      <c r="E45" s="4" t="inlineStr">
        <is>
          <t xml:space="preserve"> </t>
        </is>
      </c>
      <c r="F45" s="5" t="n">
        <v>200</v>
      </c>
      <c r="G45" s="4" t="inlineStr">
        <is>
          <t xml:space="preserve"> </t>
        </is>
      </c>
      <c r="H45" s="4" t="inlineStr">
        <is>
          <t xml:space="preserve"> </t>
        </is>
      </c>
    </row>
    <row r="46">
      <c r="A46" s="4" t="inlineStr">
        <is>
          <t>Initiating alternative titanium sour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pitalized Contract Cost, Impairment Loss</t>
        </is>
      </c>
      <c r="B48" s="4" t="inlineStr">
        <is>
          <t xml:space="preserve"> </t>
        </is>
      </c>
      <c r="C48" s="4" t="inlineStr">
        <is>
          <t xml:space="preserve"> </t>
        </is>
      </c>
      <c r="D48" s="4" t="inlineStr">
        <is>
          <t xml:space="preserve"> </t>
        </is>
      </c>
      <c r="E48" s="4" t="inlineStr">
        <is>
          <t xml:space="preserve"> </t>
        </is>
      </c>
      <c r="F48" s="6" t="n">
        <v>100</v>
      </c>
      <c r="G48" s="4" t="inlineStr">
        <is>
          <t xml:space="preserve"> </t>
        </is>
      </c>
      <c r="H48" s="4" t="inlineStr">
        <is>
          <t xml:space="preserve"> </t>
        </is>
      </c>
    </row>
    <row r="49">
      <c r="A49" s="4" t="inlineStr">
        <is>
          <t>Accounts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 recognized in advance of customer billings</t>
        </is>
      </c>
      <c r="B51" s="5" t="n">
        <v>374</v>
      </c>
      <c r="C51" s="4" t="inlineStr">
        <is>
          <t xml:space="preserve"> </t>
        </is>
      </c>
      <c r="D51" s="4" t="inlineStr">
        <is>
          <t xml:space="preserve"> </t>
        </is>
      </c>
      <c r="E51" s="4" t="inlineStr">
        <is>
          <t xml:space="preserve"> </t>
        </is>
      </c>
      <c r="F51" s="5" t="n">
        <v>374</v>
      </c>
      <c r="G51" s="5" t="n">
        <v>427</v>
      </c>
      <c r="H51" s="4" t="inlineStr">
        <is>
          <t xml:space="preserve"> </t>
        </is>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Accounting Principles (Indefinite Lived Intangible Assets) (Details)</t>
        </is>
      </c>
      <c r="B1" s="2" t="inlineStr">
        <is>
          <t>Dec. 31, 2024</t>
        </is>
      </c>
    </row>
    <row r="2">
      <c r="A2" s="4" t="inlineStr">
        <is>
          <t>Collaboration Asset [Member] | 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9 years</t>
        </is>
      </c>
    </row>
    <row r="5">
      <c r="A5" s="4" t="inlineStr">
        <is>
          <t>Collaboration Asset [Member] | 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0 years</t>
        </is>
      </c>
    </row>
    <row r="8">
      <c r="A8" s="4" t="inlineStr">
        <is>
          <t>Customer relationships | Min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3 years</t>
        </is>
      </c>
    </row>
    <row r="11">
      <c r="A11" s="4" t="inlineStr">
        <is>
          <t>Customer relationships | Maximum</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30 years</t>
        </is>
      </c>
    </row>
    <row r="14">
      <c r="A14" s="4" t="inlineStr">
        <is>
          <t>Developed technology and other | Minimum</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3 years</t>
        </is>
      </c>
    </row>
    <row r="17">
      <c r="A17" s="4" t="inlineStr">
        <is>
          <t>Developed technology and other | Maximum</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25 years</t>
        </is>
      </c>
    </row>
    <row r="20">
      <c r="A20" s="4" t="inlineStr">
        <is>
          <t>Patents &amp; trademarks [Member] | Minimum</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5 years</t>
        </is>
      </c>
    </row>
    <row r="23">
      <c r="A23" s="4" t="inlineStr">
        <is>
          <t>Patents &amp; trademarks [Member] | Maximum</t>
        </is>
      </c>
      <c r="B23" s="4" t="inlineStr">
        <is>
          <t xml:space="preserve"> </t>
        </is>
      </c>
    </row>
    <row r="24">
      <c r="A24" s="3" t="inlineStr">
        <is>
          <t>Finite-Lived Intangible Assets [Line Items]</t>
        </is>
      </c>
      <c r="B24" s="4" t="inlineStr">
        <is>
          <t xml:space="preserve"> </t>
        </is>
      </c>
    </row>
    <row r="25">
      <c r="A25" s="4" t="inlineStr">
        <is>
          <t>Finite-Lived Intangible Asset, Useful Life</t>
        </is>
      </c>
      <c r="B25" s="4" t="inlineStr">
        <is>
          <t>30 years</t>
        </is>
      </c>
    </row>
    <row r="26">
      <c r="A26" s="4" t="inlineStr">
        <is>
          <t>Exclusivity assets | Minimum</t>
        </is>
      </c>
      <c r="B26" s="4" t="inlineStr">
        <is>
          <t xml:space="preserve"> </t>
        </is>
      </c>
    </row>
    <row r="27">
      <c r="A27" s="3" t="inlineStr">
        <is>
          <t>Finite-Lived Intangible Assets [Line Items]</t>
        </is>
      </c>
      <c r="B27" s="4" t="inlineStr">
        <is>
          <t xml:space="preserve"> </t>
        </is>
      </c>
    </row>
    <row r="28">
      <c r="A28" s="4" t="inlineStr">
        <is>
          <t>Finite-Lived Intangible Asset, Useful Life</t>
        </is>
      </c>
      <c r="B28" s="4" t="inlineStr">
        <is>
          <t>5 years</t>
        </is>
      </c>
    </row>
    <row r="29">
      <c r="A29" s="4" t="inlineStr">
        <is>
          <t>Exclusivity assets | Maximum</t>
        </is>
      </c>
      <c r="B29" s="4" t="inlineStr">
        <is>
          <t xml:space="preserve"> </t>
        </is>
      </c>
    </row>
    <row r="30">
      <c r="A30" s="3" t="inlineStr">
        <is>
          <t>Finite-Lived Intangible Assets [Line Items]</t>
        </is>
      </c>
      <c r="B30" s="4" t="inlineStr">
        <is>
          <t xml:space="preserve"> </t>
        </is>
      </c>
    </row>
    <row r="31">
      <c r="A31" s="4" t="inlineStr">
        <is>
          <t>Finite-Lived Intangible Asset, Useful Life</t>
        </is>
      </c>
      <c r="B31" s="4" t="inlineStr">
        <is>
          <t>2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rinciples (Schedule of change in accounting estimates) (Details) - USD ($) $ / shares in Units, $ in Millions</t>
        </is>
      </c>
      <c r="B1" s="2" t="inlineStr">
        <is>
          <t>12 Months Ended</t>
        </is>
      </c>
    </row>
    <row r="2">
      <c r="B2" s="2" t="inlineStr">
        <is>
          <t>Dec. 31, 2024</t>
        </is>
      </c>
      <c r="C2" s="2" t="inlineStr">
        <is>
          <t>Dec. 31, 2023</t>
        </is>
      </c>
      <c r="D2" s="2" t="inlineStr">
        <is>
          <t>Dec. 31, 2022</t>
        </is>
      </c>
    </row>
    <row r="3">
      <c r="A3" s="3" t="inlineStr">
        <is>
          <t>Change in Accounting Estimate [Line Items]</t>
        </is>
      </c>
      <c r="B3" s="4" t="inlineStr">
        <is>
          <t xml:space="preserve"> </t>
        </is>
      </c>
      <c r="C3" s="4" t="inlineStr">
        <is>
          <t xml:space="preserve"> </t>
        </is>
      </c>
      <c r="D3" s="4" t="inlineStr">
        <is>
          <t xml:space="preserve"> </t>
        </is>
      </c>
    </row>
    <row r="4">
      <c r="A4" s="4" t="inlineStr">
        <is>
          <t>Contract with Customer, Performance Obligation Satisfied in Previous Period</t>
        </is>
      </c>
      <c r="B4" s="5" t="n">
        <v>-144</v>
      </c>
      <c r="C4" s="5" t="n">
        <v>-452</v>
      </c>
      <c r="D4" s="5" t="n">
        <v>152</v>
      </c>
    </row>
    <row r="5">
      <c r="A5" s="4" t="inlineStr">
        <is>
          <t>Operating profit</t>
        </is>
      </c>
      <c r="B5" s="6" t="n">
        <v>6538</v>
      </c>
      <c r="C5" s="6" t="n">
        <v>3561</v>
      </c>
      <c r="D5" s="6" t="n">
        <v>5504</v>
      </c>
    </row>
    <row r="6">
      <c r="A6" s="4" t="inlineStr">
        <is>
          <t>Income (Loss) from Continuing Operations, Net of Tax, Attributable to Parent</t>
        </is>
      </c>
      <c r="B6" s="5" t="n">
        <v>4774</v>
      </c>
      <c r="C6" s="5" t="n">
        <v>3195</v>
      </c>
      <c r="D6" s="5" t="n">
        <v>5216</v>
      </c>
    </row>
    <row r="7">
      <c r="A7" s="4" t="inlineStr">
        <is>
          <t>Income from continuing operations attributable to common shareowners</t>
        </is>
      </c>
      <c r="B7" s="7" t="n">
        <v>3.55</v>
      </c>
      <c r="C7" s="7" t="n">
        <v>2.23</v>
      </c>
      <c r="D7" s="7" t="n">
        <v>3.51</v>
      </c>
    </row>
    <row r="8">
      <c r="A8" s="4" t="inlineStr">
        <is>
          <t>Contracts Accounted for under Percentage of Completion</t>
        </is>
      </c>
      <c r="B8" s="4" t="inlineStr">
        <is>
          <t xml:space="preserve"> </t>
        </is>
      </c>
      <c r="C8" s="4" t="inlineStr">
        <is>
          <t xml:space="preserve"> </t>
        </is>
      </c>
      <c r="D8" s="4" t="inlineStr">
        <is>
          <t xml:space="preserve"> </t>
        </is>
      </c>
    </row>
    <row r="9">
      <c r="A9" s="3" t="inlineStr">
        <is>
          <t>Change in Accounting Estimate [Line Items]</t>
        </is>
      </c>
      <c r="B9" s="4" t="inlineStr">
        <is>
          <t xml:space="preserve"> </t>
        </is>
      </c>
      <c r="C9" s="4" t="inlineStr">
        <is>
          <t xml:space="preserve"> </t>
        </is>
      </c>
      <c r="D9" s="4" t="inlineStr">
        <is>
          <t xml:space="preserve"> </t>
        </is>
      </c>
    </row>
    <row r="10">
      <c r="A10" s="4" t="inlineStr">
        <is>
          <t>Operating profit</t>
        </is>
      </c>
      <c r="B10" s="5" t="n">
        <v>-473</v>
      </c>
      <c r="C10" s="5" t="n">
        <v>-648</v>
      </c>
      <c r="D10" s="5" t="n">
        <v>-37</v>
      </c>
    </row>
    <row r="11">
      <c r="A11" s="4" t="inlineStr">
        <is>
          <t>Income (Loss) from Continuing Operations, Net of Tax, Attributable to Parent</t>
        </is>
      </c>
      <c r="B11" s="5" t="n">
        <v>-374</v>
      </c>
      <c r="C11" s="5" t="n">
        <v>-512</v>
      </c>
      <c r="D11" s="5" t="n">
        <v>-29</v>
      </c>
    </row>
    <row r="12">
      <c r="A12" s="4" t="inlineStr">
        <is>
          <t>Income from continuing operations attributable to common shareowners</t>
        </is>
      </c>
      <c r="B12" s="7" t="n">
        <v>-0.28</v>
      </c>
      <c r="C12" s="7" t="n">
        <v>-0.36</v>
      </c>
      <c r="D12" s="7" t="n">
        <v>-0.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rinciples (Collaborative Arrangements)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att &amp; Whitney's Reduction of Total Cost of Sales Related to Our Collaborators' Share of the Powder Metal Matter</t>
        </is>
      </c>
      <c r="B4" s="4" t="inlineStr">
        <is>
          <t xml:space="preserve"> </t>
        </is>
      </c>
      <c r="C4" s="5" t="n">
        <v>2600</v>
      </c>
      <c r="D4" s="4" t="inlineStr">
        <is>
          <t xml:space="preserve"> </t>
        </is>
      </c>
    </row>
    <row r="5">
      <c r="A5" s="4" t="inlineStr">
        <is>
          <t>Cost of Products Sold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llaborator Share Of Sales</t>
        </is>
      </c>
      <c r="B7" s="5" t="n">
        <v>3348</v>
      </c>
      <c r="C7" s="6" t="n">
        <v>-181</v>
      </c>
      <c r="D7" s="5" t="n">
        <v>2058</v>
      </c>
    </row>
    <row r="8">
      <c r="A8" s="4" t="inlineStr">
        <is>
          <t>Collaborator Share Of Program Costs Amount</t>
        </is>
      </c>
      <c r="B8" s="6" t="n">
        <v>-194</v>
      </c>
      <c r="C8" s="6" t="n">
        <v>-205</v>
      </c>
      <c r="D8" s="6" t="n">
        <v>-154</v>
      </c>
    </row>
    <row r="9">
      <c r="A9" s="4" t="inlineStr">
        <is>
          <t>Cost of Services Sold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llaborator Share Of Sales</t>
        </is>
      </c>
      <c r="B11" s="6" t="n">
        <v>2659</v>
      </c>
      <c r="C11" s="6" t="n">
        <v>2151</v>
      </c>
      <c r="D11" s="6" t="n">
        <v>1808</v>
      </c>
    </row>
    <row r="12">
      <c r="A12" s="4" t="inlineStr">
        <is>
          <t>Research and Development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Collaborator Share Of Program Costs Amount</t>
        </is>
      </c>
      <c r="B14" s="6" t="n">
        <v>-213</v>
      </c>
      <c r="C14" s="6" t="n">
        <v>-208</v>
      </c>
      <c r="D14" s="6" t="n">
        <v>-182</v>
      </c>
    </row>
    <row r="15">
      <c r="A15" s="4" t="inlineStr">
        <is>
          <t>Selling General and Administrative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Collaborator Share Of Program Costs Amount</t>
        </is>
      </c>
      <c r="B17" s="5" t="n">
        <v>-110</v>
      </c>
      <c r="C17" s="5" t="n">
        <v>-114</v>
      </c>
      <c r="D17" s="5" t="n">
        <v>-1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s and Dispositions (Details) - USD ($) $ in Millions</t>
        </is>
      </c>
      <c r="C1" s="2" t="inlineStr">
        <is>
          <t>1 Months Ended</t>
        </is>
      </c>
      <c r="E1" s="2" t="inlineStr">
        <is>
          <t>12 Months Ended</t>
        </is>
      </c>
    </row>
    <row r="2">
      <c r="B2" s="2" t="inlineStr">
        <is>
          <t>Jul. 20, 2023</t>
        </is>
      </c>
      <c r="C2" s="2" t="inlineStr">
        <is>
          <t>Oct. 31, 2024</t>
        </is>
      </c>
      <c r="D2" s="2" t="inlineStr">
        <is>
          <t>Mar. 31, 2024</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and Interest in Affiliates</t>
        </is>
      </c>
      <c r="B4" s="4" t="inlineStr">
        <is>
          <t xml:space="preserve"> </t>
        </is>
      </c>
      <c r="C4" s="4" t="inlineStr">
        <is>
          <t xml:space="preserve"> </t>
        </is>
      </c>
      <c r="D4" s="4" t="inlineStr">
        <is>
          <t xml:space="preserve"> </t>
        </is>
      </c>
      <c r="E4" s="5" t="n">
        <v>0</v>
      </c>
      <c r="F4" s="5" t="n">
        <v>0</v>
      </c>
      <c r="G4" s="5" t="n">
        <v>66</v>
      </c>
    </row>
    <row r="5">
      <c r="A5" s="4" t="inlineStr">
        <is>
          <t>Proceeds from Divestiture of Businesses and Interests in Affiliates</t>
        </is>
      </c>
      <c r="B5" s="4" t="inlineStr">
        <is>
          <t xml:space="preserve"> </t>
        </is>
      </c>
      <c r="C5" s="4" t="inlineStr">
        <is>
          <t xml:space="preserve"> </t>
        </is>
      </c>
      <c r="D5" s="4" t="inlineStr">
        <is>
          <t xml:space="preserve"> </t>
        </is>
      </c>
      <c r="E5" s="6" t="n">
        <v>1795</v>
      </c>
      <c r="F5" s="6" t="n">
        <v>6</v>
      </c>
      <c r="G5" s="6" t="n">
        <v>94</v>
      </c>
    </row>
    <row r="6">
      <c r="A6" s="4" t="inlineStr">
        <is>
          <t>Disposal Group, Not Discontinued Operation, Gain (Loss) on Disposal</t>
        </is>
      </c>
      <c r="B6" s="4" t="inlineStr">
        <is>
          <t xml:space="preserve"> </t>
        </is>
      </c>
      <c r="C6" s="4" t="inlineStr">
        <is>
          <t xml:space="preserve"> </t>
        </is>
      </c>
      <c r="D6" s="4" t="inlineStr">
        <is>
          <t xml:space="preserve"> </t>
        </is>
      </c>
      <c r="E6" s="6" t="n">
        <v>415</v>
      </c>
      <c r="F6" s="5" t="n">
        <v>0</v>
      </c>
      <c r="G6" s="5" t="n">
        <v>0</v>
      </c>
    </row>
    <row r="7">
      <c r="A7" s="4" t="inlineStr">
        <is>
          <t>Raytheon's Cybersecurity, Intelligence and Services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ivestiture of Businesses</t>
        </is>
      </c>
      <c r="B9" s="4" t="inlineStr">
        <is>
          <t xml:space="preserve"> </t>
        </is>
      </c>
      <c r="C9" s="4" t="inlineStr">
        <is>
          <t xml:space="preserve"> </t>
        </is>
      </c>
      <c r="D9" s="5" t="n">
        <v>1300</v>
      </c>
      <c r="E9" s="4" t="inlineStr">
        <is>
          <t xml:space="preserve"> </t>
        </is>
      </c>
      <c r="F9" s="4" t="inlineStr">
        <is>
          <t xml:space="preserve"> </t>
        </is>
      </c>
      <c r="G9" s="4" t="inlineStr">
        <is>
          <t xml:space="preserve"> </t>
        </is>
      </c>
    </row>
    <row r="10">
      <c r="A10" s="4" t="inlineStr">
        <is>
          <t>Disposal Group, Not Discontinued Operation, Gain (Loss) on Disposal</t>
        </is>
      </c>
      <c r="B10" s="4" t="inlineStr">
        <is>
          <t xml:space="preserve"> </t>
        </is>
      </c>
      <c r="C10" s="4" t="inlineStr">
        <is>
          <t xml:space="preserve"> </t>
        </is>
      </c>
      <c r="D10" s="6" t="n">
        <v>400</v>
      </c>
      <c r="E10" s="4" t="inlineStr">
        <is>
          <t xml:space="preserve"> </t>
        </is>
      </c>
      <c r="F10" s="4" t="inlineStr">
        <is>
          <t xml:space="preserve"> </t>
        </is>
      </c>
      <c r="G10" s="4" t="inlineStr">
        <is>
          <t xml:space="preserve"> </t>
        </is>
      </c>
    </row>
    <row r="11">
      <c r="A11" s="4" t="inlineStr">
        <is>
          <t>Disposal Group, Not Discontinued Operation, Gain (Loss) on Disposal, After Tax</t>
        </is>
      </c>
      <c r="B11" s="4" t="inlineStr">
        <is>
          <t xml:space="preserve"> </t>
        </is>
      </c>
      <c r="C11" s="4" t="inlineStr">
        <is>
          <t xml:space="preserve"> </t>
        </is>
      </c>
      <c r="D11" s="5" t="n">
        <v>200</v>
      </c>
      <c r="E11" s="4" t="inlineStr">
        <is>
          <t xml:space="preserve"> </t>
        </is>
      </c>
      <c r="F11" s="4" t="inlineStr">
        <is>
          <t xml:space="preserve"> </t>
        </is>
      </c>
      <c r="G11" s="4" t="inlineStr">
        <is>
          <t xml:space="preserve"> </t>
        </is>
      </c>
    </row>
    <row r="12">
      <c r="A12" s="4" t="inlineStr">
        <is>
          <t>Collins Goodrich Hoist &amp; Winch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Divestiture of Businesses</t>
        </is>
      </c>
      <c r="B14" s="4" t="inlineStr">
        <is>
          <t xml:space="preserve"> </t>
        </is>
      </c>
      <c r="C14" s="5" t="n">
        <v>500</v>
      </c>
      <c r="D14" s="4" t="inlineStr">
        <is>
          <t xml:space="preserve"> </t>
        </is>
      </c>
      <c r="E14" s="4" t="inlineStr">
        <is>
          <t xml:space="preserve"> </t>
        </is>
      </c>
      <c r="F14" s="4" t="inlineStr">
        <is>
          <t xml:space="preserve"> </t>
        </is>
      </c>
      <c r="G14" s="4" t="inlineStr">
        <is>
          <t xml:space="preserve"> </t>
        </is>
      </c>
    </row>
    <row r="15">
      <c r="A15" s="4" t="inlineStr">
        <is>
          <t>Disposal Group, Not Discontinued Operation, Gain (Loss) on Disposal</t>
        </is>
      </c>
      <c r="B15" s="4" t="inlineStr">
        <is>
          <t xml:space="preserve"> </t>
        </is>
      </c>
      <c r="C15" s="5" t="n">
        <v>100</v>
      </c>
      <c r="D15" s="4" t="inlineStr">
        <is>
          <t xml:space="preserve"> </t>
        </is>
      </c>
      <c r="E15" s="4" t="inlineStr">
        <is>
          <t xml:space="preserve"> </t>
        </is>
      </c>
      <c r="F15" s="4" t="inlineStr">
        <is>
          <t xml:space="preserve"> </t>
        </is>
      </c>
      <c r="G15" s="4" t="inlineStr">
        <is>
          <t xml:space="preserve"> </t>
        </is>
      </c>
    </row>
    <row r="16">
      <c r="A16" s="4" t="inlineStr">
        <is>
          <t>Collins Actuation and Flight Control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Proceeds from Divestiture of Business</t>
        </is>
      </c>
      <c r="B18" s="5" t="n">
        <v>1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posal Group, Including Discontinued Operation, Assets</t>
        </is>
      </c>
      <c r="B19" s="4" t="inlineStr">
        <is>
          <t xml:space="preserve"> </t>
        </is>
      </c>
      <c r="C19" s="4" t="inlineStr">
        <is>
          <t xml:space="preserve"> </t>
        </is>
      </c>
      <c r="D19" s="4" t="inlineStr">
        <is>
          <t xml:space="preserve"> </t>
        </is>
      </c>
      <c r="E19" s="6" t="n">
        <v>1500</v>
      </c>
      <c r="F19" s="4" t="inlineStr">
        <is>
          <t xml:space="preserve"> </t>
        </is>
      </c>
      <c r="G19" s="4" t="inlineStr">
        <is>
          <t xml:space="preserve"> </t>
        </is>
      </c>
    </row>
    <row r="20">
      <c r="A20" s="4" t="inlineStr">
        <is>
          <t>Disposal Group, Including Discontinued Operation, Liabilities</t>
        </is>
      </c>
      <c r="B20" s="4" t="inlineStr">
        <is>
          <t xml:space="preserve"> </t>
        </is>
      </c>
      <c r="C20" s="4" t="inlineStr">
        <is>
          <t xml:space="preserve"> </t>
        </is>
      </c>
      <c r="D20" s="4" t="inlineStr">
        <is>
          <t xml:space="preserve"> </t>
        </is>
      </c>
      <c r="E20" s="6" t="n">
        <v>600</v>
      </c>
      <c r="F20" s="4" t="inlineStr">
        <is>
          <t xml:space="preserve"> </t>
        </is>
      </c>
      <c r="G20" s="4" t="inlineStr">
        <is>
          <t xml:space="preserve"> </t>
        </is>
      </c>
    </row>
    <row r="21">
      <c r="A21" s="4" t="inlineStr">
        <is>
          <t>Disposal Group, Including Discontinued Operation, Goodwill</t>
        </is>
      </c>
      <c r="B21" s="4" t="inlineStr">
        <is>
          <t xml:space="preserve"> </t>
        </is>
      </c>
      <c r="C21" s="4" t="inlineStr">
        <is>
          <t xml:space="preserve"> </t>
        </is>
      </c>
      <c r="D21" s="4" t="inlineStr">
        <is>
          <t xml:space="preserve"> </t>
        </is>
      </c>
      <c r="E21" s="6" t="n">
        <v>700</v>
      </c>
      <c r="F21" s="4" t="inlineStr">
        <is>
          <t xml:space="preserve"> </t>
        </is>
      </c>
      <c r="G21" s="4" t="inlineStr">
        <is>
          <t xml:space="preserve"> </t>
        </is>
      </c>
    </row>
    <row r="22">
      <c r="A22" s="4" t="inlineStr">
        <is>
          <t>Disposal Group, Including Discontinued Operation, Inventory</t>
        </is>
      </c>
      <c r="B22" s="4" t="inlineStr">
        <is>
          <t xml:space="preserve"> </t>
        </is>
      </c>
      <c r="C22" s="4" t="inlineStr">
        <is>
          <t xml:space="preserve"> </t>
        </is>
      </c>
      <c r="D22" s="4" t="inlineStr">
        <is>
          <t xml:space="preserve"> </t>
        </is>
      </c>
      <c r="E22" s="6" t="n">
        <v>300</v>
      </c>
      <c r="F22" s="4" t="inlineStr">
        <is>
          <t xml:space="preserve"> </t>
        </is>
      </c>
      <c r="G22" s="4" t="inlineStr">
        <is>
          <t xml:space="preserve"> </t>
        </is>
      </c>
    </row>
    <row r="23">
      <c r="A23" s="4" t="inlineStr">
        <is>
          <t>Disposal Group, Including Discontinued Operation, Other Liabilities, Noncurrent</t>
        </is>
      </c>
      <c r="B23" s="4" t="inlineStr">
        <is>
          <t xml:space="preserve"> </t>
        </is>
      </c>
      <c r="C23" s="4" t="inlineStr">
        <is>
          <t xml:space="preserve"> </t>
        </is>
      </c>
      <c r="D23" s="4" t="inlineStr">
        <is>
          <t xml:space="preserve"> </t>
        </is>
      </c>
      <c r="E23" s="5" t="n">
        <v>400</v>
      </c>
      <c r="F23" s="4" t="inlineStr">
        <is>
          <t xml:space="preserve"> </t>
        </is>
      </c>
      <c r="G23" s="4" t="inlineStr">
        <is>
          <t xml:space="preserve"> </t>
        </is>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Goodwill) (Details) $ in Millions</t>
        </is>
      </c>
      <c r="B1" s="2" t="inlineStr">
        <is>
          <t>12 Months Ended</t>
        </is>
      </c>
    </row>
    <row r="2">
      <c r="B2" s="2" t="inlineStr">
        <is>
          <t>Dec. 31, 2024 USD ($)</t>
        </is>
      </c>
    </row>
    <row r="3">
      <c r="A3" s="3" t="inlineStr">
        <is>
          <t>Goodwill [Line Items]</t>
        </is>
      </c>
      <c r="B3" s="4" t="inlineStr">
        <is>
          <t xml:space="preserve"> </t>
        </is>
      </c>
    </row>
    <row r="4">
      <c r="A4" s="4" t="inlineStr">
        <is>
          <t>Goodwill - Beginning Balance</t>
        </is>
      </c>
      <c r="B4" s="5" t="n">
        <v>53699</v>
      </c>
    </row>
    <row r="5">
      <c r="A5" s="4" t="inlineStr">
        <is>
          <t>Goodwill - Acquisitions and Divestitures</t>
        </is>
      </c>
      <c r="B5" s="6" t="n">
        <v>-676</v>
      </c>
    </row>
    <row r="6">
      <c r="A6" s="4" t="inlineStr">
        <is>
          <t>Goodwill, Foreign Currency Translation and Other</t>
        </is>
      </c>
      <c r="B6" s="6" t="n">
        <v>-234</v>
      </c>
    </row>
    <row r="7">
      <c r="A7" s="4" t="inlineStr">
        <is>
          <t>Goodwill - Ending Balance</t>
        </is>
      </c>
      <c r="B7" s="6" t="n">
        <v>52789</v>
      </c>
    </row>
    <row r="8">
      <c r="A8" s="4" t="inlineStr">
        <is>
          <t>Collins Aerospace Systems</t>
        </is>
      </c>
      <c r="B8" s="4" t="inlineStr">
        <is>
          <t xml:space="preserve"> </t>
        </is>
      </c>
    </row>
    <row r="9">
      <c r="A9" s="3" t="inlineStr">
        <is>
          <t>Goodwill [Line Items]</t>
        </is>
      </c>
      <c r="B9" s="4" t="inlineStr">
        <is>
          <t xml:space="preserve"> </t>
        </is>
      </c>
    </row>
    <row r="10">
      <c r="A10" s="4" t="inlineStr">
        <is>
          <t>Goodwill - Beginning Balance</t>
        </is>
      </c>
      <c r="B10" s="6" t="n">
        <v>33135</v>
      </c>
    </row>
    <row r="11">
      <c r="A11" s="4" t="inlineStr">
        <is>
          <t>Goodwill - Acquisitions and Divestitures</t>
        </is>
      </c>
      <c r="B11" s="6" t="n">
        <v>-676</v>
      </c>
    </row>
    <row r="12">
      <c r="A12" s="4" t="inlineStr">
        <is>
          <t>Goodwill, Foreign Currency Translation and Other</t>
        </is>
      </c>
      <c r="B12" s="6" t="n">
        <v>-236</v>
      </c>
    </row>
    <row r="13">
      <c r="A13" s="4" t="inlineStr">
        <is>
          <t>Goodwill - Ending Balance</t>
        </is>
      </c>
      <c r="B13" s="6" t="n">
        <v>32223</v>
      </c>
    </row>
    <row r="14">
      <c r="A14" s="4" t="inlineStr">
        <is>
          <t>Pratt and Whitney</t>
        </is>
      </c>
      <c r="B14" s="4" t="inlineStr">
        <is>
          <t xml:space="preserve"> </t>
        </is>
      </c>
    </row>
    <row r="15">
      <c r="A15" s="3" t="inlineStr">
        <is>
          <t>Goodwill [Line Items]</t>
        </is>
      </c>
      <c r="B15" s="4" t="inlineStr">
        <is>
          <t xml:space="preserve"> </t>
        </is>
      </c>
    </row>
    <row r="16">
      <c r="A16" s="4" t="inlineStr">
        <is>
          <t>Goodwill - Beginning Balance</t>
        </is>
      </c>
      <c r="B16" s="6" t="n">
        <v>1563</v>
      </c>
    </row>
    <row r="17">
      <c r="A17" s="4" t="inlineStr">
        <is>
          <t>Goodwill - Acquisitions and Divestitures</t>
        </is>
      </c>
      <c r="B17" s="6" t="n">
        <v>0</v>
      </c>
    </row>
    <row r="18">
      <c r="A18" s="4" t="inlineStr">
        <is>
          <t>Goodwill, Foreign Currency Translation and Other</t>
        </is>
      </c>
      <c r="B18" s="6" t="n">
        <v>0</v>
      </c>
    </row>
    <row r="19">
      <c r="A19" s="4" t="inlineStr">
        <is>
          <t>Goodwill - Ending Balance</t>
        </is>
      </c>
      <c r="B19" s="6" t="n">
        <v>1563</v>
      </c>
    </row>
    <row r="20">
      <c r="A20" s="4" t="inlineStr">
        <is>
          <t>Raytheon</t>
        </is>
      </c>
      <c r="B20" s="4" t="inlineStr">
        <is>
          <t xml:space="preserve"> </t>
        </is>
      </c>
    </row>
    <row r="21">
      <c r="A21" s="3" t="inlineStr">
        <is>
          <t>Goodwill [Line Items]</t>
        </is>
      </c>
      <c r="B21" s="4" t="inlineStr">
        <is>
          <t xml:space="preserve"> </t>
        </is>
      </c>
    </row>
    <row r="22">
      <c r="A22" s="4" t="inlineStr">
        <is>
          <t>Goodwill - Beginning Balance</t>
        </is>
      </c>
      <c r="B22" s="6" t="n">
        <v>18984</v>
      </c>
    </row>
    <row r="23">
      <c r="A23" s="4" t="inlineStr">
        <is>
          <t>Goodwill - Acquisitions and Divestitures</t>
        </is>
      </c>
      <c r="B23" s="6" t="n">
        <v>0</v>
      </c>
    </row>
    <row r="24">
      <c r="A24" s="4" t="inlineStr">
        <is>
          <t>Goodwill, Foreign Currency Translation and Other</t>
        </is>
      </c>
      <c r="B24" s="6" t="n">
        <v>2</v>
      </c>
    </row>
    <row r="25">
      <c r="A25" s="4" t="inlineStr">
        <is>
          <t>Goodwill - Ending Balance</t>
        </is>
      </c>
      <c r="B25" s="6" t="n">
        <v>18986</v>
      </c>
    </row>
    <row r="26">
      <c r="A26" s="4" t="inlineStr">
        <is>
          <t>Total Segments</t>
        </is>
      </c>
      <c r="B26" s="4" t="inlineStr">
        <is>
          <t xml:space="preserve"> </t>
        </is>
      </c>
    </row>
    <row r="27">
      <c r="A27" s="3" t="inlineStr">
        <is>
          <t>Goodwill [Line Items]</t>
        </is>
      </c>
      <c r="B27" s="4" t="inlineStr">
        <is>
          <t xml:space="preserve"> </t>
        </is>
      </c>
    </row>
    <row r="28">
      <c r="A28" s="4" t="inlineStr">
        <is>
          <t>Goodwill - Beginning Balance</t>
        </is>
      </c>
      <c r="B28" s="6" t="n">
        <v>53682</v>
      </c>
    </row>
    <row r="29">
      <c r="A29" s="4" t="inlineStr">
        <is>
          <t>Goodwill - Acquisitions and Divestitures</t>
        </is>
      </c>
      <c r="B29" s="6" t="n">
        <v>-676</v>
      </c>
    </row>
    <row r="30">
      <c r="A30" s="4" t="inlineStr">
        <is>
          <t>Goodwill, Foreign Currency Translation and Other</t>
        </is>
      </c>
      <c r="B30" s="6" t="n">
        <v>-234</v>
      </c>
    </row>
    <row r="31">
      <c r="A31" s="4" t="inlineStr">
        <is>
          <t>Goodwill - Ending Balance</t>
        </is>
      </c>
      <c r="B31" s="6" t="n">
        <v>52772</v>
      </c>
    </row>
    <row r="32">
      <c r="A32" s="4" t="inlineStr">
        <is>
          <t>Eliminations and other</t>
        </is>
      </c>
      <c r="B32" s="4" t="inlineStr">
        <is>
          <t xml:space="preserve"> </t>
        </is>
      </c>
    </row>
    <row r="33">
      <c r="A33" s="3" t="inlineStr">
        <is>
          <t>Goodwill [Line Items]</t>
        </is>
      </c>
      <c r="B33" s="4" t="inlineStr">
        <is>
          <t xml:space="preserve"> </t>
        </is>
      </c>
    </row>
    <row r="34">
      <c r="A34" s="4" t="inlineStr">
        <is>
          <t>Goodwill - Beginning Balance</t>
        </is>
      </c>
      <c r="B34" s="6" t="n">
        <v>17</v>
      </c>
    </row>
    <row r="35">
      <c r="A35" s="4" t="inlineStr">
        <is>
          <t>Goodwill - Acquisitions and Divestitures</t>
        </is>
      </c>
      <c r="B35" s="6" t="n">
        <v>0</v>
      </c>
    </row>
    <row r="36">
      <c r="A36" s="4" t="inlineStr">
        <is>
          <t>Goodwill, Foreign Currency Translation and Other</t>
        </is>
      </c>
      <c r="B36" s="6" t="n">
        <v>0</v>
      </c>
    </row>
    <row r="37">
      <c r="A37" s="4" t="inlineStr">
        <is>
          <t>Goodwill - Ending Balance</t>
        </is>
      </c>
      <c r="B37" s="5" t="n">
        <v>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40436</v>
      </c>
      <c r="C3" s="5" t="n">
        <v>40094</v>
      </c>
    </row>
    <row r="4">
      <c r="A4" s="4" t="inlineStr">
        <is>
          <t>Accumulated Amortization</t>
        </is>
      </c>
      <c r="B4" s="6" t="n">
        <v>-15456</v>
      </c>
      <c r="C4" s="6" t="n">
        <v>-13358</v>
      </c>
    </row>
    <row r="5">
      <c r="A5" s="4" t="inlineStr">
        <is>
          <t>Indefinite-Lived: Trademarks and Other</t>
        </is>
      </c>
      <c r="B5" s="6" t="n">
        <v>8463</v>
      </c>
      <c r="C5" s="6" t="n">
        <v>8663</v>
      </c>
    </row>
    <row r="6">
      <c r="A6" s="4" t="inlineStr">
        <is>
          <t>Total Intangible Assets Gross Excluding Goodwill</t>
        </is>
      </c>
      <c r="B6" s="6" t="n">
        <v>48899</v>
      </c>
      <c r="C6" s="6" t="n">
        <v>48757</v>
      </c>
    </row>
    <row r="7">
      <c r="A7" s="4" t="inlineStr">
        <is>
          <t>Collaboration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6" t="n">
        <v>6159</v>
      </c>
      <c r="C9" s="6" t="n">
        <v>5810</v>
      </c>
    </row>
    <row r="10">
      <c r="A10" s="4" t="inlineStr">
        <is>
          <t>Accumulated Amortization</t>
        </is>
      </c>
      <c r="B10" s="6" t="n">
        <v>-1996</v>
      </c>
      <c r="C10" s="6" t="n">
        <v>-1688</v>
      </c>
    </row>
    <row r="11">
      <c r="A11" s="4" t="inlineStr">
        <is>
          <t>Exclusivity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3692</v>
      </c>
      <c r="C13" s="6" t="n">
        <v>3460</v>
      </c>
    </row>
    <row r="14">
      <c r="A14" s="4" t="inlineStr">
        <is>
          <t>Accumulated Amortization</t>
        </is>
      </c>
      <c r="B14" s="6" t="n">
        <v>-361</v>
      </c>
      <c r="C14" s="6" t="n">
        <v>-352</v>
      </c>
    </row>
    <row r="15">
      <c r="A15" s="4" t="inlineStr">
        <is>
          <t>Developed technology and 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Amount</t>
        </is>
      </c>
      <c r="B17" s="6" t="n">
        <v>1197</v>
      </c>
      <c r="C17" s="6" t="n">
        <v>1219</v>
      </c>
    </row>
    <row r="18">
      <c r="A18" s="4" t="inlineStr">
        <is>
          <t>Accumulated Amortization</t>
        </is>
      </c>
      <c r="B18" s="6" t="n">
        <v>-698</v>
      </c>
      <c r="C18" s="6" t="n">
        <v>-635</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Amount</t>
        </is>
      </c>
      <c r="B21" s="6" t="n">
        <v>29388</v>
      </c>
      <c r="C21" s="6" t="n">
        <v>29605</v>
      </c>
    </row>
    <row r="22">
      <c r="A22" s="4" t="inlineStr">
        <is>
          <t>Accumulated Amortization</t>
        </is>
      </c>
      <c r="B22" s="5" t="n">
        <v>-12401</v>
      </c>
      <c r="C22" s="5" t="n">
        <v>-106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200</v>
      </c>
      <c r="C4" s="5" t="n">
        <v>2100</v>
      </c>
      <c r="D4" s="5" t="n">
        <v>2000</v>
      </c>
    </row>
    <row r="5">
      <c r="A5" s="4" t="inlineStr">
        <is>
          <t>Finite-Lived Intangible Assets, Amortization Expense, 2025</t>
        </is>
      </c>
      <c r="B5" s="6" t="n">
        <v>2104</v>
      </c>
      <c r="C5" s="4" t="inlineStr">
        <is>
          <t xml:space="preserve"> </t>
        </is>
      </c>
      <c r="D5" s="4" t="inlineStr">
        <is>
          <t xml:space="preserve"> </t>
        </is>
      </c>
    </row>
    <row r="6">
      <c r="A6" s="4" t="inlineStr">
        <is>
          <t>Finite-Lived Intangible Assets, Amortization Expense, 2026</t>
        </is>
      </c>
      <c r="B6" s="6" t="n">
        <v>2028</v>
      </c>
      <c r="C6" s="4" t="inlineStr">
        <is>
          <t xml:space="preserve"> </t>
        </is>
      </c>
      <c r="D6" s="4" t="inlineStr">
        <is>
          <t xml:space="preserve"> </t>
        </is>
      </c>
    </row>
    <row r="7">
      <c r="A7" s="4" t="inlineStr">
        <is>
          <t>Finite-Lived Intangible Assets, Amortization Expense, 2027</t>
        </is>
      </c>
      <c r="B7" s="6" t="n">
        <v>1914</v>
      </c>
      <c r="C7" s="4" t="inlineStr">
        <is>
          <t xml:space="preserve"> </t>
        </is>
      </c>
      <c r="D7" s="4" t="inlineStr">
        <is>
          <t xml:space="preserve"> </t>
        </is>
      </c>
    </row>
    <row r="8">
      <c r="A8" s="4" t="inlineStr">
        <is>
          <t>Finite-Lived Intangible Assets, Amortization Expense, 2028</t>
        </is>
      </c>
      <c r="B8" s="6" t="n">
        <v>1838</v>
      </c>
      <c r="C8" s="4" t="inlineStr">
        <is>
          <t xml:space="preserve"> </t>
        </is>
      </c>
      <c r="D8" s="4" t="inlineStr">
        <is>
          <t xml:space="preserve"> </t>
        </is>
      </c>
    </row>
    <row r="9">
      <c r="A9" s="4" t="inlineStr">
        <is>
          <t>Finite-Lived Intangible Assets, Amortization Expense, 2029</t>
        </is>
      </c>
      <c r="B9" s="5" t="n">
        <v>170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et Income (Loss) Attributable to Common Shareowners</t>
        </is>
      </c>
      <c r="B3" s="4" t="inlineStr">
        <is>
          <t xml:space="preserve"> </t>
        </is>
      </c>
      <c r="C3" s="4" t="inlineStr">
        <is>
          <t xml:space="preserve"> </t>
        </is>
      </c>
      <c r="D3" s="4" t="inlineStr">
        <is>
          <t xml:space="preserve"> </t>
        </is>
      </c>
    </row>
    <row r="4">
      <c r="A4" s="4" t="inlineStr">
        <is>
          <t>Income from continuing operations</t>
        </is>
      </c>
      <c r="B4" s="5" t="n">
        <v>4774</v>
      </c>
      <c r="C4" s="5" t="n">
        <v>3195</v>
      </c>
      <c r="D4" s="5" t="n">
        <v>5216</v>
      </c>
    </row>
    <row r="5">
      <c r="A5" s="4" t="inlineStr">
        <is>
          <t>Loss from discontinued operations attributable to common shareowners</t>
        </is>
      </c>
      <c r="B5" s="6" t="n">
        <v>0</v>
      </c>
      <c r="C5" s="6" t="n">
        <v>0</v>
      </c>
      <c r="D5" s="6" t="n">
        <v>-19</v>
      </c>
    </row>
    <row r="6">
      <c r="A6" s="4" t="inlineStr">
        <is>
          <t>Net income attributable to common shareowners</t>
        </is>
      </c>
      <c r="B6" s="5" t="n">
        <v>4774</v>
      </c>
      <c r="C6" s="5" t="n">
        <v>3195</v>
      </c>
      <c r="D6" s="5" t="n">
        <v>5197</v>
      </c>
    </row>
    <row r="7">
      <c r="A7" s="4" t="inlineStr">
        <is>
          <t>Basic weighted average number of shares outstanding</t>
        </is>
      </c>
      <c r="B7" s="9" t="n">
        <v>1332.1</v>
      </c>
      <c r="C7" s="6" t="n">
        <v>1426</v>
      </c>
      <c r="D7" s="9" t="n">
        <v>1475.5</v>
      </c>
    </row>
    <row r="8">
      <c r="A8" s="4" t="inlineStr">
        <is>
          <t>Stock awards and equity units (share equivalent)</t>
        </is>
      </c>
      <c r="B8" s="9" t="n">
        <v>11.5</v>
      </c>
      <c r="C8" s="9" t="n">
        <v>9.4</v>
      </c>
      <c r="D8" s="9" t="n">
        <v>10.4</v>
      </c>
    </row>
    <row r="9">
      <c r="A9" s="4" t="inlineStr">
        <is>
          <t>Diluted weighted average number of shares outstanding</t>
        </is>
      </c>
      <c r="B9" s="9" t="n">
        <v>1343.6</v>
      </c>
      <c r="C9" s="9" t="n">
        <v>1435.4</v>
      </c>
      <c r="D9" s="9" t="n">
        <v>1485.9</v>
      </c>
    </row>
    <row r="10">
      <c r="A10" s="3" t="inlineStr">
        <is>
          <t>Earnings (loss) per share attributable to common shareowners - basic</t>
        </is>
      </c>
      <c r="B10" s="4" t="inlineStr">
        <is>
          <t xml:space="preserve"> </t>
        </is>
      </c>
      <c r="C10" s="4" t="inlineStr">
        <is>
          <t xml:space="preserve"> </t>
        </is>
      </c>
      <c r="D10" s="4" t="inlineStr">
        <is>
          <t xml:space="preserve"> </t>
        </is>
      </c>
    </row>
    <row r="11">
      <c r="A11" s="4" t="inlineStr">
        <is>
          <t>Income from continuing operations</t>
        </is>
      </c>
      <c r="B11" s="7" t="n">
        <v>3.58</v>
      </c>
      <c r="C11" s="7" t="n">
        <v>2.24</v>
      </c>
      <c r="D11" s="7" t="n">
        <v>3.54</v>
      </c>
    </row>
    <row r="12">
      <c r="A12" s="4" t="inlineStr">
        <is>
          <t>Loss from discontinued operations</t>
        </is>
      </c>
      <c r="B12" s="6" t="n">
        <v>0</v>
      </c>
      <c r="C12" s="6" t="n">
        <v>0</v>
      </c>
      <c r="D12" s="8" t="n">
        <v>-0.02</v>
      </c>
    </row>
    <row r="13">
      <c r="A13" s="4" t="inlineStr">
        <is>
          <t>Net income attributable to common shareowners</t>
        </is>
      </c>
      <c r="B13" s="8" t="n">
        <v>3.58</v>
      </c>
      <c r="C13" s="8" t="n">
        <v>2.24</v>
      </c>
      <c r="D13" s="8" t="n">
        <v>3.52</v>
      </c>
    </row>
    <row r="14">
      <c r="A14" s="3" t="inlineStr">
        <is>
          <t>Earnings Per Share of Common Stock - Diluted</t>
        </is>
      </c>
      <c r="B14" s="4" t="inlineStr">
        <is>
          <t xml:space="preserve"> </t>
        </is>
      </c>
      <c r="C14" s="4" t="inlineStr">
        <is>
          <t xml:space="preserve"> </t>
        </is>
      </c>
      <c r="D14" s="4" t="inlineStr">
        <is>
          <t xml:space="preserve"> </t>
        </is>
      </c>
    </row>
    <row r="15">
      <c r="A15" s="4" t="inlineStr">
        <is>
          <t>Income from continuing operations</t>
        </is>
      </c>
      <c r="B15" s="8" t="n">
        <v>3.55</v>
      </c>
      <c r="C15" s="8" t="n">
        <v>2.23</v>
      </c>
      <c r="D15" s="8" t="n">
        <v>3.51</v>
      </c>
    </row>
    <row r="16">
      <c r="A16" s="4" t="inlineStr">
        <is>
          <t>Loss from discontinued operations</t>
        </is>
      </c>
      <c r="B16" s="6" t="n">
        <v>0</v>
      </c>
      <c r="C16" s="6" t="n">
        <v>0</v>
      </c>
      <c r="D16" s="8" t="n">
        <v>-0.01</v>
      </c>
    </row>
    <row r="17">
      <c r="A17" s="4" t="inlineStr">
        <is>
          <t>Net income attributable to common shareowners</t>
        </is>
      </c>
      <c r="B17" s="7" t="n">
        <v>3.55</v>
      </c>
      <c r="C17" s="7" t="n">
        <v>2.23</v>
      </c>
      <c r="D17" s="7" t="n">
        <v>3.5</v>
      </c>
    </row>
    <row r="18">
      <c r="A18" s="4" t="inlineStr">
        <is>
          <t>Antidilutive securities excluded from computation of earnings per share amount</t>
        </is>
      </c>
      <c r="B18" s="9" t="n">
        <v>4.8</v>
      </c>
      <c r="C18" s="9" t="n">
        <v>9.6</v>
      </c>
      <c r="D18" s="9" t="n">
        <v>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Accounts Receivable, Net) (Details) - USD ($) $ in Million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U.S. government contracts (including foreign military sales)</t>
        </is>
      </c>
      <c r="B3" s="5" t="n">
        <v>1132</v>
      </c>
      <c r="C3" s="5" t="n">
        <v>1147</v>
      </c>
    </row>
    <row r="4">
      <c r="A4" s="4" t="inlineStr">
        <is>
          <t>Allowance for expected credit losses</t>
        </is>
      </c>
      <c r="B4" s="6" t="n">
        <v>-289</v>
      </c>
      <c r="C4" s="6" t="n">
        <v>-316</v>
      </c>
    </row>
    <row r="5">
      <c r="A5" s="4" t="inlineStr">
        <is>
          <t>Accounts receivable, net</t>
        </is>
      </c>
      <c r="B5" s="6" t="n">
        <v>10976</v>
      </c>
      <c r="C5" s="6" t="n">
        <v>10838</v>
      </c>
    </row>
    <row r="6">
      <c r="A6" s="4" t="inlineStr">
        <is>
          <t>Other Custom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Accounts Receivable, Other Customers</t>
        </is>
      </c>
      <c r="B8" s="5" t="n">
        <v>10133</v>
      </c>
      <c r="C8" s="5" t="n">
        <v>10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49" customWidth="1" min="5" max="5"/>
    <col width="44" customWidth="1" min="6" max="6"/>
    <col width="27" customWidth="1" min="7" max="7"/>
    <col width="30" customWidth="1" min="8" max="8"/>
    <col width="55" customWidth="1" min="9" max="9"/>
    <col width="24" customWidth="1" min="10" max="10"/>
  </cols>
  <sheetData>
    <row r="1">
      <c r="A1" s="1" t="inlineStr">
        <is>
          <t>Consolidated Statement of Changes in Equity - USD ($) shares in Thousands, $ in Millions</t>
        </is>
      </c>
      <c r="B1" s="2" t="inlineStr">
        <is>
          <t>Total</t>
        </is>
      </c>
      <c r="C1" s="2" t="inlineStr">
        <is>
          <t>Common Stock</t>
        </is>
      </c>
      <c r="D1" s="2" t="inlineStr">
        <is>
          <t>Treasury Stock, Common</t>
        </is>
      </c>
      <c r="E1" s="2" t="inlineStr">
        <is>
          <t>Treasury Stock, Common Defined Contribution Plan</t>
        </is>
      </c>
      <c r="F1" s="2" t="inlineStr">
        <is>
          <t>Treasury Stock, Common Defined Benefit Plan</t>
        </is>
      </c>
      <c r="G1" s="2" t="inlineStr">
        <is>
          <t>Retained Earnings [Member]</t>
        </is>
      </c>
      <c r="H1" s="2" t="inlineStr">
        <is>
          <t>Unearned ESOP Shares [Member]</t>
        </is>
      </c>
      <c r="I1" s="2" t="inlineStr">
        <is>
          <t>Accumulated Other Comprehensive (Loss) Income [Member]</t>
        </is>
      </c>
      <c r="J1" s="2" t="inlineStr">
        <is>
          <t>Noncontrolling Interest</t>
        </is>
      </c>
    </row>
    <row r="2">
      <c r="A2" s="3" t="inlineStr">
        <is>
          <t>Increase (Decrease) In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Attributable to Parent</t>
        </is>
      </c>
      <c r="B3" s="4" t="inlineStr">
        <is>
          <t xml:space="preserve"> </t>
        </is>
      </c>
      <c r="C3" s="5" t="n">
        <v>37483</v>
      </c>
      <c r="D3" s="5" t="n">
        <v>-12727</v>
      </c>
      <c r="E3" s="4" t="inlineStr">
        <is>
          <t xml:space="preserve"> </t>
        </is>
      </c>
      <c r="F3" s="4" t="inlineStr">
        <is>
          <t xml:space="preserve"> </t>
        </is>
      </c>
      <c r="G3" s="5" t="n">
        <v>50265</v>
      </c>
      <c r="H3" s="5" t="n">
        <v>-38</v>
      </c>
      <c r="I3" s="5" t="n">
        <v>-1915</v>
      </c>
      <c r="J3" s="4" t="inlineStr">
        <is>
          <t xml:space="preserve"> </t>
        </is>
      </c>
    </row>
    <row r="4">
      <c r="A4" s="4" t="inlineStr">
        <is>
          <t>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96</v>
      </c>
    </row>
    <row r="5">
      <c r="A5" s="4" t="inlineStr">
        <is>
          <t>Stockholders' Equity, Including Portion Attributable to Noncontrolling Interest</t>
        </is>
      </c>
      <c r="B5" s="5" t="n">
        <v>746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lans activity</t>
        </is>
      </c>
      <c r="B6" s="4" t="inlineStr">
        <is>
          <t xml:space="preserve"> </t>
        </is>
      </c>
      <c r="C6" s="6" t="n">
        <v>485</v>
      </c>
      <c r="D6" s="4" t="inlineStr">
        <is>
          <t xml:space="preserve"> </t>
        </is>
      </c>
      <c r="E6" s="4" t="inlineStr">
        <is>
          <t xml:space="preserve"> </t>
        </is>
      </c>
      <c r="F6" s="4" t="inlineStr">
        <is>
          <t xml:space="preserve"> </t>
        </is>
      </c>
      <c r="G6" s="4" t="inlineStr">
        <is>
          <t xml:space="preserve"> </t>
        </is>
      </c>
      <c r="H6" s="6" t="n">
        <v>10</v>
      </c>
      <c r="I6" s="4" t="inlineStr">
        <is>
          <t xml:space="preserve"> </t>
        </is>
      </c>
      <c r="J6" s="4" t="inlineStr">
        <is>
          <t xml:space="preserve"> </t>
        </is>
      </c>
    </row>
    <row r="7">
      <c r="A7" s="4" t="inlineStr">
        <is>
          <t>Common stock repurchased</t>
        </is>
      </c>
      <c r="B7" s="4" t="inlineStr">
        <is>
          <t xml:space="preserve"> </t>
        </is>
      </c>
      <c r="C7" s="6" t="n">
        <v>0</v>
      </c>
      <c r="D7" s="6" t="n">
        <v>-28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matching contributions under defined contribution plans</t>
        </is>
      </c>
      <c r="B8" s="4" t="inlineStr">
        <is>
          <t xml:space="preserve"> </t>
        </is>
      </c>
      <c r="C8" s="6" t="n">
        <v>0</v>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row>
    <row r="9">
      <c r="A9" s="4" t="inlineStr">
        <is>
          <t>Purchase of subsidiary shares from noncontrolling interest, net</t>
        </is>
      </c>
      <c r="B9" s="4" t="inlineStr">
        <is>
          <t xml:space="preserve"> </t>
        </is>
      </c>
      <c r="C9" s="6" t="n">
        <v>-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attributable to common shareowners</t>
        </is>
      </c>
      <c r="B10" s="5" t="n">
        <v>5197</v>
      </c>
      <c r="C10" s="4" t="inlineStr">
        <is>
          <t xml:space="preserve"> </t>
        </is>
      </c>
      <c r="D10" s="4" t="inlineStr">
        <is>
          <t xml:space="preserve"> </t>
        </is>
      </c>
      <c r="E10" s="4" t="inlineStr">
        <is>
          <t xml:space="preserve"> </t>
        </is>
      </c>
      <c r="F10" s="4" t="inlineStr">
        <is>
          <t xml:space="preserve"> </t>
        </is>
      </c>
      <c r="G10" s="6" t="n">
        <v>5197</v>
      </c>
      <c r="H10" s="4" t="inlineStr">
        <is>
          <t xml:space="preserve"> </t>
        </is>
      </c>
      <c r="I10" s="4" t="inlineStr">
        <is>
          <t xml:space="preserve"> </t>
        </is>
      </c>
      <c r="J10" s="4" t="inlineStr">
        <is>
          <t xml:space="preserve"> </t>
        </is>
      </c>
    </row>
    <row r="11">
      <c r="A11" s="4" t="inlineStr">
        <is>
          <t>Dividends on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3128</v>
      </c>
      <c r="H11" s="4" t="inlineStr">
        <is>
          <t xml:space="preserve"> </t>
        </is>
      </c>
      <c r="I11" s="4" t="inlineStr">
        <is>
          <t xml:space="preserve"> </t>
        </is>
      </c>
      <c r="J11" s="4" t="inlineStr">
        <is>
          <t xml:space="preserve"> </t>
        </is>
      </c>
    </row>
    <row r="12">
      <c r="A12" s="4" t="inlineStr">
        <is>
          <t>Dividends on ESOP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54</v>
      </c>
      <c r="H12" s="4" t="inlineStr">
        <is>
          <t xml:space="preserve"> </t>
        </is>
      </c>
      <c r="I12" s="4" t="inlineStr">
        <is>
          <t xml:space="preserve"> </t>
        </is>
      </c>
      <c r="J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6" t="n">
        <v>-11</v>
      </c>
      <c r="H13" s="4" t="inlineStr">
        <is>
          <t xml:space="preserve"> </t>
        </is>
      </c>
      <c r="I13" s="4" t="inlineStr">
        <is>
          <t xml:space="preserve"> </t>
        </is>
      </c>
      <c r="J13" s="4" t="inlineStr">
        <is>
          <t xml:space="preserve"> </t>
        </is>
      </c>
    </row>
    <row r="14">
      <c r="A14" s="4" t="inlineStr">
        <is>
          <t>Other comprehensive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3</v>
      </c>
      <c r="J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1</v>
      </c>
    </row>
    <row r="16">
      <c r="A16" s="4" t="inlineStr">
        <is>
          <t>Redeemable Noncontrolling Interest in subsidiaries'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v>
      </c>
    </row>
    <row r="17">
      <c r="A17" s="4" t="inlineStr">
        <is>
          <t>Dividends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2</v>
      </c>
    </row>
    <row r="18">
      <c r="A18" s="4" t="inlineStr">
        <is>
          <t>Sale (purchase) of subsidiary shares from noncontrolling interes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v>
      </c>
    </row>
    <row r="19">
      <c r="A19" s="4" t="inlineStr">
        <is>
          <t>Disposition of noncontrolling interes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v>
      </c>
    </row>
    <row r="20">
      <c r="A20" s="4" t="inlineStr">
        <is>
          <t>Capital con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v>
      </c>
    </row>
    <row r="21">
      <c r="A21" s="4" t="inlineStr">
        <is>
          <t>Shares of common stock issued under employee plans, net</t>
        </is>
      </c>
      <c r="B21" s="6" t="n">
        <v>28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of common stock repurchased</t>
        </is>
      </c>
      <c r="B22" s="6" t="n">
        <v>299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easury shares reissued related to matching contributions under defined contribution plan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of common stock contributed to defined benefit pension plan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declared per share of common stock</t>
        </is>
      </c>
      <c r="B25" s="10" t="n">
        <v>2.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holders' Equity Attributable to Parent</t>
        </is>
      </c>
      <c r="B26" s="4" t="inlineStr">
        <is>
          <t xml:space="preserve"> </t>
        </is>
      </c>
      <c r="C26" s="6" t="n">
        <v>37939</v>
      </c>
      <c r="D26" s="6" t="n">
        <v>-15530</v>
      </c>
      <c r="E26" s="4" t="inlineStr">
        <is>
          <t xml:space="preserve"> </t>
        </is>
      </c>
      <c r="F26" s="4" t="inlineStr">
        <is>
          <t xml:space="preserve"> </t>
        </is>
      </c>
      <c r="G26" s="6" t="n">
        <v>52269</v>
      </c>
      <c r="H26" s="6" t="n">
        <v>-28</v>
      </c>
      <c r="I26" s="6" t="n">
        <v>-2018</v>
      </c>
      <c r="J26" s="4" t="inlineStr">
        <is>
          <t xml:space="preserve"> </t>
        </is>
      </c>
    </row>
    <row r="27">
      <c r="A27" s="4"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46</v>
      </c>
    </row>
    <row r="28">
      <c r="A28" s="4" t="inlineStr">
        <is>
          <t>Stockholders' Equity, Including Portion Attributable to Noncontrolling Interest</t>
        </is>
      </c>
      <c r="B28" s="5" t="n">
        <v>741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lans activity</t>
        </is>
      </c>
      <c r="B29" s="4" t="inlineStr">
        <is>
          <t xml:space="preserve"> </t>
        </is>
      </c>
      <c r="C29" s="6" t="n">
        <v>610</v>
      </c>
      <c r="D29" s="4" t="inlineStr">
        <is>
          <t xml:space="preserve"> </t>
        </is>
      </c>
      <c r="E29" s="4" t="inlineStr">
        <is>
          <t xml:space="preserve"> </t>
        </is>
      </c>
      <c r="F29" s="4" t="inlineStr">
        <is>
          <t xml:space="preserve"> </t>
        </is>
      </c>
      <c r="G29" s="4" t="inlineStr">
        <is>
          <t xml:space="preserve"> </t>
        </is>
      </c>
      <c r="H29" s="6" t="n">
        <v>13</v>
      </c>
      <c r="I29" s="4" t="inlineStr">
        <is>
          <t xml:space="preserve"> </t>
        </is>
      </c>
      <c r="J29" s="4" t="inlineStr">
        <is>
          <t xml:space="preserve"> </t>
        </is>
      </c>
    </row>
    <row r="30">
      <c r="A30" s="4" t="inlineStr">
        <is>
          <t>Common stock repurchased</t>
        </is>
      </c>
      <c r="B30" s="4" t="inlineStr">
        <is>
          <t xml:space="preserve"> </t>
        </is>
      </c>
      <c r="C30" s="6" t="n">
        <v>-1500</v>
      </c>
      <c r="D30" s="6" t="n">
        <v>-1149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matching contributions under defined contribution plans</t>
        </is>
      </c>
      <c r="B31" s="6" t="n">
        <v>50</v>
      </c>
      <c r="C31" s="6" t="n">
        <v>7</v>
      </c>
      <c r="D31" s="4" t="inlineStr">
        <is>
          <t xml:space="preserve"> </t>
        </is>
      </c>
      <c r="E31" s="6" t="n">
        <v>0</v>
      </c>
      <c r="F31" s="6" t="n">
        <v>43</v>
      </c>
      <c r="G31" s="4" t="inlineStr">
        <is>
          <t xml:space="preserve"> </t>
        </is>
      </c>
      <c r="H31" s="4" t="inlineStr">
        <is>
          <t xml:space="preserve"> </t>
        </is>
      </c>
      <c r="I31" s="4" t="inlineStr">
        <is>
          <t xml:space="preserve"> </t>
        </is>
      </c>
      <c r="J31" s="4" t="inlineStr">
        <is>
          <t xml:space="preserve"> </t>
        </is>
      </c>
    </row>
    <row r="32">
      <c r="A32" s="4" t="inlineStr">
        <is>
          <t>Purchase of subsidiary shares from noncontrolling interest, net</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attributable to common shareowners</t>
        </is>
      </c>
      <c r="B33" s="5" t="n">
        <v>3195</v>
      </c>
      <c r="C33" s="4" t="inlineStr">
        <is>
          <t xml:space="preserve"> </t>
        </is>
      </c>
      <c r="D33" s="4" t="inlineStr">
        <is>
          <t xml:space="preserve"> </t>
        </is>
      </c>
      <c r="E33" s="4" t="inlineStr">
        <is>
          <t xml:space="preserve"> </t>
        </is>
      </c>
      <c r="F33" s="4" t="inlineStr">
        <is>
          <t xml:space="preserve"> </t>
        </is>
      </c>
      <c r="G33" s="6" t="n">
        <v>3195</v>
      </c>
      <c r="H33" s="4" t="inlineStr">
        <is>
          <t xml:space="preserve"> </t>
        </is>
      </c>
      <c r="I33" s="4" t="inlineStr">
        <is>
          <t xml:space="preserve"> </t>
        </is>
      </c>
      <c r="J33" s="4" t="inlineStr">
        <is>
          <t xml:space="preserve"> </t>
        </is>
      </c>
    </row>
    <row r="34">
      <c r="A34" s="4" t="inlineStr">
        <is>
          <t>Dividends on common stock</t>
        </is>
      </c>
      <c r="B34" s="4" t="inlineStr">
        <is>
          <t xml:space="preserve"> </t>
        </is>
      </c>
      <c r="C34" s="4" t="inlineStr">
        <is>
          <t xml:space="preserve"> </t>
        </is>
      </c>
      <c r="D34" s="4" t="inlineStr">
        <is>
          <t xml:space="preserve"> </t>
        </is>
      </c>
      <c r="E34" s="4" t="inlineStr">
        <is>
          <t xml:space="preserve"> </t>
        </is>
      </c>
      <c r="F34" s="4" t="inlineStr">
        <is>
          <t xml:space="preserve"> </t>
        </is>
      </c>
      <c r="G34" s="6" t="n">
        <v>-3239</v>
      </c>
      <c r="H34" s="4" t="inlineStr">
        <is>
          <t xml:space="preserve"> </t>
        </is>
      </c>
      <c r="I34" s="4" t="inlineStr">
        <is>
          <t xml:space="preserve"> </t>
        </is>
      </c>
      <c r="J34" s="4" t="inlineStr">
        <is>
          <t xml:space="preserve"> </t>
        </is>
      </c>
    </row>
    <row r="35">
      <c r="A35" s="4" t="inlineStr">
        <is>
          <t>Dividends on ESOP common stock</t>
        </is>
      </c>
      <c r="B35" s="4" t="inlineStr">
        <is>
          <t xml:space="preserve"> </t>
        </is>
      </c>
      <c r="C35" s="4" t="inlineStr">
        <is>
          <t xml:space="preserve"> </t>
        </is>
      </c>
      <c r="D35" s="4" t="inlineStr">
        <is>
          <t xml:space="preserve"> </t>
        </is>
      </c>
      <c r="E35" s="4" t="inlineStr">
        <is>
          <t xml:space="preserve"> </t>
        </is>
      </c>
      <c r="F35" s="4" t="inlineStr">
        <is>
          <t xml:space="preserve"> </t>
        </is>
      </c>
      <c r="G35" s="6" t="n">
        <v>-56</v>
      </c>
      <c r="H35" s="4" t="inlineStr">
        <is>
          <t xml:space="preserve"> </t>
        </is>
      </c>
      <c r="I35" s="4" t="inlineStr">
        <is>
          <t xml:space="preserve"> </t>
        </is>
      </c>
      <c r="J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6" t="n">
        <v>-15</v>
      </c>
      <c r="H36" s="4" t="inlineStr">
        <is>
          <t xml:space="preserve"> </t>
        </is>
      </c>
      <c r="I36" s="4" t="inlineStr">
        <is>
          <t xml:space="preserve"> </t>
        </is>
      </c>
      <c r="J36" s="4" t="inlineStr">
        <is>
          <t xml:space="preserve"> </t>
        </is>
      </c>
    </row>
    <row r="37">
      <c r="A37" s="4" t="inlineStr">
        <is>
          <t>Other comprehensive los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01</v>
      </c>
      <c r="J37" s="4" t="inlineStr">
        <is>
          <t xml:space="preserve"> </t>
        </is>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5</v>
      </c>
    </row>
    <row r="39">
      <c r="A39" s="4" t="inlineStr">
        <is>
          <t>Redeemable Noncontrolling Interest in subsidiaries' earn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v>
      </c>
    </row>
    <row r="40">
      <c r="A40" s="4" t="inlineStr">
        <is>
          <t>Dividends attributable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8</v>
      </c>
    </row>
    <row r="41">
      <c r="A41" s="4" t="inlineStr">
        <is>
          <t>Sale (purchase) of subsidiary shares from noncontrolling interest,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row>
    <row r="42">
      <c r="A42" s="4" t="inlineStr">
        <is>
          <t>Disposition of noncontrolling interes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v>
      </c>
    </row>
    <row r="43">
      <c r="A43" s="4" t="inlineStr">
        <is>
          <t>Capital contrib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row>
    <row r="44">
      <c r="A44" s="4" t="inlineStr">
        <is>
          <t>Shares of common stock issued under employee plans, net</t>
        </is>
      </c>
      <c r="B44" s="6" t="n">
        <v>17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of common stock repurchased</t>
        </is>
      </c>
      <c r="B45" s="6" t="n">
        <v>1417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easury shares reissued related to matching contributions under defined contribution plans</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of common stock contributed to defined benefit pension plans</t>
        </is>
      </c>
      <c r="B47" s="6" t="n">
        <v>62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s declared per share of common stock</t>
        </is>
      </c>
      <c r="B48" s="10" t="n">
        <v>2.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holders' Equity Attributable to Parent</t>
        </is>
      </c>
      <c r="B49" s="5" t="n">
        <v>59798</v>
      </c>
      <c r="C49" s="6" t="n">
        <v>37055</v>
      </c>
      <c r="D49" s="6" t="n">
        <v>-26977</v>
      </c>
      <c r="E49" s="4" t="inlineStr">
        <is>
          <t xml:space="preserve"> </t>
        </is>
      </c>
      <c r="F49" s="4" t="inlineStr">
        <is>
          <t xml:space="preserve"> </t>
        </is>
      </c>
      <c r="G49" s="6" t="n">
        <v>52154</v>
      </c>
      <c r="H49" s="6" t="n">
        <v>-15</v>
      </c>
      <c r="I49" s="6" t="n">
        <v>-2419</v>
      </c>
      <c r="J49" s="4" t="inlineStr">
        <is>
          <t xml:space="preserve"> </t>
        </is>
      </c>
    </row>
    <row r="50">
      <c r="A50" s="4" t="inlineStr">
        <is>
          <t>Noncontrolling interest</t>
        </is>
      </c>
      <c r="B50" s="6" t="n">
        <v>16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12</v>
      </c>
    </row>
    <row r="51">
      <c r="A51" s="4" t="inlineStr">
        <is>
          <t>Stockholders' Equity, Including Portion Attributable to Noncontrolling Interest</t>
        </is>
      </c>
      <c r="B51" s="6" t="n">
        <v>614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plans activity</t>
        </is>
      </c>
      <c r="B52" s="4" t="inlineStr">
        <is>
          <t xml:space="preserve"> </t>
        </is>
      </c>
      <c r="C52" s="6" t="n">
        <v>379</v>
      </c>
      <c r="D52" s="4" t="inlineStr">
        <is>
          <t xml:space="preserve"> </t>
        </is>
      </c>
      <c r="E52" s="4" t="inlineStr">
        <is>
          <t xml:space="preserve"> </t>
        </is>
      </c>
      <c r="F52" s="4" t="inlineStr">
        <is>
          <t xml:space="preserve"> </t>
        </is>
      </c>
      <c r="G52" s="4" t="inlineStr">
        <is>
          <t xml:space="preserve"> </t>
        </is>
      </c>
      <c r="H52" s="6" t="n">
        <v>15</v>
      </c>
      <c r="I52" s="4" t="inlineStr">
        <is>
          <t xml:space="preserve"> </t>
        </is>
      </c>
      <c r="J52" s="4" t="inlineStr">
        <is>
          <t xml:space="preserve"> </t>
        </is>
      </c>
    </row>
    <row r="53">
      <c r="A53" s="4" t="inlineStr">
        <is>
          <t>Common stock repurchased</t>
        </is>
      </c>
      <c r="B53" s="4" t="inlineStr">
        <is>
          <t xml:space="preserve"> </t>
        </is>
      </c>
      <c r="C53" s="6" t="n">
        <v>0</v>
      </c>
      <c r="D53" s="6" t="n">
        <v>-2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matching contributions under defined contribution plans</t>
        </is>
      </c>
      <c r="B54" s="4" t="inlineStr">
        <is>
          <t xml:space="preserve"> </t>
        </is>
      </c>
      <c r="C54" s="6" t="n">
        <v>0</v>
      </c>
      <c r="D54" s="4" t="inlineStr">
        <is>
          <t xml:space="preserve"> </t>
        </is>
      </c>
      <c r="E54" s="5" t="n">
        <v>90</v>
      </c>
      <c r="F54" s="5" t="n">
        <v>0</v>
      </c>
      <c r="G54" s="4" t="inlineStr">
        <is>
          <t xml:space="preserve"> </t>
        </is>
      </c>
      <c r="H54" s="4" t="inlineStr">
        <is>
          <t xml:space="preserve"> </t>
        </is>
      </c>
      <c r="I54" s="4" t="inlineStr">
        <is>
          <t xml:space="preserve"> </t>
        </is>
      </c>
      <c r="J54" s="4" t="inlineStr">
        <is>
          <t xml:space="preserve"> </t>
        </is>
      </c>
    </row>
    <row r="55">
      <c r="A55" s="4" t="inlineStr">
        <is>
          <t>Purchase of subsidiary shares from noncontrolling interest, net</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attributable to common shareowners</t>
        </is>
      </c>
      <c r="B56" s="5" t="n">
        <v>4774</v>
      </c>
      <c r="C56" s="4" t="inlineStr">
        <is>
          <t xml:space="preserve"> </t>
        </is>
      </c>
      <c r="D56" s="4" t="inlineStr">
        <is>
          <t xml:space="preserve"> </t>
        </is>
      </c>
      <c r="E56" s="4" t="inlineStr">
        <is>
          <t xml:space="preserve"> </t>
        </is>
      </c>
      <c r="F56" s="4" t="inlineStr">
        <is>
          <t xml:space="preserve"> </t>
        </is>
      </c>
      <c r="G56" s="6" t="n">
        <v>4774</v>
      </c>
      <c r="H56" s="4" t="inlineStr">
        <is>
          <t xml:space="preserve"> </t>
        </is>
      </c>
      <c r="I56" s="4" t="inlineStr">
        <is>
          <t xml:space="preserve"> </t>
        </is>
      </c>
      <c r="J56" s="4" t="inlineStr">
        <is>
          <t xml:space="preserve"> </t>
        </is>
      </c>
    </row>
    <row r="57">
      <c r="A57" s="4" t="inlineStr">
        <is>
          <t>Dividends on common stock</t>
        </is>
      </c>
      <c r="B57" s="4" t="inlineStr">
        <is>
          <t xml:space="preserve"> </t>
        </is>
      </c>
      <c r="C57" s="4" t="inlineStr">
        <is>
          <t xml:space="preserve"> </t>
        </is>
      </c>
      <c r="D57" s="4" t="inlineStr">
        <is>
          <t xml:space="preserve"> </t>
        </is>
      </c>
      <c r="E57" s="4" t="inlineStr">
        <is>
          <t xml:space="preserve"> </t>
        </is>
      </c>
      <c r="F57" s="4" t="inlineStr">
        <is>
          <t xml:space="preserve"> </t>
        </is>
      </c>
      <c r="G57" s="6" t="n">
        <v>-3217</v>
      </c>
      <c r="H57" s="4" t="inlineStr">
        <is>
          <t xml:space="preserve"> </t>
        </is>
      </c>
      <c r="I57" s="4" t="inlineStr">
        <is>
          <t xml:space="preserve"> </t>
        </is>
      </c>
      <c r="J57" s="4" t="inlineStr">
        <is>
          <t xml:space="preserve"> </t>
        </is>
      </c>
    </row>
    <row r="58">
      <c r="A58" s="4" t="inlineStr">
        <is>
          <t>Dividends on ESOP common stock</t>
        </is>
      </c>
      <c r="B58" s="4" t="inlineStr">
        <is>
          <t xml:space="preserve"> </t>
        </is>
      </c>
      <c r="C58" s="4" t="inlineStr">
        <is>
          <t xml:space="preserve"> </t>
        </is>
      </c>
      <c r="D58" s="4" t="inlineStr">
        <is>
          <t xml:space="preserve"> </t>
        </is>
      </c>
      <c r="E58" s="4" t="inlineStr">
        <is>
          <t xml:space="preserve"> </t>
        </is>
      </c>
      <c r="F58" s="4" t="inlineStr">
        <is>
          <t xml:space="preserve"> </t>
        </is>
      </c>
      <c r="G58" s="6" t="n">
        <v>-81</v>
      </c>
      <c r="H58" s="4" t="inlineStr">
        <is>
          <t xml:space="preserve"> </t>
        </is>
      </c>
      <c r="I58" s="4" t="inlineStr">
        <is>
          <t xml:space="preserve"> </t>
        </is>
      </c>
      <c r="J58" s="4" t="inlineStr">
        <is>
          <t xml:space="preserve"> </t>
        </is>
      </c>
    </row>
    <row r="59">
      <c r="A59" s="4" t="inlineStr">
        <is>
          <t>Other</t>
        </is>
      </c>
      <c r="B59" s="4" t="inlineStr">
        <is>
          <t xml:space="preserve"> </t>
        </is>
      </c>
      <c r="C59" s="4" t="inlineStr">
        <is>
          <t xml:space="preserve"> </t>
        </is>
      </c>
      <c r="D59" s="4" t="inlineStr">
        <is>
          <t xml:space="preserve"> </t>
        </is>
      </c>
      <c r="E59" s="4" t="inlineStr">
        <is>
          <t xml:space="preserve"> </t>
        </is>
      </c>
      <c r="F59" s="4" t="inlineStr">
        <is>
          <t xml:space="preserve"> </t>
        </is>
      </c>
      <c r="G59" s="6" t="n">
        <v>-41</v>
      </c>
      <c r="H59" s="4" t="inlineStr">
        <is>
          <t xml:space="preserve"> </t>
        </is>
      </c>
      <c r="I59" s="4" t="inlineStr">
        <is>
          <t xml:space="preserve"> </t>
        </is>
      </c>
      <c r="J59" s="4" t="inlineStr">
        <is>
          <t xml:space="preserve"> </t>
        </is>
      </c>
    </row>
    <row r="60">
      <c r="A60" s="4" t="inlineStr">
        <is>
          <t>Other comprehensive loss, net of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336</v>
      </c>
      <c r="J60" s="4" t="inlineStr">
        <is>
          <t xml:space="preserve"> </t>
        </is>
      </c>
    </row>
    <row r="61">
      <c r="A61" s="4" t="inlineStr">
        <is>
          <t>Ne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39</v>
      </c>
    </row>
    <row r="62">
      <c r="A62" s="4" t="inlineStr">
        <is>
          <t>Redeemable Noncontrolling Interest in subsidiaries' earn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8</v>
      </c>
    </row>
    <row r="63">
      <c r="A63" s="4" t="inlineStr">
        <is>
          <t>Dividends attributable to 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23</v>
      </c>
    </row>
    <row r="64">
      <c r="A64" s="4" t="inlineStr">
        <is>
          <t>Sale (purchase) of subsidiary shares from noncontrolling interest,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3</v>
      </c>
    </row>
    <row r="65">
      <c r="A65" s="4" t="inlineStr">
        <is>
          <t>Disposition of noncontrolling interest,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row>
    <row r="66">
      <c r="A66" s="4" t="inlineStr">
        <is>
          <t>Capital contribu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4</v>
      </c>
    </row>
    <row r="67">
      <c r="A67" s="4" t="inlineStr">
        <is>
          <t>Shares of common stock issued under employee plans, net</t>
        </is>
      </c>
      <c r="B67" s="6" t="n">
        <v>603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of common stock repurchased</t>
        </is>
      </c>
      <c r="B68" s="6" t="n">
        <v>211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reasury shares reissued related to matching contributions under defined contribution plans</t>
        </is>
      </c>
      <c r="B69" s="6" t="n">
        <v>129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s of common stock contributed to defined benefit pension plans</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ividends declared per share of common stock</t>
        </is>
      </c>
      <c r="B71" s="10" t="n">
        <v>2.4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holders' Equity Attributable to Parent</t>
        </is>
      </c>
      <c r="B72" s="5" t="n">
        <v>60156</v>
      </c>
      <c r="C72" s="5" t="n">
        <v>37434</v>
      </c>
      <c r="D72" s="5" t="n">
        <v>-27112</v>
      </c>
      <c r="E72" s="4" t="inlineStr">
        <is>
          <t xml:space="preserve"> </t>
        </is>
      </c>
      <c r="F72" s="4" t="inlineStr">
        <is>
          <t xml:space="preserve"> </t>
        </is>
      </c>
      <c r="G72" s="5" t="n">
        <v>53589</v>
      </c>
      <c r="H72" s="5" t="n">
        <v>0</v>
      </c>
      <c r="I72" s="5" t="n">
        <v>-3755</v>
      </c>
      <c r="J72" s="4" t="inlineStr">
        <is>
          <t xml:space="preserve"> </t>
        </is>
      </c>
    </row>
    <row r="73">
      <c r="A73" s="4" t="inlineStr">
        <is>
          <t>Noncontrolling interest</t>
        </is>
      </c>
      <c r="B73" s="6" t="n">
        <v>176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767</v>
      </c>
    </row>
    <row r="74">
      <c r="A74" s="4" t="inlineStr">
        <is>
          <t>Stockholders' Equity, Including Portion Attributable to Noncontrolling Interest</t>
        </is>
      </c>
      <c r="B74" s="5" t="n">
        <v>6192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Net (Allowance for Credit Loss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Allowance for expected credit losses</t>
        </is>
      </c>
      <c r="B4" s="5" t="n">
        <v>289</v>
      </c>
      <c r="C4" s="5" t="n">
        <v>316</v>
      </c>
      <c r="D4" s="5" t="n">
        <v>452</v>
      </c>
      <c r="E4" s="5" t="n">
        <v>475</v>
      </c>
    </row>
    <row r="5">
      <c r="A5" s="4" t="inlineStr">
        <is>
          <t>Current period (recoveries) provision for expected credit losses, net</t>
        </is>
      </c>
      <c r="B5" s="6" t="n">
        <v>-14</v>
      </c>
      <c r="C5" s="6" t="n">
        <v>-92</v>
      </c>
      <c r="D5" s="6" t="n">
        <v>26</v>
      </c>
      <c r="E5" s="4" t="inlineStr">
        <is>
          <t xml:space="preserve"> </t>
        </is>
      </c>
    </row>
    <row r="6">
      <c r="A6" s="4" t="inlineStr">
        <is>
          <t>Write-offs charged against the allowance for expected credit losses</t>
        </is>
      </c>
      <c r="B6" s="6" t="n">
        <v>-7</v>
      </c>
      <c r="C6" s="6" t="n">
        <v>-42</v>
      </c>
      <c r="D6" s="6" t="n">
        <v>-42</v>
      </c>
      <c r="E6" s="4" t="inlineStr">
        <is>
          <t xml:space="preserve"> </t>
        </is>
      </c>
    </row>
    <row r="7">
      <c r="A7" s="4" t="inlineStr">
        <is>
          <t>Other, net</t>
        </is>
      </c>
      <c r="B7" s="5" t="n">
        <v>-6</v>
      </c>
      <c r="C7" s="5" t="n">
        <v>-2</v>
      </c>
      <c r="D7" s="5" t="n">
        <v>-7</v>
      </c>
      <c r="E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tract with Customer, Asset and Liability (Details) - USD ($) $ in Millions</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Asset, Change</t>
        </is>
      </c>
      <c r="B4" s="5" t="n">
        <v>2400</v>
      </c>
      <c r="C4" s="4" t="inlineStr">
        <is>
          <t xml:space="preserve"> </t>
        </is>
      </c>
      <c r="D4" s="4" t="inlineStr">
        <is>
          <t xml:space="preserve"> </t>
        </is>
      </c>
    </row>
    <row r="5">
      <c r="A5" s="4" t="inlineStr">
        <is>
          <t>Contract with Customer, Liability, Change</t>
        </is>
      </c>
      <c r="B5" s="6" t="n">
        <v>1400</v>
      </c>
      <c r="C5" s="4" t="inlineStr">
        <is>
          <t xml:space="preserve"> </t>
        </is>
      </c>
      <c r="D5" s="4" t="inlineStr">
        <is>
          <t xml:space="preserve"> </t>
        </is>
      </c>
    </row>
    <row r="6">
      <c r="A6" s="4" t="inlineStr">
        <is>
          <t>Contract with Customer, Liability, Revenue Recognized</t>
        </is>
      </c>
      <c r="B6" s="6" t="n">
        <v>7200</v>
      </c>
      <c r="C6" s="5" t="n">
        <v>5300</v>
      </c>
      <c r="D6" s="5" t="n">
        <v>4800</v>
      </c>
    </row>
    <row r="7">
      <c r="A7" s="4" t="inlineStr">
        <is>
          <t>Contract with Customer, Asset, Allowance for Credit Loss</t>
        </is>
      </c>
      <c r="B7" s="5" t="n">
        <v>491</v>
      </c>
      <c r="C7" s="5" t="n">
        <v>197</v>
      </c>
      <c r="D7" s="5" t="n">
        <v>3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and Contract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5" t="n">
        <v>14570</v>
      </c>
      <c r="C3" s="5" t="n">
        <v>12139</v>
      </c>
    </row>
    <row r="4">
      <c r="A4" s="4" t="inlineStr">
        <is>
          <t>Contract liabilities</t>
        </is>
      </c>
      <c r="B4" s="6" t="n">
        <v>-18616</v>
      </c>
      <c r="C4" s="6" t="n">
        <v>-17183</v>
      </c>
    </row>
    <row r="5">
      <c r="A5" s="4" t="inlineStr">
        <is>
          <t>Net contract liabilities</t>
        </is>
      </c>
      <c r="B5" s="5" t="n">
        <v>-4046</v>
      </c>
      <c r="C5" s="5" t="n">
        <v>-50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venue recognized in advance of customer billings</t>
        </is>
      </c>
      <c r="B3" s="5" t="n">
        <v>30226</v>
      </c>
      <c r="C3" s="5" t="n">
        <v>26481</v>
      </c>
    </row>
    <row r="4">
      <c r="A4" s="4" t="inlineStr">
        <is>
          <t>Progress payments</t>
        </is>
      </c>
      <c r="B4" s="6" t="n">
        <v>-15656</v>
      </c>
      <c r="C4" s="6" t="n">
        <v>-14342</v>
      </c>
    </row>
    <row r="5">
      <c r="A5" s="4" t="inlineStr">
        <is>
          <t>Contract assets</t>
        </is>
      </c>
      <c r="B5" s="5" t="n">
        <v>14570</v>
      </c>
      <c r="C5" s="5" t="n">
        <v>121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4164</v>
      </c>
      <c r="C3" s="5" t="n">
        <v>3911</v>
      </c>
    </row>
    <row r="4">
      <c r="A4" s="4" t="inlineStr">
        <is>
          <t>Work-in-process</t>
        </is>
      </c>
      <c r="B4" s="6" t="n">
        <v>4493</v>
      </c>
      <c r="C4" s="6" t="n">
        <v>4162</v>
      </c>
    </row>
    <row r="5">
      <c r="A5" s="4" t="inlineStr">
        <is>
          <t>Finished goods</t>
        </is>
      </c>
      <c r="B5" s="6" t="n">
        <v>4111</v>
      </c>
      <c r="C5" s="6" t="n">
        <v>3704</v>
      </c>
    </row>
    <row r="6">
      <c r="A6" s="4" t="inlineStr">
        <is>
          <t>Inventory, net</t>
        </is>
      </c>
      <c r="B6" s="6" t="n">
        <v>12768</v>
      </c>
      <c r="C6" s="6" t="n">
        <v>11777</v>
      </c>
    </row>
    <row r="7">
      <c r="A7" s="4" t="inlineStr">
        <is>
          <t>Inventory Valuation Reserves</t>
        </is>
      </c>
      <c r="B7" s="5" t="n">
        <v>2100</v>
      </c>
      <c r="C7" s="5" t="n">
        <v>2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Fixed Asset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695</v>
      </c>
      <c r="C4" s="5" t="n">
        <v>743</v>
      </c>
      <c r="D4" s="4" t="inlineStr">
        <is>
          <t xml:space="preserve"> </t>
        </is>
      </c>
    </row>
    <row r="5">
      <c r="A5" s="4" t="inlineStr">
        <is>
          <t>Buildings and improvements</t>
        </is>
      </c>
      <c r="B5" s="6" t="n">
        <v>8615</v>
      </c>
      <c r="C5" s="6" t="n">
        <v>8151</v>
      </c>
      <c r="D5" s="4" t="inlineStr">
        <is>
          <t xml:space="preserve"> </t>
        </is>
      </c>
    </row>
    <row r="6">
      <c r="A6" s="4" t="inlineStr">
        <is>
          <t>Machinery, tools and equipment</t>
        </is>
      </c>
      <c r="B6" s="6" t="n">
        <v>19738</v>
      </c>
      <c r="C6" s="6" t="n">
        <v>18904</v>
      </c>
      <c r="D6" s="4" t="inlineStr">
        <is>
          <t xml:space="preserve"> </t>
        </is>
      </c>
    </row>
    <row r="7">
      <c r="A7" s="4" t="inlineStr">
        <is>
          <t>Other, including assets under construction</t>
        </is>
      </c>
      <c r="B7" s="6" t="n">
        <v>3735</v>
      </c>
      <c r="C7" s="6" t="n">
        <v>3594</v>
      </c>
      <c r="D7" s="4" t="inlineStr">
        <is>
          <t xml:space="preserve"> </t>
        </is>
      </c>
    </row>
    <row r="8">
      <c r="A8" s="4" t="inlineStr">
        <is>
          <t>Fixed assets</t>
        </is>
      </c>
      <c r="B8" s="6" t="n">
        <v>32783</v>
      </c>
      <c r="C8" s="6" t="n">
        <v>31392</v>
      </c>
      <c r="D8" s="4" t="inlineStr">
        <is>
          <t xml:space="preserve"> </t>
        </is>
      </c>
    </row>
    <row r="9">
      <c r="A9" s="4" t="inlineStr">
        <is>
          <t>Accumulated depreciation</t>
        </is>
      </c>
      <c r="B9" s="6" t="n">
        <v>-16694</v>
      </c>
      <c r="C9" s="6" t="n">
        <v>-15644</v>
      </c>
      <c r="D9" s="4" t="inlineStr">
        <is>
          <t xml:space="preserve"> </t>
        </is>
      </c>
    </row>
    <row r="10">
      <c r="A10" s="4" t="inlineStr">
        <is>
          <t>Fixed assets, net</t>
        </is>
      </c>
      <c r="B10" s="6" t="n">
        <v>16089</v>
      </c>
      <c r="C10" s="6" t="n">
        <v>15748</v>
      </c>
      <c r="D10" s="4" t="inlineStr">
        <is>
          <t xml:space="preserve"> </t>
        </is>
      </c>
    </row>
    <row r="11">
      <c r="A11" s="4" t="inlineStr">
        <is>
          <t>Depreciation</t>
        </is>
      </c>
      <c r="B11" s="5" t="n">
        <v>1800</v>
      </c>
      <c r="C11" s="5" t="n">
        <v>1800</v>
      </c>
      <c r="D11" s="5" t="n">
        <v>1800</v>
      </c>
    </row>
    <row r="12">
      <c r="A12" s="4" t="inlineStr">
        <is>
          <t>Land Buildings And Improvemen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 xml:space="preserve"> </t>
        </is>
      </c>
      <c r="D14" s="4" t="inlineStr">
        <is>
          <t xml:space="preserve"> </t>
        </is>
      </c>
    </row>
    <row r="15">
      <c r="A15" s="4" t="inlineStr">
        <is>
          <t>Land Buildings And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45 years</t>
        </is>
      </c>
      <c r="C17" s="4" t="inlineStr">
        <is>
          <t xml:space="preserve"> </t>
        </is>
      </c>
      <c r="D17" s="4" t="inlineStr">
        <is>
          <t xml:space="preserve"> </t>
        </is>
      </c>
    </row>
    <row r="18">
      <c r="A18" s="4" t="inlineStr">
        <is>
          <t>Machinery And 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Machinery And 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2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orrowings and Lines of Credit (Narrative)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hort Term Line of Credit Facilities Remaining Borrowing Capacities</t>
        </is>
      </c>
      <c r="B4" s="5" t="n">
        <v>700</v>
      </c>
      <c r="C4" s="4" t="inlineStr">
        <is>
          <t xml:space="preserve"> </t>
        </is>
      </c>
      <c r="D4" s="4" t="inlineStr">
        <is>
          <t xml:space="preserve"> </t>
        </is>
      </c>
    </row>
    <row r="5">
      <c r="A5" s="4" t="inlineStr">
        <is>
          <t>Commercial Paper Outstanding</t>
        </is>
      </c>
      <c r="B5" s="6" t="n">
        <v>0</v>
      </c>
      <c r="C5" s="5" t="n">
        <v>0</v>
      </c>
      <c r="D5" s="4" t="inlineStr">
        <is>
          <t xml:space="preserve"> </t>
        </is>
      </c>
    </row>
    <row r="6">
      <c r="A6" s="4" t="inlineStr">
        <is>
          <t>Proceeds from Issuance of Commercial Paper</t>
        </is>
      </c>
      <c r="B6" s="6" t="n">
        <v>0</v>
      </c>
      <c r="C6" s="6" t="n">
        <v>0</v>
      </c>
      <c r="D6" s="5" t="n">
        <v>1400</v>
      </c>
    </row>
    <row r="7">
      <c r="A7" s="4" t="inlineStr">
        <is>
          <t>Repayments of Commercial Paper</t>
        </is>
      </c>
      <c r="B7" s="6" t="n">
        <v>0</v>
      </c>
      <c r="C7" s="6" t="n">
        <v>200</v>
      </c>
      <c r="D7" s="5" t="n">
        <v>1200</v>
      </c>
    </row>
    <row r="8">
      <c r="A8" s="4" t="inlineStr">
        <is>
          <t>Bridge Loan</t>
        </is>
      </c>
      <c r="B8" s="4" t="inlineStr">
        <is>
          <t xml:space="preserve"> </t>
        </is>
      </c>
      <c r="C8" s="5" t="n">
        <v>10000</v>
      </c>
      <c r="D8" s="4" t="inlineStr">
        <is>
          <t xml:space="preserve"> </t>
        </is>
      </c>
    </row>
    <row r="9">
      <c r="A9" s="4" t="inlineStr">
        <is>
          <t>Proceeds from Issuance of Debt</t>
        </is>
      </c>
      <c r="B9" s="5" t="n">
        <v>0</v>
      </c>
      <c r="C9" s="4" t="inlineStr">
        <is>
          <t xml:space="preserve"> </t>
        </is>
      </c>
      <c r="D9" s="4" t="inlineStr">
        <is>
          <t xml:space="preserve"> </t>
        </is>
      </c>
    </row>
    <row r="10">
      <c r="A10" s="4" t="inlineStr">
        <is>
          <t>Total Debt Weighted Average Interest Rate, Outstanding</t>
        </is>
      </c>
      <c r="B10" s="12" t="n">
        <v>0.045</v>
      </c>
      <c r="C10" s="12" t="n">
        <v>0.046</v>
      </c>
      <c r="D10" s="4" t="inlineStr">
        <is>
          <t xml:space="preserve"> </t>
        </is>
      </c>
    </row>
    <row r="11">
      <c r="A11" s="4" t="inlineStr">
        <is>
          <t>Average Years of Maturity of Long Term Debt</t>
        </is>
      </c>
      <c r="B11" s="4" t="inlineStr">
        <is>
          <t>12 years</t>
        </is>
      </c>
      <c r="C11" s="4" t="inlineStr">
        <is>
          <t xml:space="preserve"> </t>
        </is>
      </c>
      <c r="D11" s="4" t="inlineStr">
        <is>
          <t xml:space="preserve"> </t>
        </is>
      </c>
    </row>
    <row r="12">
      <c r="A12" s="4" t="inlineStr">
        <is>
          <t>Accelerated Share Repurchase (AS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oceeds from Issuance of Debt</t>
        </is>
      </c>
      <c r="B14" s="4" t="inlineStr">
        <is>
          <t xml:space="preserve"> </t>
        </is>
      </c>
      <c r="C14" s="5" t="n">
        <v>6000</v>
      </c>
      <c r="D14" s="4" t="inlineStr">
        <is>
          <t xml:space="preserve"> </t>
        </is>
      </c>
    </row>
    <row r="15">
      <c r="A15" s="4" t="inlineStr">
        <is>
          <t>Term Loan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oceeds from Issuance of Debt</t>
        </is>
      </c>
      <c r="B17" s="4" t="inlineStr">
        <is>
          <t xml:space="preserve"> </t>
        </is>
      </c>
      <c r="C17" s="5" t="n">
        <v>4000</v>
      </c>
      <c r="D17" s="4" t="inlineStr">
        <is>
          <t xml:space="preserve"> </t>
        </is>
      </c>
    </row>
    <row r="18">
      <c r="A18" s="4" t="inlineStr">
        <is>
          <t>Revolving Credit Agreemen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 Facility, Maximum Borrowing Capacity</t>
        </is>
      </c>
      <c r="B20" s="5" t="n">
        <v>5000</v>
      </c>
      <c r="C20" s="4" t="inlineStr">
        <is>
          <t xml:space="preserve"> </t>
        </is>
      </c>
      <c r="D20" s="4" t="inlineStr">
        <is>
          <t xml:space="preserve"> </t>
        </is>
      </c>
    </row>
    <row r="21">
      <c r="A21" s="4" t="inlineStr">
        <is>
          <t>Borrowings under Long-term Lines of Credit</t>
        </is>
      </c>
      <c r="B21" s="6" t="n">
        <v>0</v>
      </c>
      <c r="C21" s="4" t="inlineStr">
        <is>
          <t xml:space="preserve"> </t>
        </is>
      </c>
      <c r="D21" s="4" t="inlineStr">
        <is>
          <t xml:space="preserve"> </t>
        </is>
      </c>
    </row>
    <row r="22">
      <c r="A22" s="4" t="inlineStr">
        <is>
          <t>Commercial Pap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Maximum Borrowing Capacity</t>
        </is>
      </c>
      <c r="B24" s="5" t="n">
        <v>5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Lines of Credit (Schedule of Issuances of Long-term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roceeds from Issuance of Debt</t>
        </is>
      </c>
      <c r="B4" s="5" t="n">
        <v>0</v>
      </c>
      <c r="C4" s="4" t="inlineStr">
        <is>
          <t xml:space="preserve"> </t>
        </is>
      </c>
    </row>
    <row r="5">
      <c r="A5" s="4" t="inlineStr">
        <is>
          <t>Notes 5.750%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Stated Percentage</t>
        </is>
      </c>
      <c r="B7" s="12" t="n">
        <v>0.0575</v>
      </c>
      <c r="C7" s="4" t="inlineStr">
        <is>
          <t xml:space="preserve"> </t>
        </is>
      </c>
    </row>
    <row r="8">
      <c r="A8" s="4" t="inlineStr">
        <is>
          <t>Debt Instrument, Maturity Year Date</t>
        </is>
      </c>
      <c r="B8" s="4" t="inlineStr">
        <is>
          <t>2026</t>
        </is>
      </c>
      <c r="C8" s="4" t="inlineStr">
        <is>
          <t xml:space="preserve"> </t>
        </is>
      </c>
    </row>
    <row r="9">
      <c r="A9" s="4" t="inlineStr">
        <is>
          <t>Proceeds from Issuance of Debt</t>
        </is>
      </c>
      <c r="B9" s="4" t="inlineStr">
        <is>
          <t xml:space="preserve"> </t>
        </is>
      </c>
      <c r="C9" s="5" t="n">
        <v>1250</v>
      </c>
    </row>
    <row r="10">
      <c r="A10" s="4" t="inlineStr">
        <is>
          <t>Notes 5.750% due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Stated Percentage</t>
        </is>
      </c>
      <c r="B12" s="12" t="n">
        <v>0.0575</v>
      </c>
      <c r="C12" s="4" t="inlineStr">
        <is>
          <t xml:space="preserve"> </t>
        </is>
      </c>
    </row>
    <row r="13">
      <c r="A13" s="4" t="inlineStr">
        <is>
          <t>Debt Instrument, Maturity Year Date</t>
        </is>
      </c>
      <c r="B13" s="4" t="inlineStr">
        <is>
          <t>2029</t>
        </is>
      </c>
      <c r="C13" s="4" t="inlineStr">
        <is>
          <t xml:space="preserve"> </t>
        </is>
      </c>
    </row>
    <row r="14">
      <c r="A14" s="4" t="inlineStr">
        <is>
          <t>Proceeds from Issuance of Debt</t>
        </is>
      </c>
      <c r="B14" s="4" t="inlineStr">
        <is>
          <t xml:space="preserve"> </t>
        </is>
      </c>
      <c r="C14" s="6" t="n">
        <v>500</v>
      </c>
    </row>
    <row r="15">
      <c r="A15" s="4" t="inlineStr">
        <is>
          <t>Notes 6.000% due 203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11" t="n">
        <v>0.06</v>
      </c>
      <c r="C17" s="4" t="inlineStr">
        <is>
          <t xml:space="preserve"> </t>
        </is>
      </c>
    </row>
    <row r="18">
      <c r="A18" s="4" t="inlineStr">
        <is>
          <t>Debt Instrument, Maturity Year Date</t>
        </is>
      </c>
      <c r="B18" s="4" t="inlineStr">
        <is>
          <t>2031</t>
        </is>
      </c>
      <c r="C18" s="4" t="inlineStr">
        <is>
          <t xml:space="preserve"> </t>
        </is>
      </c>
    </row>
    <row r="19">
      <c r="A19" s="4" t="inlineStr">
        <is>
          <t>Proceeds from Issuance of Debt</t>
        </is>
      </c>
      <c r="B19" s="4" t="inlineStr">
        <is>
          <t xml:space="preserve"> </t>
        </is>
      </c>
      <c r="C19" s="6" t="n">
        <v>1000</v>
      </c>
    </row>
    <row r="20">
      <c r="A20" s="4" t="inlineStr">
        <is>
          <t>Notes 6.100% due 203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Stated Percentage</t>
        </is>
      </c>
      <c r="B22" s="12" t="n">
        <v>0.061</v>
      </c>
      <c r="C22" s="4" t="inlineStr">
        <is>
          <t xml:space="preserve"> </t>
        </is>
      </c>
    </row>
    <row r="23">
      <c r="A23" s="4" t="inlineStr">
        <is>
          <t>Debt Instrument, Maturity Year Date</t>
        </is>
      </c>
      <c r="B23" s="4" t="inlineStr">
        <is>
          <t>2034</t>
        </is>
      </c>
      <c r="C23" s="4" t="inlineStr">
        <is>
          <t xml:space="preserve"> </t>
        </is>
      </c>
    </row>
    <row r="24">
      <c r="A24" s="4" t="inlineStr">
        <is>
          <t>Proceeds from Issuance of Debt</t>
        </is>
      </c>
      <c r="B24" s="4" t="inlineStr">
        <is>
          <t xml:space="preserve"> </t>
        </is>
      </c>
      <c r="C24" s="6" t="n">
        <v>1500</v>
      </c>
    </row>
    <row r="25">
      <c r="A25" s="4" t="inlineStr">
        <is>
          <t>Notes 6.400% due 2054</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Stated Percentage</t>
        </is>
      </c>
      <c r="B27" s="12" t="n">
        <v>0.064</v>
      </c>
      <c r="C27" s="4" t="inlineStr">
        <is>
          <t xml:space="preserve"> </t>
        </is>
      </c>
    </row>
    <row r="28">
      <c r="A28" s="4" t="inlineStr">
        <is>
          <t>Debt Instrument, Maturity Year Date</t>
        </is>
      </c>
      <c r="B28" s="4" t="inlineStr">
        <is>
          <t>2054</t>
        </is>
      </c>
      <c r="C28" s="4" t="inlineStr">
        <is>
          <t xml:space="preserve"> </t>
        </is>
      </c>
    </row>
    <row r="29">
      <c r="A29" s="4" t="inlineStr">
        <is>
          <t>Proceeds from Issuance of Debt</t>
        </is>
      </c>
      <c r="B29" s="4" t="inlineStr">
        <is>
          <t xml:space="preserve"> </t>
        </is>
      </c>
      <c r="C29" s="6" t="n">
        <v>1750</v>
      </c>
    </row>
    <row r="30">
      <c r="A30" s="4" t="inlineStr">
        <is>
          <t>3 Month SOFR plus 1.225% due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Stated Percentage</t>
        </is>
      </c>
      <c r="B32" s="13" t="n">
        <v>0.01225</v>
      </c>
      <c r="C32" s="4" t="inlineStr">
        <is>
          <t xml:space="preserve"> </t>
        </is>
      </c>
    </row>
    <row r="33">
      <c r="A33" s="4" t="inlineStr">
        <is>
          <t>Debt Instrument, Maturity Year Date</t>
        </is>
      </c>
      <c r="B33" s="4" t="inlineStr">
        <is>
          <t>2025</t>
        </is>
      </c>
      <c r="C33" s="4" t="inlineStr">
        <is>
          <t xml:space="preserve"> </t>
        </is>
      </c>
    </row>
    <row r="34">
      <c r="A34" s="4" t="inlineStr">
        <is>
          <t>Proceeds from Issuance of Debt</t>
        </is>
      </c>
      <c r="B34" s="4" t="inlineStr">
        <is>
          <t xml:space="preserve"> </t>
        </is>
      </c>
      <c r="C34" s="6" t="n">
        <v>2000</v>
      </c>
    </row>
    <row r="35">
      <c r="A35" s="4" t="inlineStr">
        <is>
          <t>3 Month SOFR plus 1.225% Term Loan due 202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Stated Percentage</t>
        </is>
      </c>
      <c r="B37" s="13" t="n">
        <v>0.01225</v>
      </c>
      <c r="C37" s="4" t="inlineStr">
        <is>
          <t xml:space="preserve"> </t>
        </is>
      </c>
    </row>
    <row r="38">
      <c r="A38" s="4" t="inlineStr">
        <is>
          <t>Debt Instrument, Maturity Year Date</t>
        </is>
      </c>
      <c r="B38" s="4" t="inlineStr">
        <is>
          <t>2026</t>
        </is>
      </c>
      <c r="C38" s="4" t="inlineStr">
        <is>
          <t xml:space="preserve"> </t>
        </is>
      </c>
    </row>
    <row r="39">
      <c r="A39" s="4" t="inlineStr">
        <is>
          <t>Proceeds from Issuance of Debt</t>
        </is>
      </c>
      <c r="B39" s="4" t="inlineStr">
        <is>
          <t xml:space="preserve"> </t>
        </is>
      </c>
      <c r="C39" s="5" t="n">
        <v>2000</v>
      </c>
    </row>
    <row r="40">
      <c r="A40" s="4" t="inlineStr">
        <is>
          <t>Notes 5.000% due 2026</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Stated Percentage</t>
        </is>
      </c>
      <c r="B42" s="11" t="n">
        <v>0.05</v>
      </c>
      <c r="C42" s="11" t="n">
        <v>0.05</v>
      </c>
    </row>
    <row r="43">
      <c r="A43" s="4" t="inlineStr">
        <is>
          <t>Debt Instrument, Maturity Year Date</t>
        </is>
      </c>
      <c r="B43" s="4" t="inlineStr">
        <is>
          <t>2026</t>
        </is>
      </c>
      <c r="C43" s="4" t="inlineStr">
        <is>
          <t>2026</t>
        </is>
      </c>
    </row>
    <row r="44">
      <c r="A44" s="4" t="inlineStr">
        <is>
          <t>Proceeds from Issuance of Debt</t>
        </is>
      </c>
      <c r="B44" s="4" t="inlineStr">
        <is>
          <t xml:space="preserve"> </t>
        </is>
      </c>
      <c r="C44" s="5" t="n">
        <v>500</v>
      </c>
    </row>
    <row r="45">
      <c r="A45" s="4" t="inlineStr">
        <is>
          <t>Notes 5.150% due 2033</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Interest Rate, Stated Percentage</t>
        </is>
      </c>
      <c r="B47" s="12" t="n">
        <v>0.0515</v>
      </c>
      <c r="C47" s="12" t="n">
        <v>0.0515</v>
      </c>
    </row>
    <row r="48">
      <c r="A48" s="4" t="inlineStr">
        <is>
          <t>Debt Instrument, Maturity Year Date</t>
        </is>
      </c>
      <c r="B48" s="4" t="inlineStr">
        <is>
          <t>2033</t>
        </is>
      </c>
      <c r="C48" s="4" t="inlineStr">
        <is>
          <t>2033</t>
        </is>
      </c>
    </row>
    <row r="49">
      <c r="A49" s="4" t="inlineStr">
        <is>
          <t>Proceeds from Issuance of Debt</t>
        </is>
      </c>
      <c r="B49" s="4" t="inlineStr">
        <is>
          <t xml:space="preserve"> </t>
        </is>
      </c>
      <c r="C49" s="5" t="n">
        <v>1250</v>
      </c>
    </row>
    <row r="50">
      <c r="A50" s="4" t="inlineStr">
        <is>
          <t>Notes 5.375% due 2053</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 Stated Percentage</t>
        </is>
      </c>
      <c r="B52" s="13" t="n">
        <v>0.05375</v>
      </c>
      <c r="C52" s="13" t="n">
        <v>0.05375</v>
      </c>
    </row>
    <row r="53">
      <c r="A53" s="4" t="inlineStr">
        <is>
          <t>Debt Instrument, Maturity Year Date</t>
        </is>
      </c>
      <c r="B53" s="4" t="inlineStr">
        <is>
          <t>2053</t>
        </is>
      </c>
      <c r="C53" s="4" t="inlineStr">
        <is>
          <t>2053</t>
        </is>
      </c>
    </row>
    <row r="54">
      <c r="A54" s="4" t="inlineStr">
        <is>
          <t>Proceeds from Issuance of Debt</t>
        </is>
      </c>
      <c r="B54" s="4" t="inlineStr">
        <is>
          <t xml:space="preserve"> </t>
        </is>
      </c>
      <c r="C54" s="5" t="n">
        <v>12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Lines of Credit (Repayments of Long-term Debt) (Details) - USD ($) $ in Millions</t>
        </is>
      </c>
      <c r="B1" s="2" t="inlineStr">
        <is>
          <t>12 Months Ended</t>
        </is>
      </c>
    </row>
    <row r="2">
      <c r="B2" s="2" t="inlineStr">
        <is>
          <t>Dec. 31, 2024</t>
        </is>
      </c>
      <c r="C2" s="2" t="inlineStr">
        <is>
          <t>Dec. 31, 2023</t>
        </is>
      </c>
    </row>
    <row r="3">
      <c r="A3" s="4" t="inlineStr">
        <is>
          <t>3 Month SOFR plus 1.225% due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Stated Percentage</t>
        </is>
      </c>
      <c r="B5" s="13" t="n">
        <v>0.01225</v>
      </c>
      <c r="C5" s="4" t="inlineStr">
        <is>
          <t xml:space="preserve"> </t>
        </is>
      </c>
    </row>
    <row r="6">
      <c r="A6" s="4" t="inlineStr">
        <is>
          <t>Debt Instrument, Maturity Year Date</t>
        </is>
      </c>
      <c r="B6" s="4" t="inlineStr">
        <is>
          <t>2025</t>
        </is>
      </c>
      <c r="C6" s="4" t="inlineStr">
        <is>
          <t xml:space="preserve"> </t>
        </is>
      </c>
    </row>
    <row r="7">
      <c r="A7" s="4" t="inlineStr">
        <is>
          <t>3 Month SOFR plus 1.225% due 2025 | December XX,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Stated Percentage</t>
        </is>
      </c>
      <c r="B9" s="13" t="n">
        <v>0.01225</v>
      </c>
      <c r="C9" s="4" t="inlineStr">
        <is>
          <t xml:space="preserve"> </t>
        </is>
      </c>
    </row>
    <row r="10">
      <c r="A10" s="4" t="inlineStr">
        <is>
          <t>Debt Instrument, Maturity Year Date</t>
        </is>
      </c>
      <c r="B10" s="4" t="inlineStr">
        <is>
          <t>2025</t>
        </is>
      </c>
      <c r="C10" s="4" t="inlineStr">
        <is>
          <t xml:space="preserve"> </t>
        </is>
      </c>
    </row>
    <row r="11">
      <c r="A11" s="4" t="inlineStr">
        <is>
          <t>Repayments of Debt</t>
        </is>
      </c>
      <c r="B11" s="5" t="n">
        <v>500</v>
      </c>
      <c r="C11" s="4" t="inlineStr">
        <is>
          <t xml:space="preserve"> </t>
        </is>
      </c>
    </row>
    <row r="12">
      <c r="A12" s="4" t="inlineStr">
        <is>
          <t>3 Month SOFR plus 1.225% due 2025 | May 7,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Stated Percentage</t>
        </is>
      </c>
      <c r="B14" s="13" t="n">
        <v>0.01225</v>
      </c>
      <c r="C14" s="4" t="inlineStr">
        <is>
          <t xml:space="preserve"> </t>
        </is>
      </c>
    </row>
    <row r="15">
      <c r="A15" s="4" t="inlineStr">
        <is>
          <t>Debt Instrument, Maturity Year Date</t>
        </is>
      </c>
      <c r="B15" s="4" t="inlineStr">
        <is>
          <t>2025</t>
        </is>
      </c>
      <c r="C15" s="4" t="inlineStr">
        <is>
          <t xml:space="preserve"> </t>
        </is>
      </c>
    </row>
    <row r="16">
      <c r="A16" s="4" t="inlineStr">
        <is>
          <t>Repayments of Debt</t>
        </is>
      </c>
      <c r="B16" s="5" t="n">
        <v>250</v>
      </c>
      <c r="C16" s="4" t="inlineStr">
        <is>
          <t xml:space="preserve"> </t>
        </is>
      </c>
    </row>
    <row r="17">
      <c r="A17" s="4" t="inlineStr">
        <is>
          <t>3 Month SOFR plus 1.225% due 2025 | April 17,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Stated Percentage</t>
        </is>
      </c>
      <c r="B19" s="13" t="n">
        <v>0.01225</v>
      </c>
      <c r="C19" s="4" t="inlineStr">
        <is>
          <t xml:space="preserve"> </t>
        </is>
      </c>
    </row>
    <row r="20">
      <c r="A20" s="4" t="inlineStr">
        <is>
          <t>Debt Instrument, Maturity Year Date</t>
        </is>
      </c>
      <c r="B20" s="4" t="inlineStr">
        <is>
          <t>2025</t>
        </is>
      </c>
      <c r="C20" s="4" t="inlineStr">
        <is>
          <t xml:space="preserve"> </t>
        </is>
      </c>
    </row>
    <row r="21">
      <c r="A21" s="4" t="inlineStr">
        <is>
          <t>Repayments of Debt</t>
        </is>
      </c>
      <c r="B21" s="5" t="n">
        <v>250</v>
      </c>
      <c r="C21" s="4" t="inlineStr">
        <is>
          <t xml:space="preserve"> </t>
        </is>
      </c>
    </row>
    <row r="22">
      <c r="A22" s="4" t="inlineStr">
        <is>
          <t>3 Month SOFR plus 1.225% due 2025 | April 4,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13" t="n">
        <v>0.01225</v>
      </c>
      <c r="C24" s="4" t="inlineStr">
        <is>
          <t xml:space="preserve"> </t>
        </is>
      </c>
    </row>
    <row r="25">
      <c r="A25" s="4" t="inlineStr">
        <is>
          <t>Debt Instrument, Maturity Year Date</t>
        </is>
      </c>
      <c r="B25" s="4" t="inlineStr">
        <is>
          <t>2025</t>
        </is>
      </c>
      <c r="C25" s="4" t="inlineStr">
        <is>
          <t xml:space="preserve"> </t>
        </is>
      </c>
    </row>
    <row r="26">
      <c r="A26" s="4" t="inlineStr">
        <is>
          <t>Repayments of Debt</t>
        </is>
      </c>
      <c r="B26" s="5" t="n">
        <v>250</v>
      </c>
      <c r="C26" s="4" t="inlineStr">
        <is>
          <t xml:space="preserve"> </t>
        </is>
      </c>
    </row>
    <row r="27">
      <c r="A27" s="4" t="inlineStr">
        <is>
          <t>Notes 3.150% Due 202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12" t="n">
        <v>0.0315</v>
      </c>
      <c r="C29" s="4" t="inlineStr">
        <is>
          <t xml:space="preserve"> </t>
        </is>
      </c>
    </row>
    <row r="30">
      <c r="A30" s="4" t="inlineStr">
        <is>
          <t>Debt Instrument, Maturity Year Date</t>
        </is>
      </c>
      <c r="B30" s="4" t="inlineStr">
        <is>
          <t>2024</t>
        </is>
      </c>
      <c r="C30" s="4" t="inlineStr">
        <is>
          <t xml:space="preserve"> </t>
        </is>
      </c>
    </row>
    <row r="31">
      <c r="A31" s="4" t="inlineStr">
        <is>
          <t>Repayments of Debt</t>
        </is>
      </c>
      <c r="B31" s="5" t="n">
        <v>300</v>
      </c>
      <c r="C31" s="4" t="inlineStr">
        <is>
          <t xml:space="preserve"> </t>
        </is>
      </c>
    </row>
    <row r="32">
      <c r="A32" s="4" t="inlineStr">
        <is>
          <t>Notes 3.200% Due 2024</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Stated Percentage</t>
        </is>
      </c>
      <c r="B34" s="12" t="n">
        <v>0.032</v>
      </c>
      <c r="C34" s="4" t="inlineStr">
        <is>
          <t xml:space="preserve"> </t>
        </is>
      </c>
    </row>
    <row r="35">
      <c r="A35" s="4" t="inlineStr">
        <is>
          <t>Debt Instrument, Maturity Year Date</t>
        </is>
      </c>
      <c r="B35" s="4" t="inlineStr">
        <is>
          <t>2024</t>
        </is>
      </c>
      <c r="C35" s="4" t="inlineStr">
        <is>
          <t xml:space="preserve"> </t>
        </is>
      </c>
    </row>
    <row r="36">
      <c r="A36" s="4" t="inlineStr">
        <is>
          <t>Repayments of Debt</t>
        </is>
      </c>
      <c r="B36" s="5" t="n">
        <v>950</v>
      </c>
      <c r="C36" s="4" t="inlineStr">
        <is>
          <t xml:space="preserve"> </t>
        </is>
      </c>
    </row>
    <row r="37">
      <c r="A37" s="4" t="inlineStr">
        <is>
          <t>Notes 3.700% Due 2023</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Stated Percentage</t>
        </is>
      </c>
      <c r="B39" s="4" t="inlineStr">
        <is>
          <t xml:space="preserve"> </t>
        </is>
      </c>
      <c r="C39" s="12" t="n">
        <v>0.037</v>
      </c>
    </row>
    <row r="40">
      <c r="A40" s="4" t="inlineStr">
        <is>
          <t>Debt Instrument, Maturity Year Date</t>
        </is>
      </c>
      <c r="B40" s="4" t="inlineStr">
        <is>
          <t xml:space="preserve"> </t>
        </is>
      </c>
      <c r="C40" s="4" t="inlineStr">
        <is>
          <t>2023</t>
        </is>
      </c>
    </row>
    <row r="41">
      <c r="A41" s="4" t="inlineStr">
        <is>
          <t>Repayments of Debt</t>
        </is>
      </c>
      <c r="B41" s="4" t="inlineStr">
        <is>
          <t xml:space="preserve"> </t>
        </is>
      </c>
      <c r="C41" s="5" t="n">
        <v>400</v>
      </c>
    </row>
    <row r="42">
      <c r="A42" s="4" t="inlineStr">
        <is>
          <t>Notes 3.650% Due 2023</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4" t="inlineStr">
        <is>
          <t xml:space="preserve"> </t>
        </is>
      </c>
      <c r="C44" s="12" t="n">
        <v>0.0365</v>
      </c>
    </row>
    <row r="45">
      <c r="A45" s="4" t="inlineStr">
        <is>
          <t>Debt Instrument, Maturity Year Date</t>
        </is>
      </c>
      <c r="B45" s="4" t="inlineStr">
        <is>
          <t xml:space="preserve"> </t>
        </is>
      </c>
      <c r="C45" s="4" t="inlineStr">
        <is>
          <t>2023</t>
        </is>
      </c>
    </row>
    <row r="46">
      <c r="A46" s="4" t="inlineStr">
        <is>
          <t>Repayments of Debt</t>
        </is>
      </c>
      <c r="B46" s="4" t="inlineStr">
        <is>
          <t xml:space="preserve"> </t>
        </is>
      </c>
      <c r="C46" s="5" t="n">
        <v>1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and Lines of Credit (Schedule of Long-term Debt Instruments) (Details) € in Millions, $ in Millions</t>
        </is>
      </c>
      <c r="B1" s="2" t="inlineStr">
        <is>
          <t>12 Months Ended</t>
        </is>
      </c>
    </row>
    <row r="2">
      <c r="B2" s="2" t="inlineStr">
        <is>
          <t>Dec. 31, 2024 USD ($)</t>
        </is>
      </c>
      <c r="C2" s="2" t="inlineStr">
        <is>
          <t>Dec. 31, 2023 USD ($)</t>
        </is>
      </c>
      <c r="D2" s="2" t="inlineStr">
        <is>
          <t>Dec. 31, 2024 EUR (€)</t>
        </is>
      </c>
    </row>
    <row r="3">
      <c r="A3" s="3" t="inlineStr">
        <is>
          <t>Debt Instrument [Line Items]</t>
        </is>
      </c>
      <c r="B3" s="4" t="inlineStr">
        <is>
          <t xml:space="preserve"> </t>
        </is>
      </c>
      <c r="C3" s="4" t="inlineStr">
        <is>
          <t xml:space="preserve"> </t>
        </is>
      </c>
      <c r="D3" s="4" t="inlineStr">
        <is>
          <t xml:space="preserve"> </t>
        </is>
      </c>
    </row>
    <row r="4">
      <c r="A4" s="4" t="inlineStr">
        <is>
          <t>Other (including finance leases)</t>
        </is>
      </c>
      <c r="B4" s="5" t="n">
        <v>232</v>
      </c>
      <c r="C4" s="5" t="n">
        <v>255</v>
      </c>
      <c r="D4" s="4" t="inlineStr">
        <is>
          <t xml:space="preserve"> </t>
        </is>
      </c>
    </row>
    <row r="5">
      <c r="A5" s="4" t="inlineStr">
        <is>
          <t>Long-term Debt, Gross</t>
        </is>
      </c>
      <c r="B5" s="6" t="n">
        <v>41146</v>
      </c>
      <c r="C5" s="6" t="n">
        <v>43697</v>
      </c>
      <c r="D5" s="4" t="inlineStr">
        <is>
          <t xml:space="preserve"> </t>
        </is>
      </c>
    </row>
    <row r="6">
      <c r="A6" s="4" t="inlineStr">
        <is>
          <t>Other (fair market value adjustments, (discounts)/premiums, and debt issuance costs)</t>
        </is>
      </c>
      <c r="B6" s="6" t="n">
        <v>-68</v>
      </c>
      <c r="C6" s="6" t="n">
        <v>-59</v>
      </c>
      <c r="D6" s="4" t="inlineStr">
        <is>
          <t xml:space="preserve"> </t>
        </is>
      </c>
    </row>
    <row r="7">
      <c r="A7" s="4" t="inlineStr">
        <is>
          <t>Total long-term debt</t>
        </is>
      </c>
      <c r="B7" s="6" t="n">
        <v>41078</v>
      </c>
      <c r="C7" s="6" t="n">
        <v>43638</v>
      </c>
      <c r="D7" s="4" t="inlineStr">
        <is>
          <t xml:space="preserve"> </t>
        </is>
      </c>
    </row>
    <row r="8">
      <c r="A8" s="4" t="inlineStr">
        <is>
          <t>Less: current portion</t>
        </is>
      </c>
      <c r="B8" s="6" t="n">
        <v>2352</v>
      </c>
      <c r="C8" s="6" t="n">
        <v>1283</v>
      </c>
      <c r="D8" s="4" t="inlineStr">
        <is>
          <t xml:space="preserve"> </t>
        </is>
      </c>
    </row>
    <row r="9">
      <c r="A9" s="4" t="inlineStr">
        <is>
          <t>Long-term debt, net of current portion</t>
        </is>
      </c>
      <c r="B9" s="5" t="n">
        <v>38726</v>
      </c>
      <c r="C9" s="6" t="n">
        <v>42355</v>
      </c>
      <c r="D9" s="4" t="inlineStr">
        <is>
          <t xml:space="preserve"> </t>
        </is>
      </c>
    </row>
    <row r="10">
      <c r="A10" s="4" t="inlineStr">
        <is>
          <t>Notes 3.200% Due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 Stated Percentage</t>
        </is>
      </c>
      <c r="B12" s="12" t="n">
        <v>0.032</v>
      </c>
      <c r="C12" s="4" t="inlineStr">
        <is>
          <t xml:space="preserve"> </t>
        </is>
      </c>
      <c r="D12" s="12" t="n">
        <v>0.032</v>
      </c>
    </row>
    <row r="13">
      <c r="A13" s="4" t="inlineStr">
        <is>
          <t>Debt Instrument, Maturity Year Date</t>
        </is>
      </c>
      <c r="B13" s="4" t="inlineStr">
        <is>
          <t>2024</t>
        </is>
      </c>
      <c r="C13" s="4" t="inlineStr">
        <is>
          <t xml:space="preserve"> </t>
        </is>
      </c>
      <c r="D13" s="4" t="inlineStr">
        <is>
          <t xml:space="preserve"> </t>
        </is>
      </c>
    </row>
    <row r="14">
      <c r="A14" s="4" t="inlineStr">
        <is>
          <t>Long-term Debt, Gross</t>
        </is>
      </c>
      <c r="B14" s="5" t="n">
        <v>0</v>
      </c>
      <c r="C14" s="6" t="n">
        <v>950</v>
      </c>
      <c r="D14" s="4" t="inlineStr">
        <is>
          <t xml:space="preserve"> </t>
        </is>
      </c>
    </row>
    <row r="15">
      <c r="A15" s="4" t="inlineStr">
        <is>
          <t>Notes 3.150% Due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t>
        </is>
      </c>
      <c r="B17" s="12" t="n">
        <v>0.0315</v>
      </c>
      <c r="C17" s="4" t="inlineStr">
        <is>
          <t xml:space="preserve"> </t>
        </is>
      </c>
      <c r="D17" s="12" t="n">
        <v>0.0315</v>
      </c>
    </row>
    <row r="18">
      <c r="A18" s="4" t="inlineStr">
        <is>
          <t>Debt Instrument, Maturity Year Date</t>
        </is>
      </c>
      <c r="B18" s="4" t="inlineStr">
        <is>
          <t>2024</t>
        </is>
      </c>
      <c r="C18" s="4" t="inlineStr">
        <is>
          <t xml:space="preserve"> </t>
        </is>
      </c>
      <c r="D18" s="4" t="inlineStr">
        <is>
          <t xml:space="preserve"> </t>
        </is>
      </c>
    </row>
    <row r="19">
      <c r="A19" s="4" t="inlineStr">
        <is>
          <t>Long-term Debt, Gross</t>
        </is>
      </c>
      <c r="B19" s="5" t="n">
        <v>0</v>
      </c>
      <c r="C19" s="6" t="n">
        <v>300</v>
      </c>
      <c r="D19" s="4" t="inlineStr">
        <is>
          <t xml:space="preserve"> </t>
        </is>
      </c>
    </row>
    <row r="20">
      <c r="A20" s="4" t="inlineStr">
        <is>
          <t>3 Month SOFR plus 1.225% due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Interest Rate, Stated Percentage</t>
        </is>
      </c>
      <c r="B22" s="13" t="n">
        <v>0.01225</v>
      </c>
      <c r="C22" s="4" t="inlineStr">
        <is>
          <t xml:space="preserve"> </t>
        </is>
      </c>
      <c r="D22" s="13" t="n">
        <v>0.01225</v>
      </c>
    </row>
    <row r="23">
      <c r="A23" s="4" t="inlineStr">
        <is>
          <t>Debt Instrument, Maturity Year Date</t>
        </is>
      </c>
      <c r="B23" s="4" t="inlineStr">
        <is>
          <t>2025</t>
        </is>
      </c>
      <c r="C23" s="4" t="inlineStr">
        <is>
          <t xml:space="preserve"> </t>
        </is>
      </c>
      <c r="D23" s="4" t="inlineStr">
        <is>
          <t xml:space="preserve"> </t>
        </is>
      </c>
    </row>
    <row r="24">
      <c r="A24" s="4" t="inlineStr">
        <is>
          <t>Long-term Debt, Gross</t>
        </is>
      </c>
      <c r="B24" s="5" t="n">
        <v>750</v>
      </c>
      <c r="C24" s="6" t="n">
        <v>2000</v>
      </c>
      <c r="D24" s="4" t="inlineStr">
        <is>
          <t xml:space="preserve"> </t>
        </is>
      </c>
    </row>
    <row r="25">
      <c r="A25" s="4" t="inlineStr">
        <is>
          <t>Notes 3.950% Due 2025</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Stated Percentage</t>
        </is>
      </c>
      <c r="B27" s="12" t="n">
        <v>0.0395</v>
      </c>
      <c r="C27" s="4" t="inlineStr">
        <is>
          <t xml:space="preserve"> </t>
        </is>
      </c>
      <c r="D27" s="12" t="n">
        <v>0.0395</v>
      </c>
    </row>
    <row r="28">
      <c r="A28" s="4" t="inlineStr">
        <is>
          <t>Debt Instrument, Maturity Year Date</t>
        </is>
      </c>
      <c r="B28" s="4" t="inlineStr">
        <is>
          <t>2025</t>
        </is>
      </c>
      <c r="C28" s="4" t="inlineStr">
        <is>
          <t xml:space="preserve"> </t>
        </is>
      </c>
      <c r="D28" s="4" t="inlineStr">
        <is>
          <t xml:space="preserve"> </t>
        </is>
      </c>
    </row>
    <row r="29">
      <c r="A29" s="4" t="inlineStr">
        <is>
          <t>Long-term Debt, Gross</t>
        </is>
      </c>
      <c r="B29" s="5" t="n">
        <v>1500</v>
      </c>
      <c r="C29" s="5" t="n">
        <v>1500</v>
      </c>
      <c r="D29" s="4" t="inlineStr">
        <is>
          <t xml:space="preserve"> </t>
        </is>
      </c>
    </row>
    <row r="30">
      <c r="A30" s="4" t="inlineStr">
        <is>
          <t>Notes 5.000% due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 Stated Percentage</t>
        </is>
      </c>
      <c r="B32" s="11" t="n">
        <v>0.05</v>
      </c>
      <c r="C32" s="11" t="n">
        <v>0.05</v>
      </c>
      <c r="D32" s="11" t="n">
        <v>0.05</v>
      </c>
    </row>
    <row r="33">
      <c r="A33" s="4" t="inlineStr">
        <is>
          <t>Debt Instrument, Maturity Year Date</t>
        </is>
      </c>
      <c r="B33" s="4" t="inlineStr">
        <is>
          <t>2026</t>
        </is>
      </c>
      <c r="C33" s="4" t="inlineStr">
        <is>
          <t>2026</t>
        </is>
      </c>
      <c r="D33" s="4" t="inlineStr">
        <is>
          <t xml:space="preserve"> </t>
        </is>
      </c>
    </row>
    <row r="34">
      <c r="A34" s="4" t="inlineStr">
        <is>
          <t>Long-term Debt, Gross</t>
        </is>
      </c>
      <c r="B34" s="5" t="n">
        <v>500</v>
      </c>
      <c r="C34" s="5" t="n">
        <v>500</v>
      </c>
      <c r="D34" s="4" t="inlineStr">
        <is>
          <t xml:space="preserve"> </t>
        </is>
      </c>
    </row>
    <row r="35">
      <c r="A35" s="4" t="inlineStr">
        <is>
          <t>Notes 2.650% Due 2026</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Interest Rate, Stated Percentage</t>
        </is>
      </c>
      <c r="B37" s="12" t="n">
        <v>0.0265</v>
      </c>
      <c r="C37" s="4" t="inlineStr">
        <is>
          <t xml:space="preserve"> </t>
        </is>
      </c>
      <c r="D37" s="12" t="n">
        <v>0.0265</v>
      </c>
    </row>
    <row r="38">
      <c r="A38" s="4" t="inlineStr">
        <is>
          <t>Debt Instrument, Maturity Year Date</t>
        </is>
      </c>
      <c r="B38" s="4" t="inlineStr">
        <is>
          <t>2026</t>
        </is>
      </c>
      <c r="C38" s="4" t="inlineStr">
        <is>
          <t xml:space="preserve"> </t>
        </is>
      </c>
      <c r="D38" s="4" t="inlineStr">
        <is>
          <t xml:space="preserve"> </t>
        </is>
      </c>
    </row>
    <row r="39">
      <c r="A39" s="4" t="inlineStr">
        <is>
          <t>Long-term Debt, Gross</t>
        </is>
      </c>
      <c r="B39" s="5" t="n">
        <v>719</v>
      </c>
      <c r="C39" s="6" t="n">
        <v>719</v>
      </c>
      <c r="D39" s="4" t="inlineStr">
        <is>
          <t xml:space="preserve"> </t>
        </is>
      </c>
    </row>
    <row r="40">
      <c r="A40" s="4" t="inlineStr">
        <is>
          <t>3 Month SOFR plus 1.225% Term Loan due 2026</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Interest Rate, Stated Percentage</t>
        </is>
      </c>
      <c r="B42" s="13" t="n">
        <v>0.01225</v>
      </c>
      <c r="C42" s="4" t="inlineStr">
        <is>
          <t xml:space="preserve"> </t>
        </is>
      </c>
      <c r="D42" s="13" t="n">
        <v>0.01225</v>
      </c>
    </row>
    <row r="43">
      <c r="A43" s="4" t="inlineStr">
        <is>
          <t>Debt Instrument, Maturity Year Date</t>
        </is>
      </c>
      <c r="B43" s="4" t="inlineStr">
        <is>
          <t>2026</t>
        </is>
      </c>
      <c r="C43" s="4" t="inlineStr">
        <is>
          <t xml:space="preserve"> </t>
        </is>
      </c>
      <c r="D43" s="4" t="inlineStr">
        <is>
          <t xml:space="preserve"> </t>
        </is>
      </c>
    </row>
    <row r="44">
      <c r="A44" s="4" t="inlineStr">
        <is>
          <t>Long-term Debt, Gross</t>
        </is>
      </c>
      <c r="B44" s="5" t="n">
        <v>2000</v>
      </c>
      <c r="C44" s="6" t="n">
        <v>2000</v>
      </c>
      <c r="D44" s="4" t="inlineStr">
        <is>
          <t xml:space="preserve"> </t>
        </is>
      </c>
    </row>
    <row r="45">
      <c r="A45" s="4" t="inlineStr">
        <is>
          <t>Notes 5.750% due 2026</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Interest Rate, Stated Percentage</t>
        </is>
      </c>
      <c r="B47" s="12" t="n">
        <v>0.0575</v>
      </c>
      <c r="C47" s="4" t="inlineStr">
        <is>
          <t xml:space="preserve"> </t>
        </is>
      </c>
      <c r="D47" s="12" t="n">
        <v>0.0575</v>
      </c>
    </row>
    <row r="48">
      <c r="A48" s="4" t="inlineStr">
        <is>
          <t>Debt Instrument, Maturity Year Date</t>
        </is>
      </c>
      <c r="B48" s="4" t="inlineStr">
        <is>
          <t>2026</t>
        </is>
      </c>
      <c r="C48" s="4" t="inlineStr">
        <is>
          <t xml:space="preserve"> </t>
        </is>
      </c>
      <c r="D48" s="4" t="inlineStr">
        <is>
          <t xml:space="preserve"> </t>
        </is>
      </c>
    </row>
    <row r="49">
      <c r="A49" s="4" t="inlineStr">
        <is>
          <t>Long-term Debt, Gross</t>
        </is>
      </c>
      <c r="B49" s="5" t="n">
        <v>1250</v>
      </c>
      <c r="C49" s="6" t="n">
        <v>1250</v>
      </c>
      <c r="D49" s="4" t="inlineStr">
        <is>
          <t xml:space="preserve"> </t>
        </is>
      </c>
    </row>
    <row r="50">
      <c r="A50" s="4" t="inlineStr">
        <is>
          <t>Notes 3.125% Due 2027</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Interest Rate, Stated Percentage</t>
        </is>
      </c>
      <c r="B52" s="13" t="n">
        <v>0.03125</v>
      </c>
      <c r="C52" s="4" t="inlineStr">
        <is>
          <t xml:space="preserve"> </t>
        </is>
      </c>
      <c r="D52" s="13" t="n">
        <v>0.03125</v>
      </c>
    </row>
    <row r="53">
      <c r="A53" s="4" t="inlineStr">
        <is>
          <t>Debt Instrument, Maturity Year Date</t>
        </is>
      </c>
      <c r="B53" s="4" t="inlineStr">
        <is>
          <t>2027</t>
        </is>
      </c>
      <c r="C53" s="4" t="inlineStr">
        <is>
          <t xml:space="preserve"> </t>
        </is>
      </c>
      <c r="D53" s="4" t="inlineStr">
        <is>
          <t xml:space="preserve"> </t>
        </is>
      </c>
    </row>
    <row r="54">
      <c r="A54" s="4" t="inlineStr">
        <is>
          <t>Long-term Debt, Gross</t>
        </is>
      </c>
      <c r="B54" s="5" t="n">
        <v>1100</v>
      </c>
      <c r="C54" s="6" t="n">
        <v>1100</v>
      </c>
      <c r="D54" s="4" t="inlineStr">
        <is>
          <t xml:space="preserve"> </t>
        </is>
      </c>
    </row>
    <row r="55">
      <c r="A55" s="4" t="inlineStr">
        <is>
          <t>Notes 3.500% Due 2027</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Interest Rate, Stated Percentage</t>
        </is>
      </c>
      <c r="B57" s="12" t="n">
        <v>0.035</v>
      </c>
      <c r="C57" s="4" t="inlineStr">
        <is>
          <t xml:space="preserve"> </t>
        </is>
      </c>
      <c r="D57" s="12" t="n">
        <v>0.035</v>
      </c>
    </row>
    <row r="58">
      <c r="A58" s="4" t="inlineStr">
        <is>
          <t>Debt Instrument, Maturity Year Date</t>
        </is>
      </c>
      <c r="B58" s="4" t="inlineStr">
        <is>
          <t>2027</t>
        </is>
      </c>
      <c r="C58" s="4" t="inlineStr">
        <is>
          <t xml:space="preserve"> </t>
        </is>
      </c>
      <c r="D58" s="4" t="inlineStr">
        <is>
          <t xml:space="preserve"> </t>
        </is>
      </c>
    </row>
    <row r="59">
      <c r="A59" s="4" t="inlineStr">
        <is>
          <t>Long-term Debt, Gross</t>
        </is>
      </c>
      <c r="B59" s="5" t="n">
        <v>1300</v>
      </c>
      <c r="C59" s="6" t="n">
        <v>1300</v>
      </c>
      <c r="D59" s="4" t="inlineStr">
        <is>
          <t xml:space="preserve"> </t>
        </is>
      </c>
    </row>
    <row r="60">
      <c r="A60" s="4" t="inlineStr">
        <is>
          <t>Notes 7.200% Due 2027</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nstrument, Interest Rate, Stated Percentage</t>
        </is>
      </c>
      <c r="B62" s="12" t="n">
        <v>0.07199999999999999</v>
      </c>
      <c r="C62" s="4" t="inlineStr">
        <is>
          <t xml:space="preserve"> </t>
        </is>
      </c>
      <c r="D62" s="12" t="n">
        <v>0.07199999999999999</v>
      </c>
    </row>
    <row r="63">
      <c r="A63" s="4" t="inlineStr">
        <is>
          <t>Debt Instrument, Maturity Year Date</t>
        </is>
      </c>
      <c r="B63" s="4" t="inlineStr">
        <is>
          <t>2027</t>
        </is>
      </c>
      <c r="C63" s="4" t="inlineStr">
        <is>
          <t xml:space="preserve"> </t>
        </is>
      </c>
      <c r="D63" s="4" t="inlineStr">
        <is>
          <t xml:space="preserve"> </t>
        </is>
      </c>
    </row>
    <row r="64">
      <c r="A64" s="4" t="inlineStr">
        <is>
          <t>Long-term Debt, Gross</t>
        </is>
      </c>
      <c r="B64" s="5" t="n">
        <v>382</v>
      </c>
      <c r="C64" s="6" t="n">
        <v>382</v>
      </c>
      <c r="D64" s="4" t="inlineStr">
        <is>
          <t xml:space="preserve"> </t>
        </is>
      </c>
    </row>
    <row r="65">
      <c r="A65" s="4" t="inlineStr">
        <is>
          <t>Notes 7.100% Due 2027</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Debt Instrument, Interest Rate, Stated Percentage</t>
        </is>
      </c>
      <c r="B67" s="12" t="n">
        <v>0.07099999999999999</v>
      </c>
      <c r="C67" s="4" t="inlineStr">
        <is>
          <t xml:space="preserve"> </t>
        </is>
      </c>
      <c r="D67" s="12" t="n">
        <v>0.07099999999999999</v>
      </c>
    </row>
    <row r="68">
      <c r="A68" s="4" t="inlineStr">
        <is>
          <t>Debt Instrument, Maturity Year Date</t>
        </is>
      </c>
      <c r="B68" s="4" t="inlineStr">
        <is>
          <t>2027</t>
        </is>
      </c>
      <c r="C68" s="4" t="inlineStr">
        <is>
          <t xml:space="preserve"> </t>
        </is>
      </c>
      <c r="D68" s="4" t="inlineStr">
        <is>
          <t xml:space="preserve"> </t>
        </is>
      </c>
    </row>
    <row r="69">
      <c r="A69" s="4" t="inlineStr">
        <is>
          <t>Long-term Debt, Gross</t>
        </is>
      </c>
      <c r="B69" s="5" t="n">
        <v>135</v>
      </c>
      <c r="C69" s="6" t="n">
        <v>135</v>
      </c>
      <c r="D69" s="4" t="inlineStr">
        <is>
          <t xml:space="preserve"> </t>
        </is>
      </c>
    </row>
    <row r="70">
      <c r="A70" s="4" t="inlineStr">
        <is>
          <t>Notes 6.700% Due 2028</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Debt Instrument, Interest Rate, Stated Percentage</t>
        </is>
      </c>
      <c r="B72" s="12" t="n">
        <v>0.067</v>
      </c>
      <c r="C72" s="4" t="inlineStr">
        <is>
          <t xml:space="preserve"> </t>
        </is>
      </c>
      <c r="D72" s="12" t="n">
        <v>0.067</v>
      </c>
    </row>
    <row r="73">
      <c r="A73" s="4" t="inlineStr">
        <is>
          <t>Debt Instrument, Maturity Year Date</t>
        </is>
      </c>
      <c r="B73" s="4" t="inlineStr">
        <is>
          <t>2028</t>
        </is>
      </c>
      <c r="C73" s="4" t="inlineStr">
        <is>
          <t xml:space="preserve"> </t>
        </is>
      </c>
      <c r="D73" s="4" t="inlineStr">
        <is>
          <t xml:space="preserve"> </t>
        </is>
      </c>
    </row>
    <row r="74">
      <c r="A74" s="4" t="inlineStr">
        <is>
          <t>Long-term Debt, Gross</t>
        </is>
      </c>
      <c r="B74" s="5" t="n">
        <v>285</v>
      </c>
      <c r="C74" s="6" t="n">
        <v>285</v>
      </c>
      <c r="D74" s="4" t="inlineStr">
        <is>
          <t xml:space="preserve"> </t>
        </is>
      </c>
    </row>
    <row r="75">
      <c r="A75" s="4" t="inlineStr">
        <is>
          <t>Notes 7.000% Due 2028</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Instrument, Interest Rate, Stated Percentage</t>
        </is>
      </c>
      <c r="B77" s="11" t="n">
        <v>0.07000000000000001</v>
      </c>
      <c r="C77" s="4" t="inlineStr">
        <is>
          <t xml:space="preserve"> </t>
        </is>
      </c>
      <c r="D77" s="11" t="n">
        <v>0.07000000000000001</v>
      </c>
    </row>
    <row r="78">
      <c r="A78" s="4" t="inlineStr">
        <is>
          <t>Debt Instrument, Maturity Year Date</t>
        </is>
      </c>
      <c r="B78" s="4" t="inlineStr">
        <is>
          <t>2028</t>
        </is>
      </c>
      <c r="C78" s="4" t="inlineStr">
        <is>
          <t xml:space="preserve"> </t>
        </is>
      </c>
      <c r="D78" s="4" t="inlineStr">
        <is>
          <t xml:space="preserve"> </t>
        </is>
      </c>
    </row>
    <row r="79">
      <c r="A79" s="4" t="inlineStr">
        <is>
          <t>Long-term Debt, Gross</t>
        </is>
      </c>
      <c r="B79" s="5" t="n">
        <v>185</v>
      </c>
      <c r="C79" s="6" t="n">
        <v>185</v>
      </c>
      <c r="D79" s="4" t="inlineStr">
        <is>
          <t xml:space="preserve"> </t>
        </is>
      </c>
    </row>
    <row r="80">
      <c r="A80" s="4" t="inlineStr">
        <is>
          <t>Notes 4.125% Due 2028</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Debt Instrument, Interest Rate, Stated Percentage</t>
        </is>
      </c>
      <c r="B82" s="13" t="n">
        <v>0.04125</v>
      </c>
      <c r="C82" s="4" t="inlineStr">
        <is>
          <t xml:space="preserve"> </t>
        </is>
      </c>
      <c r="D82" s="13" t="n">
        <v>0.04125</v>
      </c>
    </row>
    <row r="83">
      <c r="A83" s="4" t="inlineStr">
        <is>
          <t>Debt Instrument, Maturity Year Date</t>
        </is>
      </c>
      <c r="B83" s="4" t="inlineStr">
        <is>
          <t>2028</t>
        </is>
      </c>
      <c r="C83" s="4" t="inlineStr">
        <is>
          <t xml:space="preserve"> </t>
        </is>
      </c>
      <c r="D83" s="4" t="inlineStr">
        <is>
          <t xml:space="preserve"> </t>
        </is>
      </c>
    </row>
    <row r="84">
      <c r="A84" s="4" t="inlineStr">
        <is>
          <t>Long-term Debt, Gross</t>
        </is>
      </c>
      <c r="B84" s="5" t="n">
        <v>3000</v>
      </c>
      <c r="C84" s="6" t="n">
        <v>3000</v>
      </c>
      <c r="D84" s="4" t="inlineStr">
        <is>
          <t xml:space="preserve"> </t>
        </is>
      </c>
    </row>
    <row r="85">
      <c r="A85" s="4" t="inlineStr">
        <is>
          <t>Notes 5.750% due 2029</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Debt Instrument, Interest Rate, Stated Percentage</t>
        </is>
      </c>
      <c r="B87" s="12" t="n">
        <v>0.0575</v>
      </c>
      <c r="C87" s="4" t="inlineStr">
        <is>
          <t xml:space="preserve"> </t>
        </is>
      </c>
      <c r="D87" s="12" t="n">
        <v>0.0575</v>
      </c>
    </row>
    <row r="88">
      <c r="A88" s="4" t="inlineStr">
        <is>
          <t>Debt Instrument, Maturity Year Date</t>
        </is>
      </c>
      <c r="B88" s="4" t="inlineStr">
        <is>
          <t>2029</t>
        </is>
      </c>
      <c r="C88" s="4" t="inlineStr">
        <is>
          <t xml:space="preserve"> </t>
        </is>
      </c>
      <c r="D88" s="4" t="inlineStr">
        <is>
          <t xml:space="preserve"> </t>
        </is>
      </c>
    </row>
    <row r="89">
      <c r="A89" s="4" t="inlineStr">
        <is>
          <t>Long-term Debt, Gross</t>
        </is>
      </c>
      <c r="B89" s="5" t="n">
        <v>500</v>
      </c>
      <c r="C89" s="6" t="n">
        <v>500</v>
      </c>
      <c r="D89" s="4" t="inlineStr">
        <is>
          <t xml:space="preserve"> </t>
        </is>
      </c>
    </row>
    <row r="90">
      <c r="A90" s="4" t="inlineStr">
        <is>
          <t>Notes 7.500% Due 2029</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Debt Instrument, Interest Rate, Stated Percentage</t>
        </is>
      </c>
      <c r="B92" s="12" t="n">
        <v>0.075</v>
      </c>
      <c r="C92" s="4" t="inlineStr">
        <is>
          <t xml:space="preserve"> </t>
        </is>
      </c>
      <c r="D92" s="12" t="n">
        <v>0.075</v>
      </c>
    </row>
    <row r="93">
      <c r="A93" s="4" t="inlineStr">
        <is>
          <t>Debt Instrument, Maturity Year Date</t>
        </is>
      </c>
      <c r="B93" s="4" t="inlineStr">
        <is>
          <t>2029</t>
        </is>
      </c>
      <c r="C93" s="4" t="inlineStr">
        <is>
          <t xml:space="preserve"> </t>
        </is>
      </c>
      <c r="D93" s="4" t="inlineStr">
        <is>
          <t xml:space="preserve"> </t>
        </is>
      </c>
    </row>
    <row r="94">
      <c r="A94" s="4" t="inlineStr">
        <is>
          <t>Long-term Debt, Gross</t>
        </is>
      </c>
      <c r="B94" s="5" t="n">
        <v>414</v>
      </c>
      <c r="C94" s="6" t="n">
        <v>414</v>
      </c>
      <c r="D94" s="4" t="inlineStr">
        <is>
          <t xml:space="preserve"> </t>
        </is>
      </c>
    </row>
    <row r="95">
      <c r="A95" s="4" t="inlineStr">
        <is>
          <t>Notes 2.150% Due 2030</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Debt Instrument, Interest Rate, Stated Percentage</t>
        </is>
      </c>
      <c r="B97" s="12" t="n">
        <v>0.0215</v>
      </c>
      <c r="C97" s="4" t="inlineStr">
        <is>
          <t xml:space="preserve"> </t>
        </is>
      </c>
      <c r="D97" s="12" t="n">
        <v>0.0215</v>
      </c>
    </row>
    <row r="98">
      <c r="A98" s="4" t="inlineStr">
        <is>
          <t>Debt Instrument, Maturity Year Date</t>
        </is>
      </c>
      <c r="B98" s="4" t="inlineStr">
        <is>
          <t>2030</t>
        </is>
      </c>
      <c r="C98" s="4" t="inlineStr">
        <is>
          <t xml:space="preserve"> </t>
        </is>
      </c>
      <c r="D98" s="4" t="inlineStr">
        <is>
          <t xml:space="preserve"> </t>
        </is>
      </c>
    </row>
    <row r="99">
      <c r="A99" s="4" t="inlineStr">
        <is>
          <t>Debt Instrument, Face Amount | €</t>
        </is>
      </c>
      <c r="B99" s="4" t="inlineStr">
        <is>
          <t xml:space="preserve"> </t>
        </is>
      </c>
      <c r="C99" s="4" t="inlineStr">
        <is>
          <t xml:space="preserve"> </t>
        </is>
      </c>
      <c r="D99" s="14" t="n">
        <v>500</v>
      </c>
    </row>
    <row r="100">
      <c r="A100" s="4" t="inlineStr">
        <is>
          <t>Long-term Debt, Gross</t>
        </is>
      </c>
      <c r="B100" s="5" t="n">
        <v>520</v>
      </c>
      <c r="C100" s="6" t="n">
        <v>548</v>
      </c>
      <c r="D100" s="4" t="inlineStr">
        <is>
          <t xml:space="preserve"> </t>
        </is>
      </c>
    </row>
    <row r="101">
      <c r="A101" s="4" t="inlineStr">
        <is>
          <t>Notes 2.250% Due 2030</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Debt Instrument, Interest Rate, Stated Percentage</t>
        </is>
      </c>
      <c r="B103" s="12" t="n">
        <v>0.0225</v>
      </c>
      <c r="C103" s="4" t="inlineStr">
        <is>
          <t xml:space="preserve"> </t>
        </is>
      </c>
      <c r="D103" s="12" t="n">
        <v>0.0225</v>
      </c>
    </row>
    <row r="104">
      <c r="A104" s="4" t="inlineStr">
        <is>
          <t>Debt Instrument, Maturity Year Date</t>
        </is>
      </c>
      <c r="B104" s="4" t="inlineStr">
        <is>
          <t>2030</t>
        </is>
      </c>
      <c r="C104" s="4" t="inlineStr">
        <is>
          <t xml:space="preserve"> </t>
        </is>
      </c>
      <c r="D104" s="4" t="inlineStr">
        <is>
          <t xml:space="preserve"> </t>
        </is>
      </c>
    </row>
    <row r="105">
      <c r="A105" s="4" t="inlineStr">
        <is>
          <t>Long-term Debt, Gross</t>
        </is>
      </c>
      <c r="B105" s="5" t="n">
        <v>1000</v>
      </c>
      <c r="C105" s="6" t="n">
        <v>1000</v>
      </c>
      <c r="D105" s="4" t="inlineStr">
        <is>
          <t xml:space="preserve"> </t>
        </is>
      </c>
    </row>
    <row r="106">
      <c r="A106" s="4" t="inlineStr">
        <is>
          <t>Notes 6.000% due 2031</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Debt Instrument, Interest Rate, Stated Percentage</t>
        </is>
      </c>
      <c r="B108" s="11" t="n">
        <v>0.06</v>
      </c>
      <c r="C108" s="4" t="inlineStr">
        <is>
          <t xml:space="preserve"> </t>
        </is>
      </c>
      <c r="D108" s="11" t="n">
        <v>0.06</v>
      </c>
    </row>
    <row r="109">
      <c r="A109" s="4" t="inlineStr">
        <is>
          <t>Debt Instrument, Maturity Year Date</t>
        </is>
      </c>
      <c r="B109" s="4" t="inlineStr">
        <is>
          <t>2031</t>
        </is>
      </c>
      <c r="C109" s="4" t="inlineStr">
        <is>
          <t xml:space="preserve"> </t>
        </is>
      </c>
      <c r="D109" s="4" t="inlineStr">
        <is>
          <t xml:space="preserve"> </t>
        </is>
      </c>
    </row>
    <row r="110">
      <c r="A110" s="4" t="inlineStr">
        <is>
          <t>Long-term Debt, Gross</t>
        </is>
      </c>
      <c r="B110" s="5" t="n">
        <v>1000</v>
      </c>
      <c r="C110" s="6" t="n">
        <v>1000</v>
      </c>
      <c r="D110" s="4" t="inlineStr">
        <is>
          <t xml:space="preserve"> </t>
        </is>
      </c>
    </row>
    <row r="111">
      <c r="A111" s="4" t="inlineStr">
        <is>
          <t>Notes 1.900% due 2031</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Debt Instrument, Interest Rate, Stated Percentage</t>
        </is>
      </c>
      <c r="B113" s="12" t="n">
        <v>0.019</v>
      </c>
      <c r="C113" s="4" t="inlineStr">
        <is>
          <t xml:space="preserve"> </t>
        </is>
      </c>
      <c r="D113" s="12" t="n">
        <v>0.019</v>
      </c>
    </row>
    <row r="114">
      <c r="A114" s="4" t="inlineStr">
        <is>
          <t>Debt Instrument, Maturity Year Date</t>
        </is>
      </c>
      <c r="B114" s="4" t="inlineStr">
        <is>
          <t>2031</t>
        </is>
      </c>
      <c r="C114" s="4" t="inlineStr">
        <is>
          <t xml:space="preserve"> </t>
        </is>
      </c>
      <c r="D114" s="4" t="inlineStr">
        <is>
          <t xml:space="preserve"> </t>
        </is>
      </c>
    </row>
    <row r="115">
      <c r="A115" s="4" t="inlineStr">
        <is>
          <t>Long-term Debt, Gross</t>
        </is>
      </c>
      <c r="B115" s="5" t="n">
        <v>1000</v>
      </c>
      <c r="C115" s="6" t="n">
        <v>1000</v>
      </c>
      <c r="D115" s="4" t="inlineStr">
        <is>
          <t xml:space="preserve"> </t>
        </is>
      </c>
    </row>
    <row r="116">
      <c r="A116" s="4" t="inlineStr">
        <is>
          <t>Notes 2.375% due 2032</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Debt Instrument, Interest Rate, Stated Percentage</t>
        </is>
      </c>
      <c r="B118" s="13" t="n">
        <v>0.02375</v>
      </c>
      <c r="C118" s="4" t="inlineStr">
        <is>
          <t xml:space="preserve"> </t>
        </is>
      </c>
      <c r="D118" s="13" t="n">
        <v>0.02375</v>
      </c>
    </row>
    <row r="119">
      <c r="A119" s="4" t="inlineStr">
        <is>
          <t>Debt Instrument, Maturity Year Date</t>
        </is>
      </c>
      <c r="B119" s="4" t="inlineStr">
        <is>
          <t>2032</t>
        </is>
      </c>
      <c r="C119" s="4" t="inlineStr">
        <is>
          <t xml:space="preserve"> </t>
        </is>
      </c>
      <c r="D119" s="4" t="inlineStr">
        <is>
          <t xml:space="preserve"> </t>
        </is>
      </c>
    </row>
    <row r="120">
      <c r="A120" s="4" t="inlineStr">
        <is>
          <t>Long-term Debt, Gross</t>
        </is>
      </c>
      <c r="B120" s="5" t="n">
        <v>1000</v>
      </c>
      <c r="C120" s="5" t="n">
        <v>1000</v>
      </c>
      <c r="D120" s="4" t="inlineStr">
        <is>
          <t xml:space="preserve"> </t>
        </is>
      </c>
    </row>
    <row r="121">
      <c r="A121" s="4" t="inlineStr">
        <is>
          <t>Notes 5.150% due 2033</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Debt Instrument, Interest Rate, Stated Percentage</t>
        </is>
      </c>
      <c r="B123" s="12" t="n">
        <v>0.0515</v>
      </c>
      <c r="C123" s="12" t="n">
        <v>0.0515</v>
      </c>
      <c r="D123" s="12" t="n">
        <v>0.0515</v>
      </c>
    </row>
    <row r="124">
      <c r="A124" s="4" t="inlineStr">
        <is>
          <t>Debt Instrument, Maturity Year Date</t>
        </is>
      </c>
      <c r="B124" s="4" t="inlineStr">
        <is>
          <t>2033</t>
        </is>
      </c>
      <c r="C124" s="4" t="inlineStr">
        <is>
          <t>2033</t>
        </is>
      </c>
      <c r="D124" s="4" t="inlineStr">
        <is>
          <t xml:space="preserve"> </t>
        </is>
      </c>
    </row>
    <row r="125">
      <c r="A125" s="4" t="inlineStr">
        <is>
          <t>Long-term Debt, Gross</t>
        </is>
      </c>
      <c r="B125" s="5" t="n">
        <v>1250</v>
      </c>
      <c r="C125" s="5" t="n">
        <v>1250</v>
      </c>
      <c r="D125" s="4" t="inlineStr">
        <is>
          <t xml:space="preserve"> </t>
        </is>
      </c>
    </row>
    <row r="126">
      <c r="A126" s="4" t="inlineStr">
        <is>
          <t>Notes 6.100% due 2034</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Debt Instrument, Interest Rate, Stated Percentage</t>
        </is>
      </c>
      <c r="B128" s="12" t="n">
        <v>0.061</v>
      </c>
      <c r="C128" s="4" t="inlineStr">
        <is>
          <t xml:space="preserve"> </t>
        </is>
      </c>
      <c r="D128" s="12" t="n">
        <v>0.061</v>
      </c>
    </row>
    <row r="129">
      <c r="A129" s="4" t="inlineStr">
        <is>
          <t>Debt Instrument, Maturity Year Date</t>
        </is>
      </c>
      <c r="B129" s="4" t="inlineStr">
        <is>
          <t>2034</t>
        </is>
      </c>
      <c r="C129" s="4" t="inlineStr">
        <is>
          <t xml:space="preserve"> </t>
        </is>
      </c>
      <c r="D129" s="4" t="inlineStr">
        <is>
          <t xml:space="preserve"> </t>
        </is>
      </c>
    </row>
    <row r="130">
      <c r="A130" s="4" t="inlineStr">
        <is>
          <t>Long-term Debt, Gross</t>
        </is>
      </c>
      <c r="B130" s="5" t="n">
        <v>1500</v>
      </c>
      <c r="C130" s="6" t="n">
        <v>1500</v>
      </c>
      <c r="D130" s="4" t="inlineStr">
        <is>
          <t xml:space="preserve"> </t>
        </is>
      </c>
    </row>
    <row r="131">
      <c r="A131" s="4" t="inlineStr">
        <is>
          <t>Notes 5.400% Due 2035</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Debt Instrument, Interest Rate, Stated Percentage</t>
        </is>
      </c>
      <c r="B133" s="12" t="n">
        <v>0.054</v>
      </c>
      <c r="C133" s="4" t="inlineStr">
        <is>
          <t xml:space="preserve"> </t>
        </is>
      </c>
      <c r="D133" s="12" t="n">
        <v>0.054</v>
      </c>
    </row>
    <row r="134">
      <c r="A134" s="4" t="inlineStr">
        <is>
          <t>Debt Instrument, Maturity Year Date</t>
        </is>
      </c>
      <c r="B134" s="4" t="inlineStr">
        <is>
          <t>2035</t>
        </is>
      </c>
      <c r="C134" s="4" t="inlineStr">
        <is>
          <t xml:space="preserve"> </t>
        </is>
      </c>
      <c r="D134" s="4" t="inlineStr">
        <is>
          <t xml:space="preserve"> </t>
        </is>
      </c>
    </row>
    <row r="135">
      <c r="A135" s="4" t="inlineStr">
        <is>
          <t>Long-term Debt, Gross</t>
        </is>
      </c>
      <c r="B135" s="5" t="n">
        <v>446</v>
      </c>
      <c r="C135" s="6" t="n">
        <v>446</v>
      </c>
      <c r="D135" s="4" t="inlineStr">
        <is>
          <t xml:space="preserve"> </t>
        </is>
      </c>
    </row>
    <row r="136">
      <c r="A136" s="4" t="inlineStr">
        <is>
          <t>Notes 6.050% Due 2036</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Debt Instrument, Interest Rate, Stated Percentage</t>
        </is>
      </c>
      <c r="B138" s="12" t="n">
        <v>0.0605</v>
      </c>
      <c r="C138" s="4" t="inlineStr">
        <is>
          <t xml:space="preserve"> </t>
        </is>
      </c>
      <c r="D138" s="12" t="n">
        <v>0.0605</v>
      </c>
    </row>
    <row r="139">
      <c r="A139" s="4" t="inlineStr">
        <is>
          <t>Debt Instrument, Maturity Year Date</t>
        </is>
      </c>
      <c r="B139" s="4" t="inlineStr">
        <is>
          <t>2036</t>
        </is>
      </c>
      <c r="C139" s="4" t="inlineStr">
        <is>
          <t xml:space="preserve"> </t>
        </is>
      </c>
      <c r="D139" s="4" t="inlineStr">
        <is>
          <t xml:space="preserve"> </t>
        </is>
      </c>
    </row>
    <row r="140">
      <c r="A140" s="4" t="inlineStr">
        <is>
          <t>Long-term Debt, Gross</t>
        </is>
      </c>
      <c r="B140" s="5" t="n">
        <v>410</v>
      </c>
      <c r="C140" s="6" t="n">
        <v>410</v>
      </c>
      <c r="D140" s="4" t="inlineStr">
        <is>
          <t xml:space="preserve"> </t>
        </is>
      </c>
    </row>
    <row r="141">
      <c r="A141" s="4" t="inlineStr">
        <is>
          <t>Notes 6.800% Due 2036</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Debt Instrument, Interest Rate, Stated Percentage</t>
        </is>
      </c>
      <c r="B143" s="12" t="n">
        <v>0.068</v>
      </c>
      <c r="C143" s="4" t="inlineStr">
        <is>
          <t xml:space="preserve"> </t>
        </is>
      </c>
      <c r="D143" s="12" t="n">
        <v>0.068</v>
      </c>
    </row>
    <row r="144">
      <c r="A144" s="4" t="inlineStr">
        <is>
          <t>Debt Instrument, Maturity Year Date</t>
        </is>
      </c>
      <c r="B144" s="4" t="inlineStr">
        <is>
          <t>2036</t>
        </is>
      </c>
      <c r="C144" s="4" t="inlineStr">
        <is>
          <t xml:space="preserve"> </t>
        </is>
      </c>
      <c r="D144" s="4" t="inlineStr">
        <is>
          <t xml:space="preserve"> </t>
        </is>
      </c>
    </row>
    <row r="145">
      <c r="A145" s="4" t="inlineStr">
        <is>
          <t>Long-term Debt, Gross</t>
        </is>
      </c>
      <c r="B145" s="5" t="n">
        <v>117</v>
      </c>
      <c r="C145" s="6" t="n">
        <v>117</v>
      </c>
      <c r="D145" s="4" t="inlineStr">
        <is>
          <t xml:space="preserve"> </t>
        </is>
      </c>
    </row>
    <row r="146">
      <c r="A146" s="4" t="inlineStr">
        <is>
          <t>Notes 7.000% Due 2038</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Debt Instrument, Interest Rate, Stated Percentage</t>
        </is>
      </c>
      <c r="B148" s="11" t="n">
        <v>0.07000000000000001</v>
      </c>
      <c r="C148" s="4" t="inlineStr">
        <is>
          <t xml:space="preserve"> </t>
        </is>
      </c>
      <c r="D148" s="11" t="n">
        <v>0.07000000000000001</v>
      </c>
    </row>
    <row r="149">
      <c r="A149" s="4" t="inlineStr">
        <is>
          <t>Debt Instrument, Maturity Year Date</t>
        </is>
      </c>
      <c r="B149" s="4" t="inlineStr">
        <is>
          <t>2038</t>
        </is>
      </c>
      <c r="C149" s="4" t="inlineStr">
        <is>
          <t xml:space="preserve"> </t>
        </is>
      </c>
      <c r="D149" s="4" t="inlineStr">
        <is>
          <t xml:space="preserve"> </t>
        </is>
      </c>
    </row>
    <row r="150">
      <c r="A150" s="4" t="inlineStr">
        <is>
          <t>Long-term Debt, Gross</t>
        </is>
      </c>
      <c r="B150" s="5" t="n">
        <v>148</v>
      </c>
      <c r="C150" s="6" t="n">
        <v>148</v>
      </c>
      <c r="D150" s="4" t="inlineStr">
        <is>
          <t xml:space="preserve"> </t>
        </is>
      </c>
    </row>
    <row r="151">
      <c r="A151" s="4" t="inlineStr">
        <is>
          <t>Notes 6.125% Due 2038</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Debt Instrument, Interest Rate, Stated Percentage</t>
        </is>
      </c>
      <c r="B153" s="13" t="n">
        <v>0.06125</v>
      </c>
      <c r="C153" s="4" t="inlineStr">
        <is>
          <t xml:space="preserve"> </t>
        </is>
      </c>
      <c r="D153" s="13" t="n">
        <v>0.06125</v>
      </c>
    </row>
    <row r="154">
      <c r="A154" s="4" t="inlineStr">
        <is>
          <t>Debt Instrument, Maturity Year Date</t>
        </is>
      </c>
      <c r="B154" s="4" t="inlineStr">
        <is>
          <t>2038</t>
        </is>
      </c>
      <c r="C154" s="4" t="inlineStr">
        <is>
          <t xml:space="preserve"> </t>
        </is>
      </c>
      <c r="D154" s="4" t="inlineStr">
        <is>
          <t xml:space="preserve"> </t>
        </is>
      </c>
    </row>
    <row r="155">
      <c r="A155" s="4" t="inlineStr">
        <is>
          <t>Long-term Debt, Gross</t>
        </is>
      </c>
      <c r="B155" s="5" t="n">
        <v>575</v>
      </c>
      <c r="C155" s="6" t="n">
        <v>575</v>
      </c>
      <c r="D155" s="4" t="inlineStr">
        <is>
          <t xml:space="preserve"> </t>
        </is>
      </c>
    </row>
    <row r="156">
      <c r="A156" s="4" t="inlineStr">
        <is>
          <t>Notes 4.450% Due 2038</t>
        </is>
      </c>
      <c r="B156" s="4" t="inlineStr">
        <is>
          <t xml:space="preserve"> </t>
        </is>
      </c>
      <c r="C156" s="4" t="inlineStr">
        <is>
          <t xml:space="preserve"> </t>
        </is>
      </c>
      <c r="D156" s="4" t="inlineStr">
        <is>
          <t xml:space="preserve"> </t>
        </is>
      </c>
    </row>
    <row r="157">
      <c r="A157" s="3" t="inlineStr">
        <is>
          <t>Debt Instrument [Line Items]</t>
        </is>
      </c>
      <c r="B157" s="4" t="inlineStr">
        <is>
          <t xml:space="preserve"> </t>
        </is>
      </c>
      <c r="C157" s="4" t="inlineStr">
        <is>
          <t xml:space="preserve"> </t>
        </is>
      </c>
      <c r="D157" s="4" t="inlineStr">
        <is>
          <t xml:space="preserve"> </t>
        </is>
      </c>
    </row>
    <row r="158">
      <c r="A158" s="4" t="inlineStr">
        <is>
          <t>Debt Instrument, Interest Rate, Stated Percentage</t>
        </is>
      </c>
      <c r="B158" s="12" t="n">
        <v>0.0445</v>
      </c>
      <c r="C158" s="4" t="inlineStr">
        <is>
          <t xml:space="preserve"> </t>
        </is>
      </c>
      <c r="D158" s="12" t="n">
        <v>0.0445</v>
      </c>
    </row>
    <row r="159">
      <c r="A159" s="4" t="inlineStr">
        <is>
          <t>Debt Instrument, Maturity Year Date</t>
        </is>
      </c>
      <c r="B159" s="4" t="inlineStr">
        <is>
          <t>2038</t>
        </is>
      </c>
      <c r="C159" s="4" t="inlineStr">
        <is>
          <t xml:space="preserve"> </t>
        </is>
      </c>
      <c r="D159" s="4" t="inlineStr">
        <is>
          <t xml:space="preserve"> </t>
        </is>
      </c>
    </row>
    <row r="160">
      <c r="A160" s="4" t="inlineStr">
        <is>
          <t>Long-term Debt, Gross</t>
        </is>
      </c>
      <c r="B160" s="5" t="n">
        <v>750</v>
      </c>
      <c r="C160" s="6" t="n">
        <v>750</v>
      </c>
      <c r="D160" s="4" t="inlineStr">
        <is>
          <t xml:space="preserve"> </t>
        </is>
      </c>
    </row>
    <row r="161">
      <c r="A161" s="4" t="inlineStr">
        <is>
          <t>Notes 5.700% Due 2040</t>
        </is>
      </c>
      <c r="B161" s="4" t="inlineStr">
        <is>
          <t xml:space="preserve"> </t>
        </is>
      </c>
      <c r="C161" s="4" t="inlineStr">
        <is>
          <t xml:space="preserve"> </t>
        </is>
      </c>
      <c r="D161" s="4" t="inlineStr">
        <is>
          <t xml:space="preserve"> </t>
        </is>
      </c>
    </row>
    <row r="162">
      <c r="A162" s="3" t="inlineStr">
        <is>
          <t>Debt Instrument [Line Items]</t>
        </is>
      </c>
      <c r="B162" s="4" t="inlineStr">
        <is>
          <t xml:space="preserve"> </t>
        </is>
      </c>
      <c r="C162" s="4" t="inlineStr">
        <is>
          <t xml:space="preserve"> </t>
        </is>
      </c>
      <c r="D162" s="4" t="inlineStr">
        <is>
          <t xml:space="preserve"> </t>
        </is>
      </c>
    </row>
    <row r="163">
      <c r="A163" s="4" t="inlineStr">
        <is>
          <t>Debt Instrument, Interest Rate, Stated Percentage</t>
        </is>
      </c>
      <c r="B163" s="12" t="n">
        <v>0.057</v>
      </c>
      <c r="C163" s="4" t="inlineStr">
        <is>
          <t xml:space="preserve"> </t>
        </is>
      </c>
      <c r="D163" s="12" t="n">
        <v>0.057</v>
      </c>
    </row>
    <row r="164">
      <c r="A164" s="4" t="inlineStr">
        <is>
          <t>Debt Instrument, Maturity Year Date</t>
        </is>
      </c>
      <c r="B164" s="4" t="inlineStr">
        <is>
          <t>2040</t>
        </is>
      </c>
      <c r="C164" s="4" t="inlineStr">
        <is>
          <t xml:space="preserve"> </t>
        </is>
      </c>
      <c r="D164" s="4" t="inlineStr">
        <is>
          <t xml:space="preserve"> </t>
        </is>
      </c>
    </row>
    <row r="165">
      <c r="A165" s="4" t="inlineStr">
        <is>
          <t>Long-term Debt, Gross</t>
        </is>
      </c>
      <c r="B165" s="5" t="n">
        <v>553</v>
      </c>
      <c r="C165" s="6" t="n">
        <v>553</v>
      </c>
      <c r="D165" s="4" t="inlineStr">
        <is>
          <t xml:space="preserve"> </t>
        </is>
      </c>
    </row>
    <row r="166">
      <c r="A166" s="4" t="inlineStr">
        <is>
          <t>Notes 4.875% Due 2040</t>
        </is>
      </c>
      <c r="B166" s="4" t="inlineStr">
        <is>
          <t xml:space="preserve"> </t>
        </is>
      </c>
      <c r="C166" s="4" t="inlineStr">
        <is>
          <t xml:space="preserve"> </t>
        </is>
      </c>
      <c r="D166" s="4" t="inlineStr">
        <is>
          <t xml:space="preserve"> </t>
        </is>
      </c>
    </row>
    <row r="167">
      <c r="A167" s="3" t="inlineStr">
        <is>
          <t>Debt Instrument [Line Items]</t>
        </is>
      </c>
      <c r="B167" s="4" t="inlineStr">
        <is>
          <t xml:space="preserve"> </t>
        </is>
      </c>
      <c r="C167" s="4" t="inlineStr">
        <is>
          <t xml:space="preserve"> </t>
        </is>
      </c>
      <c r="D167" s="4" t="inlineStr">
        <is>
          <t xml:space="preserve"> </t>
        </is>
      </c>
    </row>
    <row r="168">
      <c r="A168" s="4" t="inlineStr">
        <is>
          <t>Debt Instrument, Interest Rate, Stated Percentage</t>
        </is>
      </c>
      <c r="B168" s="13" t="n">
        <v>0.04875</v>
      </c>
      <c r="C168" s="4" t="inlineStr">
        <is>
          <t xml:space="preserve"> </t>
        </is>
      </c>
      <c r="D168" s="13" t="n">
        <v>0.04875</v>
      </c>
    </row>
    <row r="169">
      <c r="A169" s="4" t="inlineStr">
        <is>
          <t>Debt Instrument, Maturity Year Date</t>
        </is>
      </c>
      <c r="B169" s="4" t="inlineStr">
        <is>
          <t>2040</t>
        </is>
      </c>
      <c r="C169" s="4" t="inlineStr">
        <is>
          <t xml:space="preserve"> </t>
        </is>
      </c>
      <c r="D169" s="4" t="inlineStr">
        <is>
          <t xml:space="preserve"> </t>
        </is>
      </c>
    </row>
    <row r="170">
      <c r="A170" s="4" t="inlineStr">
        <is>
          <t>Long-term Debt, Gross</t>
        </is>
      </c>
      <c r="B170" s="5" t="n">
        <v>600</v>
      </c>
      <c r="C170" s="6" t="n">
        <v>600</v>
      </c>
      <c r="D170" s="4" t="inlineStr">
        <is>
          <t xml:space="preserve"> </t>
        </is>
      </c>
    </row>
    <row r="171">
      <c r="A171" s="4" t="inlineStr">
        <is>
          <t>Notes 4.700% Due 2041</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Debt Instrument, Interest Rate, Stated Percentage</t>
        </is>
      </c>
      <c r="B173" s="12" t="n">
        <v>0.047</v>
      </c>
      <c r="C173" s="4" t="inlineStr">
        <is>
          <t xml:space="preserve"> </t>
        </is>
      </c>
      <c r="D173" s="12" t="n">
        <v>0.047</v>
      </c>
    </row>
    <row r="174">
      <c r="A174" s="4" t="inlineStr">
        <is>
          <t>Debt Instrument, Maturity Year Date</t>
        </is>
      </c>
      <c r="B174" s="4" t="inlineStr">
        <is>
          <t>2041</t>
        </is>
      </c>
      <c r="C174" s="4" t="inlineStr">
        <is>
          <t xml:space="preserve"> </t>
        </is>
      </c>
      <c r="D174" s="4" t="inlineStr">
        <is>
          <t xml:space="preserve"> </t>
        </is>
      </c>
    </row>
    <row r="175">
      <c r="A175" s="4" t="inlineStr">
        <is>
          <t>Long-term Debt, Gross</t>
        </is>
      </c>
      <c r="B175" s="5" t="n">
        <v>425</v>
      </c>
      <c r="C175" s="6" t="n">
        <v>425</v>
      </c>
      <c r="D175" s="4" t="inlineStr">
        <is>
          <t xml:space="preserve"> </t>
        </is>
      </c>
    </row>
    <row r="176">
      <c r="A176" s="4" t="inlineStr">
        <is>
          <t>Notes 4.500% Due 2042</t>
        </is>
      </c>
      <c r="B176" s="4" t="inlineStr">
        <is>
          <t xml:space="preserve"> </t>
        </is>
      </c>
      <c r="C176" s="4" t="inlineStr">
        <is>
          <t xml:space="preserve"> </t>
        </is>
      </c>
      <c r="D176" s="4" t="inlineStr">
        <is>
          <t xml:space="preserve"> </t>
        </is>
      </c>
    </row>
    <row r="177">
      <c r="A177" s="3" t="inlineStr">
        <is>
          <t>Debt Instrument [Line Items]</t>
        </is>
      </c>
      <c r="B177" s="4" t="inlineStr">
        <is>
          <t xml:space="preserve"> </t>
        </is>
      </c>
      <c r="C177" s="4" t="inlineStr">
        <is>
          <t xml:space="preserve"> </t>
        </is>
      </c>
      <c r="D177" s="4" t="inlineStr">
        <is>
          <t xml:space="preserve"> </t>
        </is>
      </c>
    </row>
    <row r="178">
      <c r="A178" s="4" t="inlineStr">
        <is>
          <t>Debt Instrument, Interest Rate, Stated Percentage</t>
        </is>
      </c>
      <c r="B178" s="12" t="n">
        <v>0.045</v>
      </c>
      <c r="C178" s="4" t="inlineStr">
        <is>
          <t xml:space="preserve"> </t>
        </is>
      </c>
      <c r="D178" s="12" t="n">
        <v>0.045</v>
      </c>
    </row>
    <row r="179">
      <c r="A179" s="4" t="inlineStr">
        <is>
          <t>Debt Instrument, Maturity Year Date</t>
        </is>
      </c>
      <c r="B179" s="4" t="inlineStr">
        <is>
          <t>2042</t>
        </is>
      </c>
      <c r="C179" s="4" t="inlineStr">
        <is>
          <t xml:space="preserve"> </t>
        </is>
      </c>
      <c r="D179" s="4" t="inlineStr">
        <is>
          <t xml:space="preserve"> </t>
        </is>
      </c>
    </row>
    <row r="180">
      <c r="A180" s="4" t="inlineStr">
        <is>
          <t>Long-term Debt, Gross</t>
        </is>
      </c>
      <c r="B180" s="5" t="n">
        <v>3500</v>
      </c>
      <c r="C180" s="6" t="n">
        <v>3500</v>
      </c>
      <c r="D180" s="4" t="inlineStr">
        <is>
          <t xml:space="preserve"> </t>
        </is>
      </c>
    </row>
    <row r="181">
      <c r="A181" s="4" t="inlineStr">
        <is>
          <t>Notes 4.800% Due 2043</t>
        </is>
      </c>
      <c r="B181" s="4" t="inlineStr">
        <is>
          <t xml:space="preserve"> </t>
        </is>
      </c>
      <c r="C181" s="4" t="inlineStr">
        <is>
          <t xml:space="preserve"> </t>
        </is>
      </c>
      <c r="D181" s="4" t="inlineStr">
        <is>
          <t xml:space="preserve"> </t>
        </is>
      </c>
    </row>
    <row r="182">
      <c r="A182" s="3" t="inlineStr">
        <is>
          <t>Debt Instrument [Line Items]</t>
        </is>
      </c>
      <c r="B182" s="4" t="inlineStr">
        <is>
          <t xml:space="preserve"> </t>
        </is>
      </c>
      <c r="C182" s="4" t="inlineStr">
        <is>
          <t xml:space="preserve"> </t>
        </is>
      </c>
      <c r="D182" s="4" t="inlineStr">
        <is>
          <t xml:space="preserve"> </t>
        </is>
      </c>
    </row>
    <row r="183">
      <c r="A183" s="4" t="inlineStr">
        <is>
          <t>Debt Instrument, Interest Rate, Stated Percentage</t>
        </is>
      </c>
      <c r="B183" s="12" t="n">
        <v>0.048</v>
      </c>
      <c r="C183" s="4" t="inlineStr">
        <is>
          <t xml:space="preserve"> </t>
        </is>
      </c>
      <c r="D183" s="12" t="n">
        <v>0.048</v>
      </c>
    </row>
    <row r="184">
      <c r="A184" s="4" t="inlineStr">
        <is>
          <t>Debt Instrument, Maturity Year Date</t>
        </is>
      </c>
      <c r="B184" s="4" t="inlineStr">
        <is>
          <t>2043</t>
        </is>
      </c>
      <c r="C184" s="4" t="inlineStr">
        <is>
          <t xml:space="preserve"> </t>
        </is>
      </c>
      <c r="D184" s="4" t="inlineStr">
        <is>
          <t xml:space="preserve"> </t>
        </is>
      </c>
    </row>
    <row r="185">
      <c r="A185" s="4" t="inlineStr">
        <is>
          <t>Long-term Debt, Gross</t>
        </is>
      </c>
      <c r="B185" s="5" t="n">
        <v>400</v>
      </c>
      <c r="C185" s="6" t="n">
        <v>400</v>
      </c>
      <c r="D185" s="4" t="inlineStr">
        <is>
          <t xml:space="preserve"> </t>
        </is>
      </c>
    </row>
    <row r="186">
      <c r="A186" s="4" t="inlineStr">
        <is>
          <t>Notes 4.200% Due 2044</t>
        </is>
      </c>
      <c r="B186" s="4" t="inlineStr">
        <is>
          <t xml:space="preserve"> </t>
        </is>
      </c>
      <c r="C186" s="4" t="inlineStr">
        <is>
          <t xml:space="preserve"> </t>
        </is>
      </c>
      <c r="D186" s="4" t="inlineStr">
        <is>
          <t xml:space="preserve"> </t>
        </is>
      </c>
    </row>
    <row r="187">
      <c r="A187" s="3" t="inlineStr">
        <is>
          <t>Debt Instrument [Line Items]</t>
        </is>
      </c>
      <c r="B187" s="4" t="inlineStr">
        <is>
          <t xml:space="preserve"> </t>
        </is>
      </c>
      <c r="C187" s="4" t="inlineStr">
        <is>
          <t xml:space="preserve"> </t>
        </is>
      </c>
      <c r="D187" s="4" t="inlineStr">
        <is>
          <t xml:space="preserve"> </t>
        </is>
      </c>
    </row>
    <row r="188">
      <c r="A188" s="4" t="inlineStr">
        <is>
          <t>Debt Instrument, Interest Rate, Stated Percentage</t>
        </is>
      </c>
      <c r="B188" s="12" t="n">
        <v>0.042</v>
      </c>
      <c r="C188" s="4" t="inlineStr">
        <is>
          <t xml:space="preserve"> </t>
        </is>
      </c>
      <c r="D188" s="12" t="n">
        <v>0.042</v>
      </c>
    </row>
    <row r="189">
      <c r="A189" s="4" t="inlineStr">
        <is>
          <t>Debt Instrument, Maturity Year Date</t>
        </is>
      </c>
      <c r="B189" s="4" t="inlineStr">
        <is>
          <t>2044</t>
        </is>
      </c>
      <c r="C189" s="4" t="inlineStr">
        <is>
          <t xml:space="preserve"> </t>
        </is>
      </c>
      <c r="D189" s="4" t="inlineStr">
        <is>
          <t xml:space="preserve"> </t>
        </is>
      </c>
    </row>
    <row r="190">
      <c r="A190" s="4" t="inlineStr">
        <is>
          <t>Long-term Debt, Gross</t>
        </is>
      </c>
      <c r="B190" s="5" t="n">
        <v>300</v>
      </c>
      <c r="C190" s="6" t="n">
        <v>300</v>
      </c>
      <c r="D190" s="4" t="inlineStr">
        <is>
          <t xml:space="preserve"> </t>
        </is>
      </c>
    </row>
    <row r="191">
      <c r="A191" s="4" t="inlineStr">
        <is>
          <t>Notes 4.150% Due 2045</t>
        </is>
      </c>
      <c r="B191" s="4" t="inlineStr">
        <is>
          <t xml:space="preserve"> </t>
        </is>
      </c>
      <c r="C191" s="4" t="inlineStr">
        <is>
          <t xml:space="preserve"> </t>
        </is>
      </c>
      <c r="D191" s="4" t="inlineStr">
        <is>
          <t xml:space="preserve"> </t>
        </is>
      </c>
    </row>
    <row r="192">
      <c r="A192" s="3" t="inlineStr">
        <is>
          <t>Debt Instrument [Line Items]</t>
        </is>
      </c>
      <c r="B192" s="4" t="inlineStr">
        <is>
          <t xml:space="preserve"> </t>
        </is>
      </c>
      <c r="C192" s="4" t="inlineStr">
        <is>
          <t xml:space="preserve"> </t>
        </is>
      </c>
      <c r="D192" s="4" t="inlineStr">
        <is>
          <t xml:space="preserve"> </t>
        </is>
      </c>
    </row>
    <row r="193">
      <c r="A193" s="4" t="inlineStr">
        <is>
          <t>Debt Instrument, Interest Rate, Stated Percentage</t>
        </is>
      </c>
      <c r="B193" s="12" t="n">
        <v>0.0415</v>
      </c>
      <c r="C193" s="4" t="inlineStr">
        <is>
          <t xml:space="preserve"> </t>
        </is>
      </c>
      <c r="D193" s="12" t="n">
        <v>0.0415</v>
      </c>
    </row>
    <row r="194">
      <c r="A194" s="4" t="inlineStr">
        <is>
          <t>Debt Instrument, Maturity Year Date</t>
        </is>
      </c>
      <c r="B194" s="4" t="inlineStr">
        <is>
          <t>2045</t>
        </is>
      </c>
      <c r="C194" s="4" t="inlineStr">
        <is>
          <t xml:space="preserve"> </t>
        </is>
      </c>
      <c r="D194" s="4" t="inlineStr">
        <is>
          <t xml:space="preserve"> </t>
        </is>
      </c>
    </row>
    <row r="195">
      <c r="A195" s="4" t="inlineStr">
        <is>
          <t>Long-term Debt, Gross</t>
        </is>
      </c>
      <c r="B195" s="5" t="n">
        <v>850</v>
      </c>
      <c r="C195" s="6" t="n">
        <v>850</v>
      </c>
      <c r="D195" s="4" t="inlineStr">
        <is>
          <t xml:space="preserve"> </t>
        </is>
      </c>
    </row>
    <row r="196">
      <c r="A196" s="4" t="inlineStr">
        <is>
          <t>Notes 3.750% Due 2046</t>
        </is>
      </c>
      <c r="B196" s="4" t="inlineStr">
        <is>
          <t xml:space="preserve"> </t>
        </is>
      </c>
      <c r="C196" s="4" t="inlineStr">
        <is>
          <t xml:space="preserve"> </t>
        </is>
      </c>
      <c r="D196" s="4" t="inlineStr">
        <is>
          <t xml:space="preserve"> </t>
        </is>
      </c>
    </row>
    <row r="197">
      <c r="A197" s="3" t="inlineStr">
        <is>
          <t>Debt Instrument [Line Items]</t>
        </is>
      </c>
      <c r="B197" s="4" t="inlineStr">
        <is>
          <t xml:space="preserve"> </t>
        </is>
      </c>
      <c r="C197" s="4" t="inlineStr">
        <is>
          <t xml:space="preserve"> </t>
        </is>
      </c>
      <c r="D197" s="4" t="inlineStr">
        <is>
          <t xml:space="preserve"> </t>
        </is>
      </c>
    </row>
    <row r="198">
      <c r="A198" s="4" t="inlineStr">
        <is>
          <t>Debt Instrument, Interest Rate, Stated Percentage</t>
        </is>
      </c>
      <c r="B198" s="12" t="n">
        <v>0.0375</v>
      </c>
      <c r="C198" s="4" t="inlineStr">
        <is>
          <t xml:space="preserve"> </t>
        </is>
      </c>
      <c r="D198" s="12" t="n">
        <v>0.0375</v>
      </c>
    </row>
    <row r="199">
      <c r="A199" s="4" t="inlineStr">
        <is>
          <t>Debt Instrument, Maturity Year Date</t>
        </is>
      </c>
      <c r="B199" s="4" t="inlineStr">
        <is>
          <t>2046</t>
        </is>
      </c>
      <c r="C199" s="4" t="inlineStr">
        <is>
          <t xml:space="preserve"> </t>
        </is>
      </c>
      <c r="D199" s="4" t="inlineStr">
        <is>
          <t xml:space="preserve"> </t>
        </is>
      </c>
    </row>
    <row r="200">
      <c r="A200" s="4" t="inlineStr">
        <is>
          <t>Long-term Debt, Gross</t>
        </is>
      </c>
      <c r="B200" s="5" t="n">
        <v>1100</v>
      </c>
      <c r="C200" s="6" t="n">
        <v>1100</v>
      </c>
      <c r="D200" s="4" t="inlineStr">
        <is>
          <t xml:space="preserve"> </t>
        </is>
      </c>
    </row>
    <row r="201">
      <c r="A201" s="4" t="inlineStr">
        <is>
          <t>Notes 4.050% Due 2047</t>
        </is>
      </c>
      <c r="B201" s="4" t="inlineStr">
        <is>
          <t xml:space="preserve"> </t>
        </is>
      </c>
      <c r="C201" s="4" t="inlineStr">
        <is>
          <t xml:space="preserve"> </t>
        </is>
      </c>
      <c r="D201" s="4" t="inlineStr">
        <is>
          <t xml:space="preserve"> </t>
        </is>
      </c>
    </row>
    <row r="202">
      <c r="A202" s="3" t="inlineStr">
        <is>
          <t>Debt Instrument [Line Items]</t>
        </is>
      </c>
      <c r="B202" s="4" t="inlineStr">
        <is>
          <t xml:space="preserve"> </t>
        </is>
      </c>
      <c r="C202" s="4" t="inlineStr">
        <is>
          <t xml:space="preserve"> </t>
        </is>
      </c>
      <c r="D202" s="4" t="inlineStr">
        <is>
          <t xml:space="preserve"> </t>
        </is>
      </c>
    </row>
    <row r="203">
      <c r="A203" s="4" t="inlineStr">
        <is>
          <t>Debt Instrument, Interest Rate, Stated Percentage</t>
        </is>
      </c>
      <c r="B203" s="12" t="n">
        <v>0.0405</v>
      </c>
      <c r="C203" s="4" t="inlineStr">
        <is>
          <t xml:space="preserve"> </t>
        </is>
      </c>
      <c r="D203" s="12" t="n">
        <v>0.0405</v>
      </c>
    </row>
    <row r="204">
      <c r="A204" s="4" t="inlineStr">
        <is>
          <t>Debt Instrument, Maturity Year Date</t>
        </is>
      </c>
      <c r="B204" s="4" t="inlineStr">
        <is>
          <t>2047</t>
        </is>
      </c>
      <c r="C204" s="4" t="inlineStr">
        <is>
          <t xml:space="preserve"> </t>
        </is>
      </c>
      <c r="D204" s="4" t="inlineStr">
        <is>
          <t xml:space="preserve"> </t>
        </is>
      </c>
    </row>
    <row r="205">
      <c r="A205" s="4" t="inlineStr">
        <is>
          <t>Long-term Debt, Gross</t>
        </is>
      </c>
      <c r="B205" s="5" t="n">
        <v>600</v>
      </c>
      <c r="C205" s="6" t="n">
        <v>600</v>
      </c>
      <c r="D205" s="4" t="inlineStr">
        <is>
          <t xml:space="preserve"> </t>
        </is>
      </c>
    </row>
    <row r="206">
      <c r="A206" s="4" t="inlineStr">
        <is>
          <t>Notes 4.350% Due 2047</t>
        </is>
      </c>
      <c r="B206" s="4" t="inlineStr">
        <is>
          <t xml:space="preserve"> </t>
        </is>
      </c>
      <c r="C206" s="4" t="inlineStr">
        <is>
          <t xml:space="preserve"> </t>
        </is>
      </c>
      <c r="D206" s="4" t="inlineStr">
        <is>
          <t xml:space="preserve"> </t>
        </is>
      </c>
    </row>
    <row r="207">
      <c r="A207" s="3" t="inlineStr">
        <is>
          <t>Debt Instrument [Line Items]</t>
        </is>
      </c>
      <c r="B207" s="4" t="inlineStr">
        <is>
          <t xml:space="preserve"> </t>
        </is>
      </c>
      <c r="C207" s="4" t="inlineStr">
        <is>
          <t xml:space="preserve"> </t>
        </is>
      </c>
      <c r="D207" s="4" t="inlineStr">
        <is>
          <t xml:space="preserve"> </t>
        </is>
      </c>
    </row>
    <row r="208">
      <c r="A208" s="4" t="inlineStr">
        <is>
          <t>Debt Instrument, Interest Rate, Stated Percentage</t>
        </is>
      </c>
      <c r="B208" s="12" t="n">
        <v>0.0435</v>
      </c>
      <c r="C208" s="4" t="inlineStr">
        <is>
          <t xml:space="preserve"> </t>
        </is>
      </c>
      <c r="D208" s="12" t="n">
        <v>0.0435</v>
      </c>
    </row>
    <row r="209">
      <c r="A209" s="4" t="inlineStr">
        <is>
          <t>Debt Instrument, Maturity Year Date</t>
        </is>
      </c>
      <c r="B209" s="4" t="inlineStr">
        <is>
          <t>2047</t>
        </is>
      </c>
      <c r="C209" s="4" t="inlineStr">
        <is>
          <t xml:space="preserve"> </t>
        </is>
      </c>
      <c r="D209" s="4" t="inlineStr">
        <is>
          <t xml:space="preserve"> </t>
        </is>
      </c>
    </row>
    <row r="210">
      <c r="A210" s="4" t="inlineStr">
        <is>
          <t>Long-term Debt, Gross</t>
        </is>
      </c>
      <c r="B210" s="5" t="n">
        <v>1000</v>
      </c>
      <c r="C210" s="6" t="n">
        <v>1000</v>
      </c>
      <c r="D210" s="4" t="inlineStr">
        <is>
          <t xml:space="preserve"> </t>
        </is>
      </c>
    </row>
    <row r="211">
      <c r="A211" s="4" t="inlineStr">
        <is>
          <t>Notes 4.625% Due 2048</t>
        </is>
      </c>
      <c r="B211" s="4" t="inlineStr">
        <is>
          <t xml:space="preserve"> </t>
        </is>
      </c>
      <c r="C211" s="4" t="inlineStr">
        <is>
          <t xml:space="preserve"> </t>
        </is>
      </c>
      <c r="D211" s="4" t="inlineStr">
        <is>
          <t xml:space="preserve"> </t>
        </is>
      </c>
    </row>
    <row r="212">
      <c r="A212" s="3" t="inlineStr">
        <is>
          <t>Debt Instrument [Line Items]</t>
        </is>
      </c>
      <c r="B212" s="4" t="inlineStr">
        <is>
          <t xml:space="preserve"> </t>
        </is>
      </c>
      <c r="C212" s="4" t="inlineStr">
        <is>
          <t xml:space="preserve"> </t>
        </is>
      </c>
      <c r="D212" s="4" t="inlineStr">
        <is>
          <t xml:space="preserve"> </t>
        </is>
      </c>
    </row>
    <row r="213">
      <c r="A213" s="4" t="inlineStr">
        <is>
          <t>Debt Instrument, Interest Rate, Stated Percentage</t>
        </is>
      </c>
      <c r="B213" s="13" t="n">
        <v>0.04625</v>
      </c>
      <c r="C213" s="4" t="inlineStr">
        <is>
          <t xml:space="preserve"> </t>
        </is>
      </c>
      <c r="D213" s="13" t="n">
        <v>0.04625</v>
      </c>
    </row>
    <row r="214">
      <c r="A214" s="4" t="inlineStr">
        <is>
          <t>Debt Instrument, Maturity Year Date</t>
        </is>
      </c>
      <c r="B214" s="4" t="inlineStr">
        <is>
          <t>2048</t>
        </is>
      </c>
      <c r="C214" s="4" t="inlineStr">
        <is>
          <t xml:space="preserve"> </t>
        </is>
      </c>
      <c r="D214" s="4" t="inlineStr">
        <is>
          <t xml:space="preserve"> </t>
        </is>
      </c>
    </row>
    <row r="215">
      <c r="A215" s="4" t="inlineStr">
        <is>
          <t>Long-term Debt, Gross</t>
        </is>
      </c>
      <c r="B215" s="5" t="n">
        <v>1750</v>
      </c>
      <c r="C215" s="6" t="n">
        <v>1750</v>
      </c>
      <c r="D215" s="4" t="inlineStr">
        <is>
          <t xml:space="preserve"> </t>
        </is>
      </c>
    </row>
    <row r="216">
      <c r="A216" s="4" t="inlineStr">
        <is>
          <t>Notes 3.125% Due 2050</t>
        </is>
      </c>
      <c r="B216" s="4" t="inlineStr">
        <is>
          <t xml:space="preserve"> </t>
        </is>
      </c>
      <c r="C216" s="4" t="inlineStr">
        <is>
          <t xml:space="preserve"> </t>
        </is>
      </c>
      <c r="D216" s="4" t="inlineStr">
        <is>
          <t xml:space="preserve"> </t>
        </is>
      </c>
    </row>
    <row r="217">
      <c r="A217" s="3" t="inlineStr">
        <is>
          <t>Debt Instrument [Line Items]</t>
        </is>
      </c>
      <c r="B217" s="4" t="inlineStr">
        <is>
          <t xml:space="preserve"> </t>
        </is>
      </c>
      <c r="C217" s="4" t="inlineStr">
        <is>
          <t xml:space="preserve"> </t>
        </is>
      </c>
      <c r="D217" s="4" t="inlineStr">
        <is>
          <t xml:space="preserve"> </t>
        </is>
      </c>
    </row>
    <row r="218">
      <c r="A218" s="4" t="inlineStr">
        <is>
          <t>Debt Instrument, Interest Rate, Stated Percentage</t>
        </is>
      </c>
      <c r="B218" s="13" t="n">
        <v>0.03125</v>
      </c>
      <c r="C218" s="4" t="inlineStr">
        <is>
          <t xml:space="preserve"> </t>
        </is>
      </c>
      <c r="D218" s="13" t="n">
        <v>0.03125</v>
      </c>
    </row>
    <row r="219">
      <c r="A219" s="4" t="inlineStr">
        <is>
          <t>Debt Instrument, Maturity Year Date</t>
        </is>
      </c>
      <c r="B219" s="4" t="inlineStr">
        <is>
          <t>2050</t>
        </is>
      </c>
      <c r="C219" s="4" t="inlineStr">
        <is>
          <t xml:space="preserve"> </t>
        </is>
      </c>
      <c r="D219" s="4" t="inlineStr">
        <is>
          <t xml:space="preserve"> </t>
        </is>
      </c>
    </row>
    <row r="220">
      <c r="A220" s="4" t="inlineStr">
        <is>
          <t>Long-term Debt, Gross</t>
        </is>
      </c>
      <c r="B220" s="5" t="n">
        <v>1000</v>
      </c>
      <c r="C220" s="6" t="n">
        <v>1000</v>
      </c>
      <c r="D220" s="4" t="inlineStr">
        <is>
          <t xml:space="preserve"> </t>
        </is>
      </c>
    </row>
    <row r="221">
      <c r="A221" s="4" t="inlineStr">
        <is>
          <t>Notes 2.820% due 2051</t>
        </is>
      </c>
      <c r="B221" s="4" t="inlineStr">
        <is>
          <t xml:space="preserve"> </t>
        </is>
      </c>
      <c r="C221" s="4" t="inlineStr">
        <is>
          <t xml:space="preserve"> </t>
        </is>
      </c>
      <c r="D221" s="4" t="inlineStr">
        <is>
          <t xml:space="preserve"> </t>
        </is>
      </c>
    </row>
    <row r="222">
      <c r="A222" s="3" t="inlineStr">
        <is>
          <t>Debt Instrument [Line Items]</t>
        </is>
      </c>
      <c r="B222" s="4" t="inlineStr">
        <is>
          <t xml:space="preserve"> </t>
        </is>
      </c>
      <c r="C222" s="4" t="inlineStr">
        <is>
          <t xml:space="preserve"> </t>
        </is>
      </c>
      <c r="D222" s="4" t="inlineStr">
        <is>
          <t xml:space="preserve"> </t>
        </is>
      </c>
    </row>
    <row r="223">
      <c r="A223" s="4" t="inlineStr">
        <is>
          <t>Debt Instrument, Interest Rate, Stated Percentage</t>
        </is>
      </c>
      <c r="B223" s="12" t="n">
        <v>0.0282</v>
      </c>
      <c r="C223" s="4" t="inlineStr">
        <is>
          <t xml:space="preserve"> </t>
        </is>
      </c>
      <c r="D223" s="12" t="n">
        <v>0.0282</v>
      </c>
    </row>
    <row r="224">
      <c r="A224" s="4" t="inlineStr">
        <is>
          <t>Debt Instrument, Maturity Year Date</t>
        </is>
      </c>
      <c r="B224" s="4" t="inlineStr">
        <is>
          <t>2051</t>
        </is>
      </c>
      <c r="C224" s="4" t="inlineStr">
        <is>
          <t xml:space="preserve"> </t>
        </is>
      </c>
      <c r="D224" s="4" t="inlineStr">
        <is>
          <t xml:space="preserve"> </t>
        </is>
      </c>
    </row>
    <row r="225">
      <c r="A225" s="4" t="inlineStr">
        <is>
          <t>Long-term Debt, Gross</t>
        </is>
      </c>
      <c r="B225" s="5" t="n">
        <v>1000</v>
      </c>
      <c r="C225" s="6" t="n">
        <v>1000</v>
      </c>
      <c r="D225" s="4" t="inlineStr">
        <is>
          <t xml:space="preserve"> </t>
        </is>
      </c>
    </row>
    <row r="226">
      <c r="A226" s="4" t="inlineStr">
        <is>
          <t>Notes 3.030% Due 2052</t>
        </is>
      </c>
      <c r="B226" s="4" t="inlineStr">
        <is>
          <t xml:space="preserve"> </t>
        </is>
      </c>
      <c r="C226" s="4" t="inlineStr">
        <is>
          <t xml:space="preserve"> </t>
        </is>
      </c>
      <c r="D226" s="4" t="inlineStr">
        <is>
          <t xml:space="preserve"> </t>
        </is>
      </c>
    </row>
    <row r="227">
      <c r="A227" s="3" t="inlineStr">
        <is>
          <t>Debt Instrument [Line Items]</t>
        </is>
      </c>
      <c r="B227" s="4" t="inlineStr">
        <is>
          <t xml:space="preserve"> </t>
        </is>
      </c>
      <c r="C227" s="4" t="inlineStr">
        <is>
          <t xml:space="preserve"> </t>
        </is>
      </c>
      <c r="D227" s="4" t="inlineStr">
        <is>
          <t xml:space="preserve"> </t>
        </is>
      </c>
    </row>
    <row r="228">
      <c r="A228" s="4" t="inlineStr">
        <is>
          <t>Debt Instrument, Interest Rate, Stated Percentage</t>
        </is>
      </c>
      <c r="B228" s="12" t="n">
        <v>0.0303</v>
      </c>
      <c r="C228" s="4" t="inlineStr">
        <is>
          <t xml:space="preserve"> </t>
        </is>
      </c>
      <c r="D228" s="12" t="n">
        <v>0.0303</v>
      </c>
    </row>
    <row r="229">
      <c r="A229" s="4" t="inlineStr">
        <is>
          <t>Debt Instrument, Maturity Year Date</t>
        </is>
      </c>
      <c r="B229" s="4" t="inlineStr">
        <is>
          <t>2052</t>
        </is>
      </c>
      <c r="C229" s="4" t="inlineStr">
        <is>
          <t xml:space="preserve"> </t>
        </is>
      </c>
      <c r="D229" s="4" t="inlineStr">
        <is>
          <t xml:space="preserve"> </t>
        </is>
      </c>
    </row>
    <row r="230">
      <c r="A230" s="4" t="inlineStr">
        <is>
          <t>Long-term Debt, Gross</t>
        </is>
      </c>
      <c r="B230" s="5" t="n">
        <v>1100</v>
      </c>
      <c r="C230" s="5" t="n">
        <v>1100</v>
      </c>
      <c r="D230" s="4" t="inlineStr">
        <is>
          <t xml:space="preserve"> </t>
        </is>
      </c>
    </row>
    <row r="231">
      <c r="A231" s="4" t="inlineStr">
        <is>
          <t>Notes 5.375% due 2053</t>
        </is>
      </c>
      <c r="B231" s="4" t="inlineStr">
        <is>
          <t xml:space="preserve"> </t>
        </is>
      </c>
      <c r="C231" s="4" t="inlineStr">
        <is>
          <t xml:space="preserve"> </t>
        </is>
      </c>
      <c r="D231" s="4" t="inlineStr">
        <is>
          <t xml:space="preserve"> </t>
        </is>
      </c>
    </row>
    <row r="232">
      <c r="A232" s="3" t="inlineStr">
        <is>
          <t>Debt Instrument [Line Items]</t>
        </is>
      </c>
      <c r="B232" s="4" t="inlineStr">
        <is>
          <t xml:space="preserve"> </t>
        </is>
      </c>
      <c r="C232" s="4" t="inlineStr">
        <is>
          <t xml:space="preserve"> </t>
        </is>
      </c>
      <c r="D232" s="4" t="inlineStr">
        <is>
          <t xml:space="preserve"> </t>
        </is>
      </c>
    </row>
    <row r="233">
      <c r="A233" s="4" t="inlineStr">
        <is>
          <t>Debt Instrument, Interest Rate, Stated Percentage</t>
        </is>
      </c>
      <c r="B233" s="13" t="n">
        <v>0.05375</v>
      </c>
      <c r="C233" s="13" t="n">
        <v>0.05375</v>
      </c>
      <c r="D233" s="13" t="n">
        <v>0.05375</v>
      </c>
    </row>
    <row r="234">
      <c r="A234" s="4" t="inlineStr">
        <is>
          <t>Debt Instrument, Maturity Year Date</t>
        </is>
      </c>
      <c r="B234" s="4" t="inlineStr">
        <is>
          <t>2053</t>
        </is>
      </c>
      <c r="C234" s="4" t="inlineStr">
        <is>
          <t>2053</t>
        </is>
      </c>
      <c r="D234" s="4" t="inlineStr">
        <is>
          <t xml:space="preserve"> </t>
        </is>
      </c>
    </row>
    <row r="235">
      <c r="A235" s="4" t="inlineStr">
        <is>
          <t>Long-term Debt, Gross</t>
        </is>
      </c>
      <c r="B235" s="5" t="n">
        <v>1250</v>
      </c>
      <c r="C235" s="5" t="n">
        <v>1250</v>
      </c>
      <c r="D235" s="4" t="inlineStr">
        <is>
          <t xml:space="preserve"> </t>
        </is>
      </c>
    </row>
    <row r="236">
      <c r="A236" s="4" t="inlineStr">
        <is>
          <t>Notes 6.400% due 2054</t>
        </is>
      </c>
      <c r="B236" s="4" t="inlineStr">
        <is>
          <t xml:space="preserve"> </t>
        </is>
      </c>
      <c r="C236" s="4" t="inlineStr">
        <is>
          <t xml:space="preserve"> </t>
        </is>
      </c>
      <c r="D236" s="4" t="inlineStr">
        <is>
          <t xml:space="preserve"> </t>
        </is>
      </c>
    </row>
    <row r="237">
      <c r="A237" s="3" t="inlineStr">
        <is>
          <t>Debt Instrument [Line Items]</t>
        </is>
      </c>
      <c r="B237" s="4" t="inlineStr">
        <is>
          <t xml:space="preserve"> </t>
        </is>
      </c>
      <c r="C237" s="4" t="inlineStr">
        <is>
          <t xml:space="preserve"> </t>
        </is>
      </c>
      <c r="D237" s="4" t="inlineStr">
        <is>
          <t xml:space="preserve"> </t>
        </is>
      </c>
    </row>
    <row r="238">
      <c r="A238" s="4" t="inlineStr">
        <is>
          <t>Debt Instrument, Interest Rate, Stated Percentage</t>
        </is>
      </c>
      <c r="B238" s="12" t="n">
        <v>0.064</v>
      </c>
      <c r="C238" s="4" t="inlineStr">
        <is>
          <t xml:space="preserve"> </t>
        </is>
      </c>
      <c r="D238" s="12" t="n">
        <v>0.064</v>
      </c>
    </row>
    <row r="239">
      <c r="A239" s="4" t="inlineStr">
        <is>
          <t>Debt Instrument, Maturity Year Date</t>
        </is>
      </c>
      <c r="B239" s="4" t="inlineStr">
        <is>
          <t>2054</t>
        </is>
      </c>
      <c r="C239" s="4" t="inlineStr">
        <is>
          <t xml:space="preserve"> </t>
        </is>
      </c>
      <c r="D239" s="4" t="inlineStr">
        <is>
          <t xml:space="preserve"> </t>
        </is>
      </c>
    </row>
    <row r="240">
      <c r="A240" s="4" t="inlineStr">
        <is>
          <t>Long-term Debt, Gross</t>
        </is>
      </c>
      <c r="B240" s="5" t="n">
        <v>1750</v>
      </c>
      <c r="C240" s="5" t="n">
        <v>1750</v>
      </c>
      <c r="D2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Summary of Accounting Principl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rinciples</t>
        </is>
      </c>
      <c r="B4" s="4" t="inlineStr">
        <is>
          <t>NOTE 1: BASIS OF PRESENTATION AND SUMMARY OF ACCOUNTING PRINCIPLES The preparation of financial statements requires management to make estimates and assumptions that affect the reported amounts of assets, liabilities, revenues, and expenses. Actual results could differ from those estimates. Unless the context otherwise requires, the terms “we,” “our,” “us,” “the Company,” and “RTX” mean RTX Corporation and its subsidiaries. References to “Raytheon Company” mean Raytheon Company, which became a wholly owned subsidiary of RTX on April 3, 2020 during an all-stock merger transaction between United Technologies Corporation and Raytheon Company (the surviving company of which is RTX Corporation). We reclassified certain immaterial prior period amounts within the Income Taxes footnote to conform to our current period presentation. Legal Matters. As previously announced, in 2024 the Company resolved several outstanding legal matters, herein referred to as “Resolution of Certain Legal Matters.” The Company entered into a deferred prosecution agreement (DPA) (DPA-1) with the Department of Justice (DOJ) and the Company settled an administrative proceeding with the Securities and Exchange Commission (SEC) (the SEC Administrative Order) to resolve the previously disclosed criminal and civil government investigations into payments made by Raytheon Company and its joint venture, Thales-Raytheon Systems (TRS), in connection with certain Middle East contracts since 2012 (Thales-Raytheon Systems and Related Matters). The Company also entered into a DPA and a False Claims Act (FCA) settlement agreement with the DOJ to resolve previously disclosed criminal and civil government investigations into defective pricing claims for certain legacy Raytheon Company contracts entered into between 2011 and 2013 and in 2017 (DOJ Investigation and Contract Pricing Disputes). Under these DPAs and the SEC Administrative Order, Raytheon Company and the Company are required to retain, among other things, an independent compliance monitor satisfactory to the DOJ and the SEC (for a term ending three years from the date on which the monitor is engaged) and are required to undertake certain cooperation and disclosure obligations (for a term commencing on the effective date of DPA-1 and the SEC Administrative Order, as applicable, and ending three years from the date on which the monitor is engaged). The compliance monitor will oversee Raytheon Company’s and the Company’s compliance with their respective obligations under the DPAs and the SEC Administrative Order. The DPAs further provide that, in the event the DOJ, in its sole discretion, determines during the period of deferral of prosecution that Raytheon Company or the Company have violated any provision of either DPA, Raytheon Company or the Company may be subject to prosecution for any federal criminal violation, including the charges against Raytheon Company in the relevant DPA. The SEC Administrative Order further provides that, in the event of a breach of the SEC Administrative Order, the SEC may vacate the SEC Administrative Order and institute proceedings against the Company. In the event of any such determination or breach, the Company may face additional adverse impacts. In addition, the Company resolved certain voluntarily disclosed export controls violations primarily identified in connection with the integration of Rockwell Collins and, to a lesser extent, Raytheon Company, including certain violations that were resolved pursuant to a Consent Agreement (CA) with the Department of State (DOS) (Trade Compliance Matters). The CA, which has a three-year term, requires the Company to implement remedial compliance measures and to conduct an external audit of the Company’s International Traffic in Arms Regulations (ITAR) compliance program. The CA also requires appointment of an external, independent Special Compliance Officer (SCO). The Company appointed its SCO on September 27, 2024. As a result of the DPAs, SEC Administrative Order, FCA settlement agreement and CA, we recorded a combined pre-tax charge of $918 million during the second quarter of 2024, which included $269 million related to the DOJ Investigation and Contract Pricing Disputes (in addition to amounts previously accrued), $364 million related to Thales-Raytheon Systems and Related Matters (in addition to amounts previously accrued), and $285 million related to Trade Compliance Matters. In the fourth quarter we made payments of $580 million related to the DOJ Investigation and Contract Pricing Dispute and $384 million related to Thales-Raytheon Systems and Related Matters. See “Note 17: Commitments and Contingencies” for additional information. Russia Sanctions. In response to Russia’s invasion of Ukraine, the U.S. government and the governments of various jurisdictions in which we operate, have imposed broad economic sanctions and export controls targeting specific industries, entities, and individuals in Russia. The Russian government has implemented similar counter-sanctions and export controls targeting specific industries, entities, and individuals in the U.S. and other jurisdictions in which we operate, including certain members of the Company’s management team and Board of Directors. These government measures, among other limitations, restrict transactions involving various Russian banks and financial institutions and impose enhanced export controls limiting transfers of various goods, software, and technologies to and from Russia, including broadened export controls specifically targeting the aerospace sector. These measures have adversely affected, and could continue to adversely affect, the Company and/or our supply chain, business partners, or customers. As a result of the Canadian government’s imposition of sanctions in February 2024, including those imposed on U.S.- and German-based Russian-owned entities from which we source titanium for use in our Canadian operations, we recorded charges of $175 million in the first quarter of 2024 within our Collins Aerospace (Collins) segment. These charges are primarily related to the recognition of unfavorable purchase commitments and an impairment of contract fulfillment costs that are no longer recoverable as a result of initiating alternative titanium sources. Additionally, as a result of the sanctions on Russia and export controls, in the first quarter of 2022, we recorded pre-tax charges of $290 million, $210 million net of tax and the impact of noncontrolling interest, within our Collins and Pratt &amp; Whitney businesses primarily related to increased estimates for credit losses on both our accounts receivable and contract assets, inventory reserves and purchase order obligations, impairment of customer financing assets for products under lease, impairment of contract fulfillment costs that are no longer recoverable, and a loss on the exit of our investment in a Russia-based joint venture. We continue to monitor developments, including additional sanctions and other measures, that could adversely affect the Company and/or our supply chain, business partners, or customers. Pratt &amp; Whitney Powder Metal Matter. In 2023, Pratt &amp; Whitney determined that a rare condition in powder metal used to manufacture certain engine parts requires accelerated inspection of the PW1100G-JM (PW1100) Geared Turbofan (GTF) fleet, which powers the A320neo family of aircraft (A320neo) (herein referred to as the “Powder Metal Matter”). See “Note 17: Commitments and Contingencies” for additional information. Summary of Accounting Principles. The following represents the significant accounting principles of RTX Corporation. Consolidation and Classification. The Consolidated Financial Statements include the accounts of RTX Corporation, and all wholly owned, majority-owned, and otherwise controlled domestic and foreign subsidiaries. All intercompany transactions have been eliminated. For our consolidated non-wholly owned subsidiaries, a noncontrolling interest is recognized to reflect the portion of income and equity that is not attributable to us. For classification of certain current assets and liabilities, the duration of our contracts or programs is utilized to define our operating cycle, which is generally longer than one year. Included within our current assets and liabilities are Contract assets and Contract liabilities related to our development and aftermarket arrangements, which can generally span up to twenty years. 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Actual results could differ from those estimates, and any such differences may be material to our Consolidated Financial Statements. Estimates and assumptions are reviewed periodically and the effects of changes, if any, are reflected in our Consolidated Financial Statements in the period they are determined. Cash and Cash Equivalents. Cash and cash equivalents includes cash on hand, demand deposits, and short-term cash investments that are highly liquid in nature and have original maturities of three months or less. The estimated fair value of Cash and cash equivalents approximates the carrying value due to their short maturities. Accounts Receivable. Accounts receivable are stated at the net amount expected to be collected. Accounts receivable related to the commercial aerospace industry was approximately 79% and 80% of Accounts receivable, net at December 31, 2024 and 2023, respectively. We are exposed to credit losses primarily on our accounts receivable and contract assets related to our sales of products and services to commercial customers. The allowance for expected credit losses is established to provide for the expected lifetime credit losses by evaluating factors such as customer creditworthiness, historical payment and loss experiences, current economic conditions, including geographic and political risk, and the age and status of outstanding receivables. In certain circumstances, we may be able to develop reasonable and supportable forecasts over the contractual term of the financial asset. For periods beyond which we are able to make or obtain reasonable and supportable forecasts, we revert to historical loss experience and information.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expected credit losses on a quarterly basis, or when events and circumstances warrant. A credit limit is established for each customer based on the outcome of this review and consideration of the other factors discussed above. In certain cases, we may require collateral or prepayment to mitigate credit risk. Expected credit losses are written off in the period in which the financial asset is no longer collectible. Unbilled receivables represent revenues that are not currently billable to the customer under the terms of the contract and include unbilled amounts under commercial contracts where payment is solely subject to the passage of time. These items are expected to be billed and collected in the normal course of business. Accounts receivable, net as of December 31, 2024 and 2023 includes unbilled receivables of $374 million and $427 million, respectively, which primarily includes unbilled receivables with commercial aerospace customers. Other unbilled receivables where payment is subject to factors beyond just the passage of time are included in Contract assets in the Consolidated Balance Sheet. Contract Assets and Liabilities. Contract assets and liabilities represent the difference in the timing of revenue recognition from receipt of cash from our customers. Contract assets reflect revenue recognized and performance obligations satisfied or partially satisfied in advance of customer billing. Contract liabilities relate to payments received in advance of the satisfaction of performance under the contract. We receive payments from customers based on the terms established in our contracts. Contract assets and Contract liabilities are generally classified as current as our operating cycle is generally longer than one year. See “Note 6: Contract Assets and Liabilities” for further discussion of Contract assets and liabilities. As described in more detail above in “Accounts Receivable,” we are exposed to credit losses on our Contract assets related to our sales of products and services to commercial customers and regularly assess our allowance for expected credit losses as it relates to our Contract assets. Inventory. Inventory is stated at the lower of cost or estimated realizable value and is primarily based on first-in, first-out (FIFO) or average cost methods.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 be substituted for a part currently being sold or used as a service part, overall market conditions, and other inventory management initiatives. Manufacturing costs are allocated to current production contracts. Equity Investments. Investments in entities we do not control are included in Other assets on the Consolidated Balance Sheet. For investments where we have significant influence, we apply the equity method of accounting, and as such, our share of the net earnings or losses of the investee is recorded. For investments where we do not have significant influence, we record them at cost under the measurement alternative and record adjustments for observable price changes. Equity investment income and losses are included in Other income (expense), net on the Consolidated Statement of Operations since the activities of the investee are closely aligned with our operations. We evaluate our equity investments whenever events or changes in circumstance indicate that the carrying amounts of such investments may be impaired. If a decline in the value of an equity method investment is determined to be other than temporary, a loss is recorded in earnings in the current period. Our sales to and purchases from unconsolidated entities accounted for under the equity method, which are considered related parties, are not material. Customer Financing Assets. Customer financing assets (CFA) relate to our commercial aerospace businesses in which we provide financing to airline customers. Our financing predominantly relates to leased engines, often provided through the customers’ aftermarket maintenance coverage, and to a lesser extent, notes and lease receivables. In certain limited circumstances, we pay deposits on behalf of our airline customers to secure production slots with the airframers, and such pre-delivery payments are included in Accounts receivable, net, if current, and Customer financing assets, if non-current, in our Consolidated Balance Sheet. Any unfunded pre-delivery payments are included within our commercial aerospace financing commitments as further discussed in “Note 17: Commitments and Contingencies.” Interest income from notes and financing leases and rental income from operating lease assets is generally included in Other income (expense), net in the Consolidated Statement of Operations, while gains or losses on sales of operating lease assets are included in Products sales and Cost of sales. The current portion of these financing arrangements are aggregated in Accounts receivable, net and the non-current portion of these financing arrangements are aggregated in Customer financing assets in the Consolidated Balance Sheet. The increases and decreases in CFA from funding, receipts, and certain other activity, are generally reflected as Investing Activities in the Consolidated Statement of Cash Flows. Leased assets are valued at cost and reviewed for impairment when circumstances indicate that the related carrying amounts may not be recoverable. Notes and lease receivables are valued at the net amount expected to be collected. For notes and lease receivables, we determine a specific reserve for exposure based on the difference between the carrying value of the receivable and the estimated fair value of the related collateral in connection with the evaluation of credit risk and collectability. As of December 31, 2024 and 2023, the reserves related to CFA were not material. At December 31, 2024 and 2023, we did not have any material balances that are considered to be delinquent, on non-accrual status, past due 90 days or more, or considered to be impaired. Fixed Assets, Net. Fixed assets, net, are stated at cost less accumulated depreciation. Major improvements are capitalized while expenditures for maintenance, repairs, and minor improvements are expensed. For asset sales or retirements, the assets and related accumulated depreciation and amortization are eliminated from the accounts. Gains and losses on sales of our Fixed assets, net, are generally recorded in Other income (expense), net. Business Combinations. Once a business is acquired, the fair value of the identifiable assets acquired and liabilities assumed is determined with the excess cost recorded to goodwill. A preliminary fair value is determined once a business is acquired, with the final determination of the fair value being completed no later than one year from the date of acquisition. In connection with the acquisitions of Rockwell Collins in 2018 and Goodrich in 2012, and to a lesser extent the acquisition of Raytheon Company in 2020, we recorded assumed liabilities related to customer contractual obligations on certain contracts with economic returns that were lower than what could be realized in market transactions as of the acquisition date. We measured these assumed liabilities based on the estimated cash flows of the programs plus a reasonable contracting profit margin required to transfer the contracts to market participants. These liabilities are being amortized in accordance with the underlying pattern of obligations, as reflected by the expenses incurred on the contracts. The balance of the contractual obligations was $654 million and $735 million at December 31, 2024 and 2023, respectively. Total consumption of the contractual obligations for the years ended December 31, 2024, 2023, and 2022 was $81 million, $83 million, and $111 million, respectively, with future consumption expected to be as follows: $71 million in 2025, $82 million in 2026, $85 million in 2027, $83 million in 2028, $70 million in 2029, and $263 million thereafter. Goodwill and Intangible Assets. Goodwill represents costs in excess of fair values assigned to the underlying net assets of acquired businesses. Goodwill and intangible assets deemed to have indefinite lives are not amortized, but are subject to impairment testing annually, or more frequently if events or changes in circumstances indicate the asset might be impaired. The goodwill impairment test compares carrying values of the reporting units to their estimated fair values. If the carrying value exceeds the fair value then the carrying value is reduced to fair value. In evaluating our reporting units and indefinite-lived intangible assets for impairment, we may perform both qualitative and quantitative assessments. For the quantitative assessments that are performed, fair value is primarily based on market-based valuation methods, income-based methods using a discounted cash flow model, relief from royalty methods, or a combination of such. These assessments utilize significant assumptions including sales growth rates, projected operating profit, terminal growth rates, discount rates, royalty rates, and comparable multiples from publicly-traded companies in our industry. Such assumptions are subject to variability from year to year and are directly impacted by, among other things, global market conditions. Finite-lived intangible assets are tested for impairment when events occur that indicate that the net book value will not be recovered over future cash flows. Intangible assets consist of patents, trademarks/tradenames, customer relationships, exclusivity assets, developed technology, and other intangible assets, including collaboration assets. Acquired intangible assets are recognized at fair value in purchase accounting. Finite-lived intangible assets are amortized primarily to Cost of sales over the applicable useful lives. Exclusivity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In addition, in connection with our 2012 agreement to acquire Rolls-Royce’s ownership and collaboration interests in International Aero Engines AG (IAE), additional payments are due to Rolls-Royce contingent upon each hour flown through June 2027 by the V2500-powered aircraft in service as of the acquisition date. These flight hour payments are being capitalized as collaboration assets and amortized to cost of sales. Useful lives of finite-lived intangible assets are estimated based upon the nature of the intangible asset and how the intangible asset is used. These intangible assets are amortized based on the pattern in which the economic benefits of the intangible assets are consumed, as represented by the underlying cash flows, which may result in an amortization method other than straight-line. For both our commercial aerospace collaboration assets and exclusivity arrangements, the pattern of economic benefit generally results in no amortization during the development period with amortization beginning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Years Collaboration assets 9 to 30 Customer relationships and related programs 3 to 30 Developed technology 3 to 25 Patents and trademarks 5 to 30 Exclusivity assets 5 to 25 Leases. As a lessee, we record a right-of-use asset and a lease liability on the Consolidated Balance Sheet for leases with terms longer than 12 months. Leases are classified as either finance or operating, with classification affecting the pattern of expense recognition in the Consolidated Statement of Operations. We enter into lease agreements for the use of real estate space, vehicles, information technology (IT) equipment, and certain other equipment under both operating and finance leases. We determine if an arrangement contains a lease at inception. Operating leases are included in Operating lease right-of-use assets and Operating lease liabilities, non-current on our Consolidated Balance Sheet. The current portion of our operating lease liabilities is included in Other accrued liabilities on our Consolidated Balance Sheet. Finance leases are not considered significant to our Consolidated Balance Sheet or Consolidated Statement of Operations.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initial direct costs and lease pre-payments made at or before the commencement date and are reduced for any lease incentives received at or before the commencement date. Certain of our leases include variable payments, which may vary based upon changes in facts or circumstances after the start of the lease. We exclude variable payments from lease right-of-use assets and lease liabilities, to the extent such payments are not considered fixed, and instead, expense variable payments as incurred. Variable lease expense and lease expense for short duration contracts are not a material component of lease expense. Some of our leases include the option to extend or terminate the lease. We include these options in the recognition of our right-of-use assets and lease liabilities when it is reasonably certain that we will exercise the option. Lease expense is generally recognized on a straight-line basis over the lease term. In limited instances we act as a lessor, primarily for commercial aerospace engines for a short term during maintenance events. The majority of these leases are classified as operating leases. These leases are not significant to our Consolidated Balance Sheet or Consolidated Statement of Operations. 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In order for long-lived assets to be considered held for disposal, we must have committed to a plan to dispose of the assets. Once deemed held for disposal, the assets are stated at the lower of the carrying amount or fair value. Income Tax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payables within the same tax-paying component of a particular jurisdiction are offset for presentation in the Consolidated Balance Sheet. I 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State income tax amounts are included in income tax expense. We have elected to account for tax on Global Intangible Low-Taxed Income ( GILTI) as a period cost, as incurred. Revenue Recognition. A majority of our revenues are from long-term contracts associated with the design, development, manufacture, or modification of complex aerospace or defense equipment or related services. Collins and Pratt &amp; Whitney primarily serve commercial and government customers in both the original equipment manufacturer (OEM) and aftermarket parts and services markets of the aerospace industry, while Raytheon primarily provides products and services to government customers in the defense industry.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contracts that are directly with a foreign government, we are required to obtain certain regulatory approvals. In these cases, we recognize revenue when obtaining regulatory approvals is considered probable based on all known facts and circumstances.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contains multiple distinct units (such as engines or certain aerospace components), or spans multiple phases of the product life-cycle such as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hen available. If standalone selling price is not available, we estimate the standalone selling price of each performance obligation, which is generally based on an expected cost-plus-a-margin approach. We consider the contractual consideration payable by the customer and assess variable consideration that may affect the total transaction price, including contractual discounts, contract incentive payments, estimates of award fees, flight hours, aircraft landings or other customer usage activities on long-term maintenance contracts, and other sources of variable consideration, when determining the transaction price of each contract. We account for consideration payable to a customer as a reduction of revenue. Consideration payable to a customer may include cash amounts we are obligated to pay or expect to pay a customer, as well as credits or other items that can be applied against amounts owed to us. In our Collins and Pratt &amp; Whitney businesses, we may offer customer incentives to purchase our products, which may result in payments made to those customers. When reasonably able to estimate, we include variable consideration in the transaction price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These estimates are based on historical experience, anticipated performance, and our best judgment at the time. We also consider whether our contracts contain a significant financing component, which they generally do not. Timing of the satisfaction of performance obligations varies across our businesses due to our diverse product and service mix, customer base, and contractual terms. Performance obligations are satisfied as of a point-in-time for certain aerospace components, engines, and spare parts. Revenue is recognized when control of the product transfers to the customer, generally upon product shipment. Since billing also typically occurs upon product shipment, we generally do not have Contract assets or Contract liabilities balances related to point-in-time sales. Performance obligations are satisfied over time if the customer receives the benefits as we perform work, if the customer controls the asset as it is being produced (continuous transfer of control), or if the product being produced for the customer has no alternative use and we have a contractual right to payment for performance to 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Schedule of Principal Payments on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Long Term Debt Maturities Repayments Of Principal In Next Twelve Months</t>
        </is>
      </c>
      <c r="B3" s="5" t="n">
        <v>2343</v>
      </c>
      <c r="C3" s="4" t="inlineStr">
        <is>
          <t xml:space="preserve"> </t>
        </is>
      </c>
    </row>
    <row r="4">
      <c r="A4" s="4" t="inlineStr">
        <is>
          <t>Long Term Debt Maturities Repayments Of Principal In Year Two</t>
        </is>
      </c>
      <c r="B4" s="6" t="n">
        <v>4505</v>
      </c>
      <c r="C4" s="4" t="inlineStr">
        <is>
          <t xml:space="preserve"> </t>
        </is>
      </c>
    </row>
    <row r="5">
      <c r="A5" s="4" t="inlineStr">
        <is>
          <t>Long Term Debt Maturities Repayments Of Principal In Year Three</t>
        </is>
      </c>
      <c r="B5" s="6" t="n">
        <v>2937</v>
      </c>
      <c r="C5" s="4" t="inlineStr">
        <is>
          <t xml:space="preserve"> </t>
        </is>
      </c>
    </row>
    <row r="6">
      <c r="A6" s="4" t="inlineStr">
        <is>
          <t>Long Term Debt Maturities Repayments Of Principal In Year Four</t>
        </is>
      </c>
      <c r="B6" s="6" t="n">
        <v>3482</v>
      </c>
      <c r="C6" s="4" t="inlineStr">
        <is>
          <t xml:space="preserve"> </t>
        </is>
      </c>
    </row>
    <row r="7">
      <c r="A7" s="4" t="inlineStr">
        <is>
          <t>Long Term Debt Maturities Repayments Of Principal In Year Five</t>
        </is>
      </c>
      <c r="B7" s="6" t="n">
        <v>922</v>
      </c>
      <c r="C7" s="4" t="inlineStr">
        <is>
          <t xml:space="preserve"> </t>
        </is>
      </c>
    </row>
    <row r="8">
      <c r="A8" s="4" t="inlineStr">
        <is>
          <t>Long Term Debt Maturities Repayments Of Principal After Year Five</t>
        </is>
      </c>
      <c r="B8" s="6" t="n">
        <v>26957</v>
      </c>
      <c r="C8" s="4" t="inlineStr">
        <is>
          <t xml:space="preserve"> </t>
        </is>
      </c>
    </row>
    <row r="9">
      <c r="A9" s="4" t="inlineStr">
        <is>
          <t>Long-term Debt, Gross</t>
        </is>
      </c>
      <c r="B9" s="5" t="n">
        <v>41146</v>
      </c>
      <c r="C9" s="5" t="n">
        <v>436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Savings Plans)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 to employer sponsored defined contribution plans</t>
        </is>
      </c>
      <c r="B4" s="5" t="n">
        <v>1400</v>
      </c>
      <c r="C4" s="5" t="n">
        <v>1300</v>
      </c>
      <c r="D4" s="5" t="n">
        <v>1000</v>
      </c>
    </row>
    <row r="5">
      <c r="A5" s="4" t="inlineStr">
        <is>
          <t>Employee Stock Ownership Plan (ESOP), Compensation Expense</t>
        </is>
      </c>
      <c r="B5" s="5" t="n">
        <v>353</v>
      </c>
      <c r="C5" s="4" t="inlineStr">
        <is>
          <t xml:space="preserve"> </t>
        </is>
      </c>
      <c r="D5" s="4" t="inlineStr">
        <is>
          <t xml:space="preserve"> </t>
        </is>
      </c>
    </row>
    <row r="6">
      <c r="A6" s="4" t="inlineStr">
        <is>
          <t>Employee Stock Ownership Plan (ESOP), Compensation Expense, Share Equivalent</t>
        </is>
      </c>
      <c r="B6" s="6" t="n">
        <v>3</v>
      </c>
      <c r="C6" s="4" t="inlineStr">
        <is>
          <t xml:space="preserve"> </t>
        </is>
      </c>
      <c r="D6" s="4" t="inlineStr">
        <is>
          <t xml:space="preserve"> </t>
        </is>
      </c>
    </row>
    <row r="7">
      <c r="A7" s="4" t="inlineStr">
        <is>
          <t>Employee Stock Ownership Plan (ESOP), Number of Allocated Shares</t>
        </is>
      </c>
      <c r="B7" s="6" t="n">
        <v>2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and Postretiremen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Projected Benefit Obligation Comprised Of Domestic Plan Benefits</t>
        </is>
      </c>
      <c r="B4" s="11" t="n">
        <v>0.86</v>
      </c>
      <c r="C4" s="11" t="n">
        <v>0.86</v>
      </c>
      <c r="D4" s="4" t="inlineStr">
        <is>
          <t xml:space="preserve"> </t>
        </is>
      </c>
    </row>
    <row r="5">
      <c r="A5" s="4" t="inlineStr">
        <is>
          <t>Percentage Of Projected Benefit Obligation Comprised Of Foreign Plan Benefits</t>
        </is>
      </c>
      <c r="B5" s="11" t="n">
        <v>0.11</v>
      </c>
      <c r="C5" s="11" t="n">
        <v>0.11</v>
      </c>
      <c r="D5" s="4" t="inlineStr">
        <is>
          <t xml:space="preserve"> </t>
        </is>
      </c>
    </row>
    <row r="6">
      <c r="A6" s="4" t="inlineStr">
        <is>
          <t>Defined Benefit Plan, Accumulated Benefit Obligation</t>
        </is>
      </c>
      <c r="B6" s="5" t="n">
        <v>46100</v>
      </c>
      <c r="C6" s="5" t="n">
        <v>49400</v>
      </c>
      <c r="D6" s="4" t="inlineStr">
        <is>
          <t xml:space="preserve"> </t>
        </is>
      </c>
    </row>
    <row r="7">
      <c r="A7" s="4" t="inlineStr">
        <is>
          <t>Fair value of plan assets</t>
        </is>
      </c>
      <c r="B7" s="5" t="n">
        <v>46414</v>
      </c>
      <c r="C7" s="5" t="n">
        <v>48945</v>
      </c>
      <c r="D7" s="4" t="inlineStr">
        <is>
          <t xml:space="preserve"> </t>
        </is>
      </c>
    </row>
    <row r="8">
      <c r="A8" s="4" t="inlineStr">
        <is>
          <t>Nonqualified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rcentage Of Projected Benefit Obligation Comprised Of Domestic Plan Benefits</t>
        </is>
      </c>
      <c r="B10" s="11" t="n">
        <v>0.03</v>
      </c>
      <c r="C10" s="11" t="n">
        <v>0.03</v>
      </c>
      <c r="D10" s="4" t="inlineStr">
        <is>
          <t xml:space="preserve"> </t>
        </is>
      </c>
    </row>
    <row r="11">
      <c r="A11" s="4" t="inlineStr">
        <is>
          <t>Significant Unobservable Inputs (Level 3)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5" t="n">
        <v>1481</v>
      </c>
      <c r="C13" s="5" t="n">
        <v>1467</v>
      </c>
      <c r="D13" s="5" t="n">
        <v>1650</v>
      </c>
    </row>
    <row r="14">
      <c r="A14" s="4" t="inlineStr">
        <is>
          <t>Maximum</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ercent Of Plan Assets Concentrated in Individual Investment</t>
        </is>
      </c>
      <c r="B16" s="11" t="n">
        <v>0.05</v>
      </c>
      <c r="C16" s="4" t="inlineStr">
        <is>
          <t xml:space="preserve"> </t>
        </is>
      </c>
      <c r="D16" s="4" t="inlineStr">
        <is>
          <t xml:space="preserve"> </t>
        </is>
      </c>
    </row>
    <row r="17">
      <c r="A17" s="4" t="inlineStr">
        <is>
          <t>Other Postretirement Benefits Plan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5" t="n">
        <v>314</v>
      </c>
      <c r="C19" s="6" t="n">
        <v>316</v>
      </c>
      <c r="D19" s="4" t="inlineStr">
        <is>
          <t xml:space="preserve"> </t>
        </is>
      </c>
    </row>
    <row r="20">
      <c r="A20" s="4" t="inlineStr">
        <is>
          <t>Other Postretirement Benefits Plan [Member] | Asset Held in Trust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73</v>
      </c>
      <c r="C22" s="6" t="n">
        <v>93</v>
      </c>
      <c r="D22" s="4" t="inlineStr">
        <is>
          <t xml:space="preserve"> </t>
        </is>
      </c>
    </row>
    <row r="23">
      <c r="A23" s="4" t="inlineStr">
        <is>
          <t>Pension Plan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rivative, Fair Value, Net</t>
        </is>
      </c>
      <c r="B25" s="6" t="n">
        <v>-120</v>
      </c>
      <c r="C25" s="6" t="n">
        <v>345</v>
      </c>
      <c r="D25" s="4" t="inlineStr">
        <is>
          <t xml:space="preserve"> </t>
        </is>
      </c>
    </row>
    <row r="26">
      <c r="A26" s="4" t="inlineStr">
        <is>
          <t>Fair value of plan assets</t>
        </is>
      </c>
      <c r="B26" s="5" t="n">
        <v>46414</v>
      </c>
      <c r="C26" s="6" t="n">
        <v>48945</v>
      </c>
      <c r="D26" s="5" t="n">
        <v>47960</v>
      </c>
    </row>
    <row r="27">
      <c r="A27" s="4" t="inlineStr">
        <is>
          <t>Pension Plan [Member] | Maximum</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Range Of Growth Seeking Assets In Company's Overall Investment Strategy</t>
        </is>
      </c>
      <c r="B29" s="11" t="n">
        <v>0.46</v>
      </c>
      <c r="C29" s="4" t="inlineStr">
        <is>
          <t xml:space="preserve"> </t>
        </is>
      </c>
      <c r="D29" s="4" t="inlineStr">
        <is>
          <t xml:space="preserve"> </t>
        </is>
      </c>
    </row>
    <row r="30">
      <c r="A30" s="4" t="inlineStr">
        <is>
          <t>Range Of Income Generating Assets In Company's Overall Investment Strategy</t>
        </is>
      </c>
      <c r="B30" s="11" t="n">
        <v>0.74</v>
      </c>
      <c r="C30" s="4" t="inlineStr">
        <is>
          <t xml:space="preserve"> </t>
        </is>
      </c>
      <c r="D30" s="4" t="inlineStr">
        <is>
          <t xml:space="preserve"> </t>
        </is>
      </c>
    </row>
    <row r="31">
      <c r="A31" s="4" t="inlineStr">
        <is>
          <t>Percentage Of Interest Rate Sensitivity Of Pension Plan Liabilities Fixed Income Portfolio Designed To Hedge</t>
        </is>
      </c>
      <c r="B31" s="11" t="n">
        <v>0.8</v>
      </c>
      <c r="C31" s="4" t="inlineStr">
        <is>
          <t xml:space="preserve"> </t>
        </is>
      </c>
      <c r="D31" s="4" t="inlineStr">
        <is>
          <t xml:space="preserve"> </t>
        </is>
      </c>
    </row>
    <row r="32">
      <c r="A32" s="4" t="inlineStr">
        <is>
          <t>Pension Plan [Member] | Minimum</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Range Of Growth Seeking Assets In Company's Overall Investment Strategy</t>
        </is>
      </c>
      <c r="B34" s="11" t="n">
        <v>0.26</v>
      </c>
      <c r="C34" s="4" t="inlineStr">
        <is>
          <t xml:space="preserve"> </t>
        </is>
      </c>
      <c r="D34" s="4" t="inlineStr">
        <is>
          <t xml:space="preserve"> </t>
        </is>
      </c>
    </row>
    <row r="35">
      <c r="A35" s="4" t="inlineStr">
        <is>
          <t>Range Of Income Generating Assets In Company's Overall Investment Strategy</t>
        </is>
      </c>
      <c r="B35" s="11" t="n">
        <v>0.54</v>
      </c>
      <c r="C35" s="4" t="inlineStr">
        <is>
          <t xml:space="preserve"> </t>
        </is>
      </c>
      <c r="D35" s="4" t="inlineStr">
        <is>
          <t xml:space="preserve"> </t>
        </is>
      </c>
    </row>
    <row r="36">
      <c r="A36" s="4" t="inlineStr">
        <is>
          <t>VEBA [Member] | Significant Unobservable Inputs (Level 3)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lan assets</t>
        </is>
      </c>
      <c r="B38" s="5" t="n">
        <v>0</v>
      </c>
      <c r="C38" s="5" t="n">
        <v>0</v>
      </c>
      <c r="D3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nsion and PRB Contributions)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ayment for Other Postretirement Benefits</t>
        </is>
      </c>
      <c r="B4" s="5" t="n">
        <v>30</v>
      </c>
      <c r="C4" s="5" t="n">
        <v>28</v>
      </c>
      <c r="D4" s="5" t="n">
        <v>25</v>
      </c>
    </row>
    <row r="5">
      <c r="A5" s="4" t="inlineStr">
        <is>
          <t>Common stock contributed to defined benefit pension plans</t>
        </is>
      </c>
      <c r="B5" s="4" t="inlineStr">
        <is>
          <t xml:space="preserve"> </t>
        </is>
      </c>
      <c r="C5" s="6" t="n">
        <v>50</v>
      </c>
      <c r="D5" s="4" t="inlineStr">
        <is>
          <t xml:space="preserve"> </t>
        </is>
      </c>
    </row>
    <row r="6">
      <c r="A6" s="4" t="inlineStr">
        <is>
          <t>Foreign Plan [Member]</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Payment for Pension Benefits</t>
        </is>
      </c>
      <c r="B8" s="6" t="n">
        <v>31</v>
      </c>
      <c r="C8" s="6" t="n">
        <v>60</v>
      </c>
      <c r="D8" s="6" t="n">
        <v>69</v>
      </c>
    </row>
    <row r="9">
      <c r="A9" s="4" t="inlineStr">
        <is>
          <t>UNITED STATE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Payment for Pension Benefits</t>
        </is>
      </c>
      <c r="B11" s="5" t="n">
        <v>0</v>
      </c>
      <c r="C11" s="5" t="n">
        <v>69</v>
      </c>
      <c r="D11"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Benefit Plan Disclosure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Other</t>
        </is>
      </c>
      <c r="B4" s="5" t="n">
        <v>8</v>
      </c>
      <c r="C4" s="5" t="n">
        <v>-51</v>
      </c>
      <c r="D4" s="5" t="n">
        <v>65</v>
      </c>
    </row>
    <row r="5">
      <c r="A5" s="4" t="inlineStr">
        <is>
          <t>Fair value of plan assets</t>
        </is>
      </c>
      <c r="B5" s="6" t="n">
        <v>46414</v>
      </c>
      <c r="C5" s="6" t="n">
        <v>48945</v>
      </c>
      <c r="D5" s="4" t="inlineStr">
        <is>
          <t xml:space="preserve"> </t>
        </is>
      </c>
    </row>
    <row r="6">
      <c r="A6" s="4" t="inlineStr">
        <is>
          <t>Non-current liability</t>
        </is>
      </c>
      <c r="B6" s="6" t="n">
        <v>-2104</v>
      </c>
      <c r="C6" s="6" t="n">
        <v>-2385</v>
      </c>
      <c r="D6" s="4" t="inlineStr">
        <is>
          <t xml:space="preserve"> </t>
        </is>
      </c>
    </row>
    <row r="7">
      <c r="A7" s="4" t="inlineStr">
        <is>
          <t>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Benefit obligations</t>
        </is>
      </c>
      <c r="B9" s="6" t="n">
        <v>46322</v>
      </c>
      <c r="C9" s="6" t="n">
        <v>49592</v>
      </c>
      <c r="D9" s="6" t="n">
        <v>49028</v>
      </c>
    </row>
    <row r="10">
      <c r="A10" s="4" t="inlineStr">
        <is>
          <t>Service cost</t>
        </is>
      </c>
      <c r="B10" s="6" t="n">
        <v>189</v>
      </c>
      <c r="C10" s="6" t="n">
        <v>222</v>
      </c>
      <c r="D10" s="6" t="n">
        <v>470</v>
      </c>
    </row>
    <row r="11">
      <c r="A11" s="4" t="inlineStr">
        <is>
          <t>Interest cost</t>
        </is>
      </c>
      <c r="B11" s="6" t="n">
        <v>2385</v>
      </c>
      <c r="C11" s="6" t="n">
        <v>2507</v>
      </c>
      <c r="D11" s="6" t="n">
        <v>1520</v>
      </c>
    </row>
    <row r="12">
      <c r="A12" s="4" t="inlineStr">
        <is>
          <t>Actuarial (gain) loss</t>
        </is>
      </c>
      <c r="B12" s="6" t="n">
        <v>-2013</v>
      </c>
      <c r="C12" s="6" t="n">
        <v>1909</v>
      </c>
      <c r="D12" s="4" t="inlineStr">
        <is>
          <t xml:space="preserve"> </t>
        </is>
      </c>
    </row>
    <row r="13">
      <c r="A13" s="4" t="inlineStr">
        <is>
          <t>Total benefits paid (1)</t>
        </is>
      </c>
      <c r="B13" s="6" t="n">
        <v>-3633</v>
      </c>
      <c r="C13" s="6" t="n">
        <v>-4258</v>
      </c>
      <c r="D13" s="4" t="inlineStr">
        <is>
          <t xml:space="preserve"> </t>
        </is>
      </c>
    </row>
    <row r="14">
      <c r="A14" s="4" t="inlineStr">
        <is>
          <t>Net settlement, curtailment, and special termination benefits</t>
        </is>
      </c>
      <c r="B14" s="6" t="n">
        <v>9</v>
      </c>
      <c r="C14" s="6" t="n">
        <v>5</v>
      </c>
      <c r="D14" s="4" t="inlineStr">
        <is>
          <t xml:space="preserve"> </t>
        </is>
      </c>
    </row>
    <row r="15">
      <c r="A15" s="4" t="inlineStr">
        <is>
          <t>Plan amendments</t>
        </is>
      </c>
      <c r="B15" s="6" t="n">
        <v>36</v>
      </c>
      <c r="C15" s="6" t="n">
        <v>19</v>
      </c>
      <c r="D15" s="4" t="inlineStr">
        <is>
          <t xml:space="preserve"> </t>
        </is>
      </c>
    </row>
    <row r="16">
      <c r="A16" s="4" t="inlineStr">
        <is>
          <t>Business combinations and divestitures</t>
        </is>
      </c>
      <c r="B16" s="6" t="n">
        <v>-23</v>
      </c>
      <c r="C16" s="6" t="n">
        <v>0</v>
      </c>
      <c r="D16" s="4" t="inlineStr">
        <is>
          <t xml:space="preserve"> </t>
        </is>
      </c>
    </row>
    <row r="17">
      <c r="A17" s="4" t="inlineStr">
        <is>
          <t>Other</t>
        </is>
      </c>
      <c r="B17" s="6" t="n">
        <v>-220</v>
      </c>
      <c r="C17" s="6" t="n">
        <v>160</v>
      </c>
      <c r="D17" s="4" t="inlineStr">
        <is>
          <t xml:space="preserve"> </t>
        </is>
      </c>
    </row>
    <row r="18">
      <c r="A18" s="4" t="inlineStr">
        <is>
          <t>Fair value of plan assets</t>
        </is>
      </c>
      <c r="B18" s="6" t="n">
        <v>46414</v>
      </c>
      <c r="C18" s="6" t="n">
        <v>48945</v>
      </c>
      <c r="D18" s="5" t="n">
        <v>47960</v>
      </c>
    </row>
    <row r="19">
      <c r="A19" s="4" t="inlineStr">
        <is>
          <t>Actual return on plan assets</t>
        </is>
      </c>
      <c r="B19" s="6" t="n">
        <v>1092</v>
      </c>
      <c r="C19" s="6" t="n">
        <v>4730</v>
      </c>
      <c r="D19" s="4" t="inlineStr">
        <is>
          <t xml:space="preserve"> </t>
        </is>
      </c>
    </row>
    <row r="20">
      <c r="A20" s="4" t="inlineStr">
        <is>
          <t>Employer contributions (1)</t>
        </is>
      </c>
      <c r="B20" s="6" t="n">
        <v>235</v>
      </c>
      <c r="C20" s="6" t="n">
        <v>363</v>
      </c>
      <c r="D20" s="4" t="inlineStr">
        <is>
          <t xml:space="preserve"> </t>
        </is>
      </c>
    </row>
    <row r="21">
      <c r="A21" s="4" t="inlineStr">
        <is>
          <t>Total benefits paid (1)</t>
        </is>
      </c>
      <c r="B21" s="6" t="n">
        <v>-3633</v>
      </c>
      <c r="C21" s="6" t="n">
        <v>-4258</v>
      </c>
      <c r="D21" s="4" t="inlineStr">
        <is>
          <t xml:space="preserve"> </t>
        </is>
      </c>
    </row>
    <row r="22">
      <c r="A22" s="4" t="inlineStr">
        <is>
          <t>Settlements</t>
        </is>
      </c>
      <c r="B22" s="6" t="n">
        <v>-3</v>
      </c>
      <c r="C22" s="6" t="n">
        <v>-2</v>
      </c>
      <c r="D22" s="4" t="inlineStr">
        <is>
          <t xml:space="preserve"> </t>
        </is>
      </c>
    </row>
    <row r="23">
      <c r="A23" s="4" t="inlineStr">
        <is>
          <t>Business combinations and divestitures</t>
        </is>
      </c>
      <c r="B23" s="6" t="n">
        <v>0</v>
      </c>
      <c r="C23" s="6" t="n">
        <v>0</v>
      </c>
      <c r="D23" s="4" t="inlineStr">
        <is>
          <t xml:space="preserve"> </t>
        </is>
      </c>
    </row>
    <row r="24">
      <c r="A24" s="4" t="inlineStr">
        <is>
          <t>Other (2)</t>
        </is>
      </c>
      <c r="B24" s="6" t="n">
        <v>-222</v>
      </c>
      <c r="C24" s="6" t="n">
        <v>152</v>
      </c>
      <c r="D24" s="4" t="inlineStr">
        <is>
          <t xml:space="preserve"> </t>
        </is>
      </c>
    </row>
    <row r="25">
      <c r="A25" s="4" t="inlineStr">
        <is>
          <t>Funded status of plan</t>
        </is>
      </c>
      <c r="B25" s="6" t="n">
        <v>92</v>
      </c>
      <c r="C25" s="6" t="n">
        <v>-647</v>
      </c>
      <c r="D25" s="4" t="inlineStr">
        <is>
          <t xml:space="preserve"> </t>
        </is>
      </c>
    </row>
    <row r="26">
      <c r="A26" s="4" t="inlineStr">
        <is>
          <t>Non-current assets</t>
        </is>
      </c>
      <c r="B26" s="6" t="n">
        <v>1819</v>
      </c>
      <c r="C26" s="6" t="n">
        <v>1296</v>
      </c>
      <c r="D26" s="4" t="inlineStr">
        <is>
          <t xml:space="preserve"> </t>
        </is>
      </c>
    </row>
    <row r="27">
      <c r="A27" s="4" t="inlineStr">
        <is>
          <t>Current liability</t>
        </is>
      </c>
      <c r="B27" s="6" t="n">
        <v>-195</v>
      </c>
      <c r="C27" s="6" t="n">
        <v>-206</v>
      </c>
      <c r="D27" s="4" t="inlineStr">
        <is>
          <t xml:space="preserve"> </t>
        </is>
      </c>
    </row>
    <row r="28">
      <c r="A28" s="4" t="inlineStr">
        <is>
          <t>Non-current liability</t>
        </is>
      </c>
      <c r="B28" s="6" t="n">
        <v>-1532</v>
      </c>
      <c r="C28" s="6" t="n">
        <v>-1737</v>
      </c>
      <c r="D28" s="4" t="inlineStr">
        <is>
          <t xml:space="preserve"> </t>
        </is>
      </c>
    </row>
    <row r="29">
      <c r="A29" s="4" t="inlineStr">
        <is>
          <t>Net amount recognized</t>
        </is>
      </c>
      <c r="B29" s="6" t="n">
        <v>92</v>
      </c>
      <c r="C29" s="6" t="n">
        <v>-647</v>
      </c>
      <c r="D29" s="4" t="inlineStr">
        <is>
          <t xml:space="preserve"> </t>
        </is>
      </c>
    </row>
    <row r="30">
      <c r="A30" s="4" t="inlineStr">
        <is>
          <t>Net actuarial loss (gain)</t>
        </is>
      </c>
      <c r="B30" s="6" t="n">
        <v>4926</v>
      </c>
      <c r="C30" s="6" t="n">
        <v>4311</v>
      </c>
      <c r="D30" s="4" t="inlineStr">
        <is>
          <t xml:space="preserve"> </t>
        </is>
      </c>
    </row>
    <row r="31">
      <c r="A31" s="4" t="inlineStr">
        <is>
          <t>Prior service credit</t>
        </is>
      </c>
      <c r="B31" s="6" t="n">
        <v>-1044</v>
      </c>
      <c r="C31" s="6" t="n">
        <v>-1246</v>
      </c>
      <c r="D31" s="4" t="inlineStr">
        <is>
          <t xml:space="preserve"> </t>
        </is>
      </c>
    </row>
    <row r="32">
      <c r="A32" s="4" t="inlineStr">
        <is>
          <t>Net amount recognized</t>
        </is>
      </c>
      <c r="B32" s="6" t="n">
        <v>3882</v>
      </c>
      <c r="C32" s="6" t="n">
        <v>3065</v>
      </c>
      <c r="D32" s="4" t="inlineStr">
        <is>
          <t xml:space="preserve"> </t>
        </is>
      </c>
    </row>
    <row r="33">
      <c r="A33" s="4" t="inlineStr">
        <is>
          <t>Pension Plan [Member] | Continuing operations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Service cost</t>
        </is>
      </c>
      <c r="B35" s="6" t="n">
        <v>189</v>
      </c>
      <c r="C35" s="6" t="n">
        <v>222</v>
      </c>
      <c r="D35" s="4" t="inlineStr">
        <is>
          <t xml:space="preserve"> </t>
        </is>
      </c>
    </row>
    <row r="36">
      <c r="A36" s="4" t="inlineStr">
        <is>
          <t>Other Postretirement Benefits Plan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Benefit obligations</t>
        </is>
      </c>
      <c r="B38" s="6" t="n">
        <v>898</v>
      </c>
      <c r="C38" s="6" t="n">
        <v>962</v>
      </c>
      <c r="D38" s="4" t="inlineStr">
        <is>
          <t xml:space="preserve"> </t>
        </is>
      </c>
    </row>
    <row r="39">
      <c r="A39" s="4" t="inlineStr">
        <is>
          <t>Fair value of plan assets</t>
        </is>
      </c>
      <c r="B39" s="6" t="n">
        <v>314</v>
      </c>
      <c r="C39" s="6" t="n">
        <v>316</v>
      </c>
      <c r="D39" s="4" t="inlineStr">
        <is>
          <t xml:space="preserve"> </t>
        </is>
      </c>
    </row>
    <row r="40">
      <c r="A40" s="4" t="inlineStr">
        <is>
          <t>Funded status of plan</t>
        </is>
      </c>
      <c r="B40" s="6" t="n">
        <v>-584</v>
      </c>
      <c r="C40" s="6" t="n">
        <v>-646</v>
      </c>
      <c r="D40" s="4" t="inlineStr">
        <is>
          <t xml:space="preserve"> </t>
        </is>
      </c>
    </row>
    <row r="41">
      <c r="A41" s="4" t="inlineStr">
        <is>
          <t>Non-current assets</t>
        </is>
      </c>
      <c r="B41" s="6" t="n">
        <v>0</v>
      </c>
      <c r="C41" s="6" t="n">
        <v>0</v>
      </c>
      <c r="D41" s="4" t="inlineStr">
        <is>
          <t xml:space="preserve"> </t>
        </is>
      </c>
    </row>
    <row r="42">
      <c r="A42" s="4" t="inlineStr">
        <is>
          <t>Current liability</t>
        </is>
      </c>
      <c r="B42" s="6" t="n">
        <v>-61</v>
      </c>
      <c r="C42" s="6" t="n">
        <v>-64</v>
      </c>
      <c r="D42" s="4" t="inlineStr">
        <is>
          <t xml:space="preserve"> </t>
        </is>
      </c>
    </row>
    <row r="43">
      <c r="A43" s="4" t="inlineStr">
        <is>
          <t>Non-current liability</t>
        </is>
      </c>
      <c r="B43" s="6" t="n">
        <v>-523</v>
      </c>
      <c r="C43" s="6" t="n">
        <v>-582</v>
      </c>
      <c r="D43" s="4" t="inlineStr">
        <is>
          <t xml:space="preserve"> </t>
        </is>
      </c>
    </row>
    <row r="44">
      <c r="A44" s="4" t="inlineStr">
        <is>
          <t>Net amount recognized</t>
        </is>
      </c>
      <c r="B44" s="6" t="n">
        <v>-584</v>
      </c>
      <c r="C44" s="6" t="n">
        <v>-646</v>
      </c>
      <c r="D44" s="4" t="inlineStr">
        <is>
          <t xml:space="preserve"> </t>
        </is>
      </c>
    </row>
    <row r="45">
      <c r="A45" s="4" t="inlineStr">
        <is>
          <t>Net actuarial loss (gain)</t>
        </is>
      </c>
      <c r="B45" s="6" t="n">
        <v>-296</v>
      </c>
      <c r="C45" s="6" t="n">
        <v>-325</v>
      </c>
      <c r="D45" s="4" t="inlineStr">
        <is>
          <t xml:space="preserve"> </t>
        </is>
      </c>
    </row>
    <row r="46">
      <c r="A46" s="4" t="inlineStr">
        <is>
          <t>Prior service credit</t>
        </is>
      </c>
      <c r="B46" s="6" t="n">
        <v>-1</v>
      </c>
      <c r="C46" s="6" t="n">
        <v>-3</v>
      </c>
      <c r="D46" s="4" t="inlineStr">
        <is>
          <t xml:space="preserve"> </t>
        </is>
      </c>
    </row>
    <row r="47">
      <c r="A47" s="4" t="inlineStr">
        <is>
          <t>Net amount recognized</t>
        </is>
      </c>
      <c r="B47" s="5" t="n">
        <v>-297</v>
      </c>
      <c r="C47" s="5" t="n">
        <v>-328</v>
      </c>
      <c r="D4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lan with ABO in Excess of Plan Assets) (Details) - Pension Plan [Member]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5" t="n">
        <v>3260</v>
      </c>
      <c r="C3" s="5" t="n">
        <v>3675</v>
      </c>
    </row>
    <row r="4">
      <c r="A4" s="4" t="inlineStr">
        <is>
          <t>Accumulated benefit obligation</t>
        </is>
      </c>
      <c r="B4" s="6" t="n">
        <v>3239</v>
      </c>
      <c r="C4" s="6" t="n">
        <v>3645</v>
      </c>
    </row>
    <row r="5">
      <c r="A5" s="4" t="inlineStr">
        <is>
          <t>Fair value of plan assets</t>
        </is>
      </c>
      <c r="B5" s="5" t="n">
        <v>1537</v>
      </c>
      <c r="C5" s="5" t="n">
        <v>17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lan with PBO in Excess of Plan Assets) (Details) - Pension Plan [Member]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5" t="n">
        <v>3298</v>
      </c>
      <c r="C3" s="5" t="n">
        <v>3723</v>
      </c>
    </row>
    <row r="4">
      <c r="A4" s="4" t="inlineStr">
        <is>
          <t>Accumulated benefit obligation</t>
        </is>
      </c>
      <c r="B4" s="6" t="n">
        <v>3272</v>
      </c>
      <c r="C4" s="6" t="n">
        <v>3687</v>
      </c>
    </row>
    <row r="5">
      <c r="A5" s="4" t="inlineStr">
        <is>
          <t>Fair value of plan assets</t>
        </is>
      </c>
      <c r="B5" s="5" t="n">
        <v>1571</v>
      </c>
      <c r="C5" s="5" t="n">
        <v>17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ension (Income) Expens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on-service pension income</t>
        </is>
      </c>
      <c r="B4" s="5" t="n">
        <v>-1518</v>
      </c>
      <c r="C4" s="5" t="n">
        <v>-1780</v>
      </c>
      <c r="D4" s="5" t="n">
        <v>-1889</v>
      </c>
    </row>
    <row r="5">
      <c r="A5" s="4" t="inlineStr">
        <is>
          <t>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89</v>
      </c>
      <c r="C7" s="6" t="n">
        <v>222</v>
      </c>
      <c r="D7" s="6" t="n">
        <v>470</v>
      </c>
    </row>
    <row r="8">
      <c r="A8" s="4" t="inlineStr">
        <is>
          <t>Interest cost</t>
        </is>
      </c>
      <c r="B8" s="6" t="n">
        <v>2385</v>
      </c>
      <c r="C8" s="6" t="n">
        <v>2507</v>
      </c>
      <c r="D8" s="6" t="n">
        <v>1520</v>
      </c>
    </row>
    <row r="9">
      <c r="A9" s="4" t="inlineStr">
        <is>
          <t>Expected return on plan assets</t>
        </is>
      </c>
      <c r="B9" s="6" t="n">
        <v>-3747</v>
      </c>
      <c r="C9" s="6" t="n">
        <v>-3753</v>
      </c>
      <c r="D9" s="6" t="n">
        <v>-3544</v>
      </c>
    </row>
    <row r="10">
      <c r="A10" s="4" t="inlineStr">
        <is>
          <t>Amortization of prior service credit</t>
        </is>
      </c>
      <c r="B10" s="6" t="n">
        <v>-170</v>
      </c>
      <c r="C10" s="6" t="n">
        <v>-158</v>
      </c>
      <c r="D10" s="6" t="n">
        <v>-163</v>
      </c>
    </row>
    <row r="11">
      <c r="A11" s="4" t="inlineStr">
        <is>
          <t>Recognized actuarial net (gain) loss</t>
        </is>
      </c>
      <c r="B11" s="6" t="n">
        <v>20</v>
      </c>
      <c r="C11" s="6" t="n">
        <v>-378</v>
      </c>
      <c r="D11" s="6" t="n">
        <v>305</v>
      </c>
    </row>
    <row r="12">
      <c r="A12" s="4" t="inlineStr">
        <is>
          <t>Net settlement, curtailment, and special termination benefits loss</t>
        </is>
      </c>
      <c r="B12" s="6" t="n">
        <v>13</v>
      </c>
      <c r="C12" s="6" t="n">
        <v>6</v>
      </c>
      <c r="D12" s="6" t="n">
        <v>2</v>
      </c>
    </row>
    <row r="13">
      <c r="A13" s="4" t="inlineStr">
        <is>
          <t>Non-service pension income</t>
        </is>
      </c>
      <c r="B13" s="6" t="n">
        <v>-1499</v>
      </c>
      <c r="C13" s="6" t="n">
        <v>-1776</v>
      </c>
      <c r="D13" s="6" t="n">
        <v>-1880</v>
      </c>
    </row>
    <row r="14">
      <c r="A14" s="4" t="inlineStr">
        <is>
          <t>Net periodic pension and other postretirement income</t>
        </is>
      </c>
      <c r="B14" s="5" t="n">
        <v>-1310</v>
      </c>
      <c r="C14" s="5" t="n">
        <v>-1554</v>
      </c>
      <c r="D14" s="5" t="n">
        <v>-14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Pension Amounts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 (gain) arising during the period</t>
        </is>
      </c>
      <c r="B4" s="5" t="n">
        <v>645</v>
      </c>
      <c r="C4" s="5" t="n">
        <v>971</v>
      </c>
      <c r="D4" s="5" t="n">
        <v>-1291</v>
      </c>
    </row>
    <row r="5">
      <c r="A5" s="4" t="inlineStr">
        <is>
          <t>Current year prior service cost</t>
        </is>
      </c>
      <c r="B5" s="6" t="n">
        <v>36</v>
      </c>
      <c r="C5" s="6" t="n">
        <v>19</v>
      </c>
      <c r="D5" s="6" t="n">
        <v>131</v>
      </c>
    </row>
    <row r="6">
      <c r="A6" s="4" t="inlineStr">
        <is>
          <t>Amortization of prior service credit</t>
        </is>
      </c>
      <c r="B6" s="6" t="n">
        <v>174</v>
      </c>
      <c r="C6" s="6" t="n">
        <v>568</v>
      </c>
      <c r="D6" s="5" t="n">
        <v>-129</v>
      </c>
    </row>
    <row r="7">
      <c r="A7" s="4" t="inlineStr">
        <is>
          <t>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actuarial loss (gain) arising during the period</t>
        </is>
      </c>
      <c r="B9" s="6" t="n">
        <v>642</v>
      </c>
      <c r="C9" s="6" t="n">
        <v>935</v>
      </c>
      <c r="D9" s="4" t="inlineStr">
        <is>
          <t xml:space="preserve"> </t>
        </is>
      </c>
    </row>
    <row r="10">
      <c r="A10" s="4" t="inlineStr">
        <is>
          <t>Amortization of actuarial gain (loss)</t>
        </is>
      </c>
      <c r="B10" s="6" t="n">
        <v>-20</v>
      </c>
      <c r="C10" s="6" t="n">
        <v>378</v>
      </c>
      <c r="D10" s="4" t="inlineStr">
        <is>
          <t xml:space="preserve"> </t>
        </is>
      </c>
    </row>
    <row r="11">
      <c r="A11" s="4" t="inlineStr">
        <is>
          <t>Current year prior service cost</t>
        </is>
      </c>
      <c r="B11" s="6" t="n">
        <v>36</v>
      </c>
      <c r="C11" s="6" t="n">
        <v>19</v>
      </c>
      <c r="D11" s="4" t="inlineStr">
        <is>
          <t xml:space="preserve"> </t>
        </is>
      </c>
    </row>
    <row r="12">
      <c r="A12" s="4" t="inlineStr">
        <is>
          <t>Amortization of prior service credit</t>
        </is>
      </c>
      <c r="B12" s="6" t="n">
        <v>170</v>
      </c>
      <c r="C12" s="6" t="n">
        <v>158</v>
      </c>
      <c r="D12" s="4" t="inlineStr">
        <is>
          <t xml:space="preserve"> </t>
        </is>
      </c>
    </row>
    <row r="13">
      <c r="A13" s="4" t="inlineStr">
        <is>
          <t>Net settlement and curtailment</t>
        </is>
      </c>
      <c r="B13" s="6" t="n">
        <v>-12</v>
      </c>
      <c r="C13" s="6" t="n">
        <v>-3</v>
      </c>
      <c r="D13" s="4" t="inlineStr">
        <is>
          <t xml:space="preserve"> </t>
        </is>
      </c>
    </row>
    <row r="14">
      <c r="A14" s="4" t="inlineStr">
        <is>
          <t>Business combinations and divestitures</t>
        </is>
      </c>
      <c r="B14" s="6" t="n">
        <v>9</v>
      </c>
      <c r="C14" s="6" t="n">
        <v>0</v>
      </c>
      <c r="D14" s="4" t="inlineStr">
        <is>
          <t xml:space="preserve"> </t>
        </is>
      </c>
    </row>
    <row r="15">
      <c r="A15" s="4" t="inlineStr">
        <is>
          <t>Other</t>
        </is>
      </c>
      <c r="B15" s="6" t="n">
        <v>-8</v>
      </c>
      <c r="C15" s="6" t="n">
        <v>52</v>
      </c>
      <c r="D15" s="4" t="inlineStr">
        <is>
          <t xml:space="preserve"> </t>
        </is>
      </c>
    </row>
    <row r="16">
      <c r="A16" s="4" t="inlineStr">
        <is>
          <t>Total recognized in other comprehensive income (loss)</t>
        </is>
      </c>
      <c r="B16" s="6" t="n">
        <v>817</v>
      </c>
      <c r="C16" s="6" t="n">
        <v>1539</v>
      </c>
      <c r="D16" s="4" t="inlineStr">
        <is>
          <t xml:space="preserve"> </t>
        </is>
      </c>
    </row>
    <row r="17">
      <c r="A17" s="4" t="inlineStr">
        <is>
          <t>Net Recognized In Net Periodic Benefit Cost And Other Comprehensive Income Loss</t>
        </is>
      </c>
      <c r="B17" s="5" t="n">
        <v>-493</v>
      </c>
      <c r="C17" s="5" t="n">
        <v>-15</v>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Details) - Pension Plan [Member] $ in Millions</t>
        </is>
      </c>
      <c r="B1" s="2" t="inlineStr">
        <is>
          <t>Dec. 31, 2024 USD ($)</t>
        </is>
      </c>
    </row>
    <row r="2">
      <c r="A2" s="3" t="inlineStr">
        <is>
          <t>Defined Benefit Plan Disclosure [Line Items]</t>
        </is>
      </c>
      <c r="B2" s="4" t="inlineStr">
        <is>
          <t xml:space="preserve"> </t>
        </is>
      </c>
    </row>
    <row r="3">
      <c r="A3" s="4" t="inlineStr">
        <is>
          <t>2025</t>
        </is>
      </c>
      <c r="B3" s="5" t="n">
        <v>4178</v>
      </c>
    </row>
    <row r="4">
      <c r="A4" s="4" t="inlineStr">
        <is>
          <t>2026</t>
        </is>
      </c>
      <c r="B4" s="6" t="n">
        <v>3737</v>
      </c>
    </row>
    <row r="5">
      <c r="A5" s="4" t="inlineStr">
        <is>
          <t>2027</t>
        </is>
      </c>
      <c r="B5" s="6" t="n">
        <v>3670</v>
      </c>
    </row>
    <row r="6">
      <c r="A6" s="4" t="inlineStr">
        <is>
          <t>2028</t>
        </is>
      </c>
      <c r="B6" s="6" t="n">
        <v>3613</v>
      </c>
    </row>
    <row r="7">
      <c r="A7" s="4" t="inlineStr">
        <is>
          <t>2029</t>
        </is>
      </c>
      <c r="B7" s="6" t="n">
        <v>3594</v>
      </c>
    </row>
    <row r="8">
      <c r="A8" s="4" t="inlineStr">
        <is>
          <t>2030-2034</t>
        </is>
      </c>
      <c r="B8" s="5" t="n">
        <v>171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spositions</t>
        </is>
      </c>
      <c r="B4" s="4" t="inlineStr">
        <is>
          <t>NOTE 2: ACQUISITIONS AND DISPOSITIONS Acquisitions. Our investments in businesses, net of cash acquired, in 2022 totaled $66 million and consisted of insignificant acquisitions. Dispositions. In 2024, 2023, and 2022 cash inflows related to dispositions of businesses were $1,795 million, $6 million, and $94 million, respectively. Our dispositions of businesses in 2024 primarily consisted of the dispositions discussed below. Our dispositions of businesses in 2023 and 2022 were insignificant. On March 29, 2024, we completed the sale of our Cybersecurity, Intelligence and Services (CIS) business within our Raytheon segment for proceeds of approximately $1.3 billion in cash, resulting in an aggregate pre-tax gain, net of transaction and other related costs, of $0.4 billion ($0.2 billion after tax), primarily recognized in Other income (expense), net within the Consolidated Statement of Operations. On October 31, 2024, we completed the sale of our Goodrich Hoist &amp; Winch business within our Collins segment for proceeds of approximately $0.5 billion in cash, resulting in a pre-tax gain, net of transaction and other related costs, of $0.1 billion, primarily recognized in Other income (expense), net within the Consolidated Statement of Operations. On July 20, 2023, we entered into a definitive agreement to sell the actuation and flight control business within our Collins segment to Safran S.A. for gross proceeds of approximately $1.8 billion. During the fourth quarter of 2024, as a result of progress towards regulatory approvals, held for sale criteria was met. As such, at December 31, 2024, the related assets of approximately $1.5 billion and liabilities of approximately $0.6 billion have been accounted for as held for sale at fair value less cost to sell. Held for sale assets primarily include $0.7 billion of goodwill and intangible assets presented in Other assets and $0.3 billion of inventory presented in Other assets, current. Held for sale liabilities primarily include $0.4 billion of contract liabilities and other accrued liabilities presented in Other accrued liabilities. The closing of the transaction is subject to regulatory approvals and other customary closing conditions. This disposition does not qualify for presentation as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lan, Assumptions, Pension) (Details) - Pension Plan [Member]</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alary scale, benefit obligation</t>
        </is>
      </c>
      <c r="B4" s="12" t="n">
        <v>0.044</v>
      </c>
      <c r="C4" s="12" t="n">
        <v>0.044</v>
      </c>
      <c r="D4" s="4" t="inlineStr">
        <is>
          <t xml:space="preserve"> </t>
        </is>
      </c>
    </row>
    <row r="5">
      <c r="A5" s="4" t="inlineStr">
        <is>
          <t>Salary scale, net cost</t>
        </is>
      </c>
      <c r="B5" s="12" t="n">
        <v>0.044</v>
      </c>
      <c r="C5" s="12" t="n">
        <v>0.044</v>
      </c>
      <c r="D5" s="12" t="n">
        <v>0.044</v>
      </c>
    </row>
    <row r="6">
      <c r="A6" s="4" t="inlineStr">
        <is>
          <t>Defined Benefit Plan, Assumptions Used Calculating Net Periodic Benefit Cost, Expected Long-Term Rate of Return on Plan Assets</t>
        </is>
      </c>
      <c r="B6" s="12" t="n">
        <v>0.07099999999999999</v>
      </c>
      <c r="C6" s="12" t="n">
        <v>0.07099999999999999</v>
      </c>
      <c r="D6" s="12" t="n">
        <v>0.065</v>
      </c>
    </row>
    <row r="7">
      <c r="A7" s="4" t="inlineStr">
        <is>
          <t>Interest Crediting Rate, benefit obligation</t>
        </is>
      </c>
      <c r="B7" s="11" t="n">
        <v>0.05</v>
      </c>
      <c r="C7" s="11" t="n">
        <v>0.05</v>
      </c>
      <c r="D7" s="4" t="inlineStr">
        <is>
          <t xml:space="preserve"> </t>
        </is>
      </c>
    </row>
    <row r="8">
      <c r="A8" s="4" t="inlineStr">
        <is>
          <t>Interest Crediting Rate, net cost</t>
        </is>
      </c>
      <c r="B8" s="11" t="n">
        <v>0.05</v>
      </c>
      <c r="C8" s="12" t="n">
        <v>0.044</v>
      </c>
      <c r="D8" s="11" t="n">
        <v>0.04</v>
      </c>
    </row>
    <row r="9">
      <c r="A9" s="4" t="inlineStr">
        <is>
          <t>PBO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benefit obligation</t>
        </is>
      </c>
      <c r="B11" s="12" t="n">
        <v>0.056</v>
      </c>
      <c r="C11" s="12" t="n">
        <v>0.051</v>
      </c>
      <c r="D11" s="4" t="inlineStr">
        <is>
          <t xml:space="preserve"> </t>
        </is>
      </c>
    </row>
    <row r="12">
      <c r="A12" s="4" t="inlineStr">
        <is>
          <t>Discount rate, net cost</t>
        </is>
      </c>
      <c r="B12" s="12" t="n">
        <v>0.051</v>
      </c>
      <c r="C12" s="12" t="n">
        <v>0.055</v>
      </c>
      <c r="D12" s="12" t="n">
        <v>0.028</v>
      </c>
    </row>
    <row r="13">
      <c r="A13" s="4" t="inlineStr">
        <is>
          <t>Interest cost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 net cost</t>
        </is>
      </c>
      <c r="B15" s="11" t="n">
        <v>0.05</v>
      </c>
      <c r="C15" s="12" t="n">
        <v>0.053</v>
      </c>
      <c r="D15" s="12" t="n">
        <v>0.023</v>
      </c>
    </row>
    <row r="16">
      <c r="A16" s="4" t="inlineStr">
        <is>
          <t>Service Cost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 net cost</t>
        </is>
      </c>
      <c r="B18" s="11" t="n">
        <v>0.05</v>
      </c>
      <c r="C18" s="12" t="n">
        <v>0.054</v>
      </c>
      <c r="D18" s="12" t="n">
        <v>0.0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llocation of Plan Assets) (Details) - USD ($) $ in Millions</t>
        </is>
      </c>
      <c r="B1" s="2" t="inlineStr">
        <is>
          <t>Dec. 31, 2024</t>
        </is>
      </c>
      <c r="C1" s="2" t="inlineStr">
        <is>
          <t>Dec. 31, 2023</t>
        </is>
      </c>
      <c r="D1" s="2" t="inlineStr">
        <is>
          <t>Dec. 31, 2022</t>
        </is>
      </c>
    </row>
    <row r="2">
      <c r="A2" s="3" t="inlineStr">
        <is>
          <t>Defined Benefit Plan, Plan Assets, Allocation [Line Items]</t>
        </is>
      </c>
      <c r="B2" s="4" t="inlineStr">
        <is>
          <t xml:space="preserve"> </t>
        </is>
      </c>
      <c r="C2" s="4" t="inlineStr">
        <is>
          <t xml:space="preserve"> </t>
        </is>
      </c>
      <c r="D2" s="4" t="inlineStr">
        <is>
          <t xml:space="preserve"> </t>
        </is>
      </c>
    </row>
    <row r="3">
      <c r="A3" s="4" t="inlineStr">
        <is>
          <t>Fair value of plan assets</t>
        </is>
      </c>
      <c r="B3" s="5" t="n">
        <v>46414</v>
      </c>
      <c r="C3" s="5" t="n">
        <v>48945</v>
      </c>
      <c r="D3" s="4" t="inlineStr">
        <is>
          <t xml:space="preserve"> </t>
        </is>
      </c>
    </row>
    <row r="4">
      <c r="A4" s="4" t="inlineStr">
        <is>
          <t>Quoted price in active markets (Level 1) [Member]</t>
        </is>
      </c>
      <c r="B4" s="4" t="inlineStr">
        <is>
          <t xml:space="preserve"> </t>
        </is>
      </c>
      <c r="C4" s="4" t="inlineStr">
        <is>
          <t xml:space="preserve"> </t>
        </is>
      </c>
      <c r="D4" s="4" t="inlineStr">
        <is>
          <t xml:space="preserve"> </t>
        </is>
      </c>
    </row>
    <row r="5">
      <c r="A5" s="3" t="inlineStr">
        <is>
          <t>Defined Benefit Plan, Plan Assets, Allocation [Line Items]</t>
        </is>
      </c>
      <c r="B5" s="4" t="inlineStr">
        <is>
          <t xml:space="preserve"> </t>
        </is>
      </c>
      <c r="C5" s="4" t="inlineStr">
        <is>
          <t xml:space="preserve"> </t>
        </is>
      </c>
      <c r="D5" s="4" t="inlineStr">
        <is>
          <t xml:space="preserve"> </t>
        </is>
      </c>
    </row>
    <row r="6">
      <c r="A6" s="4" t="inlineStr">
        <is>
          <t>Fair value of plan assets</t>
        </is>
      </c>
      <c r="B6" s="6" t="n">
        <v>10658</v>
      </c>
      <c r="C6" s="6" t="n">
        <v>9663</v>
      </c>
      <c r="D6" s="4" t="inlineStr">
        <is>
          <t xml:space="preserve"> </t>
        </is>
      </c>
    </row>
    <row r="7">
      <c r="A7" s="4" t="inlineStr">
        <is>
          <t>Significant other observable inputs (Level 2) [Member]</t>
        </is>
      </c>
      <c r="B7" s="4" t="inlineStr">
        <is>
          <t xml:space="preserve"> </t>
        </is>
      </c>
      <c r="C7" s="4" t="inlineStr">
        <is>
          <t xml:space="preserve"> </t>
        </is>
      </c>
      <c r="D7" s="4" t="inlineStr">
        <is>
          <t xml:space="preserve"> </t>
        </is>
      </c>
    </row>
    <row r="8">
      <c r="A8" s="3" t="inlineStr">
        <is>
          <t>Defined Benefit Plan, Plan Assets, Allocation [Line Items]</t>
        </is>
      </c>
      <c r="B8" s="4" t="inlineStr">
        <is>
          <t xml:space="preserve"> </t>
        </is>
      </c>
      <c r="C8" s="4" t="inlineStr">
        <is>
          <t xml:space="preserve"> </t>
        </is>
      </c>
      <c r="D8" s="4" t="inlineStr">
        <is>
          <t xml:space="preserve"> </t>
        </is>
      </c>
    </row>
    <row r="9">
      <c r="A9" s="4" t="inlineStr">
        <is>
          <t>Fair value of plan assets</t>
        </is>
      </c>
      <c r="B9" s="6" t="n">
        <v>13662</v>
      </c>
      <c r="C9" s="6" t="n">
        <v>16761</v>
      </c>
      <c r="D9" s="4" t="inlineStr">
        <is>
          <t xml:space="preserve"> </t>
        </is>
      </c>
    </row>
    <row r="10">
      <c r="A10" s="4" t="inlineStr">
        <is>
          <t>Significant Unobservable Inputs (Level 3) [Member]</t>
        </is>
      </c>
      <c r="B10" s="4" t="inlineStr">
        <is>
          <t xml:space="preserve"> </t>
        </is>
      </c>
      <c r="C10" s="4" t="inlineStr">
        <is>
          <t xml:space="preserve"> </t>
        </is>
      </c>
      <c r="D10" s="4" t="inlineStr">
        <is>
          <t xml:space="preserve"> </t>
        </is>
      </c>
    </row>
    <row r="11">
      <c r="A11" s="3" t="inlineStr">
        <is>
          <t>Defined Benefit Plan, Plan Assets, Allocation [Line Items]</t>
        </is>
      </c>
      <c r="B11" s="4" t="inlineStr">
        <is>
          <t xml:space="preserve"> </t>
        </is>
      </c>
      <c r="C11" s="4" t="inlineStr">
        <is>
          <t xml:space="preserve"> </t>
        </is>
      </c>
      <c r="D11" s="4" t="inlineStr">
        <is>
          <t xml:space="preserve"> </t>
        </is>
      </c>
    </row>
    <row r="12">
      <c r="A12" s="4" t="inlineStr">
        <is>
          <t>Fair value of plan assets</t>
        </is>
      </c>
      <c r="B12" s="6" t="n">
        <v>1481</v>
      </c>
      <c r="C12" s="6" t="n">
        <v>1467</v>
      </c>
      <c r="D12" s="5" t="n">
        <v>1650</v>
      </c>
    </row>
    <row r="13">
      <c r="A13" s="4" t="inlineStr">
        <is>
          <t>Fair Value Measured at Net Asset Value Per Share</t>
        </is>
      </c>
      <c r="B13" s="4" t="inlineStr">
        <is>
          <t xml:space="preserve"> </t>
        </is>
      </c>
      <c r="C13" s="4" t="inlineStr">
        <is>
          <t xml:space="preserve"> </t>
        </is>
      </c>
      <c r="D13" s="4" t="inlineStr">
        <is>
          <t xml:space="preserve"> </t>
        </is>
      </c>
    </row>
    <row r="14">
      <c r="A14" s="3" t="inlineStr">
        <is>
          <t>Defined Benefit Plan, Plan Assets, Allocation [Line Items]</t>
        </is>
      </c>
      <c r="B14" s="4" t="inlineStr">
        <is>
          <t xml:space="preserve"> </t>
        </is>
      </c>
      <c r="C14" s="4" t="inlineStr">
        <is>
          <t xml:space="preserve"> </t>
        </is>
      </c>
      <c r="D14" s="4" t="inlineStr">
        <is>
          <t xml:space="preserve"> </t>
        </is>
      </c>
    </row>
    <row r="15">
      <c r="A15" s="4" t="inlineStr">
        <is>
          <t>Fair value of plan assets</t>
        </is>
      </c>
      <c r="B15" s="6" t="n">
        <v>20424</v>
      </c>
      <c r="C15" s="6" t="n">
        <v>21088</v>
      </c>
      <c r="D15" s="4" t="inlineStr">
        <is>
          <t xml:space="preserve"> </t>
        </is>
      </c>
    </row>
    <row r="16">
      <c r="A16" s="4" t="inlineStr">
        <is>
          <t>Global Equities [Member]</t>
        </is>
      </c>
      <c r="B16" s="4" t="inlineStr">
        <is>
          <t xml:space="preserve"> </t>
        </is>
      </c>
      <c r="C16" s="4" t="inlineStr">
        <is>
          <t xml:space="preserve"> </t>
        </is>
      </c>
      <c r="D16" s="4" t="inlineStr">
        <is>
          <t xml:space="preserve"> </t>
        </is>
      </c>
    </row>
    <row r="17">
      <c r="A17" s="3" t="inlineStr">
        <is>
          <t>Defined Benefit Plan, Plan Assets, Allocation [Line Items]</t>
        </is>
      </c>
      <c r="B17" s="4" t="inlineStr">
        <is>
          <t xml:space="preserve"> </t>
        </is>
      </c>
      <c r="C17" s="4" t="inlineStr">
        <is>
          <t xml:space="preserve"> </t>
        </is>
      </c>
      <c r="D17" s="4" t="inlineStr">
        <is>
          <t xml:space="preserve"> </t>
        </is>
      </c>
    </row>
    <row r="18">
      <c r="A18" s="4" t="inlineStr">
        <is>
          <t>Fair value of plan assets</t>
        </is>
      </c>
      <c r="B18" s="6" t="n">
        <v>6208</v>
      </c>
      <c r="C18" s="6" t="n">
        <v>6160</v>
      </c>
      <c r="D18" s="4" t="inlineStr">
        <is>
          <t xml:space="preserve"> </t>
        </is>
      </c>
    </row>
    <row r="19">
      <c r="A19" s="4" t="inlineStr">
        <is>
          <t>Global Equities [Member] | Quoted price in active markets (Level 1) [Member]</t>
        </is>
      </c>
      <c r="B19" s="4" t="inlineStr">
        <is>
          <t xml:space="preserve"> </t>
        </is>
      </c>
      <c r="C19" s="4" t="inlineStr">
        <is>
          <t xml:space="preserve"> </t>
        </is>
      </c>
      <c r="D19" s="4" t="inlineStr">
        <is>
          <t xml:space="preserve"> </t>
        </is>
      </c>
    </row>
    <row r="20">
      <c r="A20" s="3" t="inlineStr">
        <is>
          <t>Defined Benefit Plan, Plan Assets, Allocation [Line Items]</t>
        </is>
      </c>
      <c r="B20" s="4" t="inlineStr">
        <is>
          <t xml:space="preserve"> </t>
        </is>
      </c>
      <c r="C20" s="4" t="inlineStr">
        <is>
          <t xml:space="preserve"> </t>
        </is>
      </c>
      <c r="D20" s="4" t="inlineStr">
        <is>
          <t xml:space="preserve"> </t>
        </is>
      </c>
    </row>
    <row r="21">
      <c r="A21" s="4" t="inlineStr">
        <is>
          <t>Fair value of plan assets</t>
        </is>
      </c>
      <c r="B21" s="6" t="n">
        <v>6195</v>
      </c>
      <c r="C21" s="6" t="n">
        <v>6156</v>
      </c>
      <c r="D21" s="4" t="inlineStr">
        <is>
          <t xml:space="preserve"> </t>
        </is>
      </c>
    </row>
    <row r="22">
      <c r="A22" s="4" t="inlineStr">
        <is>
          <t>Global Equities [Member] | Significant other observable inputs (Level 2) [Member]</t>
        </is>
      </c>
      <c r="B22" s="4" t="inlineStr">
        <is>
          <t xml:space="preserve"> </t>
        </is>
      </c>
      <c r="C22" s="4" t="inlineStr">
        <is>
          <t xml:space="preserve"> </t>
        </is>
      </c>
      <c r="D22" s="4" t="inlineStr">
        <is>
          <t xml:space="preserve"> </t>
        </is>
      </c>
    </row>
    <row r="23">
      <c r="A23" s="3" t="inlineStr">
        <is>
          <t>Defined Benefit Plan, Plan Assets, Allocation [Line Items]</t>
        </is>
      </c>
      <c r="B23" s="4" t="inlineStr">
        <is>
          <t xml:space="preserve"> </t>
        </is>
      </c>
      <c r="C23" s="4" t="inlineStr">
        <is>
          <t xml:space="preserve"> </t>
        </is>
      </c>
      <c r="D23" s="4" t="inlineStr">
        <is>
          <t xml:space="preserve"> </t>
        </is>
      </c>
    </row>
    <row r="24">
      <c r="A24" s="4" t="inlineStr">
        <is>
          <t>Fair value of plan assets</t>
        </is>
      </c>
      <c r="B24" s="6" t="n">
        <v>13</v>
      </c>
      <c r="C24" s="6" t="n">
        <v>4</v>
      </c>
      <c r="D24" s="4" t="inlineStr">
        <is>
          <t xml:space="preserve"> </t>
        </is>
      </c>
    </row>
    <row r="25">
      <c r="A25" s="4" t="inlineStr">
        <is>
          <t>Global Equities [Member] | Significant Unobservable Inputs (Level 3) [Member]</t>
        </is>
      </c>
      <c r="B25" s="4" t="inlineStr">
        <is>
          <t xml:space="preserve"> </t>
        </is>
      </c>
      <c r="C25" s="4" t="inlineStr">
        <is>
          <t xml:space="preserve"> </t>
        </is>
      </c>
      <c r="D25" s="4" t="inlineStr">
        <is>
          <t xml:space="preserve"> </t>
        </is>
      </c>
    </row>
    <row r="26">
      <c r="A26" s="3" t="inlineStr">
        <is>
          <t>Defined Benefit Plan, Plan Assets, Allocation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Global Equities [Member] | Fair Value Measured at Net Asset Value Per Share</t>
        </is>
      </c>
      <c r="B28" s="4" t="inlineStr">
        <is>
          <t xml:space="preserve"> </t>
        </is>
      </c>
      <c r="C28" s="4" t="inlineStr">
        <is>
          <t xml:space="preserve"> </t>
        </is>
      </c>
      <c r="D28" s="4" t="inlineStr">
        <is>
          <t xml:space="preserve"> </t>
        </is>
      </c>
    </row>
    <row r="29">
      <c r="A29" s="3" t="inlineStr">
        <is>
          <t>Defined Benefit Plan, Plan Assets, Allocation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Global Equity Commingled Funds [Member]</t>
        </is>
      </c>
      <c r="B31" s="4" t="inlineStr">
        <is>
          <t xml:space="preserve"> </t>
        </is>
      </c>
      <c r="C31" s="4" t="inlineStr">
        <is>
          <t xml:space="preserve"> </t>
        </is>
      </c>
      <c r="D31" s="4" t="inlineStr">
        <is>
          <t xml:space="preserve"> </t>
        </is>
      </c>
    </row>
    <row r="32">
      <c r="A32" s="3" t="inlineStr">
        <is>
          <t>Defined Benefit Plan, Plan Assets, Allocation [Line Items]</t>
        </is>
      </c>
      <c r="B32" s="4" t="inlineStr">
        <is>
          <t xml:space="preserve"> </t>
        </is>
      </c>
      <c r="C32" s="4" t="inlineStr">
        <is>
          <t xml:space="preserve"> </t>
        </is>
      </c>
      <c r="D32" s="4" t="inlineStr">
        <is>
          <t xml:space="preserve"> </t>
        </is>
      </c>
    </row>
    <row r="33">
      <c r="A33" s="4" t="inlineStr">
        <is>
          <t>Fair value of plan assets</t>
        </is>
      </c>
      <c r="B33" s="6" t="n">
        <v>624</v>
      </c>
      <c r="C33" s="6" t="n">
        <v>1012</v>
      </c>
      <c r="D33" s="4" t="inlineStr">
        <is>
          <t xml:space="preserve"> </t>
        </is>
      </c>
    </row>
    <row r="34">
      <c r="A34" s="4" t="inlineStr">
        <is>
          <t>Global Equity Commingled Funds [Member] | Quoted price in active markets (Level 1) [Member]</t>
        </is>
      </c>
      <c r="B34" s="4" t="inlineStr">
        <is>
          <t xml:space="preserve"> </t>
        </is>
      </c>
      <c r="C34" s="4" t="inlineStr">
        <is>
          <t xml:space="preserve"> </t>
        </is>
      </c>
      <c r="D34" s="4" t="inlineStr">
        <is>
          <t xml:space="preserve"> </t>
        </is>
      </c>
    </row>
    <row r="35">
      <c r="A35" s="3" t="inlineStr">
        <is>
          <t>Defined Benefit Plan, Plan Assets, Allocation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Global Equity Commingled Funds [Member] | Significant other observable inputs (Level 2) [Member]</t>
        </is>
      </c>
      <c r="B37" s="4" t="inlineStr">
        <is>
          <t xml:space="preserve"> </t>
        </is>
      </c>
      <c r="C37" s="4" t="inlineStr">
        <is>
          <t xml:space="preserve"> </t>
        </is>
      </c>
      <c r="D37" s="4" t="inlineStr">
        <is>
          <t xml:space="preserve"> </t>
        </is>
      </c>
    </row>
    <row r="38">
      <c r="A38" s="3" t="inlineStr">
        <is>
          <t>Defined Benefit Plan, Plan Assets, Allocation [Line Items]</t>
        </is>
      </c>
      <c r="B38" s="4" t="inlineStr">
        <is>
          <t xml:space="preserve"> </t>
        </is>
      </c>
      <c r="C38" s="4" t="inlineStr">
        <is>
          <t xml:space="preserve"> </t>
        </is>
      </c>
      <c r="D38" s="4" t="inlineStr">
        <is>
          <t xml:space="preserve"> </t>
        </is>
      </c>
    </row>
    <row r="39">
      <c r="A39" s="4" t="inlineStr">
        <is>
          <t>Fair value of plan assets</t>
        </is>
      </c>
      <c r="B39" s="6" t="n">
        <v>624</v>
      </c>
      <c r="C39" s="6" t="n">
        <v>1012</v>
      </c>
      <c r="D39" s="4" t="inlineStr">
        <is>
          <t xml:space="preserve"> </t>
        </is>
      </c>
    </row>
    <row r="40">
      <c r="A40" s="4" t="inlineStr">
        <is>
          <t>Global Equity Commingled Funds [Member] | Significant Unobservable Inputs (Level 3) [Member]</t>
        </is>
      </c>
      <c r="B40" s="4" t="inlineStr">
        <is>
          <t xml:space="preserve"> </t>
        </is>
      </c>
      <c r="C40" s="4" t="inlineStr">
        <is>
          <t xml:space="preserve"> </t>
        </is>
      </c>
      <c r="D40" s="4" t="inlineStr">
        <is>
          <t xml:space="preserve"> </t>
        </is>
      </c>
    </row>
    <row r="41">
      <c r="A41" s="3" t="inlineStr">
        <is>
          <t>Defined Benefit Plan, Plan Assets, Allocation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Global Equity Commingled Funds [Member] | Fair Value Measured at Net Asset Value Per Share</t>
        </is>
      </c>
      <c r="B43" s="4" t="inlineStr">
        <is>
          <t xml:space="preserve"> </t>
        </is>
      </c>
      <c r="C43" s="4" t="inlineStr">
        <is>
          <t xml:space="preserve"> </t>
        </is>
      </c>
      <c r="D43" s="4" t="inlineStr">
        <is>
          <t xml:space="preserve"> </t>
        </is>
      </c>
    </row>
    <row r="44">
      <c r="A44" s="3" t="inlineStr">
        <is>
          <t>Defined Benefit Plan, Plan Assets, Allocation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Other Public Equities</t>
        </is>
      </c>
      <c r="B46" s="4" t="inlineStr">
        <is>
          <t xml:space="preserve"> </t>
        </is>
      </c>
      <c r="C46" s="4" t="inlineStr">
        <is>
          <t xml:space="preserve"> </t>
        </is>
      </c>
      <c r="D46" s="4" t="inlineStr">
        <is>
          <t xml:space="preserve"> </t>
        </is>
      </c>
    </row>
    <row r="47">
      <c r="A47" s="3" t="inlineStr">
        <is>
          <t>Defined Benefit Plan, Plan Assets, Allocation [Line Items]</t>
        </is>
      </c>
      <c r="B47" s="4" t="inlineStr">
        <is>
          <t xml:space="preserve"> </t>
        </is>
      </c>
      <c r="C47" s="4" t="inlineStr">
        <is>
          <t xml:space="preserve"> </t>
        </is>
      </c>
      <c r="D47" s="4" t="inlineStr">
        <is>
          <t xml:space="preserve"> </t>
        </is>
      </c>
    </row>
    <row r="48">
      <c r="A48" s="4" t="inlineStr">
        <is>
          <t>Fair value of plan assets</t>
        </is>
      </c>
      <c r="B48" s="6" t="n">
        <v>2431</v>
      </c>
      <c r="C48" s="6" t="n">
        <v>2308</v>
      </c>
      <c r="D48" s="4" t="inlineStr">
        <is>
          <t xml:space="preserve"> </t>
        </is>
      </c>
    </row>
    <row r="49">
      <c r="A49" s="4" t="inlineStr">
        <is>
          <t>Other Public Equities | Quoted price in active markets (Level 1) [Member]</t>
        </is>
      </c>
      <c r="B49" s="4" t="inlineStr">
        <is>
          <t xml:space="preserve"> </t>
        </is>
      </c>
      <c r="C49" s="4" t="inlineStr">
        <is>
          <t xml:space="preserve"> </t>
        </is>
      </c>
      <c r="D49" s="4" t="inlineStr">
        <is>
          <t xml:space="preserve"> </t>
        </is>
      </c>
    </row>
    <row r="50">
      <c r="A50" s="3" t="inlineStr">
        <is>
          <t>Defined Benefit Plan, Plan Assets, Allocation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Other Public Equities | Significant other observable inputs (Level 2) [Member]</t>
        </is>
      </c>
      <c r="B52" s="4" t="inlineStr">
        <is>
          <t xml:space="preserve"> </t>
        </is>
      </c>
      <c r="C52" s="4" t="inlineStr">
        <is>
          <t xml:space="preserve"> </t>
        </is>
      </c>
      <c r="D52" s="4" t="inlineStr">
        <is>
          <t xml:space="preserve"> </t>
        </is>
      </c>
    </row>
    <row r="53">
      <c r="A53" s="3" t="inlineStr">
        <is>
          <t>Defined Benefit Plan, Plan Assets, Allocation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Other Public Equities | Significant Unobservable Inputs (Level 3) [Member]</t>
        </is>
      </c>
      <c r="B55" s="4" t="inlineStr">
        <is>
          <t xml:space="preserve"> </t>
        </is>
      </c>
      <c r="C55" s="4" t="inlineStr">
        <is>
          <t xml:space="preserve"> </t>
        </is>
      </c>
      <c r="D55" s="4" t="inlineStr">
        <is>
          <t xml:space="preserve"> </t>
        </is>
      </c>
    </row>
    <row r="56">
      <c r="A56" s="3" t="inlineStr">
        <is>
          <t>Defined Benefit Plan, Plan Assets, Allocation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Other Public Equities | Fair Value Measured at Net Asset Value Per Share</t>
        </is>
      </c>
      <c r="B58" s="4" t="inlineStr">
        <is>
          <t xml:space="preserve"> </t>
        </is>
      </c>
      <c r="C58" s="4" t="inlineStr">
        <is>
          <t xml:space="preserve"> </t>
        </is>
      </c>
      <c r="D58" s="4" t="inlineStr">
        <is>
          <t xml:space="preserve"> </t>
        </is>
      </c>
    </row>
    <row r="59">
      <c r="A59" s="3" t="inlineStr">
        <is>
          <t>Defined Benefit Plan, Plan Assets, Allocation [Line Items]</t>
        </is>
      </c>
      <c r="B59" s="4" t="inlineStr">
        <is>
          <t xml:space="preserve"> </t>
        </is>
      </c>
      <c r="C59" s="4" t="inlineStr">
        <is>
          <t xml:space="preserve"> </t>
        </is>
      </c>
      <c r="D59" s="4" t="inlineStr">
        <is>
          <t xml:space="preserve"> </t>
        </is>
      </c>
    </row>
    <row r="60">
      <c r="A60" s="4" t="inlineStr">
        <is>
          <t>Fair value of plan assets</t>
        </is>
      </c>
      <c r="B60" s="6" t="n">
        <v>2431</v>
      </c>
      <c r="C60" s="6" t="n">
        <v>2308</v>
      </c>
      <c r="D60" s="4" t="inlineStr">
        <is>
          <t xml:space="preserve"> </t>
        </is>
      </c>
    </row>
    <row r="61">
      <c r="A61" s="4" t="inlineStr">
        <is>
          <t>Private Equity Funds [Member]</t>
        </is>
      </c>
      <c r="B61" s="4" t="inlineStr">
        <is>
          <t xml:space="preserve"> </t>
        </is>
      </c>
      <c r="C61" s="4" t="inlineStr">
        <is>
          <t xml:space="preserve"> </t>
        </is>
      </c>
      <c r="D61" s="4" t="inlineStr">
        <is>
          <t xml:space="preserve"> </t>
        </is>
      </c>
    </row>
    <row r="62">
      <c r="A62" s="3" t="inlineStr">
        <is>
          <t>Defined Benefit Plan, Plan Assets, Allocation [Line Items]</t>
        </is>
      </c>
      <c r="B62" s="4" t="inlineStr">
        <is>
          <t xml:space="preserve"> </t>
        </is>
      </c>
      <c r="C62" s="4" t="inlineStr">
        <is>
          <t xml:space="preserve"> </t>
        </is>
      </c>
      <c r="D62" s="4" t="inlineStr">
        <is>
          <t xml:space="preserve"> </t>
        </is>
      </c>
    </row>
    <row r="63">
      <c r="A63" s="4" t="inlineStr">
        <is>
          <t>Fair value of plan assets</t>
        </is>
      </c>
      <c r="B63" s="6" t="n">
        <v>4985</v>
      </c>
      <c r="C63" s="6" t="n">
        <v>4936</v>
      </c>
      <c r="D63" s="4" t="inlineStr">
        <is>
          <t xml:space="preserve"> </t>
        </is>
      </c>
    </row>
    <row r="64">
      <c r="A64" s="4" t="inlineStr">
        <is>
          <t>Private Equity Funds [Member] | Quoted price in active markets (Level 1) [Member]</t>
        </is>
      </c>
      <c r="B64" s="4" t="inlineStr">
        <is>
          <t xml:space="preserve"> </t>
        </is>
      </c>
      <c r="C64" s="4" t="inlineStr">
        <is>
          <t xml:space="preserve"> </t>
        </is>
      </c>
      <c r="D64" s="4" t="inlineStr">
        <is>
          <t xml:space="preserve"> </t>
        </is>
      </c>
    </row>
    <row r="65">
      <c r="A65" s="3" t="inlineStr">
        <is>
          <t>Defined Benefit Plan, Plan Assets, Allocation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Private Equity Funds [Member] | Significant other observable inputs (Level 2) [Member]</t>
        </is>
      </c>
      <c r="B67" s="4" t="inlineStr">
        <is>
          <t xml:space="preserve"> </t>
        </is>
      </c>
      <c r="C67" s="4" t="inlineStr">
        <is>
          <t xml:space="preserve"> </t>
        </is>
      </c>
      <c r="D67" s="4" t="inlineStr">
        <is>
          <t xml:space="preserve"> </t>
        </is>
      </c>
    </row>
    <row r="68">
      <c r="A68" s="3" t="inlineStr">
        <is>
          <t>Defined Benefit Plan, Plan Assets, Allocation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Private Equity Funds [Member] | Significant Unobservable Inputs (Level 3) [Member]</t>
        </is>
      </c>
      <c r="B70" s="4" t="inlineStr">
        <is>
          <t xml:space="preserve"> </t>
        </is>
      </c>
      <c r="C70" s="4" t="inlineStr">
        <is>
          <t xml:space="preserve"> </t>
        </is>
      </c>
      <c r="D70" s="4" t="inlineStr">
        <is>
          <t xml:space="preserve"> </t>
        </is>
      </c>
    </row>
    <row r="71">
      <c r="A71" s="3" t="inlineStr">
        <is>
          <t>Defined Benefit Plan, Plan Assets, Allocation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Private Equity Funds [Member] | Fair Value Measured at Net Asset Value Per Share</t>
        </is>
      </c>
      <c r="B73" s="4" t="inlineStr">
        <is>
          <t xml:space="preserve"> </t>
        </is>
      </c>
      <c r="C73" s="4" t="inlineStr">
        <is>
          <t xml:space="preserve"> </t>
        </is>
      </c>
      <c r="D73" s="4" t="inlineStr">
        <is>
          <t xml:space="preserve"> </t>
        </is>
      </c>
    </row>
    <row r="74">
      <c r="A74" s="3" t="inlineStr">
        <is>
          <t>Defined Benefit Plan, Plan Assets, Allocation [Line Items]</t>
        </is>
      </c>
      <c r="B74" s="4" t="inlineStr">
        <is>
          <t xml:space="preserve"> </t>
        </is>
      </c>
      <c r="C74" s="4" t="inlineStr">
        <is>
          <t xml:space="preserve"> </t>
        </is>
      </c>
      <c r="D74" s="4" t="inlineStr">
        <is>
          <t xml:space="preserve"> </t>
        </is>
      </c>
    </row>
    <row r="75">
      <c r="A75" s="4" t="inlineStr">
        <is>
          <t>Fair value of plan assets</t>
        </is>
      </c>
      <c r="B75" s="6" t="n">
        <v>4985</v>
      </c>
      <c r="C75" s="6" t="n">
        <v>4936</v>
      </c>
      <c r="D75" s="4" t="inlineStr">
        <is>
          <t xml:space="preserve"> </t>
        </is>
      </c>
    </row>
    <row r="76">
      <c r="A76" s="4" t="inlineStr">
        <is>
          <t>Governments [Member]</t>
        </is>
      </c>
      <c r="B76" s="4" t="inlineStr">
        <is>
          <t xml:space="preserve"> </t>
        </is>
      </c>
      <c r="C76" s="4" t="inlineStr">
        <is>
          <t xml:space="preserve"> </t>
        </is>
      </c>
      <c r="D76" s="4" t="inlineStr">
        <is>
          <t xml:space="preserve"> </t>
        </is>
      </c>
    </row>
    <row r="77">
      <c r="A77" s="3" t="inlineStr">
        <is>
          <t>Defined Benefit Plan, Plan Assets, Allocation [Line Items]</t>
        </is>
      </c>
      <c r="B77" s="4" t="inlineStr">
        <is>
          <t xml:space="preserve"> </t>
        </is>
      </c>
      <c r="C77" s="4" t="inlineStr">
        <is>
          <t xml:space="preserve"> </t>
        </is>
      </c>
      <c r="D77" s="4" t="inlineStr">
        <is>
          <t xml:space="preserve"> </t>
        </is>
      </c>
    </row>
    <row r="78">
      <c r="A78" s="4" t="inlineStr">
        <is>
          <t>Fair value of plan assets</t>
        </is>
      </c>
      <c r="B78" s="6" t="n">
        <v>5263</v>
      </c>
      <c r="C78" s="6" t="n">
        <v>5067</v>
      </c>
      <c r="D78" s="4" t="inlineStr">
        <is>
          <t xml:space="preserve"> </t>
        </is>
      </c>
    </row>
    <row r="79">
      <c r="A79" s="4" t="inlineStr">
        <is>
          <t>Governments [Member] | Quoted price in active markets (Level 1) [Member]</t>
        </is>
      </c>
      <c r="B79" s="4" t="inlineStr">
        <is>
          <t xml:space="preserve"> </t>
        </is>
      </c>
      <c r="C79" s="4" t="inlineStr">
        <is>
          <t xml:space="preserve"> </t>
        </is>
      </c>
      <c r="D79" s="4" t="inlineStr">
        <is>
          <t xml:space="preserve"> </t>
        </is>
      </c>
    </row>
    <row r="80">
      <c r="A80" s="3" t="inlineStr">
        <is>
          <t>Defined Benefit Plan, Plan Assets, Allocation [Line Items]</t>
        </is>
      </c>
      <c r="B80" s="4" t="inlineStr">
        <is>
          <t xml:space="preserve"> </t>
        </is>
      </c>
      <c r="C80" s="4" t="inlineStr">
        <is>
          <t xml:space="preserve"> </t>
        </is>
      </c>
      <c r="D80" s="4" t="inlineStr">
        <is>
          <t xml:space="preserve"> </t>
        </is>
      </c>
    </row>
    <row r="81">
      <c r="A81" s="4" t="inlineStr">
        <is>
          <t>Fair value of plan assets</t>
        </is>
      </c>
      <c r="B81" s="6" t="n">
        <v>4462</v>
      </c>
      <c r="C81" s="6" t="n">
        <v>3507</v>
      </c>
      <c r="D81" s="4" t="inlineStr">
        <is>
          <t xml:space="preserve"> </t>
        </is>
      </c>
    </row>
    <row r="82">
      <c r="A82" s="4" t="inlineStr">
        <is>
          <t>Governments [Member] | Significant other observable inputs (Level 2) [Member]</t>
        </is>
      </c>
      <c r="B82" s="4" t="inlineStr">
        <is>
          <t xml:space="preserve"> </t>
        </is>
      </c>
      <c r="C82" s="4" t="inlineStr">
        <is>
          <t xml:space="preserve"> </t>
        </is>
      </c>
      <c r="D82" s="4" t="inlineStr">
        <is>
          <t xml:space="preserve"> </t>
        </is>
      </c>
    </row>
    <row r="83">
      <c r="A83" s="3" t="inlineStr">
        <is>
          <t>Defined Benefit Plan, Plan Assets, Allocation [Line Items]</t>
        </is>
      </c>
      <c r="B83" s="4" t="inlineStr">
        <is>
          <t xml:space="preserve"> </t>
        </is>
      </c>
      <c r="C83" s="4" t="inlineStr">
        <is>
          <t xml:space="preserve"> </t>
        </is>
      </c>
      <c r="D83" s="4" t="inlineStr">
        <is>
          <t xml:space="preserve"> </t>
        </is>
      </c>
    </row>
    <row r="84">
      <c r="A84" s="4" t="inlineStr">
        <is>
          <t>Fair value of plan assets</t>
        </is>
      </c>
      <c r="B84" s="6" t="n">
        <v>801</v>
      </c>
      <c r="C84" s="6" t="n">
        <v>1560</v>
      </c>
      <c r="D84" s="4" t="inlineStr">
        <is>
          <t xml:space="preserve"> </t>
        </is>
      </c>
    </row>
    <row r="85">
      <c r="A85" s="4" t="inlineStr">
        <is>
          <t>Governments [Member] | Significant Unobservable Inputs (Level 3) [Member]</t>
        </is>
      </c>
      <c r="B85" s="4" t="inlineStr">
        <is>
          <t xml:space="preserve"> </t>
        </is>
      </c>
      <c r="C85" s="4" t="inlineStr">
        <is>
          <t xml:space="preserve"> </t>
        </is>
      </c>
      <c r="D85" s="4" t="inlineStr">
        <is>
          <t xml:space="preserve"> </t>
        </is>
      </c>
    </row>
    <row r="86">
      <c r="A86" s="3" t="inlineStr">
        <is>
          <t>Defined Benefit Plan, Plan Assets, Allocation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Governments [Member] | Fair Value Measured at Net Asset Value Per Share</t>
        </is>
      </c>
      <c r="B88" s="4" t="inlineStr">
        <is>
          <t xml:space="preserve"> </t>
        </is>
      </c>
      <c r="C88" s="4" t="inlineStr">
        <is>
          <t xml:space="preserve"> </t>
        </is>
      </c>
      <c r="D88" s="4" t="inlineStr">
        <is>
          <t xml:space="preserve"> </t>
        </is>
      </c>
    </row>
    <row r="89">
      <c r="A89" s="3" t="inlineStr">
        <is>
          <t>Defined Benefit Plan, Plan Assets, Allocation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Corporate Debt Securities [Member]</t>
        </is>
      </c>
      <c r="B91" s="4" t="inlineStr">
        <is>
          <t xml:space="preserve"> </t>
        </is>
      </c>
      <c r="C91" s="4" t="inlineStr">
        <is>
          <t xml:space="preserve"> </t>
        </is>
      </c>
      <c r="D91" s="4" t="inlineStr">
        <is>
          <t xml:space="preserve"> </t>
        </is>
      </c>
    </row>
    <row r="92">
      <c r="A92" s="3" t="inlineStr">
        <is>
          <t>Defined Benefit Plan, Plan Assets, Allocation [Line Items]</t>
        </is>
      </c>
      <c r="B92" s="4" t="inlineStr">
        <is>
          <t xml:space="preserve"> </t>
        </is>
      </c>
      <c r="C92" s="4" t="inlineStr">
        <is>
          <t xml:space="preserve"> </t>
        </is>
      </c>
      <c r="D92" s="4" t="inlineStr">
        <is>
          <t xml:space="preserve"> </t>
        </is>
      </c>
    </row>
    <row r="93">
      <c r="A93" s="4" t="inlineStr">
        <is>
          <t>Fair value of plan assets</t>
        </is>
      </c>
      <c r="B93" s="6" t="n">
        <v>11344</v>
      </c>
      <c r="C93" s="6" t="n">
        <v>13185</v>
      </c>
      <c r="D93" s="4" t="inlineStr">
        <is>
          <t xml:space="preserve"> </t>
        </is>
      </c>
    </row>
    <row r="94">
      <c r="A94" s="4" t="inlineStr">
        <is>
          <t>Corporate Debt Securities [Member] | Quoted price in active markets (Level 1) [Member]</t>
        </is>
      </c>
      <c r="B94" s="4" t="inlineStr">
        <is>
          <t xml:space="preserve"> </t>
        </is>
      </c>
      <c r="C94" s="4" t="inlineStr">
        <is>
          <t xml:space="preserve"> </t>
        </is>
      </c>
      <c r="D94" s="4" t="inlineStr">
        <is>
          <t xml:space="preserve"> </t>
        </is>
      </c>
    </row>
    <row r="95">
      <c r="A95" s="3" t="inlineStr">
        <is>
          <t>Defined Benefit Plan, Plan Assets, Allocation [Line Items]</t>
        </is>
      </c>
      <c r="B95" s="4" t="inlineStr">
        <is>
          <t xml:space="preserve"> </t>
        </is>
      </c>
      <c r="C95" s="4" t="inlineStr">
        <is>
          <t xml:space="preserve"> </t>
        </is>
      </c>
      <c r="D95" s="4" t="inlineStr">
        <is>
          <t xml:space="preserve"> </t>
        </is>
      </c>
    </row>
    <row r="96">
      <c r="A96" s="4" t="inlineStr">
        <is>
          <t>Fair value of plan assets</t>
        </is>
      </c>
      <c r="B96" s="6" t="n">
        <v>1</v>
      </c>
      <c r="C96" s="6" t="n">
        <v>0</v>
      </c>
      <c r="D96" s="4" t="inlineStr">
        <is>
          <t xml:space="preserve"> </t>
        </is>
      </c>
    </row>
    <row r="97">
      <c r="A97" s="4" t="inlineStr">
        <is>
          <t>Corporate Debt Securities [Member] | Significant other observable inputs (Level 2) [Member]</t>
        </is>
      </c>
      <c r="B97" s="4" t="inlineStr">
        <is>
          <t xml:space="preserve"> </t>
        </is>
      </c>
      <c r="C97" s="4" t="inlineStr">
        <is>
          <t xml:space="preserve"> </t>
        </is>
      </c>
      <c r="D97" s="4" t="inlineStr">
        <is>
          <t xml:space="preserve"> </t>
        </is>
      </c>
    </row>
    <row r="98">
      <c r="A98" s="3" t="inlineStr">
        <is>
          <t>Defined Benefit Plan, Plan Assets, Allocation [Line Items]</t>
        </is>
      </c>
      <c r="B98" s="4" t="inlineStr">
        <is>
          <t xml:space="preserve"> </t>
        </is>
      </c>
      <c r="C98" s="4" t="inlineStr">
        <is>
          <t xml:space="preserve"> </t>
        </is>
      </c>
      <c r="D98" s="4" t="inlineStr">
        <is>
          <t xml:space="preserve"> </t>
        </is>
      </c>
    </row>
    <row r="99">
      <c r="A99" s="4" t="inlineStr">
        <is>
          <t>Fair value of plan assets</t>
        </is>
      </c>
      <c r="B99" s="6" t="n">
        <v>11343</v>
      </c>
      <c r="C99" s="6" t="n">
        <v>13185</v>
      </c>
      <c r="D99" s="4" t="inlineStr">
        <is>
          <t xml:space="preserve"> </t>
        </is>
      </c>
    </row>
    <row r="100">
      <c r="A100" s="4" t="inlineStr">
        <is>
          <t>Corporate Debt Securities [Member] | Significant Unobservable Inputs (Level 3) [Member]</t>
        </is>
      </c>
      <c r="B100" s="4" t="inlineStr">
        <is>
          <t xml:space="preserve"> </t>
        </is>
      </c>
      <c r="C100" s="4" t="inlineStr">
        <is>
          <t xml:space="preserve"> </t>
        </is>
      </c>
      <c r="D100" s="4" t="inlineStr">
        <is>
          <t xml:space="preserve"> </t>
        </is>
      </c>
    </row>
    <row r="101">
      <c r="A101" s="3" t="inlineStr">
        <is>
          <t>Defined Benefit Plan, Plan Assets, Allocation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Corporate Debt Securities [Member] | Fair Value Measured at Net Asset Value Per Share</t>
        </is>
      </c>
      <c r="B103" s="4" t="inlineStr">
        <is>
          <t xml:space="preserve"> </t>
        </is>
      </c>
      <c r="C103" s="4" t="inlineStr">
        <is>
          <t xml:space="preserve"> </t>
        </is>
      </c>
      <c r="D103" s="4" t="inlineStr">
        <is>
          <t xml:space="preserve"> </t>
        </is>
      </c>
    </row>
    <row r="104">
      <c r="A104" s="3" t="inlineStr">
        <is>
          <t>Defined Benefit Plan, Plan Assets, Allocation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Structured Products</t>
        </is>
      </c>
      <c r="B106" s="4" t="inlineStr">
        <is>
          <t xml:space="preserve"> </t>
        </is>
      </c>
      <c r="C106" s="4" t="inlineStr">
        <is>
          <t xml:space="preserve"> </t>
        </is>
      </c>
      <c r="D106" s="4" t="inlineStr">
        <is>
          <t xml:space="preserve"> </t>
        </is>
      </c>
    </row>
    <row r="107">
      <c r="A107" s="3" t="inlineStr">
        <is>
          <t>Defined Benefit Plan, Plan Assets, Allocation [Line Items]</t>
        </is>
      </c>
      <c r="B107" s="4" t="inlineStr">
        <is>
          <t xml:space="preserve"> </t>
        </is>
      </c>
      <c r="C107" s="4" t="inlineStr">
        <is>
          <t xml:space="preserve"> </t>
        </is>
      </c>
      <c r="D107" s="4" t="inlineStr">
        <is>
          <t xml:space="preserve"> </t>
        </is>
      </c>
    </row>
    <row r="108">
      <c r="A108" s="4" t="inlineStr">
        <is>
          <t>Fair value of plan assets</t>
        </is>
      </c>
      <c r="B108" s="6" t="n">
        <v>27</v>
      </c>
      <c r="C108" s="6" t="n">
        <v>57</v>
      </c>
      <c r="D108" s="4" t="inlineStr">
        <is>
          <t xml:space="preserve"> </t>
        </is>
      </c>
    </row>
    <row r="109">
      <c r="A109" s="4" t="inlineStr">
        <is>
          <t>Structured Products | Quoted price in active markets (Level 1) [Member]</t>
        </is>
      </c>
      <c r="B109" s="4" t="inlineStr">
        <is>
          <t xml:space="preserve"> </t>
        </is>
      </c>
      <c r="C109" s="4" t="inlineStr">
        <is>
          <t xml:space="preserve"> </t>
        </is>
      </c>
      <c r="D109" s="4" t="inlineStr">
        <is>
          <t xml:space="preserve"> </t>
        </is>
      </c>
    </row>
    <row r="110">
      <c r="A110" s="3" t="inlineStr">
        <is>
          <t>Defined Benefit Plan, Plan Assets, Allocation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Structured Products | Significant other observable inputs (Level 2) [Member]</t>
        </is>
      </c>
      <c r="B112" s="4" t="inlineStr">
        <is>
          <t xml:space="preserve"> </t>
        </is>
      </c>
      <c r="C112" s="4" t="inlineStr">
        <is>
          <t xml:space="preserve"> </t>
        </is>
      </c>
      <c r="D112" s="4" t="inlineStr">
        <is>
          <t xml:space="preserve"> </t>
        </is>
      </c>
    </row>
    <row r="113">
      <c r="A113" s="3" t="inlineStr">
        <is>
          <t>Defined Benefit Plan, Plan Assets, Allocation [Line Items]</t>
        </is>
      </c>
      <c r="B113" s="4" t="inlineStr">
        <is>
          <t xml:space="preserve"> </t>
        </is>
      </c>
      <c r="C113" s="4" t="inlineStr">
        <is>
          <t xml:space="preserve"> </t>
        </is>
      </c>
      <c r="D113" s="4" t="inlineStr">
        <is>
          <t xml:space="preserve"> </t>
        </is>
      </c>
    </row>
    <row r="114">
      <c r="A114" s="4" t="inlineStr">
        <is>
          <t>Fair value of plan assets</t>
        </is>
      </c>
      <c r="B114" s="6" t="n">
        <v>27</v>
      </c>
      <c r="C114" s="6" t="n">
        <v>57</v>
      </c>
      <c r="D114" s="4" t="inlineStr">
        <is>
          <t xml:space="preserve"> </t>
        </is>
      </c>
    </row>
    <row r="115">
      <c r="A115" s="4" t="inlineStr">
        <is>
          <t>Structured Products | Significant Unobservable Inputs (Level 3) [Member]</t>
        </is>
      </c>
      <c r="B115" s="4" t="inlineStr">
        <is>
          <t xml:space="preserve"> </t>
        </is>
      </c>
      <c r="C115" s="4" t="inlineStr">
        <is>
          <t xml:space="preserve"> </t>
        </is>
      </c>
      <c r="D115" s="4" t="inlineStr">
        <is>
          <t xml:space="preserve"> </t>
        </is>
      </c>
    </row>
    <row r="116">
      <c r="A116" s="3" t="inlineStr">
        <is>
          <t>Defined Benefit Plan, Plan Assets, Allocation [Line Items]</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Structured Products | Fair Value Measured at Net Asset Value Per Share</t>
        </is>
      </c>
      <c r="B118" s="4" t="inlineStr">
        <is>
          <t xml:space="preserve"> </t>
        </is>
      </c>
      <c r="C118" s="4" t="inlineStr">
        <is>
          <t xml:space="preserve"> </t>
        </is>
      </c>
      <c r="D118" s="4" t="inlineStr">
        <is>
          <t xml:space="preserve"> </t>
        </is>
      </c>
    </row>
    <row r="119">
      <c r="A119" s="3" t="inlineStr">
        <is>
          <t>Defined Benefit Plan, Plan Assets, Allocation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Fixed Income Securities [Member]</t>
        </is>
      </c>
      <c r="B121" s="4" t="inlineStr">
        <is>
          <t xml:space="preserve"> </t>
        </is>
      </c>
      <c r="C121" s="4" t="inlineStr">
        <is>
          <t xml:space="preserve"> </t>
        </is>
      </c>
      <c r="D121" s="4" t="inlineStr">
        <is>
          <t xml:space="preserve"> </t>
        </is>
      </c>
    </row>
    <row r="122">
      <c r="A122" s="3" t="inlineStr">
        <is>
          <t>Defined Benefit Plan, Plan Assets, Allocation [Line Items]</t>
        </is>
      </c>
      <c r="B122" s="4" t="inlineStr">
        <is>
          <t xml:space="preserve"> </t>
        </is>
      </c>
      <c r="C122" s="4" t="inlineStr">
        <is>
          <t xml:space="preserve"> </t>
        </is>
      </c>
      <c r="D122" s="4" t="inlineStr">
        <is>
          <t xml:space="preserve"> </t>
        </is>
      </c>
    </row>
    <row r="123">
      <c r="A123" s="4" t="inlineStr">
        <is>
          <t>Fair value of plan assets</t>
        </is>
      </c>
      <c r="B123" s="6" t="n">
        <v>11259</v>
      </c>
      <c r="C123" s="6" t="n">
        <v>9669</v>
      </c>
      <c r="D123" s="4" t="inlineStr">
        <is>
          <t xml:space="preserve"> </t>
        </is>
      </c>
    </row>
    <row r="124">
      <c r="A124" s="4" t="inlineStr">
        <is>
          <t>Fixed Income Securities [Member] | Quoted price in active markets (Level 1) [Member]</t>
        </is>
      </c>
      <c r="B124" s="4" t="inlineStr">
        <is>
          <t xml:space="preserve"> </t>
        </is>
      </c>
      <c r="C124" s="4" t="inlineStr">
        <is>
          <t xml:space="preserve"> </t>
        </is>
      </c>
      <c r="D124" s="4" t="inlineStr">
        <is>
          <t xml:space="preserve"> </t>
        </is>
      </c>
    </row>
    <row r="125">
      <c r="A125" s="3" t="inlineStr">
        <is>
          <t>Defined Benefit Plan, Plan Assets, Allocation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Fixed Income Securities [Member] | Significant other observable inputs (Level 2) [Member]</t>
        </is>
      </c>
      <c r="B127" s="4" t="inlineStr">
        <is>
          <t xml:space="preserve"> </t>
        </is>
      </c>
      <c r="C127" s="4" t="inlineStr">
        <is>
          <t xml:space="preserve"> </t>
        </is>
      </c>
      <c r="D127" s="4" t="inlineStr">
        <is>
          <t xml:space="preserve"> </t>
        </is>
      </c>
    </row>
    <row r="128">
      <c r="A128" s="3" t="inlineStr">
        <is>
          <t>Defined Benefit Plan, Plan Assets, Allocation [Line Items]</t>
        </is>
      </c>
      <c r="B128" s="4" t="inlineStr">
        <is>
          <t xml:space="preserve"> </t>
        </is>
      </c>
      <c r="C128" s="4" t="inlineStr">
        <is>
          <t xml:space="preserve"> </t>
        </is>
      </c>
      <c r="D128" s="4" t="inlineStr">
        <is>
          <t xml:space="preserve"> </t>
        </is>
      </c>
    </row>
    <row r="129">
      <c r="A129" s="4" t="inlineStr">
        <is>
          <t>Fair value of plan assets</t>
        </is>
      </c>
      <c r="B129" s="6" t="n">
        <v>0</v>
      </c>
      <c r="C129" s="6" t="n">
        <v>0</v>
      </c>
      <c r="D129" s="4" t="inlineStr">
        <is>
          <t xml:space="preserve"> </t>
        </is>
      </c>
    </row>
    <row r="130">
      <c r="A130" s="4" t="inlineStr">
        <is>
          <t>Fixed Income Securities [Member] | Significant Unobservable Inputs (Level 3) [Member]</t>
        </is>
      </c>
      <c r="B130" s="4" t="inlineStr">
        <is>
          <t xml:space="preserve"> </t>
        </is>
      </c>
      <c r="C130" s="4" t="inlineStr">
        <is>
          <t xml:space="preserve"> </t>
        </is>
      </c>
      <c r="D130" s="4" t="inlineStr">
        <is>
          <t xml:space="preserve"> </t>
        </is>
      </c>
    </row>
    <row r="131">
      <c r="A131" s="3" t="inlineStr">
        <is>
          <t>Defined Benefit Plan, Plan Assets, Allocation [Line Items]</t>
        </is>
      </c>
      <c r="B131" s="4" t="inlineStr">
        <is>
          <t xml:space="preserve"> </t>
        </is>
      </c>
      <c r="C131" s="4" t="inlineStr">
        <is>
          <t xml:space="preserve"> </t>
        </is>
      </c>
      <c r="D131" s="4" t="inlineStr">
        <is>
          <t xml:space="preserve"> </t>
        </is>
      </c>
    </row>
    <row r="132">
      <c r="A132" s="4" t="inlineStr">
        <is>
          <t>Fair value of plan assets</t>
        </is>
      </c>
      <c r="B132" s="6" t="n">
        <v>0</v>
      </c>
      <c r="C132" s="6" t="n">
        <v>0</v>
      </c>
      <c r="D132" s="4" t="inlineStr">
        <is>
          <t xml:space="preserve"> </t>
        </is>
      </c>
    </row>
    <row r="133">
      <c r="A133" s="4" t="inlineStr">
        <is>
          <t>Fixed Income Securities [Member] | Fair Value Measured at Net Asset Value Per Share</t>
        </is>
      </c>
      <c r="B133" s="4" t="inlineStr">
        <is>
          <t xml:space="preserve"> </t>
        </is>
      </c>
      <c r="C133" s="4" t="inlineStr">
        <is>
          <t xml:space="preserve"> </t>
        </is>
      </c>
      <c r="D133" s="4" t="inlineStr">
        <is>
          <t xml:space="preserve"> </t>
        </is>
      </c>
    </row>
    <row r="134">
      <c r="A134" s="3" t="inlineStr">
        <is>
          <t>Defined Benefit Plan, Plan Assets, Allocation [Line Items]</t>
        </is>
      </c>
      <c r="B134" s="4" t="inlineStr">
        <is>
          <t xml:space="preserve"> </t>
        </is>
      </c>
      <c r="C134" s="4" t="inlineStr">
        <is>
          <t xml:space="preserve"> </t>
        </is>
      </c>
      <c r="D134" s="4" t="inlineStr">
        <is>
          <t xml:space="preserve"> </t>
        </is>
      </c>
    </row>
    <row r="135">
      <c r="A135" s="4" t="inlineStr">
        <is>
          <t>Fair value of plan assets</t>
        </is>
      </c>
      <c r="B135" s="6" t="n">
        <v>11259</v>
      </c>
      <c r="C135" s="6" t="n">
        <v>9669</v>
      </c>
      <c r="D135" s="4" t="inlineStr">
        <is>
          <t xml:space="preserve"> </t>
        </is>
      </c>
    </row>
    <row r="136">
      <c r="A136" s="4" t="inlineStr">
        <is>
          <t>Real Estate [Member]</t>
        </is>
      </c>
      <c r="B136" s="4" t="inlineStr">
        <is>
          <t xml:space="preserve"> </t>
        </is>
      </c>
      <c r="C136" s="4" t="inlineStr">
        <is>
          <t xml:space="preserve"> </t>
        </is>
      </c>
      <c r="D136" s="4" t="inlineStr">
        <is>
          <t xml:space="preserve"> </t>
        </is>
      </c>
    </row>
    <row r="137">
      <c r="A137" s="3" t="inlineStr">
        <is>
          <t>Defined Benefit Plan, Plan Assets, Allocation [Line Items]</t>
        </is>
      </c>
      <c r="B137" s="4" t="inlineStr">
        <is>
          <t xml:space="preserve"> </t>
        </is>
      </c>
      <c r="C137" s="4" t="inlineStr">
        <is>
          <t xml:space="preserve"> </t>
        </is>
      </c>
      <c r="D137" s="4" t="inlineStr">
        <is>
          <t xml:space="preserve"> </t>
        </is>
      </c>
    </row>
    <row r="138">
      <c r="A138" s="4" t="inlineStr">
        <is>
          <t>Fair value of plan assets</t>
        </is>
      </c>
      <c r="B138" s="6" t="n">
        <v>3038</v>
      </c>
      <c r="C138" s="6" t="n">
        <v>3099</v>
      </c>
      <c r="D138" s="4" t="inlineStr">
        <is>
          <t xml:space="preserve"> </t>
        </is>
      </c>
    </row>
    <row r="139">
      <c r="A139" s="4" t="inlineStr">
        <is>
          <t>Real Estate [Member] | Quoted price in active markets (Level 1) [Member]</t>
        </is>
      </c>
      <c r="B139" s="4" t="inlineStr">
        <is>
          <t xml:space="preserve"> </t>
        </is>
      </c>
      <c r="C139" s="4" t="inlineStr">
        <is>
          <t xml:space="preserve"> </t>
        </is>
      </c>
      <c r="D139" s="4" t="inlineStr">
        <is>
          <t xml:space="preserve"> </t>
        </is>
      </c>
    </row>
    <row r="140">
      <c r="A140" s="3" t="inlineStr">
        <is>
          <t>Defined Benefit Plan, Plan Assets, Allocation [Line Items]</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Real Estate [Member] | Significant other observable inputs (Level 2) [Member]</t>
        </is>
      </c>
      <c r="B142" s="4" t="inlineStr">
        <is>
          <t xml:space="preserve"> </t>
        </is>
      </c>
      <c r="C142" s="4" t="inlineStr">
        <is>
          <t xml:space="preserve"> </t>
        </is>
      </c>
      <c r="D142" s="4" t="inlineStr">
        <is>
          <t xml:space="preserve"> </t>
        </is>
      </c>
    </row>
    <row r="143">
      <c r="A143" s="3" t="inlineStr">
        <is>
          <t>Defined Benefit Plan, Plan Assets, Allocation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Real Estate [Member] | Significant Unobservable Inputs (Level 3) [Member]</t>
        </is>
      </c>
      <c r="B145" s="4" t="inlineStr">
        <is>
          <t xml:space="preserve"> </t>
        </is>
      </c>
      <c r="C145" s="4" t="inlineStr">
        <is>
          <t xml:space="preserve"> </t>
        </is>
      </c>
      <c r="D145" s="4" t="inlineStr">
        <is>
          <t xml:space="preserve"> </t>
        </is>
      </c>
    </row>
    <row r="146">
      <c r="A146" s="3" t="inlineStr">
        <is>
          <t>Defined Benefit Plan, Plan Assets, Allocation [Line Items]</t>
        </is>
      </c>
      <c r="B146" s="4" t="inlineStr">
        <is>
          <t xml:space="preserve"> </t>
        </is>
      </c>
      <c r="C146" s="4" t="inlineStr">
        <is>
          <t xml:space="preserve"> </t>
        </is>
      </c>
      <c r="D146" s="4" t="inlineStr">
        <is>
          <t xml:space="preserve"> </t>
        </is>
      </c>
    </row>
    <row r="147">
      <c r="A147" s="4" t="inlineStr">
        <is>
          <t>Fair value of plan assets</t>
        </is>
      </c>
      <c r="B147" s="6" t="n">
        <v>1481</v>
      </c>
      <c r="C147" s="6" t="n">
        <v>1467</v>
      </c>
      <c r="D147" s="4" t="inlineStr">
        <is>
          <t xml:space="preserve"> </t>
        </is>
      </c>
    </row>
    <row r="148">
      <c r="A148" s="4" t="inlineStr">
        <is>
          <t>Real Estate [Member] | Fair Value Measured at Net Asset Value Per Share</t>
        </is>
      </c>
      <c r="B148" s="4" t="inlineStr">
        <is>
          <t xml:space="preserve"> </t>
        </is>
      </c>
      <c r="C148" s="4" t="inlineStr">
        <is>
          <t xml:space="preserve"> </t>
        </is>
      </c>
      <c r="D148" s="4" t="inlineStr">
        <is>
          <t xml:space="preserve"> </t>
        </is>
      </c>
    </row>
    <row r="149">
      <c r="A149" s="3" t="inlineStr">
        <is>
          <t>Defined Benefit Plan, Plan Assets, Allocation [Line Items]</t>
        </is>
      </c>
      <c r="B149" s="4" t="inlineStr">
        <is>
          <t xml:space="preserve"> </t>
        </is>
      </c>
      <c r="C149" s="4" t="inlineStr">
        <is>
          <t xml:space="preserve"> </t>
        </is>
      </c>
      <c r="D149" s="4" t="inlineStr">
        <is>
          <t xml:space="preserve"> </t>
        </is>
      </c>
    </row>
    <row r="150">
      <c r="A150" s="4" t="inlineStr">
        <is>
          <t>Fair value of plan assets</t>
        </is>
      </c>
      <c r="B150" s="6" t="n">
        <v>1557</v>
      </c>
      <c r="C150" s="6" t="n">
        <v>1632</v>
      </c>
      <c r="D150" s="4" t="inlineStr">
        <is>
          <t xml:space="preserve"> </t>
        </is>
      </c>
    </row>
    <row r="151">
      <c r="A151" s="4" t="inlineStr">
        <is>
          <t>Other Pension Plan Assets [Member]</t>
        </is>
      </c>
      <c r="B151" s="4" t="inlineStr">
        <is>
          <t xml:space="preserve"> </t>
        </is>
      </c>
      <c r="C151" s="4" t="inlineStr">
        <is>
          <t xml:space="preserve"> </t>
        </is>
      </c>
      <c r="D151" s="4" t="inlineStr">
        <is>
          <t xml:space="preserve"> </t>
        </is>
      </c>
    </row>
    <row r="152">
      <c r="A152" s="3" t="inlineStr">
        <is>
          <t>Defined Benefit Plan, Plan Assets, Allocation [Line Items]</t>
        </is>
      </c>
      <c r="B152" s="4" t="inlineStr">
        <is>
          <t xml:space="preserve"> </t>
        </is>
      </c>
      <c r="C152" s="4" t="inlineStr">
        <is>
          <t xml:space="preserve"> </t>
        </is>
      </c>
      <c r="D152" s="4" t="inlineStr">
        <is>
          <t xml:space="preserve"> </t>
        </is>
      </c>
    </row>
    <row r="153">
      <c r="A153" s="4" t="inlineStr">
        <is>
          <t>Fair value of plan assets</t>
        </is>
      </c>
      <c r="B153" s="6" t="n">
        <v>626</v>
      </c>
      <c r="C153" s="6" t="n">
        <v>2975</v>
      </c>
      <c r="D153" s="4" t="inlineStr">
        <is>
          <t xml:space="preserve"> </t>
        </is>
      </c>
    </row>
    <row r="154">
      <c r="A154" s="4" t="inlineStr">
        <is>
          <t>Other Pension Plan Assets [Member] | Quoted price in active markets (Level 1) [Member]</t>
        </is>
      </c>
      <c r="B154" s="4" t="inlineStr">
        <is>
          <t xml:space="preserve"> </t>
        </is>
      </c>
      <c r="C154" s="4" t="inlineStr">
        <is>
          <t xml:space="preserve"> </t>
        </is>
      </c>
      <c r="D154" s="4" t="inlineStr">
        <is>
          <t xml:space="preserve"> </t>
        </is>
      </c>
    </row>
    <row r="155">
      <c r="A155" s="3" t="inlineStr">
        <is>
          <t>Defined Benefit Plan, Plan Assets, Allocation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Other Pension Plan Assets [Member] | Significant other observable inputs (Level 2) [Member]</t>
        </is>
      </c>
      <c r="B157" s="4" t="inlineStr">
        <is>
          <t xml:space="preserve"> </t>
        </is>
      </c>
      <c r="C157" s="4" t="inlineStr">
        <is>
          <t xml:space="preserve"> </t>
        </is>
      </c>
      <c r="D157" s="4" t="inlineStr">
        <is>
          <t xml:space="preserve"> </t>
        </is>
      </c>
    </row>
    <row r="158">
      <c r="A158" s="3" t="inlineStr">
        <is>
          <t>Defined Benefit Plan, Plan Assets, Allocation [Line Items]</t>
        </is>
      </c>
      <c r="B158" s="4" t="inlineStr">
        <is>
          <t xml:space="preserve"> </t>
        </is>
      </c>
      <c r="C158" s="4" t="inlineStr">
        <is>
          <t xml:space="preserve"> </t>
        </is>
      </c>
      <c r="D158" s="4" t="inlineStr">
        <is>
          <t xml:space="preserve"> </t>
        </is>
      </c>
    </row>
    <row r="159">
      <c r="A159" s="4" t="inlineStr">
        <is>
          <t>Fair value of plan assets</t>
        </is>
      </c>
      <c r="B159" s="6" t="n">
        <v>513</v>
      </c>
      <c r="C159" s="6" t="n">
        <v>560</v>
      </c>
      <c r="D159" s="4" t="inlineStr">
        <is>
          <t xml:space="preserve"> </t>
        </is>
      </c>
    </row>
    <row r="160">
      <c r="A160" s="4" t="inlineStr">
        <is>
          <t>Other Pension Plan Assets [Member] | Significant Unobservable Inputs (Level 3) [Member]</t>
        </is>
      </c>
      <c r="B160" s="4" t="inlineStr">
        <is>
          <t xml:space="preserve"> </t>
        </is>
      </c>
      <c r="C160" s="4" t="inlineStr">
        <is>
          <t xml:space="preserve"> </t>
        </is>
      </c>
      <c r="D160" s="4" t="inlineStr">
        <is>
          <t xml:space="preserve"> </t>
        </is>
      </c>
    </row>
    <row r="161">
      <c r="A161" s="3" t="inlineStr">
        <is>
          <t>Defined Benefit Plan, Plan Assets, Allocation [Line Items]</t>
        </is>
      </c>
      <c r="B161" s="4" t="inlineStr">
        <is>
          <t xml:space="preserve"> </t>
        </is>
      </c>
      <c r="C161" s="4" t="inlineStr">
        <is>
          <t xml:space="preserve"> </t>
        </is>
      </c>
      <c r="D161" s="4" t="inlineStr">
        <is>
          <t xml:space="preserve"> </t>
        </is>
      </c>
    </row>
    <row r="162">
      <c r="A162" s="4" t="inlineStr">
        <is>
          <t>Fair value of plan assets</t>
        </is>
      </c>
      <c r="B162" s="6" t="n">
        <v>0</v>
      </c>
      <c r="C162" s="6" t="n">
        <v>0</v>
      </c>
      <c r="D162" s="4" t="inlineStr">
        <is>
          <t xml:space="preserve"> </t>
        </is>
      </c>
    </row>
    <row r="163">
      <c r="A163" s="4" t="inlineStr">
        <is>
          <t>Other Pension Plan Assets [Member] | Fair Value Measured at Net Asset Value Per Share</t>
        </is>
      </c>
      <c r="B163" s="4" t="inlineStr">
        <is>
          <t xml:space="preserve"> </t>
        </is>
      </c>
      <c r="C163" s="4" t="inlineStr">
        <is>
          <t xml:space="preserve"> </t>
        </is>
      </c>
      <c r="D163" s="4" t="inlineStr">
        <is>
          <t xml:space="preserve"> </t>
        </is>
      </c>
    </row>
    <row r="164">
      <c r="A164" s="3" t="inlineStr">
        <is>
          <t>Defined Benefit Plan, Plan Assets, Allocation [Line Items]</t>
        </is>
      </c>
      <c r="B164" s="4" t="inlineStr">
        <is>
          <t xml:space="preserve"> </t>
        </is>
      </c>
      <c r="C164" s="4" t="inlineStr">
        <is>
          <t xml:space="preserve"> </t>
        </is>
      </c>
      <c r="D164" s="4" t="inlineStr">
        <is>
          <t xml:space="preserve"> </t>
        </is>
      </c>
    </row>
    <row r="165">
      <c r="A165" s="4" t="inlineStr">
        <is>
          <t>Fair value of plan assets</t>
        </is>
      </c>
      <c r="B165" s="6" t="n">
        <v>113</v>
      </c>
      <c r="C165" s="6" t="n">
        <v>2415</v>
      </c>
      <c r="D165" s="4" t="inlineStr">
        <is>
          <t xml:space="preserve"> </t>
        </is>
      </c>
    </row>
    <row r="166">
      <c r="A166" s="4" t="inlineStr">
        <is>
          <t>Cash &amp; Cash Equivalents [Member]</t>
        </is>
      </c>
      <c r="B166" s="4" t="inlineStr">
        <is>
          <t xml:space="preserve"> </t>
        </is>
      </c>
      <c r="C166" s="4" t="inlineStr">
        <is>
          <t xml:space="preserve"> </t>
        </is>
      </c>
      <c r="D166" s="4" t="inlineStr">
        <is>
          <t xml:space="preserve"> </t>
        </is>
      </c>
    </row>
    <row r="167">
      <c r="A167" s="3" t="inlineStr">
        <is>
          <t>Defined Benefit Plan, Plan Assets, Allocation [Line Items]</t>
        </is>
      </c>
      <c r="B167" s="4" t="inlineStr">
        <is>
          <t xml:space="preserve"> </t>
        </is>
      </c>
      <c r="C167" s="4" t="inlineStr">
        <is>
          <t xml:space="preserve"> </t>
        </is>
      </c>
      <c r="D167" s="4" t="inlineStr">
        <is>
          <t xml:space="preserve"> </t>
        </is>
      </c>
    </row>
    <row r="168">
      <c r="A168" s="4" t="inlineStr">
        <is>
          <t>Fair value of plan assets</t>
        </is>
      </c>
      <c r="B168" s="6" t="n">
        <v>420</v>
      </c>
      <c r="C168" s="6" t="n">
        <v>511</v>
      </c>
      <c r="D168" s="4" t="inlineStr">
        <is>
          <t xml:space="preserve"> </t>
        </is>
      </c>
    </row>
    <row r="169">
      <c r="A169" s="4" t="inlineStr">
        <is>
          <t>Cash &amp; Cash Equivalents [Member] | Quoted price in active markets (Level 1) [Member]</t>
        </is>
      </c>
      <c r="B169" s="4" t="inlineStr">
        <is>
          <t xml:space="preserve"> </t>
        </is>
      </c>
      <c r="C169" s="4" t="inlineStr">
        <is>
          <t xml:space="preserve"> </t>
        </is>
      </c>
      <c r="D169" s="4" t="inlineStr">
        <is>
          <t xml:space="preserve"> </t>
        </is>
      </c>
    </row>
    <row r="170">
      <c r="A170" s="3" t="inlineStr">
        <is>
          <t>Defined Benefit Plan, Plan Assets, Allocation [Line Items]</t>
        </is>
      </c>
      <c r="B170" s="4" t="inlineStr">
        <is>
          <t xml:space="preserve"> </t>
        </is>
      </c>
      <c r="C170" s="4" t="inlineStr">
        <is>
          <t xml:space="preserve"> </t>
        </is>
      </c>
      <c r="D170" s="4" t="inlineStr">
        <is>
          <t xml:space="preserve"> </t>
        </is>
      </c>
    </row>
    <row r="171">
      <c r="A171" s="4" t="inlineStr">
        <is>
          <t>Fair value of plan assets</t>
        </is>
      </c>
      <c r="B171" s="6" t="n">
        <v>0</v>
      </c>
      <c r="C171" s="6" t="n">
        <v>0</v>
      </c>
      <c r="D171" s="4" t="inlineStr">
        <is>
          <t xml:space="preserve"> </t>
        </is>
      </c>
    </row>
    <row r="172">
      <c r="A172" s="4" t="inlineStr">
        <is>
          <t>Cash &amp; Cash Equivalents [Member] | Significant other observable inputs (Level 2) [Member]</t>
        </is>
      </c>
      <c r="B172" s="4" t="inlineStr">
        <is>
          <t xml:space="preserve"> </t>
        </is>
      </c>
      <c r="C172" s="4" t="inlineStr">
        <is>
          <t xml:space="preserve"> </t>
        </is>
      </c>
      <c r="D172" s="4" t="inlineStr">
        <is>
          <t xml:space="preserve"> </t>
        </is>
      </c>
    </row>
    <row r="173">
      <c r="A173" s="3" t="inlineStr">
        <is>
          <t>Defined Benefit Plan, Plan Assets, Allocation [Line Items]</t>
        </is>
      </c>
      <c r="B173" s="4" t="inlineStr">
        <is>
          <t xml:space="preserve"> </t>
        </is>
      </c>
      <c r="C173" s="4" t="inlineStr">
        <is>
          <t xml:space="preserve"> </t>
        </is>
      </c>
      <c r="D173" s="4" t="inlineStr">
        <is>
          <t xml:space="preserve"> </t>
        </is>
      </c>
    </row>
    <row r="174">
      <c r="A174" s="4" t="inlineStr">
        <is>
          <t>Fair value of plan assets</t>
        </is>
      </c>
      <c r="B174" s="6" t="n">
        <v>341</v>
      </c>
      <c r="C174" s="6" t="n">
        <v>383</v>
      </c>
      <c r="D174" s="4" t="inlineStr">
        <is>
          <t xml:space="preserve"> </t>
        </is>
      </c>
    </row>
    <row r="175">
      <c r="A175" s="4" t="inlineStr">
        <is>
          <t>Cash &amp; Cash Equivalents [Member] | Significant Unobservable Inputs (Level 3) [Member]</t>
        </is>
      </c>
      <c r="B175" s="4" t="inlineStr">
        <is>
          <t xml:space="preserve"> </t>
        </is>
      </c>
      <c r="C175" s="4" t="inlineStr">
        <is>
          <t xml:space="preserve"> </t>
        </is>
      </c>
      <c r="D175" s="4" t="inlineStr">
        <is>
          <t xml:space="preserve"> </t>
        </is>
      </c>
    </row>
    <row r="176">
      <c r="A176" s="3" t="inlineStr">
        <is>
          <t>Defined Benefit Plan, Plan Assets, Allocation [Line Items]</t>
        </is>
      </c>
      <c r="B176" s="4" t="inlineStr">
        <is>
          <t xml:space="preserve"> </t>
        </is>
      </c>
      <c r="C176" s="4" t="inlineStr">
        <is>
          <t xml:space="preserve"> </t>
        </is>
      </c>
      <c r="D176" s="4" t="inlineStr">
        <is>
          <t xml:space="preserve"> </t>
        </is>
      </c>
    </row>
    <row r="177">
      <c r="A177" s="4" t="inlineStr">
        <is>
          <t>Fair value of plan assets</t>
        </is>
      </c>
      <c r="B177" s="6" t="n">
        <v>0</v>
      </c>
      <c r="C177" s="6" t="n">
        <v>0</v>
      </c>
      <c r="D177" s="4" t="inlineStr">
        <is>
          <t xml:space="preserve"> </t>
        </is>
      </c>
    </row>
    <row r="178">
      <c r="A178" s="4" t="inlineStr">
        <is>
          <t>Cash &amp; Cash Equivalents [Member] | Fair Value Measured at Net Asset Value Per Share</t>
        </is>
      </c>
      <c r="B178" s="4" t="inlineStr">
        <is>
          <t xml:space="preserve"> </t>
        </is>
      </c>
      <c r="C178" s="4" t="inlineStr">
        <is>
          <t xml:space="preserve"> </t>
        </is>
      </c>
      <c r="D178" s="4" t="inlineStr">
        <is>
          <t xml:space="preserve"> </t>
        </is>
      </c>
    </row>
    <row r="179">
      <c r="A179" s="3" t="inlineStr">
        <is>
          <t>Defined Benefit Plan, Plan Assets, Allocation [Line Items]</t>
        </is>
      </c>
      <c r="B179" s="4" t="inlineStr">
        <is>
          <t xml:space="preserve"> </t>
        </is>
      </c>
      <c r="C179" s="4" t="inlineStr">
        <is>
          <t xml:space="preserve"> </t>
        </is>
      </c>
      <c r="D179" s="4" t="inlineStr">
        <is>
          <t xml:space="preserve"> </t>
        </is>
      </c>
    </row>
    <row r="180">
      <c r="A180" s="4" t="inlineStr">
        <is>
          <t>Fair value of plan assets</t>
        </is>
      </c>
      <c r="B180" s="6" t="n">
        <v>79</v>
      </c>
      <c r="C180" s="6" t="n">
        <v>128</v>
      </c>
      <c r="D180" s="4" t="inlineStr">
        <is>
          <t xml:space="preserve"> </t>
        </is>
      </c>
    </row>
    <row r="181">
      <c r="A181" s="4" t="inlineStr">
        <is>
          <t>Pension Plan Assets Leveled [Member]</t>
        </is>
      </c>
      <c r="B181" s="4" t="inlineStr">
        <is>
          <t xml:space="preserve"> </t>
        </is>
      </c>
      <c r="C181" s="4" t="inlineStr">
        <is>
          <t xml:space="preserve"> </t>
        </is>
      </c>
      <c r="D181" s="4" t="inlineStr">
        <is>
          <t xml:space="preserve"> </t>
        </is>
      </c>
    </row>
    <row r="182">
      <c r="A182" s="3" t="inlineStr">
        <is>
          <t>Defined Benefit Plan, Plan Assets, Allocation [Line Items]</t>
        </is>
      </c>
      <c r="B182" s="4" t="inlineStr">
        <is>
          <t xml:space="preserve"> </t>
        </is>
      </c>
      <c r="C182" s="4" t="inlineStr">
        <is>
          <t xml:space="preserve"> </t>
        </is>
      </c>
      <c r="D182" s="4" t="inlineStr">
        <is>
          <t xml:space="preserve"> </t>
        </is>
      </c>
    </row>
    <row r="183">
      <c r="A183" s="4" t="inlineStr">
        <is>
          <t>Fair value of plan asset, subtotal</t>
        </is>
      </c>
      <c r="B183" s="6" t="n">
        <v>46225</v>
      </c>
      <c r="C183" s="6" t="n">
        <v>48979</v>
      </c>
      <c r="D183" s="4" t="inlineStr">
        <is>
          <t xml:space="preserve"> </t>
        </is>
      </c>
    </row>
    <row r="184">
      <c r="A184" s="4" t="inlineStr">
        <is>
          <t>Other Assets And Liabilities [Member]</t>
        </is>
      </c>
      <c r="B184" s="4" t="inlineStr">
        <is>
          <t xml:space="preserve"> </t>
        </is>
      </c>
      <c r="C184" s="4" t="inlineStr">
        <is>
          <t xml:space="preserve"> </t>
        </is>
      </c>
      <c r="D184" s="4" t="inlineStr">
        <is>
          <t xml:space="preserve"> </t>
        </is>
      </c>
    </row>
    <row r="185">
      <c r="A185" s="3" t="inlineStr">
        <is>
          <t>Defined Benefit Plan, Plan Assets, Allocation [Line Items]</t>
        </is>
      </c>
      <c r="B185" s="4" t="inlineStr">
        <is>
          <t xml:space="preserve"> </t>
        </is>
      </c>
      <c r="C185" s="4" t="inlineStr">
        <is>
          <t xml:space="preserve"> </t>
        </is>
      </c>
      <c r="D185" s="4" t="inlineStr">
        <is>
          <t xml:space="preserve"> </t>
        </is>
      </c>
    </row>
    <row r="186">
      <c r="A186" s="4" t="inlineStr">
        <is>
          <t>Fair value of plan assets</t>
        </is>
      </c>
      <c r="B186" s="5" t="n">
        <v>189</v>
      </c>
      <c r="C186" s="5" t="n">
        <v>-34</v>
      </c>
      <c r="D18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ension Plans) (Level 3 Significant Unobservable Inputs)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Beginning Balance, Plan Assets</t>
        </is>
      </c>
      <c r="B4" s="5" t="n">
        <v>48945</v>
      </c>
      <c r="C4" s="4" t="inlineStr">
        <is>
          <t xml:space="preserve"> </t>
        </is>
      </c>
    </row>
    <row r="5">
      <c r="A5" s="4" t="inlineStr">
        <is>
          <t>Ending Balance, Plan Assets</t>
        </is>
      </c>
      <c r="B5" s="6" t="n">
        <v>46414</v>
      </c>
      <c r="C5" s="5" t="n">
        <v>48945</v>
      </c>
    </row>
    <row r="6">
      <c r="A6" s="4" t="inlineStr">
        <is>
          <t>Significant Unobservable Inputs (Level 3)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Beginning Balance, Plan Assets</t>
        </is>
      </c>
      <c r="B8" s="6" t="n">
        <v>1467</v>
      </c>
      <c r="C8" s="6" t="n">
        <v>1650</v>
      </c>
    </row>
    <row r="9">
      <c r="A9" s="4" t="inlineStr">
        <is>
          <t>Realized gains (losses)</t>
        </is>
      </c>
      <c r="B9" s="6" t="n">
        <v>-136</v>
      </c>
      <c r="C9" s="6" t="n">
        <v>-69</v>
      </c>
    </row>
    <row r="10">
      <c r="A10" s="4" t="inlineStr">
        <is>
          <t>Unrealized gains (losses) relating to instruments still held in the reporting period</t>
        </is>
      </c>
      <c r="B10" s="6" t="n">
        <v>27</v>
      </c>
      <c r="C10" s="6" t="n">
        <v>-134</v>
      </c>
    </row>
    <row r="11">
      <c r="A11" s="4" t="inlineStr">
        <is>
          <t>Purchases, sales and settlements, net</t>
        </is>
      </c>
      <c r="B11" s="6" t="n">
        <v>123</v>
      </c>
      <c r="C11" s="6" t="n">
        <v>20</v>
      </c>
    </row>
    <row r="12">
      <c r="A12" s="4" t="inlineStr">
        <is>
          <t>Ending Balance, Plan Assets</t>
        </is>
      </c>
      <c r="B12" s="6" t="n">
        <v>1481</v>
      </c>
      <c r="C12" s="6" t="n">
        <v>1467</v>
      </c>
    </row>
    <row r="13">
      <c r="A13" s="4" t="inlineStr">
        <is>
          <t>Corporate Bond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Beginning Balance, Plan Assets</t>
        </is>
      </c>
      <c r="B15" s="6" t="n">
        <v>13185</v>
      </c>
      <c r="C15" s="4" t="inlineStr">
        <is>
          <t xml:space="preserve"> </t>
        </is>
      </c>
    </row>
    <row r="16">
      <c r="A16" s="4" t="inlineStr">
        <is>
          <t>Ending Balance, Plan Assets</t>
        </is>
      </c>
      <c r="B16" s="6" t="n">
        <v>11344</v>
      </c>
      <c r="C16" s="6" t="n">
        <v>13185</v>
      </c>
    </row>
    <row r="17">
      <c r="A17" s="4" t="inlineStr">
        <is>
          <t>Corporate Bonds [Member] | Significant Unobservable Inputs (Level 3)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Beginning Balance, Plan Assets</t>
        </is>
      </c>
      <c r="B19" s="6" t="n">
        <v>0</v>
      </c>
      <c r="C19" s="4" t="inlineStr">
        <is>
          <t xml:space="preserve"> </t>
        </is>
      </c>
    </row>
    <row r="20">
      <c r="A20" s="4" t="inlineStr">
        <is>
          <t>Ending Balance, Plan Assets</t>
        </is>
      </c>
      <c r="B20" s="6" t="n">
        <v>0</v>
      </c>
      <c r="C20" s="6" t="n">
        <v>0</v>
      </c>
    </row>
    <row r="21">
      <c r="A21" s="4" t="inlineStr">
        <is>
          <t>Real Estate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Beginning Balance, Plan Assets</t>
        </is>
      </c>
      <c r="B23" s="6" t="n">
        <v>3099</v>
      </c>
      <c r="C23" s="4" t="inlineStr">
        <is>
          <t xml:space="preserve"> </t>
        </is>
      </c>
    </row>
    <row r="24">
      <c r="A24" s="4" t="inlineStr">
        <is>
          <t>Ending Balance, Plan Assets</t>
        </is>
      </c>
      <c r="B24" s="6" t="n">
        <v>3038</v>
      </c>
      <c r="C24" s="6" t="n">
        <v>3099</v>
      </c>
    </row>
    <row r="25">
      <c r="A25" s="4" t="inlineStr">
        <is>
          <t>Real Estate [Member] | Significant Unobservable Inputs (Level 3)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Beginning Balance, Plan Assets</t>
        </is>
      </c>
      <c r="B27" s="6" t="n">
        <v>1467</v>
      </c>
      <c r="C27" s="4" t="inlineStr">
        <is>
          <t xml:space="preserve"> </t>
        </is>
      </c>
    </row>
    <row r="28">
      <c r="A28" s="4" t="inlineStr">
        <is>
          <t>Ending Balance, Plan Assets</t>
        </is>
      </c>
      <c r="B28" s="5" t="n">
        <v>1481</v>
      </c>
      <c r="C28" s="5" t="n">
        <v>14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Marketable Securitie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Marketable securities held in trusts</t>
        </is>
      </c>
      <c r="B3" s="5" t="n">
        <v>786</v>
      </c>
      <c r="C3" s="5" t="n">
        <v>7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422</v>
      </c>
      <c r="C4" s="5" t="n">
        <v>463</v>
      </c>
      <c r="D4" s="5" t="n">
        <v>475</v>
      </c>
    </row>
    <row r="5">
      <c r="A5" s="4" t="inlineStr">
        <is>
          <t>Operating cash flows used in the measurement of operating lease liabilities</t>
        </is>
      </c>
      <c r="B5" s="6" t="n">
        <v>417</v>
      </c>
      <c r="C5" s="6" t="n">
        <v>421</v>
      </c>
      <c r="D5" s="6" t="n">
        <v>399</v>
      </c>
    </row>
    <row r="6">
      <c r="A6" s="4" t="inlineStr">
        <is>
          <t>Operating lease right-of-use assets obtained in exchange for operating lease obligations</t>
        </is>
      </c>
      <c r="B6" s="6" t="n">
        <v>707</v>
      </c>
      <c r="C6" s="6" t="n">
        <v>373</v>
      </c>
      <c r="D6" s="5" t="n">
        <v>359</v>
      </c>
    </row>
    <row r="7">
      <c r="A7" s="4" t="inlineStr">
        <is>
          <t>2025</t>
        </is>
      </c>
      <c r="B7" s="6" t="n">
        <v>434</v>
      </c>
      <c r="C7" s="4" t="inlineStr">
        <is>
          <t xml:space="preserve"> </t>
        </is>
      </c>
      <c r="D7" s="4" t="inlineStr">
        <is>
          <t xml:space="preserve"> </t>
        </is>
      </c>
    </row>
    <row r="8">
      <c r="A8" s="4" t="inlineStr">
        <is>
          <t>2026</t>
        </is>
      </c>
      <c r="B8" s="6" t="n">
        <v>385</v>
      </c>
      <c r="C8" s="4" t="inlineStr">
        <is>
          <t xml:space="preserve"> </t>
        </is>
      </c>
      <c r="D8" s="4" t="inlineStr">
        <is>
          <t xml:space="preserve"> </t>
        </is>
      </c>
    </row>
    <row r="9">
      <c r="A9" s="4" t="inlineStr">
        <is>
          <t>2027</t>
        </is>
      </c>
      <c r="B9" s="6" t="n">
        <v>326</v>
      </c>
      <c r="C9" s="4" t="inlineStr">
        <is>
          <t xml:space="preserve"> </t>
        </is>
      </c>
      <c r="D9" s="4" t="inlineStr">
        <is>
          <t xml:space="preserve"> </t>
        </is>
      </c>
    </row>
    <row r="10">
      <c r="A10" s="4" t="inlineStr">
        <is>
          <t>2028</t>
        </is>
      </c>
      <c r="B10" s="6" t="n">
        <v>270</v>
      </c>
      <c r="C10" s="4" t="inlineStr">
        <is>
          <t xml:space="preserve"> </t>
        </is>
      </c>
      <c r="D10" s="4" t="inlineStr">
        <is>
          <t xml:space="preserve"> </t>
        </is>
      </c>
    </row>
    <row r="11">
      <c r="A11" s="4" t="inlineStr">
        <is>
          <t>2029</t>
        </is>
      </c>
      <c r="B11" s="6" t="n">
        <v>193</v>
      </c>
      <c r="C11" s="4" t="inlineStr">
        <is>
          <t xml:space="preserve"> </t>
        </is>
      </c>
      <c r="D11" s="4" t="inlineStr">
        <is>
          <t xml:space="preserve"> </t>
        </is>
      </c>
    </row>
    <row r="12">
      <c r="A12" s="4" t="inlineStr">
        <is>
          <t>Thereafter</t>
        </is>
      </c>
      <c r="B12" s="6" t="n">
        <v>811</v>
      </c>
      <c r="C12" s="4" t="inlineStr">
        <is>
          <t xml:space="preserve"> </t>
        </is>
      </c>
      <c r="D12" s="4" t="inlineStr">
        <is>
          <t xml:space="preserve"> </t>
        </is>
      </c>
    </row>
    <row r="13">
      <c r="A13" s="4" t="inlineStr">
        <is>
          <t>Total undiscounted lease payments</t>
        </is>
      </c>
      <c r="B13" s="6" t="n">
        <v>2419</v>
      </c>
      <c r="C13" s="4" t="inlineStr">
        <is>
          <t xml:space="preserve"> </t>
        </is>
      </c>
      <c r="D13" s="4" t="inlineStr">
        <is>
          <t xml:space="preserve"> </t>
        </is>
      </c>
    </row>
    <row r="14">
      <c r="A14" s="4" t="inlineStr">
        <is>
          <t>Less imputed interest</t>
        </is>
      </c>
      <c r="B14" s="6" t="n">
        <v>-420</v>
      </c>
      <c r="C14" s="4" t="inlineStr">
        <is>
          <t xml:space="preserve"> </t>
        </is>
      </c>
      <c r="D14" s="4" t="inlineStr">
        <is>
          <t xml:space="preserve"> </t>
        </is>
      </c>
    </row>
    <row r="15">
      <c r="A15" s="4" t="inlineStr">
        <is>
          <t>Operating Lease, Liability</t>
        </is>
      </c>
      <c r="B15" s="6" t="n">
        <v>1999</v>
      </c>
      <c r="C15" s="6" t="n">
        <v>1760</v>
      </c>
      <c r="D15" s="4" t="inlineStr">
        <is>
          <t xml:space="preserve"> </t>
        </is>
      </c>
    </row>
    <row r="16">
      <c r="A16" s="4" t="inlineStr">
        <is>
          <t>Operating Lease, Liability, Current</t>
        </is>
      </c>
      <c r="B16" s="6" t="n">
        <v>367</v>
      </c>
      <c r="C16" s="6" t="n">
        <v>348</v>
      </c>
      <c r="D16" s="4" t="inlineStr">
        <is>
          <t xml:space="preserve"> </t>
        </is>
      </c>
    </row>
    <row r="17">
      <c r="A17" s="4" t="inlineStr">
        <is>
          <t>Operating lease liabilities, non-current</t>
        </is>
      </c>
      <c r="B17" s="5" t="n">
        <v>1632</v>
      </c>
      <c r="C17" s="5" t="n">
        <v>1412</v>
      </c>
      <c r="D17" s="4" t="inlineStr">
        <is>
          <t xml:space="preserve"> </t>
        </is>
      </c>
    </row>
    <row r="18">
      <c r="A18" s="4" t="inlineStr">
        <is>
          <t>Operating Lease, Weighted Average Remaining Lease Term</t>
        </is>
      </c>
      <c r="B18" s="4" t="inlineStr">
        <is>
          <t>10 years</t>
        </is>
      </c>
      <c r="C18" s="4" t="inlineStr">
        <is>
          <t>9 years</t>
        </is>
      </c>
      <c r="D18" s="4" t="inlineStr">
        <is>
          <t xml:space="preserve"> </t>
        </is>
      </c>
    </row>
    <row r="19">
      <c r="A19" s="4" t="inlineStr">
        <is>
          <t>Operating Lease, Weighted Average Discount Rate, Percent</t>
        </is>
      </c>
      <c r="B19" s="12" t="n">
        <v>0.043</v>
      </c>
      <c r="C19" s="12" t="n">
        <v>0.035</v>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Details) - USD ($) $ in Millions</t>
        </is>
      </c>
      <c r="B1" s="2" t="inlineStr">
        <is>
          <t>12 Months Ended</t>
        </is>
      </c>
    </row>
    <row r="2">
      <c r="B2" s="2" t="inlineStr">
        <is>
          <t>Dec. 31, 2024</t>
        </is>
      </c>
      <c r="C2" s="2" t="inlineStr">
        <is>
          <t>Dec. 31, 2023</t>
        </is>
      </c>
      <c r="D2" s="2" t="inlineStr">
        <is>
          <t>Dec. 31, 2022</t>
        </is>
      </c>
      <c r="E2" s="2" t="inlineStr">
        <is>
          <t>Jan. 07, 2025</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istributed Earnings of Foreign Subsidiaries</t>
        </is>
      </c>
      <c r="B4" s="5" t="n">
        <v>23000</v>
      </c>
      <c r="C4" s="4" t="inlineStr">
        <is>
          <t xml:space="preserve"> </t>
        </is>
      </c>
      <c r="D4" s="4" t="inlineStr">
        <is>
          <t xml:space="preserve"> </t>
        </is>
      </c>
      <c r="E4" s="4" t="inlineStr">
        <is>
          <t xml:space="preserve"> </t>
        </is>
      </c>
      <c r="F4" s="4" t="inlineStr">
        <is>
          <t xml:space="preserve"> </t>
        </is>
      </c>
    </row>
    <row r="5">
      <c r="A5" s="4" t="inlineStr">
        <is>
          <t>Tax audit settlements</t>
        </is>
      </c>
      <c r="B5" s="6" t="n">
        <v>275</v>
      </c>
      <c r="C5" s="4" t="inlineStr">
        <is>
          <t xml:space="preserve"> </t>
        </is>
      </c>
      <c r="D5" s="4" t="inlineStr">
        <is>
          <t xml:space="preserve"> </t>
        </is>
      </c>
      <c r="E5" s="4" t="inlineStr">
        <is>
          <t xml:space="preserve"> </t>
        </is>
      </c>
      <c r="F5" s="4" t="inlineStr">
        <is>
          <t xml:space="preserve"> </t>
        </is>
      </c>
    </row>
    <row r="6">
      <c r="A6" s="4" t="inlineStr">
        <is>
          <t>U.S. research and development credit</t>
        </is>
      </c>
      <c r="B6" s="6" t="n">
        <v>188</v>
      </c>
      <c r="C6" s="5" t="n">
        <v>168</v>
      </c>
      <c r="D6" s="5" t="n">
        <v>164</v>
      </c>
      <c r="E6" s="4" t="inlineStr">
        <is>
          <t xml:space="preserve"> </t>
        </is>
      </c>
      <c r="F6" s="4" t="inlineStr">
        <is>
          <t xml:space="preserve"> </t>
        </is>
      </c>
    </row>
    <row r="7">
      <c r="A7" s="4" t="inlineStr">
        <is>
          <t>Foreign Derived Intangible Income (FDII)</t>
        </is>
      </c>
      <c r="B7" s="6" t="n">
        <v>-126</v>
      </c>
      <c r="C7" s="6" t="n">
        <v>-142</v>
      </c>
      <c r="D7" s="6" t="n">
        <v>-214</v>
      </c>
      <c r="E7" s="4" t="inlineStr">
        <is>
          <t xml:space="preserve"> </t>
        </is>
      </c>
      <c r="F7" s="4" t="inlineStr">
        <is>
          <t xml:space="preserve"> </t>
        </is>
      </c>
    </row>
    <row r="8">
      <c r="A8" s="4" t="inlineStr">
        <is>
          <t>Deferred income tax benefit</t>
        </is>
      </c>
      <c r="B8" s="6" t="n">
        <v>-47</v>
      </c>
      <c r="C8" s="6" t="n">
        <v>-402</v>
      </c>
      <c r="D8" s="6" t="n">
        <v>-1663</v>
      </c>
      <c r="E8" s="4" t="inlineStr">
        <is>
          <t xml:space="preserve"> </t>
        </is>
      </c>
      <c r="F8" s="4" t="inlineStr">
        <is>
          <t xml:space="preserve"> </t>
        </is>
      </c>
    </row>
    <row r="9">
      <c r="A9" s="4" t="inlineStr">
        <is>
          <t>Effective Income Tax Rate Reconciliation, Disposition of Business, Total Tax Expense Amount</t>
        </is>
      </c>
      <c r="B9" s="6" t="n">
        <v>224</v>
      </c>
      <c r="C9" s="4" t="inlineStr">
        <is>
          <t xml:space="preserve"> </t>
        </is>
      </c>
      <c r="D9" s="4" t="inlineStr">
        <is>
          <t xml:space="preserve"> </t>
        </is>
      </c>
      <c r="E9" s="4" t="inlineStr">
        <is>
          <t xml:space="preserve"> </t>
        </is>
      </c>
      <c r="F9" s="4" t="inlineStr">
        <is>
          <t xml:space="preserve"> </t>
        </is>
      </c>
    </row>
    <row r="10">
      <c r="A10" s="4" t="inlineStr">
        <is>
          <t>Tax charge related to taxes owed from favorable Otis non-US tax ruling in pre-separation years</t>
        </is>
      </c>
      <c r="B10" s="6" t="n">
        <v>212</v>
      </c>
      <c r="C10" s="4" t="inlineStr">
        <is>
          <t xml:space="preserve"> </t>
        </is>
      </c>
      <c r="D10" s="4" t="inlineStr">
        <is>
          <t xml:space="preserve"> </t>
        </is>
      </c>
      <c r="E10" s="4" t="inlineStr">
        <is>
          <t xml:space="preserve"> </t>
        </is>
      </c>
      <c r="F10" s="4" t="inlineStr">
        <is>
          <t xml:space="preserve"> </t>
        </is>
      </c>
    </row>
    <row r="11">
      <c r="A11" s="4" t="inlineStr">
        <is>
          <t>Effective Income Tax Rate Reconciliation, Tax Settlement, Other, Amount</t>
        </is>
      </c>
      <c r="B11" s="6" t="n">
        <v>56</v>
      </c>
      <c r="C11" s="4" t="inlineStr">
        <is>
          <t xml:space="preserve"> </t>
        </is>
      </c>
      <c r="D11" s="4" t="inlineStr">
        <is>
          <t xml:space="preserve"> </t>
        </is>
      </c>
      <c r="E11" s="4" t="inlineStr">
        <is>
          <t xml:space="preserve"> </t>
        </is>
      </c>
      <c r="F11" s="4" t="inlineStr">
        <is>
          <t xml:space="preserve"> </t>
        </is>
      </c>
    </row>
    <row r="12">
      <c r="A12" s="4" t="inlineStr">
        <is>
          <t>Pre-tax benefit indemnity owed by Otis pursuant to tax matters agreement</t>
        </is>
      </c>
      <c r="B12" s="6" t="n">
        <v>212</v>
      </c>
      <c r="C12" s="4" t="inlineStr">
        <is>
          <t xml:space="preserve"> </t>
        </is>
      </c>
      <c r="D12" s="4" t="inlineStr">
        <is>
          <t xml:space="preserve"> </t>
        </is>
      </c>
      <c r="E12" s="4" t="inlineStr">
        <is>
          <t xml:space="preserve"> </t>
        </is>
      </c>
      <c r="F12" s="4" t="inlineStr">
        <is>
          <t xml:space="preserve"> </t>
        </is>
      </c>
    </row>
    <row r="13">
      <c r="A13" s="4" t="inlineStr">
        <is>
          <t>Pre-tax charge related to indemnified amounts from Carrier and Otis per tax matters agreement</t>
        </is>
      </c>
      <c r="B13" s="6" t="n">
        <v>32</v>
      </c>
      <c r="C13" s="4" t="inlineStr">
        <is>
          <t xml:space="preserve"> </t>
        </is>
      </c>
      <c r="D13" s="4" t="inlineStr">
        <is>
          <t xml:space="preserve"> </t>
        </is>
      </c>
      <c r="E13" s="4" t="inlineStr">
        <is>
          <t xml:space="preserve"> </t>
        </is>
      </c>
      <c r="F13" s="4" t="inlineStr">
        <is>
          <t xml:space="preserve"> </t>
        </is>
      </c>
    </row>
    <row r="14">
      <c r="A14" s="4" t="inlineStr">
        <is>
          <t>U.S. federal audit settlements and statute lapse</t>
        </is>
      </c>
      <c r="B14" s="6" t="n">
        <v>-277</v>
      </c>
      <c r="C14" s="6" t="n">
        <v>-59</v>
      </c>
      <c r="D14" s="6" t="n">
        <v>0</v>
      </c>
      <c r="E14" s="4" t="inlineStr">
        <is>
          <t xml:space="preserve"> </t>
        </is>
      </c>
      <c r="F14" s="4" t="inlineStr">
        <is>
          <t xml:space="preserve"> </t>
        </is>
      </c>
    </row>
    <row r="15">
      <c r="A15" s="4" t="inlineStr">
        <is>
          <t>Effective Income Tax Reconciliation, Reorganization, Amount</t>
        </is>
      </c>
      <c r="B15" s="4" t="inlineStr">
        <is>
          <t xml:space="preserve"> </t>
        </is>
      </c>
      <c r="C15" s="4" t="inlineStr">
        <is>
          <t xml:space="preserve"> </t>
        </is>
      </c>
      <c r="D15" s="6" t="n">
        <v>207</v>
      </c>
      <c r="E15" s="4" t="inlineStr">
        <is>
          <t xml:space="preserve"> </t>
        </is>
      </c>
      <c r="F15" s="4" t="inlineStr">
        <is>
          <t xml:space="preserve"> </t>
        </is>
      </c>
    </row>
    <row r="16">
      <c r="A16" s="4" t="inlineStr">
        <is>
          <t>Unrecognized Tax Benefits that Would Impact Effective Tax Rate</t>
        </is>
      </c>
      <c r="B16" s="6" t="n">
        <v>1254</v>
      </c>
      <c r="C16" s="4" t="inlineStr">
        <is>
          <t xml:space="preserve"> </t>
        </is>
      </c>
      <c r="D16" s="4" t="inlineStr">
        <is>
          <t xml:space="preserve"> </t>
        </is>
      </c>
      <c r="E16" s="4" t="inlineStr">
        <is>
          <t xml:space="preserve"> </t>
        </is>
      </c>
      <c r="F16" s="4" t="inlineStr">
        <is>
          <t xml:space="preserve"> </t>
        </is>
      </c>
    </row>
    <row r="17">
      <c r="A17" s="4" t="inlineStr">
        <is>
          <t>Unrecognized Tax Benefits</t>
        </is>
      </c>
      <c r="B17" s="6" t="n">
        <v>1263</v>
      </c>
      <c r="C17" s="5" t="n">
        <v>1442</v>
      </c>
      <c r="D17" s="5" t="n">
        <v>1515</v>
      </c>
      <c r="E17" s="4" t="inlineStr">
        <is>
          <t xml:space="preserve"> </t>
        </is>
      </c>
      <c r="F17" s="5" t="n">
        <v>1458</v>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Examination, Liability (Refund) Adjustment from Settlement with Taxing Authority</t>
        </is>
      </c>
      <c r="B20" s="4" t="inlineStr">
        <is>
          <t xml:space="preserve"> </t>
        </is>
      </c>
      <c r="C20" s="4" t="inlineStr">
        <is>
          <t xml:space="preserve"> </t>
        </is>
      </c>
      <c r="D20" s="4" t="inlineStr">
        <is>
          <t xml:space="preserve"> </t>
        </is>
      </c>
      <c r="E20" s="5" t="n">
        <v>230</v>
      </c>
      <c r="F20" s="4" t="inlineStr">
        <is>
          <t xml:space="preserve"> </t>
        </is>
      </c>
    </row>
    <row r="21">
      <c r="A21" s="4" t="inlineStr">
        <is>
          <t>Legal Entity Reorganiz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income tax benefit</t>
        </is>
      </c>
      <c r="B23" s="6" t="n">
        <v>-138</v>
      </c>
      <c r="C23" s="4" t="inlineStr">
        <is>
          <t xml:space="preserve"> </t>
        </is>
      </c>
      <c r="D23" s="4" t="inlineStr">
        <is>
          <t xml:space="preserve"> </t>
        </is>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crease in Unrecognized Tax Benefits is Reasonably Possible</t>
        </is>
      </c>
      <c r="B26" s="6" t="n">
        <v>200</v>
      </c>
      <c r="C26" s="4" t="inlineStr">
        <is>
          <t xml:space="preserve"> </t>
        </is>
      </c>
      <c r="D26" s="4" t="inlineStr">
        <is>
          <t xml:space="preserve"> </t>
        </is>
      </c>
      <c r="E26" s="4" t="inlineStr">
        <is>
          <t xml:space="preserve"> </t>
        </is>
      </c>
      <c r="F26" s="4" t="inlineStr">
        <is>
          <t xml:space="preserve"> </t>
        </is>
      </c>
    </row>
    <row r="27">
      <c r="A27" s="4" t="inlineStr">
        <is>
          <t>Minimum | Forecas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Net Income Charge from Unfavorable Tax Decision from the Kingdom of Saudi Arabia</t>
        </is>
      </c>
      <c r="B29" s="4" t="inlineStr">
        <is>
          <t xml:space="preserve"> </t>
        </is>
      </c>
      <c r="C29" s="4" t="inlineStr">
        <is>
          <t xml:space="preserve"> </t>
        </is>
      </c>
      <c r="D29" s="4" t="inlineStr">
        <is>
          <t xml:space="preserve"> </t>
        </is>
      </c>
      <c r="E29" s="6" t="n">
        <v>30</v>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in Unrecognized Tax Benefits is Reasonably Possible</t>
        </is>
      </c>
      <c r="B32" s="5" t="n">
        <v>25</v>
      </c>
      <c r="C32" s="4" t="inlineStr">
        <is>
          <t xml:space="preserve"> </t>
        </is>
      </c>
      <c r="D32" s="4" t="inlineStr">
        <is>
          <t xml:space="preserve"> </t>
        </is>
      </c>
      <c r="E32" s="4" t="inlineStr">
        <is>
          <t xml:space="preserve"> </t>
        </is>
      </c>
      <c r="F32" s="4" t="inlineStr">
        <is>
          <t xml:space="preserve"> </t>
        </is>
      </c>
    </row>
    <row r="33">
      <c r="A33" s="4" t="inlineStr">
        <is>
          <t>Maximum | Forecas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Net Income Charge from Unfavorable Tax Decision from the Kingdom of Saudi Arabia</t>
        </is>
      </c>
      <c r="B35" s="4" t="inlineStr">
        <is>
          <t xml:space="preserve"> </t>
        </is>
      </c>
      <c r="C35" s="4" t="inlineStr">
        <is>
          <t xml:space="preserve"> </t>
        </is>
      </c>
      <c r="D35" s="4" t="inlineStr">
        <is>
          <t xml:space="preserve"> </t>
        </is>
      </c>
      <c r="E35" s="5" t="n">
        <v>50</v>
      </c>
      <c r="F3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United States</t>
        </is>
      </c>
      <c r="B4" s="5" t="n">
        <v>3016</v>
      </c>
      <c r="C4" s="5" t="n">
        <v>938</v>
      </c>
      <c r="D4" s="5" t="n">
        <v>4151</v>
      </c>
    </row>
    <row r="5">
      <c r="A5" s="4" t="inlineStr">
        <is>
          <t>Income, Foreign</t>
        </is>
      </c>
      <c r="B5" s="6" t="n">
        <v>3178</v>
      </c>
      <c r="C5" s="6" t="n">
        <v>2898</v>
      </c>
      <c r="D5" s="6" t="n">
        <v>1966</v>
      </c>
    </row>
    <row r="6">
      <c r="A6" s="4" t="inlineStr">
        <is>
          <t>Income from continuing operations before income taxes</t>
        </is>
      </c>
      <c r="B6" s="5" t="n">
        <v>6194</v>
      </c>
      <c r="C6" s="5" t="n">
        <v>3836</v>
      </c>
      <c r="D6" s="5" t="n">
        <v>61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Provision, Federal</t>
        </is>
      </c>
      <c r="B4" s="5" t="n">
        <v>443</v>
      </c>
      <c r="C4" s="5" t="n">
        <v>213</v>
      </c>
      <c r="D4" s="5" t="n">
        <v>1724</v>
      </c>
    </row>
    <row r="5">
      <c r="A5" s="4" t="inlineStr">
        <is>
          <t>Current Tax Provision, State</t>
        </is>
      </c>
      <c r="B5" s="6" t="n">
        <v>179</v>
      </c>
      <c r="C5" s="6" t="n">
        <v>70</v>
      </c>
      <c r="D5" s="6" t="n">
        <v>216</v>
      </c>
    </row>
    <row r="6">
      <c r="A6" s="4" t="inlineStr">
        <is>
          <t>Current Tax Provision, Foreign</t>
        </is>
      </c>
      <c r="B6" s="6" t="n">
        <v>606</v>
      </c>
      <c r="C6" s="6" t="n">
        <v>575</v>
      </c>
      <c r="D6" s="6" t="n">
        <v>513</v>
      </c>
    </row>
    <row r="7">
      <c r="A7" s="4" t="inlineStr">
        <is>
          <t>Current Income Tax Expense (Benefit)</t>
        </is>
      </c>
      <c r="B7" s="6" t="n">
        <v>1228</v>
      </c>
      <c r="C7" s="6" t="n">
        <v>858</v>
      </c>
      <c r="D7" s="6" t="n">
        <v>2453</v>
      </c>
    </row>
    <row r="8">
      <c r="A8" s="4" t="inlineStr">
        <is>
          <t>Future Tax Provision, Federal</t>
        </is>
      </c>
      <c r="B8" s="6" t="n">
        <v>-13</v>
      </c>
      <c r="C8" s="6" t="n">
        <v>-411</v>
      </c>
      <c r="D8" s="6" t="n">
        <v>-1399</v>
      </c>
    </row>
    <row r="9">
      <c r="A9" s="4" t="inlineStr">
        <is>
          <t>Future Tax Provision, State</t>
        </is>
      </c>
      <c r="B9" s="6" t="n">
        <v>71</v>
      </c>
      <c r="C9" s="6" t="n">
        <v>-53</v>
      </c>
      <c r="D9" s="6" t="n">
        <v>-166</v>
      </c>
    </row>
    <row r="10">
      <c r="A10" s="4" t="inlineStr">
        <is>
          <t>Future Tax Provision, Foreign</t>
        </is>
      </c>
      <c r="B10" s="6" t="n">
        <v>-105</v>
      </c>
      <c r="C10" s="6" t="n">
        <v>62</v>
      </c>
      <c r="D10" s="6" t="n">
        <v>-98</v>
      </c>
    </row>
    <row r="11">
      <c r="A11" s="4" t="inlineStr">
        <is>
          <t>Deferred income tax benefit</t>
        </is>
      </c>
      <c r="B11" s="6" t="n">
        <v>-47</v>
      </c>
      <c r="C11" s="6" t="n">
        <v>-402</v>
      </c>
      <c r="D11" s="6" t="n">
        <v>-1663</v>
      </c>
    </row>
    <row r="12">
      <c r="A12" s="4" t="inlineStr">
        <is>
          <t>Income tax expense</t>
        </is>
      </c>
      <c r="B12" s="5" t="n">
        <v>1181</v>
      </c>
      <c r="C12" s="5" t="n">
        <v>456</v>
      </c>
      <c r="D12" s="5" t="n">
        <v>7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Effective Tax Rate Reconciliation, Percent</t>
        </is>
      </c>
      <c r="B3" s="4" t="inlineStr">
        <is>
          <t xml:space="preserve"> </t>
        </is>
      </c>
      <c r="C3" s="4" t="inlineStr">
        <is>
          <t xml:space="preserve"> </t>
        </is>
      </c>
      <c r="D3" s="4" t="inlineStr">
        <is>
          <t xml:space="preserve"> </t>
        </is>
      </c>
    </row>
    <row r="4">
      <c r="A4" s="4" t="inlineStr">
        <is>
          <t>Statutory U.S. federal income tax rate</t>
        </is>
      </c>
      <c r="B4" s="11" t="n">
        <v>0.21</v>
      </c>
      <c r="C4" s="11" t="n">
        <v>0.21</v>
      </c>
      <c r="D4" s="11" t="n">
        <v>0.21</v>
      </c>
    </row>
    <row r="5">
      <c r="A5" s="4" t="inlineStr">
        <is>
          <t>Tax on international activities</t>
        </is>
      </c>
      <c r="B5" s="12" t="n">
        <v>0.001</v>
      </c>
      <c r="C5" s="4" t="inlineStr">
        <is>
          <t>(0.70%)</t>
        </is>
      </c>
      <c r="D5" s="4" t="inlineStr">
        <is>
          <t>(3.10%)</t>
        </is>
      </c>
    </row>
    <row r="6">
      <c r="A6" s="4" t="inlineStr">
        <is>
          <t>Disposals of businesses</t>
        </is>
      </c>
      <c r="B6" s="11" t="n">
        <v>0.02</v>
      </c>
      <c r="C6" s="11" t="n">
        <v>0</v>
      </c>
      <c r="D6" s="11" t="n">
        <v>0</v>
      </c>
    </row>
    <row r="7">
      <c r="A7" s="4" t="inlineStr">
        <is>
          <t>U.S. research and development credit</t>
        </is>
      </c>
      <c r="B7" s="4" t="inlineStr">
        <is>
          <t>(3.00%)</t>
        </is>
      </c>
      <c r="C7" s="4" t="inlineStr">
        <is>
          <t>(4.40%)</t>
        </is>
      </c>
      <c r="D7" s="4" t="inlineStr">
        <is>
          <t>(2.70%)</t>
        </is>
      </c>
    </row>
    <row r="8">
      <c r="A8" s="4" t="inlineStr">
        <is>
          <t>U.S. federal audit settlements and statute lapse</t>
        </is>
      </c>
      <c r="B8" s="4" t="inlineStr">
        <is>
          <t>(4.50%)</t>
        </is>
      </c>
      <c r="C8" s="4" t="inlineStr">
        <is>
          <t>(1.50%)</t>
        </is>
      </c>
      <c r="D8" s="11" t="n">
        <v>0</v>
      </c>
    </row>
    <row r="9">
      <c r="A9" s="4" t="inlineStr">
        <is>
          <t>State income tax, net</t>
        </is>
      </c>
      <c r="B9" s="11" t="n">
        <v>0.03</v>
      </c>
      <c r="C9" s="12" t="n">
        <v>0.004</v>
      </c>
      <c r="D9" s="11" t="n">
        <v>0.01</v>
      </c>
    </row>
    <row r="10">
      <c r="A10" s="4" t="inlineStr">
        <is>
          <t>Foreign Derived Intangible Income (FDII)</t>
        </is>
      </c>
      <c r="B10" s="4" t="inlineStr">
        <is>
          <t>(2.00%)</t>
        </is>
      </c>
      <c r="C10" s="4" t="inlineStr">
        <is>
          <t>(3.70%)</t>
        </is>
      </c>
      <c r="D10" s="4" t="inlineStr">
        <is>
          <t>(3.50%)</t>
        </is>
      </c>
    </row>
    <row r="11">
      <c r="A11" s="4" t="inlineStr">
        <is>
          <t>Non-deductible legal charges (1)</t>
        </is>
      </c>
      <c r="B11" s="12" t="n">
        <v>0.024</v>
      </c>
      <c r="C11" s="12" t="n">
        <v>0.001</v>
      </c>
      <c r="D11" s="11" t="n">
        <v>0</v>
      </c>
    </row>
    <row r="12">
      <c r="A12" s="4" t="inlineStr">
        <is>
          <t>Other</t>
        </is>
      </c>
      <c r="B12" s="12" t="n">
        <v>0.001</v>
      </c>
      <c r="C12" s="12" t="n">
        <v>0.007</v>
      </c>
      <c r="D12" s="12" t="n">
        <v>0.002</v>
      </c>
    </row>
    <row r="13">
      <c r="A13" s="4" t="inlineStr">
        <is>
          <t>Effective income tax rate</t>
        </is>
      </c>
      <c r="B13" s="12" t="n">
        <v>0.191</v>
      </c>
      <c r="C13" s="12" t="n">
        <v>0.119</v>
      </c>
      <c r="D13" s="12" t="n">
        <v>0.129</v>
      </c>
    </row>
    <row r="14">
      <c r="A14" s="3" t="inlineStr">
        <is>
          <t>Effective Tax Rate Reconciliation, Amount</t>
        </is>
      </c>
      <c r="B14" s="4" t="inlineStr">
        <is>
          <t xml:space="preserve"> </t>
        </is>
      </c>
      <c r="C14" s="4" t="inlineStr">
        <is>
          <t xml:space="preserve"> </t>
        </is>
      </c>
      <c r="D14" s="4" t="inlineStr">
        <is>
          <t xml:space="preserve"> </t>
        </is>
      </c>
    </row>
    <row r="15">
      <c r="A15" s="4" t="inlineStr">
        <is>
          <t>Statutory U.S. federal income tax rate</t>
        </is>
      </c>
      <c r="B15" s="5" t="n">
        <v>1301</v>
      </c>
      <c r="C15" s="5" t="n">
        <v>805</v>
      </c>
      <c r="D15" s="5" t="n">
        <v>1285</v>
      </c>
    </row>
    <row r="16">
      <c r="A16" s="4" t="inlineStr">
        <is>
          <t>Tax on international activities</t>
        </is>
      </c>
      <c r="B16" s="6" t="n">
        <v>6</v>
      </c>
      <c r="C16" s="6" t="n">
        <v>-27</v>
      </c>
      <c r="D16" s="6" t="n">
        <v>-186</v>
      </c>
    </row>
    <row r="17">
      <c r="A17" s="4" t="inlineStr">
        <is>
          <t>Disposals of businesses</t>
        </is>
      </c>
      <c r="B17" s="6" t="n">
        <v>126</v>
      </c>
      <c r="C17" s="6" t="n">
        <v>0</v>
      </c>
      <c r="D17" s="6" t="n">
        <v>0</v>
      </c>
    </row>
    <row r="18">
      <c r="A18" s="4" t="inlineStr">
        <is>
          <t>U.S. research and development credit</t>
        </is>
      </c>
      <c r="B18" s="6" t="n">
        <v>-188</v>
      </c>
      <c r="C18" s="6" t="n">
        <v>-168</v>
      </c>
      <c r="D18" s="6" t="n">
        <v>-164</v>
      </c>
    </row>
    <row r="19">
      <c r="A19" s="4" t="inlineStr">
        <is>
          <t>U.S. federal audit settlements and statute lapse</t>
        </is>
      </c>
      <c r="B19" s="6" t="n">
        <v>-277</v>
      </c>
      <c r="C19" s="6" t="n">
        <v>-59</v>
      </c>
      <c r="D19" s="6" t="n">
        <v>0</v>
      </c>
    </row>
    <row r="20">
      <c r="A20" s="4" t="inlineStr">
        <is>
          <t>State income tax, net</t>
        </is>
      </c>
      <c r="B20" s="6" t="n">
        <v>187</v>
      </c>
      <c r="C20" s="6" t="n">
        <v>17</v>
      </c>
      <c r="D20" s="6" t="n">
        <v>59</v>
      </c>
    </row>
    <row r="21">
      <c r="A21" s="4" t="inlineStr">
        <is>
          <t>Foreign Derived Intangible Income (FDII)</t>
        </is>
      </c>
      <c r="B21" s="6" t="n">
        <v>-126</v>
      </c>
      <c r="C21" s="6" t="n">
        <v>-142</v>
      </c>
      <c r="D21" s="6" t="n">
        <v>-214</v>
      </c>
    </row>
    <row r="22">
      <c r="A22" s="4" t="inlineStr">
        <is>
          <t>Non-deductible legal charges (1)</t>
        </is>
      </c>
      <c r="B22" s="6" t="n">
        <v>148</v>
      </c>
      <c r="C22" s="6" t="n">
        <v>5</v>
      </c>
      <c r="D22" s="6" t="n">
        <v>0</v>
      </c>
    </row>
    <row r="23">
      <c r="A23" s="4" t="inlineStr">
        <is>
          <t>Other</t>
        </is>
      </c>
      <c r="B23" s="6" t="n">
        <v>4</v>
      </c>
      <c r="C23" s="6" t="n">
        <v>25</v>
      </c>
      <c r="D23" s="6" t="n">
        <v>10</v>
      </c>
    </row>
    <row r="24">
      <c r="A24" s="4" t="inlineStr">
        <is>
          <t>Effective income tax rate</t>
        </is>
      </c>
      <c r="B24" s="5" t="n">
        <v>1181</v>
      </c>
      <c r="C24" s="5" t="n">
        <v>456</v>
      </c>
      <c r="D24" s="5" t="n">
        <v>79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surance and employee benefits</t>
        </is>
      </c>
      <c r="B3" s="5" t="n">
        <v>897</v>
      </c>
      <c r="C3" s="5" t="n">
        <v>994</v>
      </c>
    </row>
    <row r="4">
      <c r="A4" s="4" t="inlineStr">
        <is>
          <t>Inventory and contract balances</t>
        </is>
      </c>
      <c r="B4" s="6" t="n">
        <v>0</v>
      </c>
      <c r="C4" s="6" t="n">
        <v>571</v>
      </c>
    </row>
    <row r="5">
      <c r="A5" s="4" t="inlineStr">
        <is>
          <t>Warranty provisions</t>
        </is>
      </c>
      <c r="B5" s="6" t="n">
        <v>221</v>
      </c>
      <c r="C5" s="6" t="n">
        <v>240</v>
      </c>
    </row>
    <row r="6">
      <c r="A6" s="4" t="inlineStr">
        <is>
          <t>Capitalization of research and experimental expenditures</t>
        </is>
      </c>
      <c r="B6" s="6" t="n">
        <v>2208</v>
      </c>
      <c r="C6" s="6" t="n">
        <v>1631</v>
      </c>
    </row>
    <row r="7">
      <c r="A7" s="4" t="inlineStr">
        <is>
          <t>Other basis differences</t>
        </is>
      </c>
      <c r="B7" s="6" t="n">
        <v>1060</v>
      </c>
      <c r="C7" s="6" t="n">
        <v>779</v>
      </c>
    </row>
    <row r="8">
      <c r="A8" s="4" t="inlineStr">
        <is>
          <t>Powder Metal Matter</t>
        </is>
      </c>
      <c r="B8" s="6" t="n">
        <v>455</v>
      </c>
      <c r="C8" s="6" t="n">
        <v>644</v>
      </c>
    </row>
    <row r="9">
      <c r="A9" s="4" t="inlineStr">
        <is>
          <t>Tax loss carryforwards</t>
        </is>
      </c>
      <c r="B9" s="6" t="n">
        <v>1055</v>
      </c>
      <c r="C9" s="6" t="n">
        <v>905</v>
      </c>
    </row>
    <row r="10">
      <c r="A10" s="4" t="inlineStr">
        <is>
          <t>Tax credit carryforwards</t>
        </is>
      </c>
      <c r="B10" s="6" t="n">
        <v>800</v>
      </c>
      <c r="C10" s="6" t="n">
        <v>891</v>
      </c>
    </row>
    <row r="11">
      <c r="A11" s="4" t="inlineStr">
        <is>
          <t>Deferred Tax Assets, Valuation Allowance</t>
        </is>
      </c>
      <c r="B11" s="6" t="n">
        <v>-1439</v>
      </c>
      <c r="C11" s="6" t="n">
        <v>-1465</v>
      </c>
    </row>
    <row r="12">
      <c r="A12" s="4" t="inlineStr">
        <is>
          <t>Future Income Tax Benefits</t>
        </is>
      </c>
      <c r="B12" s="6" t="n">
        <v>5257</v>
      </c>
      <c r="C12" s="6" t="n">
        <v>5190</v>
      </c>
    </row>
    <row r="13">
      <c r="A13" s="4" t="inlineStr">
        <is>
          <t>Goodwill and Intangible assets</t>
        </is>
      </c>
      <c r="B13" s="6" t="n">
        <v>5675</v>
      </c>
      <c r="C13" s="6" t="n">
        <v>6228</v>
      </c>
    </row>
    <row r="14">
      <c r="A14" s="4" t="inlineStr">
        <is>
          <t>Fixed assets</t>
        </is>
      </c>
      <c r="B14" s="6" t="n">
        <v>1614</v>
      </c>
      <c r="C14" s="6" t="n">
        <v>1739</v>
      </c>
    </row>
    <row r="15">
      <c r="A15" s="4" t="inlineStr">
        <is>
          <t>Inventory and contract balances</t>
        </is>
      </c>
      <c r="B15" s="6" t="n">
        <v>193</v>
      </c>
      <c r="C15" s="6" t="n">
        <v>0</v>
      </c>
    </row>
    <row r="16">
      <c r="A16" s="4" t="inlineStr">
        <is>
          <t>Other items, net</t>
        </is>
      </c>
      <c r="B16" s="6" t="n">
        <v>627</v>
      </c>
      <c r="C16" s="6" t="n">
        <v>238</v>
      </c>
    </row>
    <row r="17">
      <c r="A17" s="4" t="inlineStr">
        <is>
          <t>Future Income Taxes Payable</t>
        </is>
      </c>
      <c r="B17" s="5" t="n">
        <v>8109</v>
      </c>
      <c r="C17" s="5" t="n">
        <v>82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3: GOODWILL AND INTANGIBLE ASSETS Goodwill. Changes in our goodwill balances for the year ended December 31, 2024 were as follows: (dollars in millions) Balance as of December 31, 2023 Acquisitions and Divestitures Foreign Currency Translation and Other Balance as of December 31, 2024 Collins Aerospace (1) $ 33,135 $ (676) $ (236) $ 32,223 Pratt &amp; Whitney 1,563 — — 1,563 Raytheon 18,984 — 2 18,986 Total Segments 53,682 (676) (234) 52,772 Eliminations and other 17 — — 17 Total $ 53,699 $ (676) $ (234) $ 52,789 (1) The reduction in Acquisitions and Divestitures includes the reclassification of goodwill to held for sale assets. The Company reviews goodwill for impairment annually or more frequently if events or changes in circumstances indicate the asset might be impaired. We completed our annual goodwill impairment testing as of October 1, 2024 and determined that no adjustments to the carrying value of goodwill were necessary. We assessed all of our reporting units using qualitative factors to determine whether it was more likely than not that any individual reporting unit’s fair value is less than its carrying value (step 0) and determined that no further testing was required. Intangible Assets. Identifiable intangible assets are comprised of the following: 2024 2023 (dollars in millions) Gross Amount Accumulated Amortization Gross Amount Accumulated Amortization Amortized: Collaboration assets $ 6,159 $ (1,996) $ 5,810 $ (1,688) Exclusivity assets 3,692 (361) 3,460 (352) Developed technology and other 1,197 (698) 1,219 (635) Customer relationships 29,388 (12,401) 29,605 (10,683) 40,436 (15,456) 40,094 (13,358) Indefinite-lived: Trademarks and other 8,463 — 8,663 — Total $ 48,899 $ (15,456) $ 48,757 $ (13,358) We also completed our annual indefinite-lived intangible assets impairment testing using a qualitative approach as of October 1, 2024 and determined that no adjustments to the carrying value of these assets were necessary. Amortization of intangible assets was $2.2 billion, $2.1 billion, and $2.0 billion in 2024, 2023, and 2022, respectively. The following is the expected amortization of intangible assets for 2025 through 2029: (dollars in millions) 2025 2026 2027 2028 2029 Amortization expense $2,104 $2,028 $1,914 $1,838 $1,70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Valuation Allowance) (Details) - SEC Schedule, 12-09, Valuation Allowance, Deferred Tax Asset [Member]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Valuation Allowances Balance</t>
        </is>
      </c>
      <c r="B4" s="5" t="n">
        <v>1439</v>
      </c>
      <c r="C4" s="5" t="n">
        <v>1465</v>
      </c>
      <c r="D4" s="5" t="n">
        <v>842</v>
      </c>
      <c r="E4" s="5" t="n">
        <v>825</v>
      </c>
    </row>
    <row r="5">
      <c r="A5" s="4" t="inlineStr">
        <is>
          <t>Additions charged to income tax expense</t>
        </is>
      </c>
      <c r="B5" s="6" t="n">
        <v>228</v>
      </c>
      <c r="C5" s="6" t="n">
        <v>170</v>
      </c>
      <c r="D5" s="6" t="n">
        <v>54</v>
      </c>
      <c r="E5" s="4" t="inlineStr">
        <is>
          <t xml:space="preserve"> </t>
        </is>
      </c>
    </row>
    <row r="6">
      <c r="A6" s="4" t="inlineStr">
        <is>
          <t>SEC Schedule, 12-09, Valuation Allowances and Reserves, Deduction</t>
        </is>
      </c>
      <c r="B6" s="6" t="n">
        <v>-239</v>
      </c>
      <c r="C6" s="6" t="n">
        <v>-58</v>
      </c>
      <c r="D6" s="6" t="n">
        <v>-82</v>
      </c>
      <c r="E6" s="4" t="inlineStr">
        <is>
          <t xml:space="preserve"> </t>
        </is>
      </c>
    </row>
    <row r="7">
      <c r="A7" s="4" t="inlineStr">
        <is>
          <t>Other adjustments (1)</t>
        </is>
      </c>
      <c r="B7" s="5" t="n">
        <v>-15</v>
      </c>
      <c r="C7" s="5" t="n">
        <v>511</v>
      </c>
      <c r="D7" s="5" t="n">
        <v>45</v>
      </c>
      <c r="E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22" customWidth="1" min="2" max="2"/>
  </cols>
  <sheetData>
    <row r="1">
      <c r="A1" s="1" t="inlineStr">
        <is>
          <t>Income Taxes (Tax Carryforwards) (Details) $ in Millions</t>
        </is>
      </c>
      <c r="B1" s="2" t="inlineStr">
        <is>
          <t>Dec. 31, 2024 USD ($)</t>
        </is>
      </c>
    </row>
    <row r="2">
      <c r="A2" s="3" t="inlineStr">
        <is>
          <t>Tax Credit Carryforward [Line Items]</t>
        </is>
      </c>
      <c r="B2" s="4" t="inlineStr">
        <is>
          <t xml:space="preserve"> </t>
        </is>
      </c>
    </row>
    <row r="3">
      <c r="A3" s="4" t="inlineStr">
        <is>
          <t>Tax Credit Carryforwards</t>
        </is>
      </c>
      <c r="B3" s="5" t="n">
        <v>800</v>
      </c>
    </row>
    <row r="4">
      <c r="A4" s="4" t="inlineStr">
        <is>
          <t>Tax Loss Carryforwards</t>
        </is>
      </c>
      <c r="B4" s="6" t="n">
        <v>5542</v>
      </c>
    </row>
    <row r="5">
      <c r="A5" s="4" t="inlineStr">
        <is>
          <t>Expiration Period Current To Five Years [Member]</t>
        </is>
      </c>
      <c r="B5" s="4" t="inlineStr">
        <is>
          <t xml:space="preserve"> </t>
        </is>
      </c>
    </row>
    <row r="6">
      <c r="A6" s="3" t="inlineStr">
        <is>
          <t>Tax Credit Carryforward [Line Items]</t>
        </is>
      </c>
      <c r="B6" s="4" t="inlineStr">
        <is>
          <t xml:space="preserve"> </t>
        </is>
      </c>
    </row>
    <row r="7">
      <c r="A7" s="4" t="inlineStr">
        <is>
          <t>Tax Credit Carryforwards</t>
        </is>
      </c>
      <c r="B7" s="6" t="n">
        <v>56</v>
      </c>
    </row>
    <row r="8">
      <c r="A8" s="4" t="inlineStr">
        <is>
          <t>Tax Loss Carryforwards</t>
        </is>
      </c>
      <c r="B8" s="6" t="n">
        <v>327</v>
      </c>
    </row>
    <row r="9">
      <c r="A9" s="4" t="inlineStr">
        <is>
          <t>Expiration Period Six To Ten Years [Member]</t>
        </is>
      </c>
      <c r="B9" s="4" t="inlineStr">
        <is>
          <t xml:space="preserve"> </t>
        </is>
      </c>
    </row>
    <row r="10">
      <c r="A10" s="3" t="inlineStr">
        <is>
          <t>Tax Credit Carryforward [Line Items]</t>
        </is>
      </c>
      <c r="B10" s="4" t="inlineStr">
        <is>
          <t xml:space="preserve"> </t>
        </is>
      </c>
    </row>
    <row r="11">
      <c r="A11" s="4" t="inlineStr">
        <is>
          <t>Tax Credit Carryforwards</t>
        </is>
      </c>
      <c r="B11" s="6" t="n">
        <v>37</v>
      </c>
    </row>
    <row r="12">
      <c r="A12" s="4" t="inlineStr">
        <is>
          <t>Tax Loss Carryforwards</t>
        </is>
      </c>
      <c r="B12" s="6" t="n">
        <v>137</v>
      </c>
    </row>
    <row r="13">
      <c r="A13" s="4" t="inlineStr">
        <is>
          <t>Expiration Period Eleven To Twenty Years [Member]</t>
        </is>
      </c>
      <c r="B13" s="4" t="inlineStr">
        <is>
          <t xml:space="preserve"> </t>
        </is>
      </c>
    </row>
    <row r="14">
      <c r="A14" s="3" t="inlineStr">
        <is>
          <t>Tax Credit Carryforward [Line Items]</t>
        </is>
      </c>
      <c r="B14" s="4" t="inlineStr">
        <is>
          <t xml:space="preserve"> </t>
        </is>
      </c>
    </row>
    <row r="15">
      <c r="A15" s="4" t="inlineStr">
        <is>
          <t>Tax Credit Carryforwards</t>
        </is>
      </c>
      <c r="B15" s="6" t="n">
        <v>201</v>
      </c>
    </row>
    <row r="16">
      <c r="A16" s="4" t="inlineStr">
        <is>
          <t>Tax Loss Carryforwards</t>
        </is>
      </c>
      <c r="B16" s="6" t="n">
        <v>1255</v>
      </c>
    </row>
    <row r="17">
      <c r="A17" s="4" t="inlineStr">
        <is>
          <t>Expiration Period Indefinite [Member]</t>
        </is>
      </c>
      <c r="B17" s="4" t="inlineStr">
        <is>
          <t xml:space="preserve"> </t>
        </is>
      </c>
    </row>
    <row r="18">
      <c r="A18" s="3" t="inlineStr">
        <is>
          <t>Tax Credit Carryforward [Line Items]</t>
        </is>
      </c>
      <c r="B18" s="4" t="inlineStr">
        <is>
          <t xml:space="preserve"> </t>
        </is>
      </c>
    </row>
    <row r="19">
      <c r="A19" s="4" t="inlineStr">
        <is>
          <t>Tax Credit Carryforwards</t>
        </is>
      </c>
      <c r="B19" s="6" t="n">
        <v>506</v>
      </c>
    </row>
    <row r="20">
      <c r="A20" s="4" t="inlineStr">
        <is>
          <t>Tax Loss Carryforwards</t>
        </is>
      </c>
      <c r="B20" s="5" t="n">
        <v>38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Uncertainties [Abstract]</t>
        </is>
      </c>
      <c r="B3" s="4" t="inlineStr">
        <is>
          <t xml:space="preserve"> </t>
        </is>
      </c>
      <c r="C3" s="4" t="inlineStr">
        <is>
          <t xml:space="preserve"> </t>
        </is>
      </c>
      <c r="D3" s="4" t="inlineStr">
        <is>
          <t xml:space="preserve"> </t>
        </is>
      </c>
    </row>
    <row r="4">
      <c r="A4" s="4" t="inlineStr">
        <is>
          <t>Balance at January 1</t>
        </is>
      </c>
      <c r="B4" s="5" t="n">
        <v>1442</v>
      </c>
      <c r="C4" s="5" t="n">
        <v>1515</v>
      </c>
      <c r="D4" s="5" t="n">
        <v>1458</v>
      </c>
    </row>
    <row r="5">
      <c r="A5" s="4" t="inlineStr">
        <is>
          <t>Additions for tax positions related to the current year</t>
        </is>
      </c>
      <c r="B5" s="6" t="n">
        <v>84</v>
      </c>
      <c r="C5" s="6" t="n">
        <v>89</v>
      </c>
      <c r="D5" s="6" t="n">
        <v>106</v>
      </c>
    </row>
    <row r="6">
      <c r="A6" s="4" t="inlineStr">
        <is>
          <t>Additions for tax positions of prior years</t>
        </is>
      </c>
      <c r="B6" s="6" t="n">
        <v>164</v>
      </c>
      <c r="C6" s="6" t="n">
        <v>5</v>
      </c>
      <c r="D6" s="6" t="n">
        <v>23</v>
      </c>
    </row>
    <row r="7">
      <c r="A7" s="4" t="inlineStr">
        <is>
          <t>Reductions for tax positions of prior years</t>
        </is>
      </c>
      <c r="B7" s="6" t="n">
        <v>-13</v>
      </c>
      <c r="C7" s="6" t="n">
        <v>-141</v>
      </c>
      <c r="D7" s="6" t="n">
        <v>-56</v>
      </c>
    </row>
    <row r="8">
      <c r="A8" s="4" t="inlineStr">
        <is>
          <t>Settlements</t>
        </is>
      </c>
      <c r="B8" s="6" t="n">
        <v>-414</v>
      </c>
      <c r="C8" s="6" t="n">
        <v>-26</v>
      </c>
      <c r="D8" s="6" t="n">
        <v>-16</v>
      </c>
    </row>
    <row r="9">
      <c r="A9" s="4" t="inlineStr">
        <is>
          <t>Balance at December 31</t>
        </is>
      </c>
      <c r="B9" s="6" t="n">
        <v>1263</v>
      </c>
      <c r="C9" s="6" t="n">
        <v>1442</v>
      </c>
      <c r="D9" s="6" t="n">
        <v>1515</v>
      </c>
    </row>
    <row r="10">
      <c r="A10" s="4" t="inlineStr">
        <is>
          <t>Gross interest expense related to unrecognized tax benefits</t>
        </is>
      </c>
      <c r="B10" s="6" t="n">
        <v>127</v>
      </c>
      <c r="C10" s="6" t="n">
        <v>62</v>
      </c>
      <c r="D10" s="6" t="n">
        <v>34</v>
      </c>
    </row>
    <row r="11">
      <c r="A11" s="4" t="inlineStr">
        <is>
          <t>Total accrued interest balance at December 31</t>
        </is>
      </c>
      <c r="B11" s="5" t="n">
        <v>255</v>
      </c>
      <c r="C11" s="5" t="n">
        <v>233</v>
      </c>
      <c r="D11" s="5" t="n">
        <v>1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Financial Instruments (Details) € in Millions, $ in Millions</t>
        </is>
      </c>
      <c r="B1" s="2" t="inlineStr">
        <is>
          <t>Dec. 31, 2024 EUR (€)</t>
        </is>
      </c>
      <c r="C1" s="2" t="inlineStr">
        <is>
          <t>Dec. 31, 2024 USD ($)</t>
        </is>
      </c>
      <c r="D1" s="2" t="inlineStr">
        <is>
          <t>Dec. 31, 2023 USD ($)</t>
        </is>
      </c>
    </row>
    <row r="2">
      <c r="A2" s="3" t="inlineStr">
        <is>
          <t>Derivatives, Fair Value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5" t="n">
        <v>17000</v>
      </c>
      <c r="D3" s="5" t="n">
        <v>16000</v>
      </c>
    </row>
    <row r="4">
      <c r="A4" s="4" t="inlineStr">
        <is>
          <t>Notes 2.150% Due 2030</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Long-term debt, euro-denominated | €</t>
        </is>
      </c>
      <c r="B6" s="14" t="n">
        <v>500</v>
      </c>
      <c r="C6" s="4" t="inlineStr">
        <is>
          <t xml:space="preserve"> </t>
        </is>
      </c>
      <c r="D6" s="4" t="inlineStr">
        <is>
          <t xml:space="preserve"> </t>
        </is>
      </c>
    </row>
    <row r="7">
      <c r="A7" s="4" t="inlineStr">
        <is>
          <t>Notes 2.150% Due 2030 | Designated as Hedging Instrument</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Long-term debt, euro-denominated</t>
        </is>
      </c>
      <c r="B9" s="4" t="inlineStr">
        <is>
          <t xml:space="preserve"> </t>
        </is>
      </c>
      <c r="C9" s="6" t="n">
        <v>320</v>
      </c>
      <c r="D9" s="6" t="n">
        <v>500</v>
      </c>
    </row>
    <row r="10">
      <c r="A10" s="4" t="inlineStr">
        <is>
          <t>Notes 2.150% Due 2030 | Not Designated as Hedging Instrument, Economic Hedge</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Long-term debt, euro-denominated</t>
        </is>
      </c>
      <c r="B12" s="4" t="inlineStr">
        <is>
          <t xml:space="preserve"> </t>
        </is>
      </c>
      <c r="C12" s="6" t="n">
        <v>180</v>
      </c>
      <c r="D12" s="4" t="inlineStr">
        <is>
          <t xml:space="preserve"> </t>
        </is>
      </c>
    </row>
    <row r="13">
      <c r="A13" s="4" t="inlineStr">
        <is>
          <t>Other Current Assets [Member]</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s designated as hedging instruments - assets</t>
        </is>
      </c>
      <c r="B15" s="4" t="inlineStr">
        <is>
          <t xml:space="preserve"> </t>
        </is>
      </c>
      <c r="C15" s="6" t="n">
        <v>177</v>
      </c>
      <c r="D15" s="6" t="n">
        <v>225</v>
      </c>
    </row>
    <row r="16">
      <c r="A16" s="4" t="inlineStr">
        <is>
          <t>Derivatives not designated as hedging instruments - assets</t>
        </is>
      </c>
      <c r="B16" s="4" t="inlineStr">
        <is>
          <t xml:space="preserve"> </t>
        </is>
      </c>
      <c r="C16" s="6" t="n">
        <v>10</v>
      </c>
      <c r="D16" s="6" t="n">
        <v>83</v>
      </c>
    </row>
    <row r="17">
      <c r="A17" s="4" t="inlineStr">
        <is>
          <t>Accrued Liabilities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s designated as hedging instruments - liabilities</t>
        </is>
      </c>
      <c r="B19" s="4" t="inlineStr">
        <is>
          <t xml:space="preserve"> </t>
        </is>
      </c>
      <c r="C19" s="6" t="n">
        <v>350</v>
      </c>
      <c r="D19" s="6" t="n">
        <v>143</v>
      </c>
    </row>
    <row r="20">
      <c r="A20" s="4" t="inlineStr">
        <is>
          <t>Derivatives not designated as hedging instruments - liabilities</t>
        </is>
      </c>
      <c r="B20" s="4" t="inlineStr">
        <is>
          <t xml:space="preserve"> </t>
        </is>
      </c>
      <c r="C20" s="5" t="n">
        <v>101</v>
      </c>
      <c r="D20" s="5" t="n">
        <v>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Millions</t>
        </is>
      </c>
      <c r="B1" s="2" t="inlineStr">
        <is>
          <t>Dec. 31, 2024</t>
        </is>
      </c>
      <c r="C1" s="2" t="inlineStr">
        <is>
          <t>Dec. 31, 2023</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held in trusts</t>
        </is>
      </c>
      <c r="B4" s="5" t="n">
        <v>786</v>
      </c>
      <c r="C4" s="5" t="n">
        <v>745</v>
      </c>
    </row>
    <row r="5">
      <c r="A5" s="4" t="inlineStr">
        <is>
          <t>Derivative Assets</t>
        </is>
      </c>
      <c r="B5" s="6" t="n">
        <v>187</v>
      </c>
      <c r="C5" s="6" t="n">
        <v>308</v>
      </c>
    </row>
    <row r="6">
      <c r="A6" s="4" t="inlineStr">
        <is>
          <t>Derivative Liability</t>
        </is>
      </c>
      <c r="B6" s="6" t="n">
        <v>451</v>
      </c>
      <c r="C6" s="6" t="n">
        <v>180</v>
      </c>
    </row>
    <row r="7">
      <c r="A7" s="4" t="inlineStr">
        <is>
          <t>Marketable securities held in trusts</t>
        </is>
      </c>
      <c r="B7" s="6" t="n">
        <v>786</v>
      </c>
      <c r="C7" s="6" t="n">
        <v>745</v>
      </c>
    </row>
    <row r="8">
      <c r="A8" s="4" t="inlineStr">
        <is>
          <t>Level 1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held in trusts</t>
        </is>
      </c>
      <c r="B10" s="6" t="n">
        <v>721</v>
      </c>
      <c r="C10" s="6" t="n">
        <v>682</v>
      </c>
    </row>
    <row r="11">
      <c r="A11" s="4" t="inlineStr">
        <is>
          <t>Derivative Assets</t>
        </is>
      </c>
      <c r="B11" s="6" t="n">
        <v>0</v>
      </c>
      <c r="C11" s="6" t="n">
        <v>0</v>
      </c>
    </row>
    <row r="12">
      <c r="A12" s="4" t="inlineStr">
        <is>
          <t>Derivative Liability</t>
        </is>
      </c>
      <c r="B12" s="6" t="n">
        <v>0</v>
      </c>
      <c r="C12" s="6" t="n">
        <v>0</v>
      </c>
    </row>
    <row r="13">
      <c r="A13" s="4" t="inlineStr">
        <is>
          <t>Level 2 |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 held in trusts</t>
        </is>
      </c>
      <c r="B15" s="6" t="n">
        <v>65</v>
      </c>
      <c r="C15" s="6" t="n">
        <v>63</v>
      </c>
    </row>
    <row r="16">
      <c r="A16" s="4" t="inlineStr">
        <is>
          <t>Derivative Assets</t>
        </is>
      </c>
      <c r="B16" s="6" t="n">
        <v>187</v>
      </c>
      <c r="C16" s="6" t="n">
        <v>308</v>
      </c>
    </row>
    <row r="17">
      <c r="A17" s="4" t="inlineStr">
        <is>
          <t>Derivative Liability</t>
        </is>
      </c>
      <c r="B17" s="6" t="n">
        <v>451</v>
      </c>
      <c r="C17" s="6" t="n">
        <v>180</v>
      </c>
    </row>
    <row r="18">
      <c r="A18" s="4" t="inlineStr">
        <is>
          <t>Level 3 | 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 held in trusts</t>
        </is>
      </c>
      <c r="B20" s="6" t="n">
        <v>0</v>
      </c>
      <c r="C20" s="6" t="n">
        <v>0</v>
      </c>
    </row>
    <row r="21">
      <c r="A21" s="4" t="inlineStr">
        <is>
          <t>Derivative Assets</t>
        </is>
      </c>
      <c r="B21" s="6" t="n">
        <v>0</v>
      </c>
      <c r="C21" s="6" t="n">
        <v>0</v>
      </c>
    </row>
    <row r="22">
      <c r="A22" s="4" t="inlineStr">
        <is>
          <t>Derivative Liability</t>
        </is>
      </c>
      <c r="B22" s="5" t="n">
        <v>0</v>
      </c>
      <c r="C22"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Techniques) (Details) - USD ($) $ in Millions</t>
        </is>
      </c>
      <c r="B1" s="2" t="inlineStr">
        <is>
          <t>Dec. 31, 2024</t>
        </is>
      </c>
      <c r="C1" s="2" t="inlineStr">
        <is>
          <t>Dec. 31,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excluding capitalized leases)</t>
        </is>
      </c>
      <c r="B4" s="5" t="n">
        <v>37956</v>
      </c>
      <c r="C4" s="5" t="n">
        <v>41598</v>
      </c>
    </row>
    <row r="5">
      <c r="A5" s="4" t="inlineStr">
        <is>
          <t>Portion at Other than Fair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excluding capitalized leases)</t>
        </is>
      </c>
      <c r="B7" s="6" t="n">
        <v>40991</v>
      </c>
      <c r="C7" s="6" t="n">
        <v>43546</v>
      </c>
    </row>
    <row r="8">
      <c r="A8" s="4" t="inlineStr">
        <is>
          <t>Level 1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excluding capitalized leases)</t>
        </is>
      </c>
      <c r="B10" s="6" t="n">
        <v>0</v>
      </c>
      <c r="C10" s="6" t="n">
        <v>0</v>
      </c>
    </row>
    <row r="11">
      <c r="A11" s="4" t="inlineStr">
        <is>
          <t>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excluding capitalized leases)</t>
        </is>
      </c>
      <c r="B13" s="6" t="n">
        <v>35180</v>
      </c>
      <c r="C13" s="6" t="n">
        <v>37559</v>
      </c>
    </row>
    <row r="14">
      <c r="A14" s="4" t="inlineStr">
        <is>
          <t>Level 3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excluding capitalized leases)</t>
        </is>
      </c>
      <c r="B16" s="5" t="n">
        <v>2776</v>
      </c>
      <c r="C16" s="5" t="n">
        <v>40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USD ($) $ in Million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Assets, Current</t>
        </is>
      </c>
      <c r="B4" s="5" t="n">
        <v>51133</v>
      </c>
      <c r="C4" s="5" t="n">
        <v>48417</v>
      </c>
    </row>
    <row r="5">
      <c r="A5" s="4" t="inlineStr">
        <is>
          <t>Total assets</t>
        </is>
      </c>
      <c r="B5" s="6" t="n">
        <v>162861</v>
      </c>
      <c r="C5" s="6" t="n">
        <v>161869</v>
      </c>
    </row>
    <row r="6">
      <c r="A6" s="4" t="inlineStr">
        <is>
          <t>Liabilities, Current</t>
        </is>
      </c>
      <c r="B6" s="6" t="n">
        <v>51499</v>
      </c>
      <c r="C6" s="6" t="n">
        <v>46761</v>
      </c>
    </row>
    <row r="7">
      <c r="A7" s="4" t="inlineStr">
        <is>
          <t>Total liabilities</t>
        </is>
      </c>
      <c r="B7" s="5" t="n">
        <v>100903</v>
      </c>
      <c r="C7" s="6" t="n">
        <v>100424</v>
      </c>
    </row>
    <row r="8">
      <c r="A8" s="4" t="inlineStr">
        <is>
          <t>International Aero Engines AG</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Qualitative of Quantitative Information, Net Percentage</t>
        </is>
      </c>
      <c r="B10" s="11" t="n">
        <v>0.61</v>
      </c>
      <c r="C10" s="4" t="inlineStr">
        <is>
          <t xml:space="preserve"> </t>
        </is>
      </c>
    </row>
    <row r="11">
      <c r="A11" s="4" t="inlineStr">
        <is>
          <t>Variable Interest Entity, Qualitative or Quantitative Information, Ownership Percentage</t>
        </is>
      </c>
      <c r="B11" s="12" t="n">
        <v>0.495</v>
      </c>
      <c r="C11" s="4" t="inlineStr">
        <is>
          <t xml:space="preserve"> </t>
        </is>
      </c>
    </row>
    <row r="12">
      <c r="A12" s="4" t="inlineStr">
        <is>
          <t>Variable Interest Entity, Qualitative of Quantitative Information, Net Percentage Post</t>
        </is>
      </c>
      <c r="B12" s="11" t="n">
        <v>0.57</v>
      </c>
      <c r="C12" s="4" t="inlineStr">
        <is>
          <t xml:space="preserve"> </t>
        </is>
      </c>
    </row>
    <row r="13">
      <c r="A13" s="4" t="inlineStr">
        <is>
          <t>International Aero Engines LLC</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Variable Interest Entity, Qualitative of Quantitative Information, Net Percentage</t>
        </is>
      </c>
      <c r="B15" s="11" t="n">
        <v>0.59</v>
      </c>
      <c r="C15" s="4" t="inlineStr">
        <is>
          <t xml:space="preserve"> </t>
        </is>
      </c>
    </row>
    <row r="16">
      <c r="A16" s="4" t="inlineStr">
        <is>
          <t>Variable Interest Entity, Qualitative or Quantitative Information, Ownership Percentage</t>
        </is>
      </c>
      <c r="B16" s="11" t="n">
        <v>0.59</v>
      </c>
      <c r="C16" s="4" t="inlineStr">
        <is>
          <t xml:space="preserve"> </t>
        </is>
      </c>
    </row>
    <row r="17">
      <c r="A17" s="4" t="inlineStr">
        <is>
          <t>Variable Interest Entity, Qualitative of Quantitative Information, Net Percentage Post</t>
        </is>
      </c>
      <c r="B17" s="11" t="n">
        <v>0.51</v>
      </c>
      <c r="C17" s="4" t="inlineStr">
        <is>
          <t xml:space="preserve"> </t>
        </is>
      </c>
    </row>
    <row r="18">
      <c r="A18" s="4" t="inlineStr">
        <is>
          <t>Variable Interest Entity, Primary Beneficiary</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Assets, Current</t>
        </is>
      </c>
      <c r="B20" s="5" t="n">
        <v>10315</v>
      </c>
      <c r="C20" s="6" t="n">
        <v>9309</v>
      </c>
    </row>
    <row r="21">
      <c r="A21" s="4" t="inlineStr">
        <is>
          <t>Assets, Noncurrent</t>
        </is>
      </c>
      <c r="B21" s="6" t="n">
        <v>1060</v>
      </c>
      <c r="C21" s="6" t="n">
        <v>860</v>
      </c>
    </row>
    <row r="22">
      <c r="A22" s="4" t="inlineStr">
        <is>
          <t>Total assets</t>
        </is>
      </c>
      <c r="B22" s="6" t="n">
        <v>11375</v>
      </c>
      <c r="C22" s="6" t="n">
        <v>10169</v>
      </c>
    </row>
    <row r="23">
      <c r="A23" s="4" t="inlineStr">
        <is>
          <t>Liabilities, Current</t>
        </is>
      </c>
      <c r="B23" s="6" t="n">
        <v>13595</v>
      </c>
      <c r="C23" s="6" t="n">
        <v>13020</v>
      </c>
    </row>
    <row r="24">
      <c r="A24" s="4" t="inlineStr">
        <is>
          <t>Liabilities, Noncurrent</t>
        </is>
      </c>
      <c r="B24" s="6" t="n">
        <v>140</v>
      </c>
      <c r="C24" s="6" t="n">
        <v>31</v>
      </c>
    </row>
    <row r="25">
      <c r="A25" s="4" t="inlineStr">
        <is>
          <t>Total liabilities</t>
        </is>
      </c>
      <c r="B25" s="5" t="n">
        <v>13735</v>
      </c>
      <c r="C25" s="5" t="n">
        <v>1305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uarantees (Details) - USD ($) $ in Millions</t>
        </is>
      </c>
      <c r="B1" s="2" t="inlineStr">
        <is>
          <t>12 Months Ended</t>
        </is>
      </c>
    </row>
    <row r="2">
      <c r="B2" s="2" t="inlineStr">
        <is>
          <t>Dec. 31, 2024</t>
        </is>
      </c>
      <c r="C2" s="2" t="inlineStr">
        <is>
          <t>Dec. 31, 2023</t>
        </is>
      </c>
      <c r="D2" s="2" t="inlineStr">
        <is>
          <t>Dec. 31, 2022</t>
        </is>
      </c>
    </row>
    <row r="3">
      <c r="A3" s="3" t="inlineStr">
        <is>
          <t>Guarantee Obligations [Line Items]</t>
        </is>
      </c>
      <c r="B3" s="4" t="inlineStr">
        <is>
          <t xml:space="preserve"> </t>
        </is>
      </c>
      <c r="C3" s="4" t="inlineStr">
        <is>
          <t xml:space="preserve"> </t>
        </is>
      </c>
      <c r="D3" s="4" t="inlineStr">
        <is>
          <t xml:space="preserve"> </t>
        </is>
      </c>
    </row>
    <row r="4">
      <c r="A4" s="4" t="inlineStr">
        <is>
          <t>Balance as of January 1</t>
        </is>
      </c>
      <c r="B4" s="5" t="n">
        <v>1091</v>
      </c>
      <c r="C4" s="5" t="n">
        <v>1109</v>
      </c>
      <c r="D4" s="5" t="n">
        <v>1157</v>
      </c>
    </row>
    <row r="5">
      <c r="A5" s="4" t="inlineStr">
        <is>
          <t>Warranties and performance guarantees issued</t>
        </is>
      </c>
      <c r="B5" s="6" t="n">
        <v>216</v>
      </c>
      <c r="C5" s="6" t="n">
        <v>305</v>
      </c>
      <c r="D5" s="6" t="n">
        <v>264</v>
      </c>
    </row>
    <row r="6">
      <c r="A6" s="4" t="inlineStr">
        <is>
          <t>Settlements</t>
        </is>
      </c>
      <c r="B6" s="6" t="n">
        <v>-247</v>
      </c>
      <c r="C6" s="6" t="n">
        <v>-308</v>
      </c>
      <c r="D6" s="6" t="n">
        <v>-284</v>
      </c>
    </row>
    <row r="7">
      <c r="A7" s="4" t="inlineStr">
        <is>
          <t>Other</t>
        </is>
      </c>
      <c r="B7" s="6" t="n">
        <v>-67</v>
      </c>
      <c r="C7" s="6" t="n">
        <v>-15</v>
      </c>
      <c r="D7" s="6" t="n">
        <v>-28</v>
      </c>
    </row>
    <row r="8">
      <c r="A8" s="4" t="inlineStr">
        <is>
          <t>Balance as of December 31</t>
        </is>
      </c>
      <c r="B8" s="6" t="n">
        <v>993</v>
      </c>
      <c r="C8" s="6" t="n">
        <v>1091</v>
      </c>
      <c r="D8" s="5" t="n">
        <v>1109</v>
      </c>
    </row>
    <row r="9">
      <c r="A9" s="4" t="inlineStr">
        <is>
          <t>Commercial Aerospace Financing Arrangements</t>
        </is>
      </c>
      <c r="B9" s="4" t="inlineStr">
        <is>
          <t xml:space="preserve"> </t>
        </is>
      </c>
      <c r="C9" s="4" t="inlineStr">
        <is>
          <t xml:space="preserve"> </t>
        </is>
      </c>
      <c r="D9" s="4" t="inlineStr">
        <is>
          <t xml:space="preserve"> </t>
        </is>
      </c>
    </row>
    <row r="10">
      <c r="A10" s="3" t="inlineStr">
        <is>
          <t>Guarantee Obligations [Line Items]</t>
        </is>
      </c>
      <c r="B10" s="4" t="inlineStr">
        <is>
          <t xml:space="preserve"> </t>
        </is>
      </c>
      <c r="C10" s="4" t="inlineStr">
        <is>
          <t xml:space="preserve"> </t>
        </is>
      </c>
      <c r="D10" s="4" t="inlineStr">
        <is>
          <t xml:space="preserve"> </t>
        </is>
      </c>
    </row>
    <row r="11">
      <c r="A11" s="4" t="inlineStr">
        <is>
          <t>Maximum Potential Payment</t>
        </is>
      </c>
      <c r="B11" s="6" t="n">
        <v>274</v>
      </c>
      <c r="C11" s="6" t="n">
        <v>288</v>
      </c>
      <c r="D11" s="4" t="inlineStr">
        <is>
          <t xml:space="preserve"> </t>
        </is>
      </c>
    </row>
    <row r="12">
      <c r="A12" s="4" t="inlineStr">
        <is>
          <t>Carrying Amount of Liability</t>
        </is>
      </c>
      <c r="B12" s="6" t="n">
        <v>0</v>
      </c>
      <c r="C12" s="6" t="n">
        <v>0</v>
      </c>
      <c r="D12" s="4" t="inlineStr">
        <is>
          <t xml:space="preserve"> </t>
        </is>
      </c>
    </row>
    <row r="13">
      <c r="A13" s="4" t="inlineStr">
        <is>
          <t>Third Party Guarantees</t>
        </is>
      </c>
      <c r="B13" s="4" t="inlineStr">
        <is>
          <t xml:space="preserve"> </t>
        </is>
      </c>
      <c r="C13" s="4" t="inlineStr">
        <is>
          <t xml:space="preserve"> </t>
        </is>
      </c>
      <c r="D13" s="4" t="inlineStr">
        <is>
          <t xml:space="preserve"> </t>
        </is>
      </c>
    </row>
    <row r="14">
      <c r="A14" s="3" t="inlineStr">
        <is>
          <t>Guarantee Obligations [Line Items]</t>
        </is>
      </c>
      <c r="B14" s="4" t="inlineStr">
        <is>
          <t xml:space="preserve"> </t>
        </is>
      </c>
      <c r="C14" s="4" t="inlineStr">
        <is>
          <t xml:space="preserve"> </t>
        </is>
      </c>
      <c r="D14" s="4" t="inlineStr">
        <is>
          <t xml:space="preserve"> </t>
        </is>
      </c>
    </row>
    <row r="15">
      <c r="A15" s="4" t="inlineStr">
        <is>
          <t>Maximum Potential Payment</t>
        </is>
      </c>
      <c r="B15" s="6" t="n">
        <v>79</v>
      </c>
      <c r="C15" s="6" t="n">
        <v>386</v>
      </c>
      <c r="D15" s="4" t="inlineStr">
        <is>
          <t xml:space="preserve"> </t>
        </is>
      </c>
    </row>
    <row r="16">
      <c r="A16" s="4" t="inlineStr">
        <is>
          <t>Carrying Amount of Liability</t>
        </is>
      </c>
      <c r="B16" s="6" t="n">
        <v>1</v>
      </c>
      <c r="C16" s="6" t="n">
        <v>1</v>
      </c>
      <c r="D16" s="4" t="inlineStr">
        <is>
          <t xml:space="preserve"> </t>
        </is>
      </c>
    </row>
    <row r="17">
      <c r="A17" s="4" t="inlineStr">
        <is>
          <t>Commercial Aerospace [Member]</t>
        </is>
      </c>
      <c r="B17" s="4" t="inlineStr">
        <is>
          <t xml:space="preserve"> </t>
        </is>
      </c>
      <c r="C17" s="4" t="inlineStr">
        <is>
          <t xml:space="preserve"> </t>
        </is>
      </c>
      <c r="D17" s="4" t="inlineStr">
        <is>
          <t xml:space="preserve"> </t>
        </is>
      </c>
    </row>
    <row r="18">
      <c r="A18" s="3" t="inlineStr">
        <is>
          <t>Guarantee Obligations [Line Items]</t>
        </is>
      </c>
      <c r="B18" s="4" t="inlineStr">
        <is>
          <t xml:space="preserve"> </t>
        </is>
      </c>
      <c r="C18" s="4" t="inlineStr">
        <is>
          <t xml:space="preserve"> </t>
        </is>
      </c>
      <c r="D18" s="4" t="inlineStr">
        <is>
          <t xml:space="preserve"> </t>
        </is>
      </c>
    </row>
    <row r="19">
      <c r="A19" s="4" t="inlineStr">
        <is>
          <t>Partner Share of Guarantor Obligations, Maximum Exposure, Undiscounted</t>
        </is>
      </c>
      <c r="B19" s="6" t="n">
        <v>131</v>
      </c>
      <c r="C19" s="6" t="n">
        <v>135</v>
      </c>
      <c r="D19" s="4" t="inlineStr">
        <is>
          <t xml:space="preserve"> </t>
        </is>
      </c>
    </row>
    <row r="20">
      <c r="A20" s="4" t="inlineStr">
        <is>
          <t>Guarantee Type, Other</t>
        </is>
      </c>
      <c r="B20" s="4" t="inlineStr">
        <is>
          <t xml:space="preserve"> </t>
        </is>
      </c>
      <c r="C20" s="4" t="inlineStr">
        <is>
          <t xml:space="preserve"> </t>
        </is>
      </c>
      <c r="D20" s="4" t="inlineStr">
        <is>
          <t xml:space="preserve"> </t>
        </is>
      </c>
    </row>
    <row r="21">
      <c r="A21" s="3" t="inlineStr">
        <is>
          <t>Guarantee Obligations [Line Items]</t>
        </is>
      </c>
      <c r="B21" s="4" t="inlineStr">
        <is>
          <t xml:space="preserve"> </t>
        </is>
      </c>
      <c r="C21" s="4" t="inlineStr">
        <is>
          <t xml:space="preserve"> </t>
        </is>
      </c>
      <c r="D21" s="4" t="inlineStr">
        <is>
          <t xml:space="preserve"> </t>
        </is>
      </c>
    </row>
    <row r="22">
      <c r="A22" s="4" t="inlineStr">
        <is>
          <t>Carrying Amount of Liability</t>
        </is>
      </c>
      <c r="B22" s="5" t="n">
        <v>101</v>
      </c>
      <c r="C22" s="5" t="n">
        <v>97</v>
      </c>
      <c r="D2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Commitments and Contingencies (Details) - USD ($) $ in Millions</t>
        </is>
      </c>
      <c r="B1" s="2" t="inlineStr">
        <is>
          <t>1 Months Ended</t>
        </is>
      </c>
      <c r="C1" s="2" t="inlineStr">
        <is>
          <t>3 Months Ended</t>
        </is>
      </c>
      <c r="G1" s="2" t="inlineStr">
        <is>
          <t>12 Months Ended</t>
        </is>
      </c>
    </row>
    <row r="2">
      <c r="B2" s="2" t="inlineStr">
        <is>
          <t>Sep. 30, 2024</t>
        </is>
      </c>
      <c r="C2" s="2" t="inlineStr">
        <is>
          <t>Dec. 31, 2024</t>
        </is>
      </c>
      <c r="D2" s="2" t="inlineStr">
        <is>
          <t>Sep. 30, 2024</t>
        </is>
      </c>
      <c r="E2" s="2" t="inlineStr">
        <is>
          <t>Jun. 30, 2024</t>
        </is>
      </c>
      <c r="F2" s="2" t="inlineStr">
        <is>
          <t>Sep. 30, 2023</t>
        </is>
      </c>
      <c r="G2" s="2" t="inlineStr">
        <is>
          <t>Dec. 31, 2024</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al For Environmental Loss Contingencies</t>
        </is>
      </c>
      <c r="B4" s="4" t="inlineStr">
        <is>
          <t xml:space="preserve"> </t>
        </is>
      </c>
      <c r="C4" s="5" t="n">
        <v>800</v>
      </c>
      <c r="D4" s="4" t="inlineStr">
        <is>
          <t xml:space="preserve"> </t>
        </is>
      </c>
      <c r="E4" s="4" t="inlineStr">
        <is>
          <t xml:space="preserve"> </t>
        </is>
      </c>
      <c r="F4" s="4" t="inlineStr">
        <is>
          <t xml:space="preserve"> </t>
        </is>
      </c>
      <c r="G4" s="5" t="n">
        <v>800</v>
      </c>
      <c r="H4" s="5" t="n">
        <v>800</v>
      </c>
    </row>
    <row r="5">
      <c r="A5" s="4" t="inlineStr">
        <is>
          <t>Commercial Aerospace financing and other contractual commitments</t>
        </is>
      </c>
      <c r="B5" s="4" t="inlineStr">
        <is>
          <t xml:space="preserve"> </t>
        </is>
      </c>
      <c r="C5" s="6" t="n">
        <v>14100</v>
      </c>
      <c r="D5" s="4" t="inlineStr">
        <is>
          <t xml:space="preserve"> </t>
        </is>
      </c>
      <c r="E5" s="4" t="inlineStr">
        <is>
          <t xml:space="preserve"> </t>
        </is>
      </c>
      <c r="F5" s="4" t="inlineStr">
        <is>
          <t xml:space="preserve"> </t>
        </is>
      </c>
      <c r="G5" s="6" t="n">
        <v>14100</v>
      </c>
      <c r="H5" s="6" t="n">
        <v>14600</v>
      </c>
    </row>
    <row r="6">
      <c r="A6" s="4" t="inlineStr">
        <is>
          <t>Other Commitment</t>
        </is>
      </c>
      <c r="B6" s="4" t="inlineStr">
        <is>
          <t xml:space="preserve"> </t>
        </is>
      </c>
      <c r="C6" s="6" t="n">
        <v>12600</v>
      </c>
      <c r="D6" s="4" t="inlineStr">
        <is>
          <t xml:space="preserve"> </t>
        </is>
      </c>
      <c r="E6" s="4" t="inlineStr">
        <is>
          <t xml:space="preserve"> </t>
        </is>
      </c>
      <c r="F6" s="4" t="inlineStr">
        <is>
          <t xml:space="preserve"> </t>
        </is>
      </c>
      <c r="G6" s="6" t="n">
        <v>12600</v>
      </c>
      <c r="H6" s="4" t="inlineStr">
        <is>
          <t xml:space="preserve"> </t>
        </is>
      </c>
    </row>
    <row r="7">
      <c r="A7" s="4" t="inlineStr">
        <is>
          <t>ChargesAsAResultOfPrattWhitneysAcceleratedInspectionOfPW1100GJMGTFEnginesDueToRareConditionInPowderMetal</t>
        </is>
      </c>
      <c r="B7" s="4" t="inlineStr">
        <is>
          <t xml:space="preserve"> </t>
        </is>
      </c>
      <c r="C7" s="4" t="inlineStr">
        <is>
          <t xml:space="preserve"> </t>
        </is>
      </c>
      <c r="D7" s="4" t="inlineStr">
        <is>
          <t xml:space="preserve"> </t>
        </is>
      </c>
      <c r="E7" s="4" t="inlineStr">
        <is>
          <t xml:space="preserve"> </t>
        </is>
      </c>
      <c r="F7" s="5" t="n">
        <v>2900</v>
      </c>
      <c r="G7" s="4" t="inlineStr">
        <is>
          <t xml:space="preserve"> </t>
        </is>
      </c>
      <c r="H7" s="4" t="inlineStr">
        <is>
          <t xml:space="preserve"> </t>
        </is>
      </c>
    </row>
    <row r="8">
      <c r="A8" s="4" t="inlineStr">
        <is>
          <t>Pratt &amp; Whitney's net program share of PW1100 GTF program</t>
        </is>
      </c>
      <c r="B8" s="4" t="inlineStr">
        <is>
          <t xml:space="preserve"> </t>
        </is>
      </c>
      <c r="C8" s="4" t="inlineStr">
        <is>
          <t xml:space="preserve"> </t>
        </is>
      </c>
      <c r="D8" s="11" t="n">
        <v>0.51</v>
      </c>
      <c r="E8" s="4" t="inlineStr">
        <is>
          <t xml:space="preserve"> </t>
        </is>
      </c>
      <c r="F8" s="11" t="n">
        <v>0.51</v>
      </c>
      <c r="G8" s="4" t="inlineStr">
        <is>
          <t xml:space="preserve"> </t>
        </is>
      </c>
      <c r="H8" s="4" t="inlineStr">
        <is>
          <t xml:space="preserve"> </t>
        </is>
      </c>
    </row>
    <row r="9">
      <c r="A9" s="4" t="inlineStr">
        <is>
          <t>Increase in accrued liabilities of Pratt &amp; Whitney's program share of PW1100 GTF program</t>
        </is>
      </c>
      <c r="B9" s="4" t="inlineStr">
        <is>
          <t xml:space="preserve"> </t>
        </is>
      </c>
      <c r="C9" s="4" t="inlineStr">
        <is>
          <t xml:space="preserve"> </t>
        </is>
      </c>
      <c r="D9" s="4" t="inlineStr">
        <is>
          <t xml:space="preserve"> </t>
        </is>
      </c>
      <c r="E9" s="4" t="inlineStr">
        <is>
          <t xml:space="preserve"> </t>
        </is>
      </c>
      <c r="F9" s="5" t="n">
        <v>2800</v>
      </c>
      <c r="G9" s="4" t="inlineStr">
        <is>
          <t xml:space="preserve"> </t>
        </is>
      </c>
      <c r="H9" s="4" t="inlineStr">
        <is>
          <t xml:space="preserve"> </t>
        </is>
      </c>
    </row>
    <row r="10">
      <c r="A10" s="4" t="inlineStr">
        <is>
          <t>Other accrued liabilities of Pratt &amp; Whitney's program share of PW1100 GTF program</t>
        </is>
      </c>
      <c r="B10" s="4" t="inlineStr">
        <is>
          <t xml:space="preserve"> </t>
        </is>
      </c>
      <c r="C10" s="6" t="n">
        <v>1700</v>
      </c>
      <c r="D10" s="4" t="inlineStr">
        <is>
          <t xml:space="preserve"> </t>
        </is>
      </c>
      <c r="E10" s="4" t="inlineStr">
        <is>
          <t xml:space="preserve"> </t>
        </is>
      </c>
      <c r="F10" s="4" t="inlineStr">
        <is>
          <t xml:space="preserve"> </t>
        </is>
      </c>
      <c r="G10" s="6" t="n">
        <v>1700</v>
      </c>
      <c r="H10" s="5" t="n">
        <v>2800</v>
      </c>
    </row>
    <row r="11">
      <c r="A11" s="4" t="inlineStr">
        <is>
          <t>Other Financing Arrang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mitment</t>
        </is>
      </c>
      <c r="B13" s="4" t="inlineStr">
        <is>
          <t xml:space="preserve"> </t>
        </is>
      </c>
      <c r="C13" s="6" t="n">
        <v>3100</v>
      </c>
      <c r="D13" s="4" t="inlineStr">
        <is>
          <t xml:space="preserve"> </t>
        </is>
      </c>
      <c r="E13" s="4" t="inlineStr">
        <is>
          <t xml:space="preserve"> </t>
        </is>
      </c>
      <c r="F13" s="4" t="inlineStr">
        <is>
          <t xml:space="preserve"> </t>
        </is>
      </c>
      <c r="G13" s="6" t="n">
        <v>3100</v>
      </c>
      <c r="H13" s="4" t="inlineStr">
        <is>
          <t xml:space="preserve"> </t>
        </is>
      </c>
    </row>
    <row r="14">
      <c r="A14" s="4" t="inlineStr">
        <is>
          <t>2019 U. S. Defense Contract Management Agency Claim Against Pratt Whitney Doma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Damages Sought, Value</t>
        </is>
      </c>
      <c r="B16" s="4" t="inlineStr">
        <is>
          <t xml:space="preserve"> </t>
        </is>
      </c>
      <c r="C16" s="4" t="inlineStr">
        <is>
          <t xml:space="preserve"> </t>
        </is>
      </c>
      <c r="D16" s="4" t="inlineStr">
        <is>
          <t xml:space="preserve"> </t>
        </is>
      </c>
      <c r="E16" s="4" t="inlineStr">
        <is>
          <t xml:space="preserve"> </t>
        </is>
      </c>
      <c r="F16" s="4" t="inlineStr">
        <is>
          <t xml:space="preserve"> </t>
        </is>
      </c>
      <c r="G16" s="6" t="n">
        <v>1700</v>
      </c>
      <c r="H16" s="4" t="inlineStr">
        <is>
          <t xml:space="preserve"> </t>
        </is>
      </c>
    </row>
    <row r="17">
      <c r="A17" s="4" t="inlineStr">
        <is>
          <t>Loss Contingency, Interest</t>
        </is>
      </c>
      <c r="B17" s="4" t="inlineStr">
        <is>
          <t xml:space="preserve"> </t>
        </is>
      </c>
      <c r="C17" s="6" t="n">
        <v>1300</v>
      </c>
      <c r="D17" s="4" t="inlineStr">
        <is>
          <t xml:space="preserve"> </t>
        </is>
      </c>
      <c r="E17" s="4" t="inlineStr">
        <is>
          <t xml:space="preserve"> </t>
        </is>
      </c>
      <c r="F17" s="4" t="inlineStr">
        <is>
          <t xml:space="preserve"> </t>
        </is>
      </c>
      <c r="G17" s="6" t="n">
        <v>1300</v>
      </c>
      <c r="H17" s="4" t="inlineStr">
        <is>
          <t xml:space="preserve"> </t>
        </is>
      </c>
    </row>
    <row r="18">
      <c r="A18" s="4" t="inlineStr">
        <is>
          <t>2019 U.S. Defense Contract Management Agency Second Claim Against Pratt &amp; Whitne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4" t="inlineStr">
        <is>
          <t xml:space="preserve"> </t>
        </is>
      </c>
      <c r="F20" s="4" t="inlineStr">
        <is>
          <t xml:space="preserve"> </t>
        </is>
      </c>
      <c r="G20" s="6" t="n">
        <v>1100</v>
      </c>
      <c r="H20" s="4" t="inlineStr">
        <is>
          <t xml:space="preserve"> </t>
        </is>
      </c>
    </row>
    <row r="21">
      <c r="A21" s="4" t="inlineStr">
        <is>
          <t>Loss Contingency, Interest</t>
        </is>
      </c>
      <c r="B21" s="4" t="inlineStr">
        <is>
          <t xml:space="preserve"> </t>
        </is>
      </c>
      <c r="C21" s="6" t="n">
        <v>305</v>
      </c>
      <c r="D21" s="4" t="inlineStr">
        <is>
          <t xml:space="preserve"> </t>
        </is>
      </c>
      <c r="E21" s="4" t="inlineStr">
        <is>
          <t xml:space="preserve"> </t>
        </is>
      </c>
      <c r="F21" s="4" t="inlineStr">
        <is>
          <t xml:space="preserve"> </t>
        </is>
      </c>
      <c r="G21" s="6" t="n">
        <v>305</v>
      </c>
      <c r="H21" s="4" t="inlineStr">
        <is>
          <t xml:space="preserve"> </t>
        </is>
      </c>
    </row>
    <row r="22">
      <c r="A22" s="4" t="inlineStr">
        <is>
          <t>U.S. Defense Contract Management Agency Claim Against Pratt &amp; Whitne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Damages Sought, Value</t>
        </is>
      </c>
      <c r="B24" s="4" t="inlineStr">
        <is>
          <t xml:space="preserve"> </t>
        </is>
      </c>
      <c r="C24" s="4" t="inlineStr">
        <is>
          <t xml:space="preserve"> </t>
        </is>
      </c>
      <c r="D24" s="4" t="inlineStr">
        <is>
          <t xml:space="preserve"> </t>
        </is>
      </c>
      <c r="E24" s="4" t="inlineStr">
        <is>
          <t xml:space="preserve"> </t>
        </is>
      </c>
      <c r="F24" s="4" t="inlineStr">
        <is>
          <t xml:space="preserve"> </t>
        </is>
      </c>
      <c r="G24" s="6" t="n">
        <v>177</v>
      </c>
      <c r="H24" s="4" t="inlineStr">
        <is>
          <t xml:space="preserve"> </t>
        </is>
      </c>
    </row>
    <row r="25">
      <c r="A25" s="4" t="inlineStr">
        <is>
          <t>Loss Contingency, Interest</t>
        </is>
      </c>
      <c r="B25" s="4" t="inlineStr">
        <is>
          <t xml:space="preserve"> </t>
        </is>
      </c>
      <c r="C25" s="6" t="n">
        <v>183</v>
      </c>
      <c r="D25" s="4" t="inlineStr">
        <is>
          <t xml:space="preserve"> </t>
        </is>
      </c>
      <c r="E25" s="4" t="inlineStr">
        <is>
          <t xml:space="preserve"> </t>
        </is>
      </c>
      <c r="F25" s="4" t="inlineStr">
        <is>
          <t xml:space="preserve"> </t>
        </is>
      </c>
      <c r="G25" s="6" t="n">
        <v>183</v>
      </c>
      <c r="H25" s="4" t="inlineStr">
        <is>
          <t xml:space="preserve"> </t>
        </is>
      </c>
    </row>
    <row r="26">
      <c r="A26" s="4" t="inlineStr">
        <is>
          <t>U. S. Defense Contract Management Agency Claim Against Pratt Whitney Second Clai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Contingency, Damages Sought, Value</t>
        </is>
      </c>
      <c r="B28" s="4" t="inlineStr">
        <is>
          <t xml:space="preserve"> </t>
        </is>
      </c>
      <c r="C28" s="4" t="inlineStr">
        <is>
          <t xml:space="preserve"> </t>
        </is>
      </c>
      <c r="D28" s="4" t="inlineStr">
        <is>
          <t xml:space="preserve"> </t>
        </is>
      </c>
      <c r="E28" s="4" t="inlineStr">
        <is>
          <t xml:space="preserve"> </t>
        </is>
      </c>
      <c r="F28" s="4" t="inlineStr">
        <is>
          <t xml:space="preserve"> </t>
        </is>
      </c>
      <c r="G28" s="6" t="n">
        <v>269</v>
      </c>
      <c r="H28" s="4" t="inlineStr">
        <is>
          <t xml:space="preserve"> </t>
        </is>
      </c>
    </row>
    <row r="29">
      <c r="A29" s="4" t="inlineStr">
        <is>
          <t>Loss Contingency, Interest</t>
        </is>
      </c>
      <c r="B29" s="4" t="inlineStr">
        <is>
          <t xml:space="preserve"> </t>
        </is>
      </c>
      <c r="C29" s="6" t="n">
        <v>156</v>
      </c>
      <c r="D29" s="4" t="inlineStr">
        <is>
          <t xml:space="preserve"> </t>
        </is>
      </c>
      <c r="E29" s="4" t="inlineStr">
        <is>
          <t xml:space="preserve"> </t>
        </is>
      </c>
      <c r="F29" s="4" t="inlineStr">
        <is>
          <t xml:space="preserve"> </t>
        </is>
      </c>
      <c r="G29" s="6" t="n">
        <v>156</v>
      </c>
      <c r="H29" s="4" t="inlineStr">
        <is>
          <t xml:space="preserve"> </t>
        </is>
      </c>
    </row>
    <row r="30">
      <c r="A30" s="4" t="inlineStr">
        <is>
          <t>U. S. Defense Contract Management Agency Claim Against Pratt Whitney Third Clai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Contingency, Damages Sought, Value</t>
        </is>
      </c>
      <c r="B32" s="4" t="inlineStr">
        <is>
          <t xml:space="preserve"> </t>
        </is>
      </c>
      <c r="C32" s="4" t="inlineStr">
        <is>
          <t xml:space="preserve"> </t>
        </is>
      </c>
      <c r="D32" s="4" t="inlineStr">
        <is>
          <t xml:space="preserve"> </t>
        </is>
      </c>
      <c r="E32" s="4" t="inlineStr">
        <is>
          <t xml:space="preserve"> </t>
        </is>
      </c>
      <c r="F32" s="4" t="inlineStr">
        <is>
          <t xml:space="preserve"> </t>
        </is>
      </c>
      <c r="G32" s="6" t="n">
        <v>277</v>
      </c>
      <c r="H32" s="4" t="inlineStr">
        <is>
          <t xml:space="preserve"> </t>
        </is>
      </c>
    </row>
    <row r="33">
      <c r="A33" s="4" t="inlineStr">
        <is>
          <t>Loss Contingency, Interest</t>
        </is>
      </c>
      <c r="B33" s="4" t="inlineStr">
        <is>
          <t xml:space="preserve"> </t>
        </is>
      </c>
      <c r="C33" s="6" t="n">
        <v>80</v>
      </c>
      <c r="D33" s="4" t="inlineStr">
        <is>
          <t xml:space="preserve"> </t>
        </is>
      </c>
      <c r="E33" s="4" t="inlineStr">
        <is>
          <t xml:space="preserve"> </t>
        </is>
      </c>
      <c r="F33" s="4" t="inlineStr">
        <is>
          <t xml:space="preserve"> </t>
        </is>
      </c>
      <c r="G33" s="6" t="n">
        <v>80</v>
      </c>
      <c r="H33" s="4" t="inlineStr">
        <is>
          <t xml:space="preserve"> </t>
        </is>
      </c>
    </row>
    <row r="34">
      <c r="A34" s="4" t="inlineStr">
        <is>
          <t>Thales-Raytheon Systems and Related Mat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Contingency Accrual, Payments</t>
        </is>
      </c>
      <c r="B36" s="4" t="inlineStr">
        <is>
          <t xml:space="preserve"> </t>
        </is>
      </c>
      <c r="C36" s="6" t="n">
        <v>38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ales-Raytheon Systems and Related Matters | Deferred Prosecution Agreement (DPA-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Contingency, Damages Sought, Value</t>
        </is>
      </c>
      <c r="B39" s="4" t="inlineStr">
        <is>
          <t xml:space="preserve"> </t>
        </is>
      </c>
      <c r="C39" s="4" t="inlineStr">
        <is>
          <t xml:space="preserve"> </t>
        </is>
      </c>
      <c r="D39" s="4" t="inlineStr">
        <is>
          <t xml:space="preserve"> </t>
        </is>
      </c>
      <c r="E39" s="4" t="inlineStr">
        <is>
          <t xml:space="preserve"> </t>
        </is>
      </c>
      <c r="F39" s="4" t="inlineStr">
        <is>
          <t xml:space="preserve"> </t>
        </is>
      </c>
      <c r="G39" s="6" t="n">
        <v>282</v>
      </c>
      <c r="H39" s="4" t="inlineStr">
        <is>
          <t xml:space="preserve"> </t>
        </is>
      </c>
    </row>
    <row r="40">
      <c r="A40" s="4" t="inlineStr">
        <is>
          <t>Thales-Raytheon Systems and Related Matters | Securities and Exchange Commission (SE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ss Contingency, Damages Sought, Value</t>
        </is>
      </c>
      <c r="B42" s="4" t="inlineStr">
        <is>
          <t xml:space="preserve"> </t>
        </is>
      </c>
      <c r="C42" s="4" t="inlineStr">
        <is>
          <t xml:space="preserve"> </t>
        </is>
      </c>
      <c r="D42" s="4" t="inlineStr">
        <is>
          <t xml:space="preserve"> </t>
        </is>
      </c>
      <c r="E42" s="4" t="inlineStr">
        <is>
          <t xml:space="preserve"> </t>
        </is>
      </c>
      <c r="F42" s="4" t="inlineStr">
        <is>
          <t xml:space="preserve"> </t>
        </is>
      </c>
      <c r="G42" s="6" t="n">
        <v>102</v>
      </c>
      <c r="H42" s="4" t="inlineStr">
        <is>
          <t xml:space="preserve"> </t>
        </is>
      </c>
    </row>
    <row r="43">
      <c r="A43" s="4" t="inlineStr">
        <is>
          <t>DOJ Investigation and Contract Pricing Dispu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ss Contingency Accrual, Payments</t>
        </is>
      </c>
      <c r="B45" s="4" t="inlineStr">
        <is>
          <t xml:space="preserve"> </t>
        </is>
      </c>
      <c r="C45" s="6" t="n">
        <v>58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OJ Investigation and Contract Pricing Disputes | Second Deferred Prosecution Agreement (DPA-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ss Contingency, Damages Sought, Value</t>
        </is>
      </c>
      <c r="B48" s="4" t="inlineStr">
        <is>
          <t xml:space="preserve"> </t>
        </is>
      </c>
      <c r="C48" s="4" t="inlineStr">
        <is>
          <t xml:space="preserve"> </t>
        </is>
      </c>
      <c r="D48" s="4" t="inlineStr">
        <is>
          <t xml:space="preserve"> </t>
        </is>
      </c>
      <c r="E48" s="4" t="inlineStr">
        <is>
          <t xml:space="preserve"> </t>
        </is>
      </c>
      <c r="F48" s="4" t="inlineStr">
        <is>
          <t xml:space="preserve"> </t>
        </is>
      </c>
      <c r="G48" s="6" t="n">
        <v>147</v>
      </c>
      <c r="H48" s="4" t="inlineStr">
        <is>
          <t xml:space="preserve"> </t>
        </is>
      </c>
    </row>
    <row r="49">
      <c r="A49" s="4" t="inlineStr">
        <is>
          <t>DOJ Investigation and Contract Pricing Disputes | False Claims Act (FC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ss Contingency, Damages Sought, Value</t>
        </is>
      </c>
      <c r="B51" s="4" t="inlineStr">
        <is>
          <t xml:space="preserve"> </t>
        </is>
      </c>
      <c r="C51" s="4" t="inlineStr">
        <is>
          <t xml:space="preserve"> </t>
        </is>
      </c>
      <c r="D51" s="4" t="inlineStr">
        <is>
          <t xml:space="preserve"> </t>
        </is>
      </c>
      <c r="E51" s="4" t="inlineStr">
        <is>
          <t xml:space="preserve"> </t>
        </is>
      </c>
      <c r="F51" s="4" t="inlineStr">
        <is>
          <t xml:space="preserve"> </t>
        </is>
      </c>
      <c r="G51" s="6" t="n">
        <v>433</v>
      </c>
      <c r="H51" s="4" t="inlineStr">
        <is>
          <t xml:space="preserve"> </t>
        </is>
      </c>
    </row>
    <row r="52">
      <c r="A52" s="4" t="inlineStr">
        <is>
          <t>Trade Compliance Matt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ss Contingency Accrual</t>
        </is>
      </c>
      <c r="B54" s="4" t="inlineStr">
        <is>
          <t xml:space="preserve"> </t>
        </is>
      </c>
      <c r="C54" s="5" t="n">
        <v>251</v>
      </c>
      <c r="D54" s="4" t="inlineStr">
        <is>
          <t xml:space="preserve"> </t>
        </is>
      </c>
      <c r="E54" s="4" t="inlineStr">
        <is>
          <t xml:space="preserve"> </t>
        </is>
      </c>
      <c r="F54" s="4" t="inlineStr">
        <is>
          <t xml:space="preserve"> </t>
        </is>
      </c>
      <c r="G54" s="6" t="n">
        <v>251</v>
      </c>
      <c r="H54" s="4" t="inlineStr">
        <is>
          <t xml:space="preserve"> </t>
        </is>
      </c>
    </row>
    <row r="55">
      <c r="A55" s="4" t="inlineStr">
        <is>
          <t>Trade Compliance Matters | Consen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ss Contingency, Damages Sought, Value</t>
        </is>
      </c>
      <c r="B57" s="4" t="inlineStr">
        <is>
          <t xml:space="preserve"> </t>
        </is>
      </c>
      <c r="C57" s="4" t="inlineStr">
        <is>
          <t xml:space="preserve"> </t>
        </is>
      </c>
      <c r="D57" s="4" t="inlineStr">
        <is>
          <t xml:space="preserve"> </t>
        </is>
      </c>
      <c r="E57" s="4" t="inlineStr">
        <is>
          <t xml:space="preserve"> </t>
        </is>
      </c>
      <c r="F57" s="4" t="inlineStr">
        <is>
          <t xml:space="preserve"> </t>
        </is>
      </c>
      <c r="G57" s="6" t="n">
        <v>200</v>
      </c>
      <c r="H57" s="4" t="inlineStr">
        <is>
          <t xml:space="preserve"> </t>
        </is>
      </c>
    </row>
    <row r="58">
      <c r="A58" s="4" t="inlineStr">
        <is>
          <t>Trade Compliance Matters | Consent Agreement, Suspensible Por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ss Contingency, Damages Sought, Value</t>
        </is>
      </c>
      <c r="B60" s="4" t="inlineStr">
        <is>
          <t xml:space="preserve"> </t>
        </is>
      </c>
      <c r="C60" s="4" t="inlineStr">
        <is>
          <t xml:space="preserve"> </t>
        </is>
      </c>
      <c r="D60" s="4" t="inlineStr">
        <is>
          <t xml:space="preserve"> </t>
        </is>
      </c>
      <c r="E60" s="4" t="inlineStr">
        <is>
          <t xml:space="preserve"> </t>
        </is>
      </c>
      <c r="F60" s="4" t="inlineStr">
        <is>
          <t xml:space="preserve"> </t>
        </is>
      </c>
      <c r="G60" s="6" t="n">
        <v>100</v>
      </c>
      <c r="H60" s="4" t="inlineStr">
        <is>
          <t xml:space="preserve"> </t>
        </is>
      </c>
    </row>
    <row r="61">
      <c r="A61" s="4" t="inlineStr">
        <is>
          <t>Trade Compliance Matters | Consent Agreement, Non-Suspensible Por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ss Contingency, Damages Sought, Value</t>
        </is>
      </c>
      <c r="B63" s="4" t="inlineStr">
        <is>
          <t xml:space="preserve"> </t>
        </is>
      </c>
      <c r="C63" s="4" t="inlineStr">
        <is>
          <t xml:space="preserve"> </t>
        </is>
      </c>
      <c r="D63" s="4" t="inlineStr">
        <is>
          <t xml:space="preserve"> </t>
        </is>
      </c>
      <c r="E63" s="5" t="n">
        <v>100</v>
      </c>
      <c r="F63" s="4" t="inlineStr">
        <is>
          <t xml:space="preserve"> </t>
        </is>
      </c>
      <c r="G63" s="4" t="inlineStr">
        <is>
          <t xml:space="preserve"> </t>
        </is>
      </c>
      <c r="H63" s="4" t="inlineStr">
        <is>
          <t xml:space="preserve"> </t>
        </is>
      </c>
    </row>
    <row r="64">
      <c r="A64" s="4" t="inlineStr">
        <is>
          <t>Trade Compliance Matters | Consent Agreement, Non-Suspensible Portion | September 2024 Install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ayments for Legal Settlements</t>
        </is>
      </c>
      <c r="B66" s="5" t="n">
        <v>3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rade Compliance Matters | Consent Agreement, Non-Suspensible Portion | August 2025 Install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ayments for Legal Settlements</t>
        </is>
      </c>
      <c r="B69" s="4" t="inlineStr">
        <is>
          <t xml:space="preserve"> </t>
        </is>
      </c>
      <c r="C69" s="4" t="inlineStr">
        <is>
          <t xml:space="preserve"> </t>
        </is>
      </c>
      <c r="D69" s="4" t="inlineStr">
        <is>
          <t xml:space="preserve"> </t>
        </is>
      </c>
      <c r="E69" s="4" t="inlineStr">
        <is>
          <t xml:space="preserve"> </t>
        </is>
      </c>
      <c r="F69" s="4" t="inlineStr">
        <is>
          <t xml:space="preserve"> </t>
        </is>
      </c>
      <c r="G69" s="6" t="n">
        <v>33</v>
      </c>
      <c r="H69" s="4" t="inlineStr">
        <is>
          <t xml:space="preserve"> </t>
        </is>
      </c>
    </row>
    <row r="70">
      <c r="A70" s="4" t="inlineStr">
        <is>
          <t>Trade Compliance Matters | Consent Agreement, Non-Suspensible Portion | August 2026 Install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ayments for Legal Settlements</t>
        </is>
      </c>
      <c r="B72" s="4" t="inlineStr">
        <is>
          <t xml:space="preserve"> </t>
        </is>
      </c>
      <c r="C72" s="4" t="inlineStr">
        <is>
          <t xml:space="preserve"> </t>
        </is>
      </c>
      <c r="D72" s="4" t="inlineStr">
        <is>
          <t xml:space="preserve"> </t>
        </is>
      </c>
      <c r="E72" s="4" t="inlineStr">
        <is>
          <t xml:space="preserve"> </t>
        </is>
      </c>
      <c r="F72" s="4" t="inlineStr">
        <is>
          <t xml:space="preserve"> </t>
        </is>
      </c>
      <c r="G72" s="5" t="n">
        <v>33</v>
      </c>
      <c r="H72" s="4" t="inlineStr">
        <is>
          <t xml:space="preserve"> </t>
        </is>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ommercial Aerospace Industry Commitments) (Details) $ in Millions</t>
        </is>
      </c>
      <c r="B1" s="2" t="inlineStr">
        <is>
          <t>Dec. 31, 2024 USD ($)</t>
        </is>
      </c>
    </row>
    <row r="2">
      <c r="A2" s="3" t="inlineStr">
        <is>
          <t>Loss Contingencies [Line Items]</t>
        </is>
      </c>
      <c r="B2" s="4" t="inlineStr">
        <is>
          <t xml:space="preserve"> </t>
        </is>
      </c>
    </row>
    <row r="3">
      <c r="A3" s="4" t="inlineStr">
        <is>
          <t>Other commercial aerospace commitments</t>
        </is>
      </c>
      <c r="B3" s="5" t="n">
        <v>12600</v>
      </c>
    </row>
    <row r="4">
      <c r="A4" s="4" t="inlineStr">
        <is>
          <t>Commercial Aerospace [Member]</t>
        </is>
      </c>
      <c r="B4" s="4" t="inlineStr">
        <is>
          <t xml:space="preserve"> </t>
        </is>
      </c>
    </row>
    <row r="5">
      <c r="A5" s="3" t="inlineStr">
        <is>
          <t>Loss Contingencies [Line Items]</t>
        </is>
      </c>
      <c r="B5" s="4" t="inlineStr">
        <is>
          <t xml:space="preserve"> </t>
        </is>
      </c>
    </row>
    <row r="6">
      <c r="A6" s="4" t="inlineStr">
        <is>
          <t>Commercial aerospace financing commitments, total committed</t>
        </is>
      </c>
      <c r="B6" s="6" t="n">
        <v>4650</v>
      </c>
    </row>
    <row r="7">
      <c r="A7" s="4" t="inlineStr">
        <is>
          <t>Commercial aerospace financing commitments within one year</t>
        </is>
      </c>
      <c r="B7" s="6" t="n">
        <v>1603</v>
      </c>
    </row>
    <row r="8">
      <c r="A8" s="4" t="inlineStr">
        <is>
          <t>Commercial aerospace financing commitments within two years</t>
        </is>
      </c>
      <c r="B8" s="6" t="n">
        <v>1633</v>
      </c>
    </row>
    <row r="9">
      <c r="A9" s="4" t="inlineStr">
        <is>
          <t>Commercial aerospace financing commitments within three years</t>
        </is>
      </c>
      <c r="B9" s="6" t="n">
        <v>861</v>
      </c>
    </row>
    <row r="10">
      <c r="A10" s="4" t="inlineStr">
        <is>
          <t>Commercial aerospace financing commitments within four years</t>
        </is>
      </c>
      <c r="B10" s="6" t="n">
        <v>181</v>
      </c>
    </row>
    <row r="11">
      <c r="A11" s="4" t="inlineStr">
        <is>
          <t>Commercial aerospace financing commitments within five years</t>
        </is>
      </c>
      <c r="B11" s="6" t="n">
        <v>161</v>
      </c>
    </row>
    <row r="12">
      <c r="A12" s="4" t="inlineStr">
        <is>
          <t>Commercial aerospace financing commitments after five years</t>
        </is>
      </c>
      <c r="B12" s="6" t="n">
        <v>211</v>
      </c>
    </row>
    <row r="13">
      <c r="A13" s="4" t="inlineStr">
        <is>
          <t>Other commercial aerospace commitments</t>
        </is>
      </c>
      <c r="B13" s="6" t="n">
        <v>9463</v>
      </c>
    </row>
    <row r="14">
      <c r="A14" s="4" t="inlineStr">
        <is>
          <t>Other commercial aerospace commitments within one year</t>
        </is>
      </c>
      <c r="B14" s="6" t="n">
        <v>846</v>
      </c>
    </row>
    <row r="15">
      <c r="A15" s="4" t="inlineStr">
        <is>
          <t>Other commercial aerospace commitments within two years</t>
        </is>
      </c>
      <c r="B15" s="6" t="n">
        <v>770</v>
      </c>
    </row>
    <row r="16">
      <c r="A16" s="4" t="inlineStr">
        <is>
          <t>Other commercial aerospace commitments within three years</t>
        </is>
      </c>
      <c r="B16" s="6" t="n">
        <v>704</v>
      </c>
    </row>
    <row r="17">
      <c r="A17" s="4" t="inlineStr">
        <is>
          <t>Other commercial aerospace commitments within four years</t>
        </is>
      </c>
      <c r="B17" s="6" t="n">
        <v>690</v>
      </c>
    </row>
    <row r="18">
      <c r="A18" s="4" t="inlineStr">
        <is>
          <t>Other commercial aerospace commitments within five years</t>
        </is>
      </c>
      <c r="B18" s="6" t="n">
        <v>532</v>
      </c>
    </row>
    <row r="19">
      <c r="A19" s="4" t="inlineStr">
        <is>
          <t>Other commercial aerospace commitments after five years</t>
        </is>
      </c>
      <c r="B19" s="6" t="n">
        <v>5921</v>
      </c>
    </row>
    <row r="20">
      <c r="A20" s="4" t="inlineStr">
        <is>
          <t>Collaboration partners' share, total committed</t>
        </is>
      </c>
      <c r="B20" s="6" t="n">
        <v>-5786</v>
      </c>
    </row>
    <row r="21">
      <c r="A21" s="4" t="inlineStr">
        <is>
          <t>Collaboration partners' share within one year</t>
        </is>
      </c>
      <c r="B21" s="6" t="n">
        <v>-971</v>
      </c>
    </row>
    <row r="22">
      <c r="A22" s="4" t="inlineStr">
        <is>
          <t>Collaboration partner share, two years</t>
        </is>
      </c>
      <c r="B22" s="6" t="n">
        <v>-1020</v>
      </c>
    </row>
    <row r="23">
      <c r="A23" s="4" t="inlineStr">
        <is>
          <t>Collaboration partner share, three years</t>
        </is>
      </c>
      <c r="B23" s="6" t="n">
        <v>-680</v>
      </c>
    </row>
    <row r="24">
      <c r="A24" s="4" t="inlineStr">
        <is>
          <t>Collaboration partner share, four years</t>
        </is>
      </c>
      <c r="B24" s="6" t="n">
        <v>-377</v>
      </c>
    </row>
    <row r="25">
      <c r="A25" s="4" t="inlineStr">
        <is>
          <t>Collaboration partner share, five years</t>
        </is>
      </c>
      <c r="B25" s="6" t="n">
        <v>-291</v>
      </c>
    </row>
    <row r="26">
      <c r="A26" s="4" t="inlineStr">
        <is>
          <t>Collaboration partner share, after five years</t>
        </is>
      </c>
      <c r="B26" s="6" t="n">
        <v>-2447</v>
      </c>
    </row>
    <row r="27">
      <c r="A27" s="4" t="inlineStr">
        <is>
          <t>Commercial aerospace commitments, Total</t>
        </is>
      </c>
      <c r="B27" s="6" t="n">
        <v>8327</v>
      </c>
    </row>
    <row r="28">
      <c r="A28" s="4" t="inlineStr">
        <is>
          <t>Total commercial aerospace commitments, current</t>
        </is>
      </c>
      <c r="B28" s="6" t="n">
        <v>1478</v>
      </c>
    </row>
    <row r="29">
      <c r="A29" s="4" t="inlineStr">
        <is>
          <t>Total commercial aerospace commitments, two years</t>
        </is>
      </c>
      <c r="B29" s="6" t="n">
        <v>1383</v>
      </c>
    </row>
    <row r="30">
      <c r="A30" s="4" t="inlineStr">
        <is>
          <t>Total commercial aerospace commitments, three years</t>
        </is>
      </c>
      <c r="B30" s="6" t="n">
        <v>885</v>
      </c>
    </row>
    <row r="31">
      <c r="A31" s="4" t="inlineStr">
        <is>
          <t>Total commercial aerospace commitments, four years</t>
        </is>
      </c>
      <c r="B31" s="6" t="n">
        <v>494</v>
      </c>
    </row>
    <row r="32">
      <c r="A32" s="4" t="inlineStr">
        <is>
          <t>Total commercial aerospace commitments, five years</t>
        </is>
      </c>
      <c r="B32" s="6" t="n">
        <v>402</v>
      </c>
    </row>
    <row r="33">
      <c r="A33" s="4" t="inlineStr">
        <is>
          <t>Total commercial aerospace commitments, after five years</t>
        </is>
      </c>
      <c r="B33" s="5" t="n">
        <v>36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22:20:55Z</dcterms:created>
  <dcterms:modified xmlns:dcterms="http://purl.org/dc/terms/" xmlns:xsi="http://www.w3.org/2001/XMLSchema-instance" xsi:type="dcterms:W3CDTF">2025-02-03T22:20:55Z</dcterms:modified>
</cp:coreProperties>
</file>